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ing erorrs and correctio" sheetId="10" state="visible" r:id="rId10"/>
    <sheet xmlns:r="http://schemas.openxmlformats.org/officeDocument/2006/relationships" name="Acquisition and Disposition"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Stock-Based Compensation Plans" sheetId="14" state="visible" r:id="rId14"/>
    <sheet xmlns:r="http://schemas.openxmlformats.org/officeDocument/2006/relationships" name="Derivatives and Hedging Activit" sheetId="15" state="visible" r:id="rId15"/>
    <sheet xmlns:r="http://schemas.openxmlformats.org/officeDocument/2006/relationships" name="Fair Value of Financial Instrum" sheetId="16" state="visible" r:id="rId16"/>
    <sheet xmlns:r="http://schemas.openxmlformats.org/officeDocument/2006/relationships" name="Details of Certain Consolidated" sheetId="17" state="visible" r:id="rId17"/>
    <sheet xmlns:r="http://schemas.openxmlformats.org/officeDocument/2006/relationships" name="Equity Method Investments" sheetId="18" state="visible" r:id="rId18"/>
    <sheet xmlns:r="http://schemas.openxmlformats.org/officeDocument/2006/relationships" name="Debt and Lease Obligations" sheetId="19" state="visible" r:id="rId19"/>
    <sheet xmlns:r="http://schemas.openxmlformats.org/officeDocument/2006/relationships" name="Pension and Postretirement Bene" sheetId="20" state="visible" r:id="rId20"/>
    <sheet xmlns:r="http://schemas.openxmlformats.org/officeDocument/2006/relationships" name="Legal Matters and Contingencies" sheetId="21" state="visible" r:id="rId21"/>
    <sheet xmlns:r="http://schemas.openxmlformats.org/officeDocument/2006/relationships" name="Warranty Reserve"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Business Segment Information" sheetId="25" state="visible" r:id="rId25"/>
    <sheet xmlns:r="http://schemas.openxmlformats.org/officeDocument/2006/relationships" name="Accumulated Other Comprehensive" sheetId="26" state="visible" r:id="rId26"/>
    <sheet xmlns:r="http://schemas.openxmlformats.org/officeDocument/2006/relationships" name="Quarterly Financial Data (Unaud" sheetId="27" state="visible" r:id="rId27"/>
    <sheet xmlns:r="http://schemas.openxmlformats.org/officeDocument/2006/relationships" name="Realignment Programs" sheetId="28" state="visible" r:id="rId28"/>
    <sheet xmlns:r="http://schemas.openxmlformats.org/officeDocument/2006/relationships" name="Schedule II - Valuation and Qu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 and Disposition (Ta" sheetId="32" state="visible" r:id="rId32"/>
    <sheet xmlns:r="http://schemas.openxmlformats.org/officeDocument/2006/relationships" name="Goodwill and Other Intangible33" sheetId="33" state="visible" r:id="rId33"/>
    <sheet xmlns:r="http://schemas.openxmlformats.org/officeDocument/2006/relationships" name="Inventories (Tables)" sheetId="34" state="visible" r:id="rId34"/>
    <sheet xmlns:r="http://schemas.openxmlformats.org/officeDocument/2006/relationships" name="Stock-Based Compensation Plans " sheetId="35" state="visible" r:id="rId35"/>
    <sheet xmlns:r="http://schemas.openxmlformats.org/officeDocument/2006/relationships" name="Derivatives and Hedging Activ36" sheetId="36" state="visible" r:id="rId36"/>
    <sheet xmlns:r="http://schemas.openxmlformats.org/officeDocument/2006/relationships" name="Details of Certain Consolidat37" sheetId="37" state="visible" r:id="rId37"/>
    <sheet xmlns:r="http://schemas.openxmlformats.org/officeDocument/2006/relationships" name="Debt and Lease Obligations (Tab" sheetId="38" state="visible" r:id="rId38"/>
    <sheet xmlns:r="http://schemas.openxmlformats.org/officeDocument/2006/relationships" name="Pension and Postretirement Be39" sheetId="39" state="visible" r:id="rId39"/>
    <sheet xmlns:r="http://schemas.openxmlformats.org/officeDocument/2006/relationships" name="Warranty Reserve (Tables)" sheetId="40" state="visible" r:id="rId40"/>
    <sheet xmlns:r="http://schemas.openxmlformats.org/officeDocument/2006/relationships" name="Income Taxes (Tables)" sheetId="41" state="visible" r:id="rId41"/>
    <sheet xmlns:r="http://schemas.openxmlformats.org/officeDocument/2006/relationships" name="Business Segment Information (T" sheetId="42" state="visible" r:id="rId42"/>
    <sheet xmlns:r="http://schemas.openxmlformats.org/officeDocument/2006/relationships" name="Accumulated Other Comprehensi43" sheetId="43" state="visible" r:id="rId43"/>
    <sheet xmlns:r="http://schemas.openxmlformats.org/officeDocument/2006/relationships" name="Quarterly Financial Data (Una44" sheetId="44" state="visible" r:id="rId44"/>
    <sheet xmlns:r="http://schemas.openxmlformats.org/officeDocument/2006/relationships" name="Realignment Programs (Tables)"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counting erorrs and correct49" sheetId="49" state="visible" r:id="rId49"/>
    <sheet xmlns:r="http://schemas.openxmlformats.org/officeDocument/2006/relationships" name="Acquisition and Disposition (De"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Inventories (Details)"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Fair Value of Financial Instr61" sheetId="61" state="visible" r:id="rId61"/>
    <sheet xmlns:r="http://schemas.openxmlformats.org/officeDocument/2006/relationships" name="Details of Certain Consolidat62" sheetId="62" state="visible" r:id="rId62"/>
    <sheet xmlns:r="http://schemas.openxmlformats.org/officeDocument/2006/relationships" name="Details of Certain Consolidat63" sheetId="63" state="visible" r:id="rId63"/>
    <sheet xmlns:r="http://schemas.openxmlformats.org/officeDocument/2006/relationships" name="Details of Certain Consolidat64" sheetId="64" state="visible" r:id="rId64"/>
    <sheet xmlns:r="http://schemas.openxmlformats.org/officeDocument/2006/relationships" name="Details of Certain Consolidat65" sheetId="65" state="visible" r:id="rId65"/>
    <sheet xmlns:r="http://schemas.openxmlformats.org/officeDocument/2006/relationships" name="Equity Method Investments (Deta" sheetId="66" state="visible" r:id="rId66"/>
    <sheet xmlns:r="http://schemas.openxmlformats.org/officeDocument/2006/relationships" name="Debt and Lease Obligations (Deb" sheetId="67" state="visible" r:id="rId67"/>
    <sheet xmlns:r="http://schemas.openxmlformats.org/officeDocument/2006/relationships" name="Debt and Lease Obligations (Mat" sheetId="68" state="visible" r:id="rId68"/>
    <sheet xmlns:r="http://schemas.openxmlformats.org/officeDocument/2006/relationships" name="Debt and Lease Obligations (Sen" sheetId="69" state="visible" r:id="rId69"/>
    <sheet xmlns:r="http://schemas.openxmlformats.org/officeDocument/2006/relationships" name="Debt and Lease Obligations (S70" sheetId="70" state="visible" r:id="rId70"/>
    <sheet xmlns:r="http://schemas.openxmlformats.org/officeDocument/2006/relationships" name="Debt and Lease Obligations (Fut"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Pension and Postretirement Be77" sheetId="77" state="visible" r:id="rId77"/>
    <sheet xmlns:r="http://schemas.openxmlformats.org/officeDocument/2006/relationships" name="Pension and Postretirement Be78" sheetId="78" state="visible" r:id="rId78"/>
    <sheet xmlns:r="http://schemas.openxmlformats.org/officeDocument/2006/relationships" name="Pension and Postretirement Be79"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Pension and Postretirement Be82" sheetId="82" state="visible" r:id="rId82"/>
    <sheet xmlns:r="http://schemas.openxmlformats.org/officeDocument/2006/relationships" name="Pension and Postretirement Be83" sheetId="83" state="visible" r:id="rId83"/>
    <sheet xmlns:r="http://schemas.openxmlformats.org/officeDocument/2006/relationships" name="Pension and Postretirement Be84" sheetId="84" state="visible" r:id="rId84"/>
    <sheet xmlns:r="http://schemas.openxmlformats.org/officeDocument/2006/relationships" name="Legal Matters and Contingenci85" sheetId="85" state="visible" r:id="rId85"/>
    <sheet xmlns:r="http://schemas.openxmlformats.org/officeDocument/2006/relationships" name="Warranty Reserve (Details)" sheetId="86" state="visible" r:id="rId86"/>
    <sheet xmlns:r="http://schemas.openxmlformats.org/officeDocument/2006/relationships" name="Shareholders' Equity (Details)" sheetId="87" state="visible" r:id="rId87"/>
    <sheet xmlns:r="http://schemas.openxmlformats.org/officeDocument/2006/relationships" name="Income Taxes (Details)" sheetId="88" state="visible" r:id="rId88"/>
    <sheet xmlns:r="http://schemas.openxmlformats.org/officeDocument/2006/relationships" name="Business Segment Information (R" sheetId="89" state="visible" r:id="rId89"/>
    <sheet xmlns:r="http://schemas.openxmlformats.org/officeDocument/2006/relationships" name="Business Segment Information (S" sheetId="90" state="visible" r:id="rId90"/>
    <sheet xmlns:r="http://schemas.openxmlformats.org/officeDocument/2006/relationships" name="Accumulated Other Comprehensi91" sheetId="91" state="visible" r:id="rId91"/>
    <sheet xmlns:r="http://schemas.openxmlformats.org/officeDocument/2006/relationships" name="Quarterly Financial Data (Una92" sheetId="92" state="visible" r:id="rId92"/>
    <sheet xmlns:r="http://schemas.openxmlformats.org/officeDocument/2006/relationships" name="Realignment Programs (Details)"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267">
  <si>
    <t>Document and Entity Information - USD ($)</t>
  </si>
  <si>
    <t>12 Months Ended</t>
  </si>
  <si>
    <t>Dec. 31, 2016</t>
  </si>
  <si>
    <t>Feb. 10, 2017</t>
  </si>
  <si>
    <t>Jun. 30, 2016</t>
  </si>
  <si>
    <t>Document and Entity Information [Abstract]</t>
  </si>
  <si>
    <t>Entity Registrant Name</t>
  </si>
  <si>
    <t>FLOWSERVE CORP</t>
  </si>
  <si>
    <t>Entity Central Index Key</t>
  </si>
  <si>
    <t>Document Type</t>
  </si>
  <si>
    <t>10-K/A</t>
  </si>
  <si>
    <t>Document Period End Date</t>
  </si>
  <si>
    <t>Dec. 31,
		2016</t>
  </si>
  <si>
    <t>Amendment Flag</t>
  </si>
  <si>
    <t>true</t>
  </si>
  <si>
    <t>Amendment Description</t>
  </si>
  <si>
    <t>The purpose of this Amendment is to update the previous filing to make certain corrections as a result of certain immaterial accounting errors that were identified in prior period financial statements through the first quarter of 2017.  While not material to any prior annual or quarterly period, in order to facilitate comparisons among periods, we have revised our consolidated financial statements included in this amendment.  We have determined that these errors were as a result of material weaknesses that existed in our internal control structure for the year ended December 31, 2016 and continued through the end of the second quarter of 2017.  We have added disclosures related to our lack of internal controls related to financial reporting that could result in a material weakness in our financial statements.  This Amendment should be read in conjunction with our other filings made with the SEC subsequent to the Original filing.</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Dec. 31, 2014</t>
  </si>
  <si>
    <t>Dec. 31, 2013</t>
  </si>
  <si>
    <t>Current assets:</t>
  </si>
  <si>
    <t>Cash and cash equivalents</t>
  </si>
  <si>
    <t>Accounts receivable, net</t>
  </si>
  <si>
    <t>Inventories, net</t>
  </si>
  <si>
    <t>Prepaid expenses and other</t>
  </si>
  <si>
    <t>Total current assets</t>
  </si>
  <si>
    <t>Property, plant and equipment, net</t>
  </si>
  <si>
    <t>Goodwill</t>
  </si>
  <si>
    <t>Deferred taxes</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Commitments and contingencies (See Note 13)</t>
  </si>
  <si>
    <t xml:space="preserve"> </t>
  </si>
  <si>
    <t>Shareholders’ equity:</t>
  </si>
  <si>
    <t>Common shares, $1.25 par value, Shares authorized - 305,000, Shares issued - 176,793 and 176,793, respectively</t>
  </si>
  <si>
    <t>Capital in excess of par value</t>
  </si>
  <si>
    <t>Retained earnings</t>
  </si>
  <si>
    <t>Treasury shares, at cost — 46,980 and 47,703 shares, respectively</t>
  </si>
  <si>
    <t>Deferred compensation obligation</t>
  </si>
  <si>
    <t>Accumulated other comprehensive loss</t>
  </si>
  <si>
    <t>Total Flowserve Corporation shareholders’ equity</t>
  </si>
  <si>
    <t>Noncontrolling interests</t>
  </si>
  <si>
    <t>Total equity</t>
  </si>
  <si>
    <t>Total liabilities and equity</t>
  </si>
  <si>
    <t>Consolidated Balance Sheets (Parenthetical) - $ / shares shares in Thousands</t>
  </si>
  <si>
    <t>Common shares, par value (in dollars per share)</t>
  </si>
  <si>
    <t>Common stock, shares authorized</t>
  </si>
  <si>
    <t>Common shares, shares issued</t>
  </si>
  <si>
    <t>Treasury shares, shares</t>
  </si>
  <si>
    <t>Consolidated Statements of Income - USD ($) $ in Thousands</t>
  </si>
  <si>
    <t>Feb. 15, 2016</t>
  </si>
  <si>
    <t>Feb. 14, 2016</t>
  </si>
  <si>
    <t>Feb. 16, 2015</t>
  </si>
  <si>
    <t>Feb. 15, 2015</t>
  </si>
  <si>
    <t>Feb. 17, 2014</t>
  </si>
  <si>
    <t>Feb. 16, 2014</t>
  </si>
  <si>
    <t>Sep. 30, 2016</t>
  </si>
  <si>
    <t>Mar. 31, 2016</t>
  </si>
  <si>
    <t>Sep. 30, 2015</t>
  </si>
  <si>
    <t>Jun. 30, 2015</t>
  </si>
  <si>
    <t>Mar. 31, 2015</t>
  </si>
  <si>
    <t>Income Statement [Abstract]</t>
  </si>
  <si>
    <t>Sales</t>
  </si>
  <si>
    <t>Cost of sales</t>
  </si>
  <si>
    <t>Gross profit</t>
  </si>
  <si>
    <t>Selling, general and administrative expense</t>
  </si>
  <si>
    <t>Net earnings from affiliates</t>
  </si>
  <si>
    <t>Operating income</t>
  </si>
  <si>
    <t>Interest expense</t>
  </si>
  <si>
    <t>Interest income</t>
  </si>
  <si>
    <t>Other income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1]</t>
  </si>
  <si>
    <t>Diluted (in dollars per share)</t>
  </si>
  <si>
    <t>Cash dividends declared per share (in dollars per share)</t>
  </si>
  <si>
    <t>Earnings per share is computed independently for each of the quarters presented. The sum of the quarters may not equal the total year amount due to the impact of changes in weighted average quarterly shares outstanding.</t>
  </si>
  <si>
    <t>Consolidated Statements of Comprehensive Income - USD ($) $ in Thousands</t>
  </si>
  <si>
    <t>Statement of Comprehensive Income [Abstract]</t>
  </si>
  <si>
    <t>Other comprehensive loss:</t>
  </si>
  <si>
    <t>Foreign currency translation adjustments, net of taxes of $42,776, $103,279 and $88,320 in 2016, 2015 and 2014, respectively</t>
  </si>
  <si>
    <t>Pension and other postretirement effects, net of taxes of $7,281, $(6,843) and $8,698 in 2016, 2015 and 2014, respectively</t>
  </si>
  <si>
    <t>Cash flow hedging activity, net of taxes of $(734), $(862) and $1,937 in 2016, 2015 and 2014, respectively</t>
  </si>
  <si>
    <t>Other comprehensive loss</t>
  </si>
  <si>
    <t>Comprehensive income, including noncontrolling interests</t>
  </si>
  <si>
    <t>Comprehensive income attributable to noncontrolling interests</t>
  </si>
  <si>
    <t>Comprehensive income attributable to Flowserve Corporation</t>
  </si>
  <si>
    <t>Consolidated Statements of Comprehensive Income (Parenthetical) - USD ($) $ in Thousands</t>
  </si>
  <si>
    <t>Foreign curency translation, taxes</t>
  </si>
  <si>
    <t>Pension and other postretirement effects, taxes</t>
  </si>
  <si>
    <t>Cash flow hedging activity, taxes</t>
  </si>
  <si>
    <t>Consolidated Statement of Shareholders' Equity - USD ($) shares in Thousands, $ in Thousands</t>
  </si>
  <si>
    <t>Total</t>
  </si>
  <si>
    <t>Common Stock</t>
  </si>
  <si>
    <t>Capital in Excess of Par Value</t>
  </si>
  <si>
    <t>Retained Earnings</t>
  </si>
  <si>
    <t>Treasury Stock</t>
  </si>
  <si>
    <t>Deferred Compensation Obligation</t>
  </si>
  <si>
    <t>Accumulated Other Comprehensive Loss</t>
  </si>
  <si>
    <t>Noncontrolling Interests</t>
  </si>
  <si>
    <t>Balance — (in shares) at Dec. 31, 2013</t>
  </si>
  <si>
    <t>Balance — at Dec. 31, 2013</t>
  </si>
  <si>
    <t>Increase (Decrease) in Stockholders' Equity [Roll Forward]</t>
  </si>
  <si>
    <t>Stock activity under stock plans</t>
  </si>
  <si>
    <t>Stock activity under stock plans (in shares)</t>
  </si>
  <si>
    <t>Stock-based compensation</t>
  </si>
  <si>
    <t>Tax benefit associated with stock-based compensation</t>
  </si>
  <si>
    <t>Net earnings</t>
  </si>
  <si>
    <t>Cash dividends declared</t>
  </si>
  <si>
    <t>Repurchases of common shares (in shares)</t>
  </si>
  <si>
    <t>Repurchases of common shares</t>
  </si>
  <si>
    <t>Other comprehensive loss, net of tax</t>
  </si>
  <si>
    <t>Purchase of shares from and dividends paid to noncontrolling interests</t>
  </si>
  <si>
    <t>Other, net</t>
  </si>
  <si>
    <t>Balance — (in shares) at Dec. 31, 2014</t>
  </si>
  <si>
    <t>Balance — at Dec. 31, 2014</t>
  </si>
  <si>
    <t>Balance — (in shares) at Dec. 31, 2015</t>
  </si>
  <si>
    <t>Balance — at Dec. 31, 2015</t>
  </si>
  <si>
    <t>Balance — (in shares) at Dec. 31, 2016</t>
  </si>
  <si>
    <t>Balance — at Dec. 31, 2016</t>
  </si>
  <si>
    <t>Consolidated Statements of Cash Flows - USD ($) $ in Thousands</t>
  </si>
  <si>
    <t>Cash flows — Operating activities:</t>
  </si>
  <si>
    <t>Adjustments to reconcile net earnings to net cash provided by operating activities:</t>
  </si>
  <si>
    <t>Depreciation</t>
  </si>
  <si>
    <t>Amortization of intangible and other assets</t>
  </si>
  <si>
    <t>Loss (gain) on divestitures of businesses</t>
  </si>
  <si>
    <t>Latin America accounts receivable reserve</t>
  </si>
  <si>
    <t>Foreign currency and other non-cash adjustments</t>
  </si>
  <si>
    <t>Change in assets and liabilities, net of acquisitions:</t>
  </si>
  <si>
    <t>Accrued liabilities and income taxes payable</t>
  </si>
  <si>
    <t>Net deferred taxes</t>
  </si>
  <si>
    <t>Net cash flows provided by operating activities</t>
  </si>
  <si>
    <t>Cash flows — Investing activities:</t>
  </si>
  <si>
    <t>Capital expenditures</t>
  </si>
  <si>
    <t>Payments for acquisition, net of cash acquired</t>
  </si>
  <si>
    <t>Proceeds from disposal of assets</t>
  </si>
  <si>
    <t>(Payments) proceeds for divestitures of businesses</t>
  </si>
  <si>
    <t>Net cash flows used by investing activities</t>
  </si>
  <si>
    <t>Cash flows — Financing activities:</t>
  </si>
  <si>
    <t>Payments on long-term debt</t>
  </si>
  <si>
    <t>Proceeds from issuance of senior notes</t>
  </si>
  <si>
    <t>Payments of deferred loan costs</t>
  </si>
  <si>
    <t>Proceeds under other financing arrangements</t>
  </si>
  <si>
    <t>Payments under other financing arrangements</t>
  </si>
  <si>
    <t>Payments related to tax withholding for stock-based compensation</t>
  </si>
  <si>
    <t>Payments of dividends</t>
  </si>
  <si>
    <t>Other</t>
  </si>
  <si>
    <t>Net cash flows (used) provided by financing activities</t>
  </si>
  <si>
    <t>Effect of exchange rate changes on cash</t>
  </si>
  <si>
    <t>Net change in cash and cash equivalents</t>
  </si>
  <si>
    <t>Cash and cash equivalents at beginning of year</t>
  </si>
  <si>
    <t>Cash and cash equivalents at end of year</t>
  </si>
  <si>
    <t>Income taxes paid (net of refunds)</t>
  </si>
  <si>
    <t>Interest paid</t>
  </si>
  <si>
    <t>Significant Accounting Policies and Accounting Developments</t>
  </si>
  <si>
    <t>Accounting Policies [Abstract]</t>
  </si>
  <si>
    <t>SIGNIFICANT ACCOUNTING POLICIES AND ACCOUNTING DEVELOPMENTS We are principally engaged in the worldwide design, manufacture, distribution and service of industrial flow management equipment. We provide long lead time, custom and other highly-engineered pumps; standardized, general-purpose pumps; mechanical seals; industrial valves; and related automation product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 Revision to Previously Reported Financial Information - In the second quarter of 2017, we identified accounting errors focused mainly at two of our non-U.S. sites in the inventory, accounts receivable, cost of sales and selling, general and administrative expense balances for prior periods through the first quarter of 2017. We have assessed these errors, individually and in the aggregate, and concluded that they are not material to any prior annual or interim period. However, to facilitate comparisons among periods we have revised our previously issued audited consolidated financial information for the fiscal years ended December 31, 2014, 2015 and 2016 and unaudited condensed consolidated financial information for the interim periods of 2016 and the three months ended March 31, 2017. We also corrected the timing of immaterial previously recorded out-of-period adjustments and reflected them in the revised prior period financial statements, where applicable. Prior periods not presented herein will be revised, as applicable, in future filings. See Note 2 for more information. Venezuela — Our operations in Venezuela primarily consist of a service center that performs service and repair activities. Our Venezuelan subsidiary's sales for the year ended December 31, 2016 represented less than 0.5% of consolidated sales and its assets at December 31, 2016 represented less than 0.5% of total consolidated assets. Assets primarily consisted of United States ("U.S.") dollar-denominated monetary assets and bolivar-denominated non-monetary assets at December 31, 2016 . In addition, certain of our operations in other countries sell equipment and parts that are typically denominated in U.S. dollars directly to Venezuelan customers. We continue to experience delays in collecting payment on our accounts receivable from the national oil company in Venezuela, our primary Venezuelan customer. Our total outstanding gross accounts receivable with this customer was approximately 6% and 7% of our gross accounts receivable at December 31, 2016 and December 31, 2015, respectively, of which 100% and 64% has been classified as long-term within other assets, net on our condensed consolidated balance sheet at December 31, 2016 and 2015, respectively. These accounts receivable are primarily U.S. dollar-denominated and not disputed. However, while we have not historically had write-offs relating to this customer, the accounts receivable continue to be significantly in arrears. The increased deterioration of the social, political, economic and legal climate in 2016 has given rise to significant uncertainties about Venezuela's economic and political stability, and while we continue to conduct business on a prepayment basis with the Venezuelan customer, the volume of activity has diminished significantly throughout 2016 from prior year levels. In September 2016, the Venezuelan customer offered current bondholders the ability to swap their current bonds for new bonds with a delayed maturity, price premium and higher coupon rate due to their current inability to service their debt obligations. As a result of the bond swap offer, S&amp;P Global Ratings downgraded the customer's bonds to CC which potentially indicates that default is imminent with little prospect for recovery. Although we do not currently hold any related bonds, we interpreted this action to be indicative of the customer's increasing inability to make future payments on our accounts receivable. Accordingly, due to these actions and the diminished activity of business and payments in 2016, we estimated that our ability to fully collect the accounts receivable from our primary Venezuelan customer became less than probable and in the third quarter of 2016 we recorded a charge of $73.5 million to selling, general and administrative expense ("SG&amp;A") to fully reserve for those potentially uncollectible accounts receivable and a charge to cost of sales ("COS") of $1.9 million to reserve for related net inventory exposures. We continue to pursue payments and on-going business with our Venezuelan customer. At December 31, 2016 the DICOM exchange rate (formerly SIMADI) was 674 bolivars to the U.S. dollar, compared with the official exchange rate of 10.0 bolivars to the U.S. dollar. As of March 31, 2015, we determined, based on our specific facts and circumstances, that the SIMADI exchange rate was the most appropriate for the remeasurement of our Venezuelan subsidiary's bolivar-denominated net monetary assets in U.S. dollars. As a result of the remeasurement, in the first quarter of 2015 we recognized a loss of $20.6 million of which $18.5 million was reported in other income (expense), net and $2.1 million in cost of goods sold in our condensed consolidated statement of income and resulted in no tax benefit. As of December 31, 2016 , we believe the DICOM exchange rate continues to be the most appropriate rate to remeasure the U.S. dollar value of the assets, liabilities and results of operations of our Venezuelan subsidiary. 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 Revenue Recognition — Revenues for product sales are recognized when the risks and rewards of ownership are transferred to the customers, which is typically based on the contractual delivery terms agreed to with the customer and fulfillment of all but inconsequential or perfunctory actions. In addition, our policy requires persuasive evidence of an arrangement, a fixed or determinable sales price and reasonable assurance of collectibility. We defer the recognition of revenue when advance payments are received from customers before performance obligations have been completed and/or services have been performed. Freight charges billed to customers are included in sales and the related shipping costs are included in cost of sales in our consolidated statements of income. Our contracts typically include cancellation provisions that require customers to reimburse us for costs incurred up to the date of cancellation, as well as any contractual cancellation penalties. We enter into certain agreements with multiple deliverables that may include any combination of designing, developing, manufacturing, modifying, installing and commissioning of flow management equipment and providing services related to the performance of such products. Delivery of these products and services typically occurs within a one to two -year period, although many arrangements, such as "short-cycle" type orders, have a shorter timeframe for delivery . We separate deliverables into units of accounting based on whether the deliverable(s) have standalone value to the customer (impact of general rights of return is immaterial). Contract value is allocated ratably to the units of accounting in the arrangement based on their relative selling prices determined as if the deliverables were sold separately. Revenues for long-term contracts that exceed certain internal thresholds regarding the size and duration of the project and provide for the receipt of progress billings from the customer are recorded on the percentage of completion method with progress measured on a cost-to-cost basis. Percentage of completion revenue represents less than 5% of our consolidated sales as of December 31, 2016 and 7% as of December 31, 2015 and 2014. Revenue on service and repair contracts is recognized after services have been agreed to by the customer and rendered. Revenues generated under fixed fee service and repair contracts are recognized on a ratable basis over the term of the contract. These contracts can range in duration, but generally extend for up to five years . Fixed fee service contracts represent approximately 1% of consolidated sales for each year presented. In certain instances, we provide guaranteed completion dates under the terms of our contracts. Failure to meet contractual delivery dates can result in late delivery penalties or non-recoverable costs. In instances where the payment of such costs are deemed to be probable, we perform a project profitability analysis, accounting for such costs as a reduction of realizable revenues, which could potentially cause estimated total project costs to exceed projected total revenues realized from the project. In such instances, we would record reserves to cover such excesses in the period they are determined. In circumstances where the total projected revenues still exceed total projected costs, the incurrence of penalties or non-recoverable costs generally reduces profitability of the project at the time of subsequent revenue recognition. 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 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In 2016 we have experienced increased aging and slower collection of receivables with our primary Venezuelan customer. Due to certain actions of this customer and the diminished activity of business and payments in 2016, we have estimated that our ability to fully collect the accounts receivable from our primary Venezuelan customer has become less than probable and we recorded a charge to selling, general and administrative expense ("SG&amp;A") to fully reserve for those potential uncollectible accounts receivable and a charge to cost of sales ("COS") to reserve for related net inventory exposures. We do not believe that we have any other significant concentrations of credit risk. Inventories and Related Reserves — Inventories are stated at the lower of cost or market.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 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flect the estimated amount of deferred tax assets that may not be realized based upon our analysis of existing deferred tax assets, net operating losses and tax credits by jurisdiction and expectations of our ability to utilize these tax attributes through a review of past, current and estimated future taxable income and establishment of tax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 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 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Generally, the estimated useful lives of the assets are: Buildings and improvements 10 to 40 years Machinery, equipment and tooling 3 to 14 years Software, furniture and fixtures and other 3 to 7 years Costs related to routine repairs and maintenance are expensed as incurred. 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 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 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ive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ssumptions are also made for varying perpetual growth rates for periods beyond the long-term business plan period. We did not record an impairment of goodwill in 2016, 2015 or 2014; however the estimated fair value of our Engineered Product Operations ("EPO") and IPD reporting units reduced significantly due to broad-based capital spending declines and heightened pricing pressure experienced in the oil and gas markets which are anticipated to continue in the near to mid-term. The EPO reporting unit is a component of our EPD reporting segment and is primarily focused on long lead time, custom and other highly-engineered pumps and pump systems. As of December 31, 2016 our EPO reporting unit had approximately $156 million of goodwill and its estimated fair value exceeded its carrying value by approximately 45%. In addition, our IPD reporting unit, which is primarily focused on pre-configured industrial pumps and pump systems had approximately $298 million of goodwill and it fair value exceeded its carrying value by approximately 70%. Key assumptions used in determining the estimated fair value of our EPO and IPD reporting units included the annual operating plan and forecasted operating results, successful execution of our current realignment programs and identified strategic initiatives, a constant cost of capital, a short-term stabilization and mid to long-term improvement of the macro-economic conditions of the oil and gas market, and a relatively stable global gross domestic product. Although we have concluded that there is no impairment on the goodwill associated with our EPO and IPD reporting units as of December 31, 2016, we will continue to closely monitor their performance and related market conditions for future indicators of potential impairment and reassess accordingly. We also consider our market capitalization in our evaluation of the fair value of our goodwill. Our market capitalization increased as compared with 2015 and did not indicate a potential impairment of our goodwill as of December 31, 2016.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s discussed above. We did not record a material impairment of our trademarks in 2016 , 2015 or 2014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 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 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7.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The accounting for gains and losses resulting from changes in fair value depends on whether the derivative is designated and qualifies for hedge accounting. Foreign Exchange Contracts —We employ a foreign currency economic hedging strategy to mitigate certain financial risks resulting from foreign currency exchange rate movements that impact foreign currency denominated receivables and payables, firm committed transactions and forecasted sales and purchases. In 2013 we began to designate certain forward exchange contracts as hedging instruments and apply hedge accounting to those instruments. For designated forward exchange contracts, the changes in fair value are recorded in other comprehensive loss until the underlying hedged item affects earnings, at which time the change in fair value is recognized in sales in the consolidated statements of income. For non-designated forward exchange contracts, the changes in the fair values are recognized immediately in o ther income (expense), net in the consolidated statements of income. See Note 6 for further discussion of forward exchange contract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t>
  </si>
  <si>
    <t>Accounting erorrs and corrections (Notes)</t>
  </si>
  <si>
    <t>Accounting Changes and Error Corrections [Abstract]</t>
  </si>
  <si>
    <t>Schedule of Error Corrections and Prior Period Adjustments [Table Text Block]</t>
  </si>
  <si>
    <t>REVISION TO PREVIOUSLY REPORTED FINANCIAL INFORMATION In the second quarter of 2017, we identified accounting errors focused mainly at two of our non-U.S. sites in the inventory, accounts receivable, cost of sales and selling, general and administrative expense balances for prior periods through the first quarter of 2017. We have assessed these errors, individually and in the aggregate, and concluded that they are not material to any prior annual or interim period. However, to facilitate comparisons among periods we have revised our previously issued audited consolidated financial information for the fiscal years ended December 31, 2014, 2015 and 2016 and unaudited condensed consolidated financial information for the interim periods of 2016 and the three months ended March 31, 2017. We also corrected the timing of immaterial previously recorded out-of-period adjustments and reflected them in the revised prior period financial statements, where applicable. Prior periods not presented herein will be revised, as applicable, in future filings. The following table presents the effect of the prior period revisions on the affected line items of our consolidated balance sheet as of December 31, 2016 : December 31, 2016 (Amounts in thousands) As Reported Adjustments As Revised Accounts receivable, net (1) 894,749 (12,111 ) 882,638 Inventories, net (2) 919,251 (21,561 ) 897,690 Total current assets 2,331,361 (33,672 ) 2,297,689 Property, plant and equipment, net 723,628 1,177 724,805 Deferred taxes (3) 87,178 (3,456 ) 83,722 Other assets, net 181,014 2,112 183,126 Total assets $ 4,742,762 $ (33,839 ) $ 4,708,923 Accrued liabilities 680,689 297 680,986 Total current liabilities 1,178,141 297 1,178,438 Retirement obligations and other liabilities 410,168 (2,329 ) 407,839 Retained earnings (4) 3,632,163 (33,767 ) 3,598,396 Accumulated other comprehensive loss (626,748 ) 1,960 (624,788 ) Total Flowserve Corporation shareholders’ equity 1,648,234 (31,807 ) 1,616,427 Total equity 1,669,195 (31,807 ) 1,637,388 Total liabilities and equity $ 4,742,762 $ (33,839 ) $ 4,708,923 _______________________________________ (1) The adjustments to accounts receivable, net are primarily related to receivables at one non-U.S. manufacturing site of $(9.5) million from our primary Venezuelan customer. These receivables should have been classified as long-term receivables and included in the charge that we recorded in the third quarter of 2016 to fully reserve all the potentially uncollectible receivables. This adjustment related to our EPD segment. (2) The inventory adjustments primarily include corrections of errors at one non-U.S. manufacturing site related to inventory manufacturing cost variances of $(5.9) million , excess and obsolete reserve of $(2.5) million , inappropriate costs capitalized to projects in process of $(8.3) million and the write-off of non-recoverable work in process of $(3.3) million . The inventory manufacturing cost variances are capitalized to reflect inventory balances at actual cost, however, the non-U.S. site inappropriately overstated the costs subject to capitalization, primarily during 2016 . The excess and obsolete reserve did not consider all inventory items resulting in an understatement of the reserve. The inappropriate costs were attributable to multiple projects over multiple periods for which no costs had been incurred or for which costs were incurred for warranty items that should have been expensed. The non-recoverable work in process related to projects which had previously shipped but the related costs were not appropriately removed from inventory. These adjustments were attributable to our IPD segment other than $(3.6) million of the inappropriate capitalized cost and $(2.8) million of write-off of non-recoverable work in progress that were attributable to our EPD segment. (3) The deferred tax asset adjustments primarily related to deferred tax assets of $(6.4) million that previously were determined to be more likely than not realizable, partially offset by the deferred tax effect of other revision adjustments. However, as a result of the adjustments described above, it was determined the deferred tax assets would not be realized. (4) The adjustment to retained earnings represents the cumulative effect of the errors that were corrected in the current and prior periods. The following table presents the effect of the prior period revisions on the affected line items of our consolidated balance sheet as of December 31, 2015 : December 31, 2015 (Amounts in thousands) As Reported Adjustments As Revised Accounts receivable, net 988,391 (2,619 ) 985,772 Inventories, net (1) 995,565 (16,924 ) 978,641 Prepaid expenses and other 125,410 1,055 126,465 Total current assets 2,475,810 (18,488 ) 2,457,322 Deferred taxes 69,327 937 70,264 Total assets $ 4,980,657 $ (17,551 ) $ 4,963,106 Accrued liabilities 796,764 1,800 798,564 Total current liabilities 1,348,576 1,800 1,350,376 Retained earnings (2) 3,587,120 (21,162 ) 3,565,958 Accumulated other comprehensive loss (540,043 ) 1,811 (538,232 ) Total Flowserve Corporation shareholders’ equity 1,666,477 (19,351 ) 1,647,126 Total equity 1,683,733 (19,351 ) 1,664,382 Total liabilities and equity $ 4,980,657 $ (17,551 ) $ 4,963,106 _______________________________________ (1) The inventory adjustments primarily include corrections for errors at one non-U.S. manufacturing site related to inventory manufacturing cost variances of $(2.8) million , excess and obsolete reserve of $(2.4) million and inappropriate costs capitalized to projects in process of $(2.6) million . The inventory manufacturing cost variances are capitalized to reflect inventory balances at actual cost, however, the non-U.S. site inappropriately overstated the costs subject to capitalization. The excess and obsolete reserve did not consider all inventory items resulting in an understatement of the reserve. The inappropriate costs were attributable to multiple projects over multiple periods for which no costs had been incurred or for which costs were incurred for warranty items that should have been expensed. Additionally, adjustments of $(6.3) million relate to the write-off of non-recoverable work in progress that was attributable to our EPD segment and related to projects which had previously shipped but the related costs were not appropriately removed from inventory. (2) The adjustment to retained earnings represents the cumulative effect of the errors that were corrected in the current and prior periods. The following table presents the effect of the prior period revisions on the affected line items of our consolidated statement of income for the year ended December 31, 2016 : (Amounts in thousands, except per share data) Year Ended December 31, 2016 As Reported Adjustments As Revised Sales $ 3,991,462 $ (975 ) $ 3,990,487 Cost of sales (2,759,908 ) 654 (2,759,254 ) Gross profit 1,231,554 (321 ) 1,231,233 Selling, general and administrative expense (1) (965,322 ) (10,872 ) (976,194 ) Net earnings from affiliates 11,223 1,703 12,926 Operating income 277,455 (9,490 ) 267,965 Other (expense) income, net 3,301 (1,021 ) 2,280 Earnings before income taxes 223,423 (10,511 ) 212,912 Provision for income taxes (2) (75,286 ) (2,094 ) (77,380 ) Net earnings, including noncontrolling interests 148,137 (12,605 ) 135,532 Net earnings attributable to Flowserve Corporation $ 145,060 $ (12,605 ) $ 132,455 Net earnings per share attributable to Flowserve Corporation common shareholders: Basic $ 1.11 $ (0.09 ) $ 1.02 Diluted 1.11 (0.1 ) 1.01 ____________________________________ (1) The selling, general and administrative expense adjustments primarily include amounts related to the matters described in footnote (1) to the 2016 balance sheet table above. (2) The provision for income taxes adjustments primarily related to recording a valuation allowance on deferred tax assets, see footnote (3) to the balance sheet table above, partially offset by the tax effect of adjustments to earnings before income tax. The following table presents the effect of the prior period revisions on the affected line items of our consolidated statement of income for the year ended December 31, 2015 : (Amounts in thousands, except per share data) Year Ended December 31, 2015 As Reported Adjustments As Revised Sales (1) $ 4,561,030 $ (3,239 ) $ 4,557,791 Cost of sales (1) (3,073,712 ) (6,542 ) (3,080,254 ) Gross profit 1,487,318 (9,781 ) 1,477,537 Selling, general and administrative expense (971,611 ) (1,122 ) (972,733 ) Operating income 525,568 (10,903 ) 514,665 Other expense, net (40,167 ) 1,074 (39,093 ) Earnings before income taxes 422,196 (9,829 ) 412,367 Provision for income taxes (148,922 ) 571 (148,351 ) Net earnings, including noncontrolling interests 273,274 (9,258 ) 264,016 Net earnings attributable to Flowserve Corporation $ 267,669 $ (9,258 ) $ 258,411 Net earnings per share attributable to Flowserve Corporation common shareholders: Basic $ 2.01 $ (0.07 ) $ 1.94 Diluted 2.00 (0.07 ) 1.93 ____________________________________ (1) The sales and cost of sales adjustments primarily relate to inappropriate costs capitalized to percentage of completion projects in process in inventory described in footnote (1) to the 2015 balance sheet table above. The following table presents the effect of the prior period revisions on the affected line items of our consolidated statement of income for the year ended December 31, 2014 : (Amounts in thousands, except per share data) Year Ended December 31, 2014 As Reported Adjustments As Revised Cost of sales (1) (3,163,268 ) (4,446 ) (3,167,714 ) Gross profit 1,714,617 (4,446 ) 1,710,171 Operating income 789,832 (4,446 ) 785,386 Earnings before income taxes 733,190 (4,446 ) 728,744 Provision for income taxes (208,305 ) (1,006 ) (209,311 ) Net earnings, including noncontrolling interests 524,885 (5,452 ) 519,433 Net earnings attributable to Flowserve Corporation $ 518,824 $ (5,452 ) $ 513,372 Net earnings per share attributable to Flowserve Corporation common shareholders: Basic $ 3.79 $ (0.04 ) $ 3.75 Diluted 3.76 (0.04 ) 3.72 ____________________________________ (1) The cost of sales adjustments primarily relate to $(7.1) million of inventory manufacturing cost variances and excess and obsolete reserves (see further discussion in note (1) above) offset by $3.6 million for items that were recorded in 2014 as out of period adjustments but that have now been pushed back to prior years as a part of the revision. The effect of the prior period revisions on the consolidated statements of cash flows was not material to cash flows from operating activities, investing activities or financing activities. The effect was limited primarily to the change in net earnings presented above for the years ended December 31, 2016 , 2015 and 2014 , respectively, as well as the changes in inventory, accounts receivable and deferred tax movements for those years. Additionally, we adopted ASU 2016-09 on January 1, 2017, see Note 1 for further discussion of the impact of that adoption on our statements of cash flows. The impacts of the revisions have been reflected throughout the financial statements, including the applicable footnotes, as appropriate.</t>
  </si>
  <si>
    <t>Acquisition and Disposition</t>
  </si>
  <si>
    <t>Business Combinations [Abstract]</t>
  </si>
  <si>
    <t>ACQUISITION AND DISPOSITION SIHI Group B.V. Effective January 7, 2015, we acquired for inclusion in Industrial Product Division ("IPD"), 100% of SIHI Group B.V. ("SIHI"), a global provider of engineered vacuum and fluid pumps and related services, primarily servicing the chemical market, as well as the pharmaceutical, food &amp; beverage and other process industries, in a stock purchase for €286.7 million ( $341.5 million based on exchange rates in effect at the time the acquisition closed and net of cash acquired) in cash. The acquisition was funded using approximately $110 million in available cash and approximately $255 million in initial borrowings from our Revolving Credit Facility (as defined and discussed in Note 11), which was subsequently paid down with a portion of the net proceeds from our March 2015 offering of the 2022 EUR Senior Notes (as defined and discussed in Note 11). SIHI, based in The Netherlands, had operations primarily in Europe and, to a lesser extent, the Americas and Asia. The allocation of the purchase price is summarized below: (Amounts in millions) January 7, 2015 Current assets $ 151.0 Intangible assets 78.6 Property, plant and equipment 94.5 Long-term deferred tax asset 11.7 Investments in affiliates 7.3 Current liabilities (88.0 ) Noncurrent liabilities (114.7 ) Net tangible and intangible assets 140.4 Goodwill 201.1 Purchase price, net of cash acquired of $23.4 $ 341.5 The excess of the acquisition date fair value of the total purchase price over the estimated fair value of the net assets was recorded as goodwill. Goodwill of $201.1 million represents the value expected to be obtained from strengthening our portfolio of products and services through the addition of SIHI's engineered vacuum and fluid pumps, as well as the associated aftermarket services and parts. The goodwill related to this acquisition is recorded in the IPD segment and is not expected to be deductible for tax purposes. Subsequent to January 7, 2015, the revenues and expenses of SIHI have been included in our consolidated statement of income. Naval OY Effective March 31, 2014, we sold our Flow Control Division's ("FCD") Naval OY ("Naval") business to a Finnish valve manufacturer. The sale included Naval's manufacturing facility located in Laitila, Finland and a service and support center located in St. Petersburg, Russia. The cash proceeds for the sale totaled $46.8 million , net of cash divested, and resulted in a $13.4 million pre-tax gain recorded in selling, general and administrative expense in the consolidated statements of income. Net sales related to the Naval business totaled $8.2 million in the first quarter of 2014.</t>
  </si>
  <si>
    <t>Goodwill and Other Intangible Assets</t>
  </si>
  <si>
    <t>Goodwill and Intangible Assets Disclosure [Abstract]</t>
  </si>
  <si>
    <t>GOODWILL AND OTHER INTANGIBLE ASSETS The changes in the carrying amount of goodwill for the years ended December 31, 2016 and 2015 are as follows: EPD IPD FCD Total (Amounts in thousands) Balance as of January 1, 2015 $ 439,740 $ 164,742 $ 462,773 $ 1,067,255 Acquisition(1) 5,253 201,149 — 206,402 Segment composition change(2) 41,072 (41,072 ) — — Currency translation (8,006 ) (23,703 ) (17,962 ) (49,671 ) Balance as of December 31, 2015 $ 478,059 $ 301,116 $ 444,811 $ 1,223,986 Currency translation and other (4,228 ) (1,351 ) (13,353 ) (18,932 ) Balance as of December 31, 2016 $ 473,831 $ 299,765 $ 431,458 $ 1,205,054 _______________________________________ (1) Goodwill addition is primarily related to the acquisition of SIHI. See Note 3 for additional information. (2) Movement of goodwill from IPD to EPD due to segment composition change. See Note 17 for additional information. The following table provides information about our intangible assets for the years ended December 31, 2016 and 2015 : December 31, 2016 December 31, 2015 Useful Life (Years) Ending Gross Amount Accumulated Amortization Ending Gross Amount Accumulated Amortization (Amounts in thousands, except years) Finite-lived intangible assets: Engineering drawings(1) 10-22 $ 92,135 $ (69,881 ) $ 92,694 $ (66,345 ) Existing customer relationships(2) 5-10 78,610 (31,671 ) 80,270 (25,747 ) Patents 9-16 26,529 (25,318 ) 27,277 (25,242 ) Other 4-40 83,171 (30,949 ) 80,305 (28,092 ) $ 280,445 $ (157,819 ) $ 280,546 $ (145,426 ) Indefinite-lived intangible assets(3) $ 93,475 $ (1,573 ) $ 95,220 $ (1,563 )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 The following schedule outlines actual amortization expense recognized during 2016 and an estimate of future amortization based upon the finite-lived intangible assets owned at December 31, 2016 : Amortization Expense (Amounts in thousands) Actual for year ended December 31, 2016 $ 13,888 Estimated for year ending December 31, 2017 14,562 Estimated for year ending December 31, 2018 14,372 Estimated for year ending December 31, 2019 13,914 Estimated for year ending December 31, 2020 13,679 Estimated for year ending December 31, 2021 14,712 Thereafter 51,386 Amortization expense for finite-lived intangible assets was $22.0 million in 2015 and $14.0 million in 2014 .</t>
  </si>
  <si>
    <t>Inventories</t>
  </si>
  <si>
    <t>Inventory Disclosure [Abstract]</t>
  </si>
  <si>
    <t>INVENTORIES Inventories, net consisted of the following: December 31, 2016 2015 (Amounts in thousands) Raw materials $ 348,012 $ 390,998 Work in process 629,766 738,688 Finished goods 206,086 221,335 Less: Progress billings (216,783 ) (285,582 ) Less: Excess and obsolete reserve (69,391 ) (86,798 ) Inventories, net $ 897,690 $ 978,641 During 2016 , 2015 and 2014 , we recognized expenses of $14.6 million , $20.2 million and $17.9 million , respectively, for excess and obsolete inventory. These expenses are included in cost of sales ("COS") in our consolidated statements of income.</t>
  </si>
  <si>
    <t>Stock-Based Compensation Plans</t>
  </si>
  <si>
    <t>Disclosure of Compensation Related Costs, Share-based Payments [Abstract]</t>
  </si>
  <si>
    <t>STOCK-BASED COMPENSATION PLANS We maintain the Flowserve Corporation Equity and Incentive Compensation Plan (the "2010 Plan"), which is a shareholder-approved plan authorizing the issuance of up to 8,700,000 shares of our common stock in the form of incentive stock options, non-statutory stock options, restricted shares, restricted share units and performance-based units (collectively referred to as "Restricted Shares"), stock appreciation rights and bonus stock. Of the 8,700,000 shares of common stock authorized under the 2010 Plan, 3,240,638 were available for issuance as of December 31, 2016 . The long-term incentive program was amended to allow Restricted Shares granted after January 1, 2016 to employees who retire and have achieved at least 55 years of age and ten years of service to continue to vest over the original vesting period. No stock options have been granted since 2006. Stock Options — Options granted to officers, other employees and directors allow for the purchase of common shares at the market value of our stock on the date the options are granted. Options generally become exercisable over a staggered period ranging from one to five years (most typically from one to three years ). At December 31, 2016 , all outstanding options were fully vested. Options generally expire ten years from the date of the grant or within a short period of time following the termination of employment or cessation of services by an option holder. No options were granted during 2016 , 2015 or 2014 . Information related to stock options issued to officers, other employees and directors under all plans is presented in the following table: 2016 2015 2014 Shares Weighted Average Exercise Price Shares Weighted Average Exercise Price Shares Weighted Average Exercise Price Number of shares under option: Outstanding — beginning of year 84,261 $ 17.42 97,962 $ 16.61 97,962 $ 16.61 Exercised (84,261 ) 17.42 (13,701 ) 11.66 — — Canceled — — — — — — Outstanding — end of year — $ — 84,261 $ 17.42 97,962 $ 16.61 Exercisable — end of year — $ — 84,261 $ 17.42 97,962 $ 16.61 The weighted average remaining contractual life of options outstanding at December 31, 2015 and 2014 was one year and 1.8 years , respectively. The total intrinsic value of stock options exercised during the year ended December 31, 2016 was $2.4 million and was less than $1 million for the same period in both 2015 and 2014 . No stock options vested during the years ended December 31, 2016 , 2015 and 2014 . Restricted Shares — Generally, the restrictions on Restricted Shares do not expire for a minimum of one year and a maximum of three years , and shares are subject to forfeiture during the restriction period. Most typically, Restricted Share grants have staggered vesting periods over one to three years from grant date. The intrinsic value of the Restricted Shares, which is typically the product of share price at the date of grant and the number of Restricted Shares granted, is amortized on a straight-line basis to compensation expense over the periods in which the restrictions lapse. Unearned compensation is amortized to compensation expense over the vesting period of the Restricted Shares. As of December 31, 2016 and 2015 , we had $15.2 million and $30.2 million , respectively, of unearned compensation cost related to unvested Restricted Shares, which is expected to be recognized over a weighted-average period of approximately one year . These amounts will be recognized into net earnings in prospective periods as the awards vest. The total fair value of Restricted Shares vested during the years ended December 31, 2016 , 2015 and 2014 was $38.8 million , $41.3 million and $34.8 million , respectively. We recorded stock-based compensation for restricted shares as follows: Year Ended December 31, 2016 2015 2014 (Amounts in millions) Stock-based compensation expense $ 30.2 $ 34.8 $ 42.7 Related income tax benefit (10.4 ) (11.8) (14.6) Net stock-based compensation expense $ 19.8 $ 23.0 $ 28.1 The following table summarizes information regarding Restricted Shares: Year Ended December 31, 2016 Shares Weighted Average Grant-Date Fair Value Number of unvested Restricted Shares: Outstanding — beginning of year 1,540,843 $ 58.14 Granted 634,019 37.27 Vested (708,831 ) 54.72 Canceled (206,756 ) 50.75 Outstanding — ending of year 1,259,275 $ 50.77 Unvested Restricted Shares outstanding as of December 31, 2016 , includes approximately 831,000 units with performance-based vesting provisions. Performance-based units are issuable in common stock and vest upon the achievement of pre-defined performance targets, primarily based on our average annual return on net assets over a three -year period as compared with the same measure for a defined peer group for the same period. Most units were granted in three annual grants since January 1, 2014 and have a vesting percentage between 0% and 200% depending on the achievement of the specific performance targets. Compensation expense is recognized ratably over a cliff-vesting period of 36 months based on the fair market value of our common stock on the date of grant, as adjusted for anticipated forfeitures. During the performance period, earned and unearned compensation expense is adjusted based on changes in the expected achievement of the performance targets. Vesting provisions range from 0 to approximately 1,593,000 shares based on performance targets. As of December 31, 2016 , we estimate vesting of approximately 601,000 shares based on expected achievement of performance targets.</t>
  </si>
  <si>
    <t>Derivatives and Hedging Activities</t>
  </si>
  <si>
    <t>Derivative Instruments and Hedging Activities Disclosure [Abstract]</t>
  </si>
  <si>
    <t>DERIVATIVES AND HEDGING ACTIVITIES Our risk management and foreign currency derivatives and hedging policy specifies the conditions under which we may enter into derivative contracts. See Note 1 for additional information on our purpose for entering into derivatives and our overall risk management strategies. We enter into foreign exchange forward contracts to hedge our cash flow risks associated with transactions denominated in currencies other than the local currency of the operation engaging in the transaction. All designated foreign exchange hedging instruments are highly effective. In 2013 we elected to designate and apply hedge accounting to certain forward exchange contracts. Foreign exchange contracts designated as hedging instruments had notional values of $0.6 million and $21.0 million at December 31, 2016 and 2015 , respectively. Foreign exchange contracts not designated as hedging instruments had notional values of $393.2 million and $376.3 million at December 31, 2016 and 2015 , respectively. At December 31, 2016 , the length of foreign exchange contracts currently in place ranged from 13 days to 23 months .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The fair value of foreign exchange contracts not designated as hedging instruments are summarized below: Year Ended December 31, 2016 2015 (Amounts in thousands) Current derivative assets $ 682 $ 2,364 Current derivative liabilities 6,878 3,196 Noncurrent derivative liabilities 355 441 Current and noncurrent derivative assets are reported in our consolidated balance sheets in prepaid expenses and other and other assets, net, respectively. Current and noncurrent derivative liabilities are reported in our consolidated balance sheets in accrued liabilities and retirement obligations and other liabilities, respectively. The impact of net changes in the fair values of foreign exchange contracts are summarized below: Year Ended December 31, 2016 2015 2014 (Amounts in thousands) Gain recognized in income $ 5,693 $ 23,900 $ 8,464 Gains and losses recognized in our consolidated statements of income for foreign exchange contracts are classified as other income (expense), net. In March 2015, we designated €255.7 million of our €500.0 million 2022 EUR Senior Notes discussed in Note 11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2022 EUR Senior Notes due to remeasurement of the effective portion is reported in accumulated other comprehensive loss on our consolidated balance sheet and the remaining change in the carrying value of the ineffective portion, if any, is recognized in other income (expense), net in our consolidated statements of income. We evaluate the effectiveness of our net investment hedge on a prospective basis at the beginning of each quarter. We did not record any ineffectiveness for the year ended December 31, 2016 .</t>
  </si>
  <si>
    <t>Fair Value of Financial Instruments</t>
  </si>
  <si>
    <t>Fair Value Disclosures [Abstract]</t>
  </si>
  <si>
    <t>FAIR VALUE OF FINANCIAL INSTRUMENTS The fair value of our debt, excluding the Senior Notes (as described in Note 11), was estimated using interest rates on similar debt recently issued by companies with credit metrics similar to ours and is classified as Level II under the fair value hierarchy. The carrying value of our debt is included in Note 11 and, except for the Senior Notes, approximates fair value. The estimated fair value of the Senior Notes is based on Level I quoted market rates. The estimated fair value of our Senior Notes at December 31, 2016 was $1,327.2 million compared to the carrying value of $1,313.1 million . The carrying amounts of our other financial instruments (i.e., cash and cash equivalents, accounts receivable, net and accounts payable) approximated fair value due to their short-term nature at December 31, 2016 and December 31, 2015 .</t>
  </si>
  <si>
    <t>Details of Certain Consolidated Balance Sheet Captions</t>
  </si>
  <si>
    <t>Details of Certain Consolidated Balance Sheet Captions [Abstract]</t>
  </si>
  <si>
    <t>DETAILS OF CERTAIN CONSOLIDATED BALANCE SHEET CAPTIONS The following tables present financial information of certain consolidated balance sheet captions. Accounts Receivable, net — Accounts receivable, net were: December 31, 2016 2015 (Amounts in thousands) Accounts receivable $ 934,558 $ 1,029,707 Less: allowance for doubtful accounts (51,920 ) (43,935 ) Accounts receivable, net $ 882,638 $ 985,772 As disclosed in Note 1, we reclassified a portion of our accounts receivable to long-term within other assets, net on our December 31, 2016 and 2015 consolidated balance sheets of which 100% has been fully reserved at December 31, 2016. Property, Plant and Equipment, net — Property, plant and equipment, net were: December 31, 2016 2015 (Amounts in thousands) Land $ 81,022 $ 83,475 Buildings and improvements 442,756 430,267 Machinery, equipment and tooling 669,639 690,566 Software, furniture and fixtures and other 413,540 409,333 Gross property, plant and equipment 1,606,957 1,613,641 Less: accumulated depreciation (882,152 ) (855,214 ) Property, plant and equipment, net $ 724,805 $ 758,427 Accrued Liabilities — Accrued liabilities were: December 31, 2016 2015 (Amounts in thousands) Wages, compensation and other benefits $ 148,481 $ 161,800 Commissions and royalties 27,767 30,574 Customer advance payments 253,325 315,510 Progress billings in excess of accumulated costs 7,052 8,085 Warranty costs and late delivery penalties 48,946 51,894 Sales and use tax 14,969 18,110 Income tax 15,755 38,747 Other 164,691 173,844 Accrued liabilities $ 680,986 $ 798,564 "Other" accrued liabilities include professional fees, lease obligations, insurance, interest, freight, accrued cash dividends payable, legal and environmental matters, derivative liabilities, restructuring reserves and other items, none of which individually exceed 5% of current liabilities. Retirement Obligations and Other Liabilities — Retirement obligations and other liabilities were: December 31, 2016 2015 (Amounts in thousands) Pension and postretirement benefits $ 216,772 $ 203,150 Deferred taxes(1) 20,086 39,081 Legal and environmental 32,546 26,538 Uncertain tax positions and other tax liabilities 93,524 73,459 Other 44,911 45,558 Retirement obligations and other liabilities $ 407,839 $ 387,786 __________________________ (1) Prior period was retrospectively adjusted to reflect the adoption of ASU No. 2015-17, "Balance Sheet Classification of Deferred Taxes."</t>
  </si>
  <si>
    <t>Equity Method Investments</t>
  </si>
  <si>
    <t>Equity Method Investments and Joint Ventures [Abstract]</t>
  </si>
  <si>
    <t>EQUITY METHOD INVESTMENTS 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 As of December 31, 2016 , we had investments in eight joint ventures ( one located in each of Chile, India, Japan, Saudi Arabia, South Korea and the United Arab Emirates and two located in China) that were accounted for using the equity method and are immaterial for disclosure purposes.</t>
  </si>
  <si>
    <t>Debt and Lease Obligations</t>
  </si>
  <si>
    <t>Debt Disclosure [Abstract]</t>
  </si>
  <si>
    <t>DEBT AND LEASE OBLIGATIONS Debt, including capital lease obligations, consisted of: December 31, 2016 2015(1) (Amounts in thousands) 1.25% EUR Senior Notes due March 17, 2022, net of unamortized discount and debt issuance costs of $5,748 and $7,034 at December 31, 2016 and 2015, respectively $ 519,902 $ 535,966 4.00% USD Senior Notes due November 15, 2023, net of unamortized discount and debt issuance costs of $2,972 and $3,339 at December 31, 2016 and 2015, respectively 297,028 296,661 3.50% USD Senior Notes due September 15, 2022, net of unamortized discount and debt issuance costs of $3,848 and $4,445 at December 31, 2016 and 2015, respectively 496,152 495,555 Term Loan Facility, interest rate of 2.25% and 1.86% at December 31, 2016 and 2015, net of debt issuance costs of $745 and $1,181, respectively 224,255 283,819 Capital lease obligations and other borrowings 33,286 8,995 Debt and capital lease obligations 1,570,623 1,620,996 Less amounts due within one year 85,365 60,434 Total debt due after one year $ 1,485,258 $ 1,560,562 _______________________________________ (1)Prior period information has been updated to conform to presentation requirements as prescribed by ASU No. 2015-03, "Interest - Imputation of Interest (Subtopic 835-30)." Scheduled maturities of the Senior Credit Facility (as described below), as well as our Senior Notes and other debt, are: Term Loan Senior Notes and other debt Total (Amounts in thousands) 2017 $ 60,000 $ 25,365 $ 85,365 2018 59,430 7,921 67,351 2019 59,864 — 59,864 2020 44,961 — 44,961 2021 — — — Thereafter — 1,313,082 1,313,082 Total $ 224,255 $ 1,346,368 $ 1,570,623 Senior Notes On March 17, 2015 , we completed a public offering of €500.0 million of Euro senior notes in aggregate principal amount due March 17, 2022 ("2022 EUR Senior Notes"). The 2022 EUR Senior Notes bear an interest rate of 1.25% per year, payable each year on March 17, commencing on March 17, 2016. The 2022 EUR Senior Notes were priced at 99.336% of par value, reflecting a discount to the aggregate principal amount. The proceeds of the offering were €496.7 million ( $526.3 million based on exchange rates in effect at the time the offering closed). We used a portion of the proceeds of the 2022 EUR Senior Notes to ultimately fund the acquisition of SIHI described in Note 3 and utilized the remaining portion for other general corporate purposes. On November 1, 2013 we completed the public offering of $300.0 million in aggregate principal amount of senior notes due November 15, 2023 ("2023 Senior Notes"). The 2023 Senior Notes bear an interest rate of 4.00% per year, payable on May 15 and November 15 of each year. The 2023 Senior Notes were priced at 99.532% of par value, reflecting a discount to the aggregate principal amount. On September 11, 2012 , we completed the public offering of $500.0 million in aggregate principal amount of senior notes due September 15, 2022 ("2022 Senior Notes"). The 2022 Senior Notes bear an interest rate of 3.50% per year, payable on March 15 and September 15 of each year. The 2022 Senior Notes were priced at 99.615% of par value, reflecting a discount to the aggregate principal amount. We have the right to redeem the 2022 Senior Notes and 2023 Senior Notes at any time prior to June 15, 2022 and August 15, 2023, respectively,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discounted to the redemption date on a semi-annual basis, at the applicable Treasury Rate plus 30 basis points for the 2022 Senior Notes and plus 25 basis points for the 2023 Senior Notes. In addition, at any time on or after June 15, 2022 for the 2022 Senior Notes and August 15, 2023 for the 2023 Senior Notes, we may redeem the Senior Notes at a redemption price equal to 100% of the principal amount of the Senior Notes being redeemed. In each case, we will also pay the accrued and unpaid interest on the principal amount being redeemed to the redemption date. Similarly, we have the right to redeem the 2022 EUR Senior Notes on or after December 17, 2021,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exclusive of interest accrued to, but excluding, the date of redemption) discounted to the redemption date on an annual basis, at the Comparable German Government Bond Rate plus 25 basis points. Senior Credit Facility Our credit agreement provides for a $400.0 million term loan (“Term Loan Facility”) and a $1.0 billion revolving credit facility (“Revolving Credit Facility” and, together with the Term Loan Facility, the “Senior Credit Facility”). On October 14, 2015 we amended our Senior Credit Facility. The amendment extended the maturity of our Senior Credit Facility by two years to October 14, 2020 , lowered the sublimits for the issuance of letters of credit and reduced the commitment fee from 0.175% to 0.15% on the daily unused portions of the Senior Credit Facility. The amended Senior Credit Facility also increased the maximum permitted leverage ratio from 3.25 to 3.5 times debt to total Consolidated EBITDA (as defined in the Senior Credit Facility). Pursuant to the terms of the Senior Credit Facility and the indentures governing the Senior Notes, our obligations will no longer carry a conditional guarantee by certain of our 100% owned domestic subsidiaries. Subject to certain conditions, we have the right to increase the amount of the Term Loan Facility or the Revolving Credit Facility by an aggregate amount not to exceed $400.0 million . All other existing terms under the Senior Credit Facility remained unchanged. As of December 31, 2016 and December 31, 2015 , we had no revolving loans outstanding under the Revolving Credit Facility. We had outstanding letters of credit of $102.6 million and $105.2 million at December 31, 2016 and December 31, 2015 , respectively. As of December 31, 2016 , due to a financial covenant in the Senior Credit Facility, the amount available for borrowings under our Revolving Credit Facility was effectively limited to $553.5 million . The amount available for borrowings under our Revolving Credit Facility was $894.8 million at December 31, 2015 . The Senior Credit Facility contains, among other things, covenants defining our and our subsidiaries' ability to dispose of assets, merge, pay dividends, repurchase or redeem capital stock and indebtedness, incur indebtedness and guarantees, create liens, enter into agreements with negative pledge clauses, make certain investments or acquisitions, enter into transactions with affiliates or engage in any business activity other than our existing business. Our compliance with these financial covenants under the Senior Credit Facility is tested quarterly. We were in compliance with the covenants as of December 31, 2016 . Repayment of Obligations —We may prepay loans under our Senior Credit Facility in whole or in part, without premium or penalty, at any time. A commitment fee, which is payable quarterly on the daily unused portions of the Senior Credit Facility, was 0.15% (per annum) at December 31, 2016 . We made scheduled principal repayments under our Term Loan Facility of $60.0 million , $45.0 million and $40.0 million in 2016 , 2015 and 2014 , respectively. We have scheduled principal repayments of $15.0 million due in each of the next four quarters of 2017 under our Term Loan Facility. Operating Leases We have non-cancelable operating leases for certain offices, service and quick response centers, certain manufacturing and operating facilities, machinery, equipment and automobiles. Rental expense relating to operating leases was $54.7 million , $53.1 million and $56.2 million in 2016 , 2015 and 2014 , respectively. The future minimum lease payments due under non-cancelable operating leases are (amounts in thousands): Year Ended December 31, 2017 $ 48,640 2018 38,028 2019 29,368 2020 23,385 2021 19,476 Thereafter 65,271 Total minimum lease payments $ 224,168</t>
  </si>
  <si>
    <t>Pension and Postretirement Benefits</t>
  </si>
  <si>
    <t>Compensation and Retirement Disclosure [Abstract]</t>
  </si>
  <si>
    <t>PENSION AND POSTRETIREMENT BENEFITS 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 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 The asset allocation of our defined benefit plans reflect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 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 Our U.S. defined benefit plan assets consist of a balanced portfolio of primarily U.S. equity and fixed income securities. Our non-U.S. defined benefit plan assets include a significant concentration of United Kingdom ("U.K.") fixed income securities . We monitor investment allocations and manage plan assets to maintain acceptable levels of risk. For all periods presented, we used a measurement date of December 31 for each of our U.S. and non-U.S. pension plans and postretirement medical plans. U.S. Defined Benefit Plans 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total accumulated benefit obligation is equivalent to the total projected benefit obligation ("Benefit Obligation"). The following are assumptions related to the U.S. defined benefit pension plans: Year Ended December 31, 2016 2015 2014 Weighted average assumptions used to determine Benefit Obligations: Discount rate 4.00 % 4.75 % 4.00 % Rate of increase in compensation levels 4.00 4.00 4.25 Weighted average assumptions used to determine net pension expense: Long-term rate of return on assets 6.00 % 6.25 % 6.00 % Discount rate 4.75 4.00 4.50 Rate of increase in compensation levels 4.00 4.25 4.25 At December 31, 2016 as compared with December 31, 2015 , we decreased our discount rate from 4.75% to 4.00% based on an analysis of publicly-traded investment grade U.S. corporate bonds, which had a lower yield due to current market conditions. In determining 2016 expense, the expected rate of return on U.S. plan assets decreased to 6.00% , primarily based on our target allocations and expected long-term asset returns. The long-term rate of return assumption is calculated using a quantitative approach that utilizes unadjusted historical returns and asset allocation as inputs for the calculation. For all US plans, we adopted the RP-2006 mortality tables and the MP-2016 improvement scale published in October 2016. We applied the RP-2006 tables based on the constituency of our plan population for union and non-union participants. We adjusted the improvement scale to utilize 75% of the ultimate improvement rate, consistent with assumptions adopted by the Social Security Administration trustees, based on long-term historical experience. Currently, we believe this approach provides the best estimate of our future obligation. Most plan participants elect to receive plan benefits as a lump sum at the end of service, rather than an annuity. As such, the updated mortality tables had an immaterial effect on our pension obligation. Net pension expense for the U.S. defined benefit pension plans (including both qualified and non-qualified plans) was: Year Ended December 31, 2016 2015 2014 (Amounts in thousands) Service cost $ 22,583 $ 24,113 $ 22,981 Interest cost 19,072 17,072 17,429 Expected return on plan assets (23,997 ) (24,185 ) (21,985 ) Settlement cost 91 — — Amortization of unrecognized prior service cost 488 509 475 Amortization of unrecognized net loss 4,999 9,178 8,428 U.S. net pension expense $ 23,236 $ 26,687 $ 27,328 The estimated prior service cost and the estimated net loss for the U.S. defined benefit pension plans that will be amortized from accumulated other comprehensive loss into pension expense in 2017 is $0.1 million and $6.0 million , respectively. We amortize estimated prior service benefits and estimated net losses over the remaining expected service period. The following summarizes the net pension liability for U.S. plans: December 31, 2016 2015 (Amounts in thousands) Plan assets, at fair value $ 418,854 $ 408,218 Benefit Obligation (449,601 ) (426,248 ) Funded status $ (30,747 ) $ (18,030 ) The following summarizes amounts recognized in the balance sheet for U.S. plans: December 31, 2016 2015 (Amounts in thousands) Current liabilities (273 ) (248 ) Noncurrent liabilities (30,474 ) (17,782 ) Funded status $ (30,747 ) $ (18,030 ) The following is a summary of the changes in the U.S. defined benefit plans’ pension obligations: 2016 2015 (Amounts in thousands) Balance — January 1 $ 426,248 $ 447,552 Service cost 22,583 24,113 Interest cost 19,072 17,072 Plan amendments and settlements (3,221 ) — Actuarial loss (gain)(1) 22,706 (28,052 ) Benefits paid (37,787 ) (34,437 ) Balance — December 31 $ 449,601 $ 426,248 Accumulated benefit obligations at December 31 $ 449,601 $ 426,248 _______________________________________ (1) The actuarial loss in 2016 and gain in 2015 primarily reflect the impact of changes in the discount rate. The following table summarizes the expected cash benefit payments for the U.S. defined benefit pension plans in the future (amounts in millions): 2017 $ 38.6 2018 40.1 2019 40.4 2020 40.9 2021 45.4 2022-2026 206.0 The following table shows the change in accumulated other comprehensive loss attributable to the components of the net cost and the change in Benefit Obligations for U.S. plans, net of tax: 2016 2015 2014 (Amounts in thousands) Balance — January 1 $ (61,647 ) $ (66,903 ) $ (55,110 ) Amortization of net loss 3,136 5,750 5,277 Amortization of prior service cost 306 318 297 Net loss arising during the year (11,618 ) (812 ) (17,367 ) Settlement gain 57 — — Prior service cost 634 — — Balance — December 31 $ (69,132 ) $ (61,647 ) $ (66,903 ) Amounts recorded in accumulated other comprehensive loss consist of: December 31, 2016 2015 (Amounts in thousands) Unrecognized net loss $ (68,476 ) $ (60,034 ) Unrecognized prior service cost (656 ) (1,613 ) Accumulated other comprehensive loss, net of tax $ (69,132 ) $ (61,647 ) The following is a reconciliation of the U.S. defined benefit pension plans’ assets: 2016 2015 (Amounts in thousands) Balance — January 1 $ 408,218 $ 426,784 Return on plan assets 28,182 (5,160 ) Company contributions 22,450 21,031 Benefits paid (37,787 ) (34,437 ) Settlements (2,209 ) — Balance — December 31 $ 418,854 $ 408,218 We contributed $22.5 million and $21.0 million to the U.S. defined benefit pension plans during 2016 and 2015 , respectively. These payments exceeded the minimum funding requirements mandated by the U.S. Department of Labor rules. Our estimated contribution in 2017 is expected to be approximately $20 million , excluding direct benefits paid. All U.S. defined benefit plan assets are held by the qualified plan. The asset allocations for the qualified plan at the end of 2016 and 2015 by asset category, are as follows: Target Allocation at December 31, Percentage of Actual Plan Assets at December 31, Asset category 2016 2015 2016 2015 U.S. Large Cap 19 % 19 % 20 % 19 % U.S. Small Cap 4 % 4 % 4 % 4 % International Large Cap 14 % 14 % 14 % 14 % Emerging Markets 5 % 5 % 5 % 5 % World Equity 8 % 8 % 8 % 8 % Equity securities 50 % 50 % 51 % 50 % Liability Driven Investment 40 % 39 % 39 % 39 % Long-Term Government / Credit 10 % 11 % 10 % 11 % Fixed income 50 % 50 % 49 % 50 % _______________________________________ 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50% of plan assets in equity securities and 50% in fixed income securities. Within each investment category, assets are allocated to various investment strategies. A professional money management firm manages our assets, and we engag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 Plan assets are invested in commingled funds and the individual funds are actively managed with the intent to outperform specified benchmarks. Our "Pension and Investment Committee" is responsible for setting the investment strategy and the target asset allocation, as well as selecting individual funds. As the qualified plan approached fully funded status, we implemented a Liability-Driven Investing ("LDI") strategy, which more closely aligns the duration of the assets with the duration of the liabilities. The LDI strategy results in an asset portfolio that more closely matches the behavior of the liability, thereby protecting the funded status of the plan. The plan’s financial instruments, shown below, are presented at fair value. See Note 1 for further discussion on how the hierarchical levels of the fair values of the Plan’s investments are determined. The fair values of our U.S. defined benefit plan assets were: At December 31, 2016 At December 31, 2015 Hierarchical Levels Hierarchical Levels Total I II III Total I II III (Amounts in thousands) (Amounts in thousands) Cash and cash equivalents $ 848 $ 848 $ — $ — $ 31 $ 31 $ — $ — Commingled Funds: Equity securities U.S. Large Cap(a) 81,953 — 81,953 — 77,765 — 77,765 — U.S. Small Cap(b) 17,738 — 17,738 — 16,160 — 16,160 — International Large Cap(c) 59,435 — 59,435 — 57,174 — 57,174 — Emerging Markets(d) 20,014 — 20,014 — 19,888 — 19,888 — World Equity(e) 34,261 — 34,261 — 32,680 — 32,680 — Fixed income securities Liability Driven Investment (f) 164,384 — 164,384 — 159,900 — 159,900 — Long-Term Government/Credit(g) 40,221 — 40,221 — 44,620 — 44,620 — $ 418,854 $ 848 $ 418,006 $ — $ 408,218 $ 31 $ 408,187 $ — _______________________________________ (a) U.S. Large Cap funds seek to outperform the Russell 1000 (R) Index with investments in large and medium capitalization U.S. companies represented in the Russell 1000 (R) Index, which is composed of the largest 1,000 U.S. equities as determined by market capitalization. (b) U.S. Small Cap funds seek to outperform the Russell 2000 (R) Index with investments in medium and small capitalization U.S. companies represented in the Russell 2000 (R) Index, which is composed of the smallest 2,000 U.S. equities as determined by market capitalization. (c) International Large Cap funds seek to outperform the MSCI Europe, Australia, and Far East Index with investments in most of the developed nations of the world so as to maintain a high degree of diversification among countries and currencies. (d) Emerging Markets funds represent a diversified portfolio that seeks high, long-term returns comparable to investments in emerging markets by investing in stocks from newly developed emerging market economies. (e) World Equity funds seek to outperform the Russell Developed Large Cap Index Net over a full market cycle. The fund's goal is to provide a favorable total return relative to the benchmark, primarily through long-term capital appreciation. (f) LDI funds seek to outperform the Barclays-Russell LDI Index by investing in high quality, mostly corporate bonds and fixed income securities that closely match those found in discount curves used to value the plan's liabilities. (g) Long-Term Government/Credit funds seek to outperform the Barclays Capital U.S. Long-Term Government/Credit Index by generating excess return through a variety of diversified strategies in securities with longer durations, such as sector rotation, security selection and tactical use of high-yield bonds. Non-U.S. Defined Benefit Plans We maintain defined benefit pension plans, which cover some or all of our employees in the following countries: Austria, Belgium, Canada, France, Germany, India, Italy, Mexico, The Netherlands, Sweden, Switzerland and the U.K. The assets in the U.K. ( two plans), The Netherlands and Canada represent 94% of the total non-U.S. plan assets ("non-U.S. assets"). Details of other countries’ plan assets have not been provided due to immateriality. The following are assumptions related to the non-U.S. defined benefit pension plans: Year Ended December 31, 2016 2015 2014 Weighted average assumptions used to determine Benefit Obligations: Discount rate 2.34 % 3.13 % 3.40 % Rate of increase in compensation levels 3.22 3.61 3.95 Weighted average assumptions used to determine net pension expense: Long-term rate of return on assets 4.68 % 5.03 % 5.51 % Discount rate 3.13 3.40 4.22 Rate of increase in compensation levels 3.61 3.95 3.83 At December 31, 2016 as compared with December 31, 2015 , we decreased our average discount rate for non-U.S. plans from 3.13% to 2.34% based on analysis of bonds and other publicly-traded instruments, by country, which had lower yields due to market conditions . To determine 2016 pension expense, we decreased our average expected rate of return on plan assets from 5.03% at December 31, 2015 to 4.68% at December 31, 2016 , primarily based on our target allocations and expected long-term asset returns. As the expected rate of return on plan assets is long-term in nature, short-term market changes do not significantly impact the rate. 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 Net pension expense for non-U.S. defined benefit pension plans was: Year Ended December 31, 2016 2015 2014 (Amounts in thousands) Service cost $ 7,131 $ 7,832 $ 6,857 Interest cost 11,623 11,770 14,576 Expected return on plan assets (10,013 ) (11,693 ) (10,581 ) Amortization of unrecognized net loss 4,751 4,949 6,962 Amortization of unrecognized prior service cost (benefit) 4 (12 ) — Settlement and other 780 570 314 Non-U.S. net pension expense $ 14,276 $ 13,416 $ 18,128 In 2017 , there is no significant estimated prior service cost that will be amortized from accumulated other comprehensive loss into pension expense for the non-U.S. defined benefit pension plans. The estimated net loss for the non-U.S. defined benefit pension plans that will be amortized from accumulated other comprehensive loss into pension expense in 2017 is $3.5 million . We amortize estimated net losses over the remaining expected service period or over the remaining expected lifetime of inactive participants for plans with only inactive participants. The following summarizes the net pension liability for non-U.S. plans: December 31, 2016 2015 (Amounts in thousands) Plan assets, at fair value $ 223,491 $ 230,827 Benefit Obligation (383,947 ) (386,175 ) Funded status $ (160,456 ) $ (155,348 ) The following summarizes amounts recognized in the balance sheet for non-U.S. plans: December 31, 2016 2015 \ (Amounts in thousands) Noncurrent assets $ 4,905 $ 9,570 Current liabilities (7,932 ) (9,950 ) Noncurrent liabilities (157,429 ) (154,968 ) Funded status $ (160,456 ) $ (155,348 ) The following is a reconciliation of the non-U.S. plans’ defined benefit pension obligations: 2016 2015 (Amounts in thousands) Balance — January 1 $ 386,175 $ 361,351 Acquisition — 65,920 Service cost 7,131 7,832 Interest cost 11,623 11,770 Employee contributions 219 312 Plan amendments and other (10,347 ) (1,254 ) Actuarial loss (gain) (1) 49,826 (6,407 ) Net benefits and expenses paid (21,735 ) (16,476 ) Currency translation impact(2) (38,945 ) (36,873 ) Balance — December 31 $ 383,947 $ 386,175 Accumulated benefit obligations at December 31 $ 362,618 $ 363,918 _______________________________________ (1) The 2016 actuarial loss primarily reflects the decrease in the discount rates for U.K. and the Euro-zone. (2) The currency translation impact reflects the strengthening of the U.S. dollar against our significant currencies, primarily the Euro and British pound. The following table summarizes the expected cash benefit payments for the non-U.S. defined benefit plans in the future (amounts in millions): 2017 $ 16.5 2018 14.3 2019 14.7 2020 15.0 2021 15.4 2022-2026 84.3 The following table shows the change in accumulated other comprehensive loss attributable to the components of the net cost and the change in Benefit Obligations for non-U.S. plans, net of tax: 2016 2015 2014 (Amounts in thousands) Balance — January 1 $ (59,993 ) $ (69,598 ) $ (78,863 ) Amortization of net loss 3,673 3,776 5,262 Net loss arising during the year (20,071 ) (2,673 ) (3,709 ) Settlement loss 610 390 216 Prior service (cost) benefit arising during the year — (14 ) 141 Currency translation impact and other 7,521 8,126 7,355 Balance — December 31 $ (68,260 ) $ (59,993 ) $ (69,598 ) Amounts recorded in accumulated other comprehensive loss consist of: December 31, 2016 2015 (Amounts in thousands) Unrecognized net loss $ (68,194 ) $ (59,878 ) Unrecognized prior service cost (66 ) (115 ) Accumulated other comprehensive loss, net of tax $ (68,260 ) $ (59,993 ) The following is a reconciliation of the non-U.S. plans’ defined benefit pension assets: 2016 2015 (Amounts in thousands) Balance — January 1 $ 230,827 $ 215,360 Acquisition — 23,333 Return on plan assets 33,073 3,017 Employee contributions 219 312 Company contributions 20,004 22,785 Settlements (4,511 ) (1,485 ) Currency translation impact and other (34,386 ) (16,019 ) Net benefits and expenses paid (21,735 ) (16,476 ) Balance — December 31 $ 223,491 $ 230,827 Our contributions to non-U.S. defined benefit pension plans in 2017 are expected to be approximately $6 million , excluding direct benefits paid. The asset allocations for the non-U.S. defined benefit pension plans at the end of 2016 and 2015 are as follows: Target Allocation at December 31, Percentage of Actual Plan Assets at December 31, Asset category 2016 2015 2016 2015 North American Companies 7 % 6 % 7 % 6 % U.K. Companies — % 8 % — % 8 % European Companies — % 4 % — % 3 % Asian Pacific Companies — % 2 % — % 2 % Global Equity 8 % 9 % 8 % 8 % Equity securities 15 % 29 % 15 % 27 % U.K. Government Gilt Index 31 % 27 % 31 % 27 % U.K. Corporate Bond Index 1 % 20 % 1 % 19 % Global Fixed Income Bond 2 % 18 % 2 % 18 % Liability Driven Investment 11 % — % 11 % — % Fixed income 45 % 65 % 45 % 64 % Multi-asset 25 % — % 25 % — % Buy-in Contract 9 % — % 9 % — % Other 6 % 6 % 6 % 9 % Other Types 40 % 6 % 40 % 9 % 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 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consultants in the U.K.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fair values of the non-U.S. assets were: At December 31, 2016 At December 31, 2015 Hierarchical Levels Hierarchical Levels Total I II III Total I II III (Amounts in thousands) (Amounts in thousands) Cash $ 10,396 $ 10,396 $ — $ — $ 5,641 $ 5,641 $ — $ — Commingled Funds: Equity securities North American Companies(a) 5,945 — 5,945 — 13,737 — 13,737 — U.K. Companies(b) — — — — 18,003 — 18,003 — European Companies (c) — — — — 8,035 — 8,035 — Asian Pacific Companies(d) — — — — 5,378 — 5,378 — Global Equity(e) 16,774 — 16,774 — 19,581 — 19,581 — Fixed income securities U.K. Government Gilt Index(f) 68,227 — 68,227 — 60,478 — 60,478 — U.K. Corporate Bond Index(g) 2,785 — 2,785 — 44,318 — 44,318 — Global Fixed Income Bond(h) 5,259 — 5,259 — 41,325 — 41,325 — Liability Driven Investment (i) 25,348 — 25,348 — — — — — Other Types of Investments: Multi-asset (j) 54,880 — 54,880 — — — — — Buy-in Contract (k) 20,931 — — 20,931 — — — — Other(I) 12,946 — — 12,946 14,331 — — 14,331 $ 223,491 $ 10,396 $ 179,218 $ 33,877 $ 230,827 $ 5,641 $ 210,855 $ 14,331 _______________________________________ (a) North American Companies represents U.S. and Canadian large cap equity funds, which are managed and track their respective benchmarks (FTSE All-World USA Index and FTSE All-World Canada Index). (b) U.K. Companies represents a U.K. equity index fund, which is passively managed and tracks the FTSE All-Share Index. (c) European companies represents a European equity index fund, which is passively managed and tracks the FTSE All-World Developed Europe Ex-U.K. Index. (d) Asian Pacific Companies represents Japanese and Pacific Rim equity index funds, which are passively managed and track their respective benchmarks (FTSE All-World Japan Index and FTSE All-World Developed Asia Pacific Ex-Japan Index). (e) Global Equity represents actively managed, global equity funds taking a top-down strategic view on the different regions by analyzing companies based on fundamentals, market-driven, thematic and quantitative factors to generate alpha. (f) U.K. Government Gilt Index represents U.K. government issued fixed income investments which are passively managed and track the respective benchmarks (FTSE U.K. Gilt Index-Linked Over 5 Years Index, FTSE U.K. Gilt Over 15 Years Index and FTSE UK Gilt Index-Linked Over 25 Years Index). (g) U.K. Corporate Bond Index represents U.K. corporate bond investments, which are passively managed and track the iBoxx Over 15 years £ Non-Gilt Index. (h) Global Fixed Income Bond represents investment funds that are actively managed, diversified and invested in traditional government bonds, high-quality corporate bonds, asset backed securities and emerging market debt. (i) Liability Driven Investment seeks to invest in fixed income securities that closely match those found in discount curves used to value the plan's liabilities. (j) Multi-asset seeks an attractive risk-adjusted return by investing in a diversified portfolio of strategies, including equities and fixed income. (k) Buy-in contract represents an asset held by the Netherlands plan, whereby the cost of providing benefits is funded by the contract. The initial investment in this contract of $19.7 million was made on January 1, 2016 and fair value and currency adjustments resulted in a fair value of $20.9 million at December 31, 2016 . The fair value of this asset is based on the current present value of accrued benefits and will fluctuate based on changes in the obligations associated with covered plan members as well as the assumptions used in the present value calculation. (l) Includes assets held by plans outside the United Kingdom and the Netherlands. Details, including Level III rollforward details are not material. Defined Benefit Pension Plans with Accumulated Benefit Obligations in Excess of Plan Assets The following summarizes key pension plan information regarding U.S. and non-U.S. plans whose accumulated benefit obligations exceed the fair value of their respective plan assets. December 31, 2016 2015 (Amounts in thousands) Benefit Obligation $ 802,456 $ 629,402 Accumulated benefit obligation 784,337 614,172 Fair value of plan assets 607,705 449,818 Postretirement Medical Plans We sponsor several defined benefit postretirement medical plans covering certain current retirees and a limited number of future retirees in the U.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 The following are assumptions related to postretirement benefits: Year Ended December 31, 2016 2015 2014 Weighted average assumptions used to determine Benefit Obligation: Discount rate 3.75 % 4.25 % 3.75 % Weighted average assumptions used to determine net expense: Discount rate 4.25 % 3.75 % 4.00 % The assumed ranges for the annual rates of increase in medical costs used to determine net expense were 7.5% for 2016 , 2015 and 2014 , with a gradual decrease to 5.0% for 2025 and future years. Net postretirement benefit cost (income) for postretirement medical plans was: Year Ended December 31, 2016 2015 2014 (Amounts in thousands) Service cost $ 1 $ 2 $ 3 Interest cost 1,154 1,155 1,200 Amortization of unrecognized prior service cost 122 122 — Amortization of unrecognized net gain (355 ) (539 ) (1,220 ) Net postretirement benefit expense (income) $ 922 $ 740 $ (17 ) The estimated prior service cost expected to be amortized from accumulated other comprehensive loss into U.S. pension expense in 2017 is $0.1 million . The estimated net loss for postretirement medical plans that will be amortized from accumulated other comprehensive loss into U.S. expense in 2017 is $0.1 million . The following summarizes the accrued postretirement benefits liability for the postretirement medical plans: December 31, 2016 2015 (Amounts in thousands) Postretirement Benefit Obligation $ 27,317 $ 28,614 Funded status $ (27,317 ) $ (28,614 ) The following summarizes amounts recognized in the balance sheet for postretirement Benefit Obligation: December 31, 2016 2015 (Amounts in thousands) Current liabilities $ (3,442 ) $ (3,582 ) Noncurrent liabilities (23,875 ) (25,032 ) Funded status $ (27,317 ) $ (28,614 ) The following is a reconciliation of the postretirement Benefit Obligation: 2016 2015 (Amounts in thousands) Balance — January 1 $ 28,614 $ 33,019 Service cost 1 2 Interest cost 1,154 1,155 Employee contributions 856 789 Medicare subsidies receivable 117 71 Actuarial loss 1,907 127 Plan Amendments — (625 ) Net benefits and expenses paid (5,332 ) (5,924 ) Balance — December 31 $ 27,317 $ 28,614 The following presents expected benefit payments for future periods (amounts in millions): Expected Payments Medicare Subsidy 2017 $ 3.5 $ 0.1 2018 3.2 0.1 2019 3.0 0.1 2020 2.7 0.1 2021 2.4 0.1 2022-2026 9.3 0.3 The following table shows the change in accumulated other comprehensive loss attributable to the components of the net cost and the change in Benefit Obligations for postretirement benefits, net of tax: 2016 2015 2014 (Amounts in thousands) Balance — January 1 $ 1,179 $ 1,103 $ 4,445 Amortization of net gain (223 ) (338 ) (764 ) Amortization of prior service cost 77 76 (1,464 ) Net (loss) gain arising during the year (1,196 ) 338 (1,114 ) Balance — December 31 $ (163 ) $ 1,179 $ 1,103 Amounts recorded in accumulated other comprehensive loss consist of: December 31, 2016 2015 (Amounts in thousands) Unrecognized net (loss) gain $ (455 ) $ 2,344 Unrecognized prior service gain (cost) 292 (1,165 ) Accumulated other comprehensive (loss) income, net of tax $ (163 ) $ 1,179 We made contributions to the postretirement medical plans to pay benefits of $4.4 million in 2016 , $5.1 million in 2015 and $3.8 million in 2014 . Because the postretirement medical plans are unfunded, we make contributions as the covered individuals’ claims are approved for payment. Accordingly, contributions during any period are directly correlated to the benefits paid. Assumed health care cost trend rates have an effect on the amounts reported for the postretirement medical plans. A one-percentage point change in assumed health care cost trend rates would have the following effect on the 2016 reported amounts (in thousands): 1% Increase 1% Decrease Effect on postretirement Benefit Obligation $ 149 $ (142 ) Effect on service cost plus interest cost 4 (4 ) Defined Contribution Plans We sponsor several defined contribution plans covering substantially all U.S. and Canadian employees and certain other non-U.S. employees. Employees may contribute to these plans, and these contributions are matched in varying amounts by us, including opportunities for discretionary matching contributions by us. Defined contribution plan expense was $17.2 million in 2016 , $19.6 million in 2015 and $20.4 million in 2014 .</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 United Nations Oil-for-Food Program In mid-2006, the French authorities began an investigation of over 170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Hearings occurred on April 1-2, 2015, and the Company presented its defense and closing arguments. On June 18, 2015, the French court issued its ruling dismissing the case against the Company and the other defendants. However, on July 1, 2015, the French prosecutor lodged an appeal. We currently do not expect to incur additional case resolution costs of a material amount in this matter. However, if the French authorities ultimately take enforcement action against our French subsidiary regarding its investigation, we may be subject to monetary and non-monetary penalties, which we currently do not believe will have a material adverse financial impact on our company.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we terminated an employee of an overseas subsidiary after uncovering actions that violated our Code of Business Conduct and may have violated the Foreign Corrupt Practices Act. We completed our internal investigation into the matter, self-reported the potential violation to the United States Department of Justice (the “DOJ”) and the SEC, and continue to cooperate with the DOJ and SEC. We previously received a subpoena from the SEC requesting additional information and documentation related to the matter and have completed our response to the subpoena. We currently believe that this matter will not have a material adverse financial impact on the Company, but there can be no assurance that the Company will not be subjected to monetary penalties and additional cost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Warranty Reserve</t>
  </si>
  <si>
    <t>Product Warranties Disclosures [Abstract]</t>
  </si>
  <si>
    <t>WARRANTY RESERVE We have recorded reserves for product warranty claims that are included in current liabilities. The following is a summary of the activity in the warranty reserve: 2016 2015 2014 (Amounts in thousands) Balance — January 1 $ 34,574 $ 31,095 $ 37,828 Accruals for warranty expense, net of adjustments 28,364 33,113 24,909 Settlements made (32,479 ) (29,634 ) (31,642 ) Balance — December 31 $ 30,459 $ 34,574 $ 31,095</t>
  </si>
  <si>
    <t>Shareholders' Equity</t>
  </si>
  <si>
    <t>Equity [Abstract]</t>
  </si>
  <si>
    <t>SHAREHOLDERS’ EQUITY Dividends - On February 15, 2016 , our Board of Directors authorized an increase in the payment of quarterly dividends on our common stock from $0.18 per share to $0.19 per share payable beginning on April 8, 2016 . On February 16, 2015 , our Board of Directors authorized an increase in the payment of quarterly dividends on our common stock from $0.16 per share to $0.18 per share payable beginning on April 10, 2015 . On February 17, 2014, our Board of Directors authorized an increase in the payment of quarterly dividends on our common stock from $0.14 per share to $0.16 per share payable beginning on April 11, 2014. Generally, our dividend date-of-record is in the last month of the quarter, and the dividend is paid the following month. Any subsequent dividends will be reviewed by our Board of Directors and declared at its discretion dependent on its assessment of our financial situation and business outlook at the applicable time. Share Repurchase Program – On November 13, 2014 , our Board of Directors approved a $500.0 million share repurchase authorization. Our share repurchase program does not have an expiration date, and we reserve the right to limit or terminate the repurchase program at anytime without notice. We had no repurchases of shares of our outstanding common stock for the year ended December 31, 2016 compared to share repurchases of 6,047,839 for $303.7 million and 3,420,656 for $246.5 million during 2015 and 2014 , respectively. As of December 31, 2016 , we have $160.7 million of remaining capacity under our current share repurchase program.</t>
  </si>
  <si>
    <t>Income Taxes</t>
  </si>
  <si>
    <t>Income Tax Disclosure [Abstract]</t>
  </si>
  <si>
    <t>INCOME TAXES The provision for income taxes consists of the following: Year Ended December 31, 2016 2015 2014 (Amounts in thousands) Current: U.S. federal $ 20,569 $ 62,032 $ 62,301 Non-U.S. 75,227 78,489 123,052 State and local 2,612 4,947 7,422 Total current 98,408 145,468 192,775 Deferred: U.S. federal 22,249 (3,509 ) 1,270 Non-U.S. (45,577 ) 4,972 14,022 State and local 2,300 1,420 1,244 Total deferred (21,028 ) 2,883 16,536 Total provision $ 77,380 $ 148,351 $ 209,311 The expected cash payments for the current income tax expense for 2016 , 2015 and 2014 were reduced by $0.2 million , $6.4 million and $8.6 million , respectively, as a result of tax deductions related to the vesting of restricted stock and the exercise of non-qualified employee stock options. The income tax benefit resulting from these stock-based compensation plans has increased capital in excess of par value. The provision for income taxes differs from the statutory corporate rate due to the following: Year Ended December 31, 2016 2015 2014 (Amounts in millions) Statutory federal income tax at 35% $ 74.5 $ 144.3 $ 255.1 Foreign impact, net (13.9 ) (22.1 ) (54.6 ) Change in valuation allowance 14.2 11.6 (1.6 ) State and local income taxes, net 4.9 6.4 8.7 Other (2.3 ) 8.2 1.7 Total $ 77.4 $ 148.4 $ 209.3 Effective tax rate 36.3 % 36.0 % 28.7 % The 2016 tax rate differed from the federal statutory rate of 35% primarily due to the net impact of foreign operations, tax impacts from our Realignment Programs and losses in certain foreign jurisdictions for which no tax benefit was provided. Our effective tax rate of 36.3% for the year ended December 31, 2016 increased from 36.0% in 2015 due primarily to the tax impacts described above. The 2015 tax rate differed from the federal statutory rate of 35% primarily due to tax impacts of the realignment programs, the non-deductible Venezuelan exchange rate remeasurement loss, and the establishment of a valuation allowance against our deferred tax assets in Brazil in the amount of $12.6 million, partially offset by the net impact of foreign operations, which included the impacts of lower foreign tax rates and changes in our reserves established for uncertain tax positions. The 2014 tax rate differed from the federal statutory rate of 35% primarily due to the net impact of foreign operations, which included the impacts of lower foreign tax rates and changes in our reserves established for uncertain tax positions. We assert permanent reinvestment on the majority of invested capital and unremitted foreign earnings in our foreign subsidiaries. However, we do not assert permanent reinvestment on a limited number of foreign subsidiaries where future distributions may occur. The cumulative amount of undistributed earnings considered permanently reinvested is $1.5 billion . Should these permanently reinvested earnings be repatriated in a future period in the form of dividends or otherwise, our provision for income taxes may increase materially in that period. Quantification of the deferred tax liability, if any, associated with indefinitely reinvested differences is not practicable due to the complexities with its hypothetical calculation. During each of the three years reported in the period ended December 31, 2016 , we have not recognized any net deferred tax assets attributable to excess foreign tax credits on unremitted earnings or foreign currency translation adjustments in our foreign subsidiaries with excess financial reporting basis. For those subsidiaries where permanent reinvestment was not asserted, we had cash and deemed dividend distributions that resulted in the recognition of $4.6 million , $2.4 million and $6.9 million of income tax benefit in December 31, 2016 , 2015 and 2014 , respectively. As we have not recorded a benefit for the excess foreign tax credits associated with deemed repatriation of unremitted earnings, these credits are not available to offset the liability associated with these dividend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December 31, 2016 2015 (Amounts in thousands) Deferred tax assets related to: Retirement benefits $ 39,644 $ 36,845 Net operating loss carryforwards 48,180 29,473 Compensation accruals 30,299 36,695 Inventories 43,445 50,142 Credit carryforwards 64,251 50,380 Warranty and accrued liabilities 35,039 30,897 Other 64,236 41,544 Total deferred tax assets 325,094 275,976 Valuation allowances (36,191 ) (24,725 ) Net deferred tax assets 288,903 251,251 Deferred tax liabilities related to: Property, plant and equipment (47,616 ) (43,348 ) Goodwill and intangibles (176,935 ) (175,748 ) Other (716 ) (972 ) Total deferred tax liabilities (225,267 ) (220,068 ) Deferred tax assets, net $ 63,636 $ 31,183 We have $225.0 million of U.S. and foreign net operating loss carryforwards at December 31, 2016 . Of this total, $35.0 million are state net operating losses. Net operating losses generated in the U.S., if unused, will expire in 2017 through 2027. The majority of our non-U.S. net operating losses carry forward without expiration. Additionally, we have $60.0 million of foreign tax credit carryforwards at December 31, 2016 , expiring in 2020 through 2026 for which a valuation allowance of $0.6 million has been recorded. Earnings before income taxes comprised: Year Ended December 31, 2016 2015 2014 (Amounts in thousands) U.S. $ 170,681 $ 215,719 $ 230,898 Non-U.S. 42,231 196,647 497,844 Total $ 212,912 $ 412,366 $ 728,742 A tabular reconciliation of the total gross amount of unrecognized tax benefits, excluding interest and penalties, is as follows (in millions): 2016 2015 2014 Balance — January 1 $ 56.1 $ 51.5 $ 59.3 Gross amount of increases in unrecognized tax benefits resulting from tax positions taken: During a prior year 1.9 9.8 2.7 During the current period 14.3 8.6 7.2 Decreases in unrecognized tax benefits relating to: Settlements with taxing authorities (4.0 ) (1.1 ) (3.9 ) Lapse of the applicable statute of limitations (7.3 ) (7.4 ) (10.0 ) Decreases in unrecognized tax benefits relating to foreign currency translation adjustments (1.7 ) (5.3 ) (3.8 ) Balance — December 31 $ 59.3 $ 56.1 $ 51.5 The amount of gross unrecognized tax benefits at December 31, 2016 was $75.1 million , which includes $15.8 million of accrued interest and penalties. Of this amount $66.5 million , if recognized, would favorably impact our effective tax rate. During the years ended December 31, 2016 we recognized net interest and penalty income of $1.6 million , for the same period in 2015 we recognized no net interest and penalty income and in 2014 we recognized $1.5 million . With limited exception, we are no longer subject to U.S. federal income tax audits for years through 2014, state and local income tax audits for years through 2010 or non-U.S. income tax audits for years through 2009. We are currently under examination for various years in Austria, Canada, Germany, India, Italy, Singapore,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y $17 million within the next 12 months.</t>
  </si>
  <si>
    <t>Business Segment Information</t>
  </si>
  <si>
    <t>Segment Reporting [Abstract]</t>
  </si>
  <si>
    <t>BUSINESS SEGMENT INFORMATION Our business segments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 We conduct our operations through these three business segments based on type of product and how we manage the business: • EPD for long lead time, custom and other highly-engineered pumps and pump systems, mechanical seals, auxiliary systems and replacement parts and related services; • IPD for engineered and pre-configured industrial pumps and pump systems and related products and services; and • FCD for engineered and industrial valves, control valves, actuators and controls and related services. For decision-making purposes, our Chief Executive Officer ("CEO") and other members of senior executive management use financial information generated and reported at the reportable segment level. Our corporate headquarters does not constitute a separate division or business segment. We evaluate segment performance and allocate resources based on each reportable segment’s operating income. Amounts classified as "Eliminations and All Other" include corporate headquarters costs and other minor entities that do not constitute separate segments. Intersegment sales and transfers are recorded at cost plus a profit margin, with the sales and related margin on such sales eliminated in consolidation. During the first quarter of 2015, we made composition changes to our EPD and IPD reportable segments to take into consideration the acquisition of SIHI that was closed on January 7, 2015. Effective January 1, 2015, certain activities, primarily related to engineered pumps and seals, that were previously included in the IPD business segment are now reported in the EPD business segment. These changes did not materially impact segment results or segment assets. We did not change our business segments, management structure, chief operating decision maker or how we evaluate segment performance and allocate resources. Prior periods were retrospectively adjusted to conform to the new reportable segment composition. The following is a summary of the financial information of our reportable segments as of and for the years ended December 31, 2016 , 2015 and 2014 reconciled to the amounts reported in the consolidated financial statements. Subtotal—Reportable Segments Eliminations and All Other Consolidated Total EPD IPD FCD (Amounts in thousands) Year Ended December 31, 2016: Sales to external customers $1,963,086 $ 799,923 $ 1,227,478 $ 3,990,487 $ — $ 3,990,487 Intersegment sales 32,873 35,156 6,234 74,263 (74,263 ) — Segment operating income (loss) 167,420 (6,370 ) 198,620 359,670 (91,705 ) 267,965 Depreciation and amortization 48,957 28,824 28,189 105,970 10,782 116,752 Identifiable assets 2,082,729 1,010,107 1,310,273 4,403,109 305,814 4,708,923 Capital expenditures 29,426 17,336 26,467 73,229 16,470 89,699 Subtotal—Reportable Segments Eliminations and All Other Consolidated Total EPD IPD FCD (Amounts in thousands) Year Ended December 31, 2015: Sales to external customers $2,209,809 $ 937,756 $ 1,410,226 $ 4,557,791 $ — $ 4,557,791 Intersegment sales 46,821 44,137 5,276 96,234 (96,234 ) — Segment operating income 319,980 29,128 233,616 582,724 (68,059 ) 514,665 Depreciation and amortization 50,289 36,826 30,404 117,519 9,568 127,087 Identifiable assets(1) 2,230,134 1,056,400 1,323,758 4,610,292 352,814 4,963,106 Capital expenditures 88,496 19,446 63,569 171,511 10,350 181,861 Subtotal—Reportable Segments Eliminations and All Other Consolidated Total EPD IPD FCD (Amounts in thousands) Year Ended December 31, 2014: Sales to external customers $ 2,507,708 $ 760,923 $ 1,609,254 $ 4,877,885 $ — $ 4,877,885 Intersegment sales 56,902 44,958 6,474 108,334 (108,334 ) — Segment operating income 446,170 103,574 322,845 872,589 (87,203 ) 785,386 Depreciation and amortization 51,047 14,718 35,458 101,223 9,054 110,277 Identifiable assets(1) 2,333,895 620,038 1,425,555 4,379,488 465,179 4,844,667 Capital expenditures 69,107 15,165 37,496 121,768 10,851 132,619 _______________________________________ (1) Prior period information has been updated to conform to presentation requirements as prescribed by ASU No. 2015-03, "Interest - Imputation of Interest (Subtopic 835-30)" and ASU No. 2015-17, "Balance Sheet Classification of Deferred Taxes." Geographic Information — We attribute sales to different geographic areas based on the facilities’ locations. Long-lived assets are classified based on the geographic area in which the assets are located and exclude deferred taxes, goodwill and intangible assets. Prior period information has been updated to conform to current year presentation. Sales and long-lived assets by geographic area are as follows: Year Ended December 31, 2016 Sales Percentage Long-Lived Assets Percentage (Amounts in thousands, except percentages) United States(5) $ 1,537,779 38.5 % $ 338,038 31.5 % EMA(1) 1,541,984 38.6 % 288,903 31.8 % Asia(2) 500,424 12.5 % 144,599 15.9 % Other(3)(5) 410,300 10.4 % 136,391 20.8 % Consolidated total $ 3,990,487 100.0 % $ 907,931 100.0 % Year Ended December 31, 2015 Sales Percentage Long-Lived Assets Percentage (Amounts in thousands, except percentages) United States(4)(5) $ 1,679,075 36.9 % $ 338,556 33.6 % EMA(1) 1,773,281 38.9 % 326,728 33.2 % Asia(2) 562,792 12.3 % 143,767 14.6 % Other(3)(5) 542,643 11.9 % 173,706 18.6 % Consolidated total $ 4,557,791 100.0 % $ 982,757 100.0 % Year Ended December 31, 2014 Sales Percentage Long-Lived Assets Percentage (Amounts in thousands, except percentages) United States(4)(5) $ 1,724,392 35.4 % $ 330,217 36.0 % EMA(1) 1,991,638 40.8 % 263,411 28.6 % Asia(2) 571,195 11.7 % 126,878 13.8 % Other(3)(5) 590,660 12.1 % 199,072 21.6 % Consolidated total $ 4,877,885 100.0 % $ 919,578 100.0 % ___________________________________ (1) "EMA" includes Europe, the Middle East and Africa. In 2016, 2015 and 2014, Germany accounted for approximately 10% , 11% and 7%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 (4) Prior period Long-Lived Assets information has been updated to conform to presentation requirements as prescribed by ASU No. 2015-03, "Interest - Imputation of Interest (Subtopic 835-30)." (5) The Company corrected the classification between the United States and Other for Sales of $77.3 million and $111.0 million for the years ended December 31, 2016 and 2015 , respectively, and Long-Lived Assets of $51.9 million , $8.9 million and $47.0 million for the years ended December 31, 2016 , 2015 and 2014 , respectively. Net sales to international customers, including export sales from the U.S., represented approximately 64% of total sales in 2016 , 66% in 2015 and 68% in 2014 . Major Customer Information — We have a large number of customers across a large number of manufacturing and service facilities and do not believe that we have sales to any individual customer that represent 10% or more of consolidated sales for any of the years presented.</t>
  </si>
  <si>
    <t>Accumulated Other Comprehensive Loss [Abstract]</t>
  </si>
  <si>
    <t>ACCUMULATED OTHER COMPREHENSIVE LOSS The following presents the components of accumulated other comprehensive loss (AOCL), net of related tax effects: 2016 2015 (Amounts in thousands) Foreign currency translation items(1) Pension and other post-retirement effects Cash flow hedging activity Total(1) Foreign currency translation items(1) Pension and other post-retirement effects Cash flow hedging activity Total(1) Balance - January 1 $ (411,615 ) $ (120,461 ) $ (3,458 ) $ (535,534 ) $ (238,230 ) $ (135,398 ) $ (5,210 ) $ (378,838 ) Other comprehensive (loss) income before reclassifications (71,994 ) (23,939 ) 1,064 (94,869 ) (173,385 ) 4,977 (6,382 ) (174,790 ) Amounts reclassified from AOCL — 7,870 1,156 9,026 — 9,960 8,134 18,094 Net current-period other comprehensive (loss) income (71,994 ) (16,069 ) 2,220 (85,843 ) (173,385 ) 14,937 1,752 (156,696 ) Balance - December 31 $ (483,609 ) $ (136,530 ) $ (1,238 ) $ (621,377 ) $ (411,615 ) $ (120,461 ) $ (3,458 ) $ (535,534 ) _______________________________________ (1) Includes foreign currency translation adjustments attributable to noncontrolling interests of $3.4 million , $2.7 million and $1.3 million for December 31, 2016 , 2015 and 2014 , respectively. Foreign currency translation impact primarily represents the weakening of the British pound, Euro, and Mexican peso exchange rates versus the U.S. dollar for the period. Includes net investment hedge gain of $1.4 million and loss of $4.2 million (2) , net of deferred taxes, for the year ended December 31, 2016 and 2015 , respectively. Amounts in parentheses indicate debits. (2) Previously disclosed as a gain of $5.6 million . No incremental impact on our consolidated financial condition or result of operation. The following table presents the reclassifications out of AOCL: (Amounts in thousands) Affected line item in the statement of income 2016(1) 2015(1) Cash flow hedging activity Foreign exchange contracts Other income (expense), net $ — $ (3,327 ) Sales (1,531 ) (7,920 ) Tax benefit 375 3,113 Net of tax $ (1,156 ) $ (8,134 ) Pension and other postretirement effects Amortization of actuarial losses(2) $ (9,750 ) $ (13,587 ) Prior service costs(2) (492 ) (619 ) Settlement(2) (871 ) (570 ) Tax benefit 3,243 4,816 Net of tax $ (7,870 ) $ (9,960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2 for additional details. At December 31, 2016 , we expect to recognize losses of $0.1 million , net of deferred taxes, into earnings in the next twelve months related to designated cash flow hedges based on their fair values at December 31, 2016 .</t>
  </si>
  <si>
    <t>Quarterly Financial Data (Unaudited)</t>
  </si>
  <si>
    <t>Quarterly Financial Data [Abstract]</t>
  </si>
  <si>
    <t>QUARTERLY FINANCIAL DATA (UNAUDITED) The prior period consolidated financial information has been revised for errors identified in the second quarter of 2017, see Note 2 for further discussion. The following presents a summary of the unaudited quarterly data for 2016 and 2015 (amounts in millions, except per share data): 2016 Quarter 4th 3rd (2) 2nd 1st Sales $ 1,071.0 $ 945.9 $ 1,027.4 $ 946.2 Gross profit 327.3 278.0 320.7 305.2 Earnings (loss) before income taxes 89.7 (12.2 ) 83.9 51.5 Net earnings (loss) attributable to Flowserve Corporation 60.0 (15.8 ) 54.4 33.9 Earnings (loss) per share (1): Basic $ 0.46 $ (0.12 ) $ 0.42 $ 0.26 Diluted 0.46 (0.12 ) 0.42 0.26 2015 Quarter 4th (3) 3rd 2nd 1st Sales $ 1,287.7 $ 1,094.2 $ 1,161.4 $ 1,014.5 Gross profit 389.8 386.5 368.5 332.7 Earnings before income taxes 102.6 144.2 106.7 58.9 Net earnings attributable to Flowserve Corporation 64.7 91.2 74.2 28.4 Earnings per share (1): Basic $ 0.49 $ 0.69 $ 0.55 $ 0.21 Diluted 0.49 0.68 0.55 0.21 _______________________________________ (1) Earnings per share is computed independently for each of the quarters presented. The sum of the quarters may not equal the total year amount due to the impact of changes in weighted average quarterly shares outstanding. (2) The increase in gross profit and decrease in net loss from the revision primarily relate to errors previously recorded out of period of $12.5 million in the aggregate, partially offset by the receivables from our primary Venezuelan customer which should have been included in the reserve. (3) The gross profit and net earnings include a decrease from the revision adjustment primarily related to amounts previously recorded out of period of $6.7 million in the aggregate. The significant fourth quarter impact to 2016 earnings before income taxes was to record $29.8 million in charges related to our Realignment Programs. See Note 19 for additional information on our Realignment Programs. The significant fourth quarter impact to 2015 earnings before income tax was to record $52.4 million in charges related to our Realignment Programs. In addition, there was $31.5 million less broad-based annual incentive compensation expense in the fourth quarter of 2015 as compared to the same period in 2014.</t>
  </si>
  <si>
    <t>Realignment Programs</t>
  </si>
  <si>
    <t>Restructuring and Related Activities [Abstract]</t>
  </si>
  <si>
    <t>REALIGNMENT PROGRAMS In the first quarter of 2015, we initiated a realignment program ("R1 Realignment Program") to reduce and optimize certain non-strategic QRCs and manufacturing facilities from the SIHI acquisition. In the second quarter of 2015, we initiated a second realignment program ("R2 Realignment Program") to better align costs and improve long-term efficiency, including further manufacturing optimization through the consolidation of facilities, a reduction in our workforce, the transfer of activities from high-cost regions to lower-cost facilities and the divestiture of certain non-strategic assets. The R1 Realignment Program and the R2 Realignment Program (collectively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densed consolidated statements of income. We anticipate a total investment in these programs of approximately $400 million , including projects still under final evaluation. We anticipate that the majority of any remaining charges will be incurred throughout 2017. Generally, the aforementioned charges will be paid in cash, except for asset write-downs, which are non-cash charges. The following is a summary of total charges, net of adjustments, related to the Realignment Programs: December 31, 2016 (Amounts in thousands) Engineered Product Division Industrial Product Division Flow Control Division Subtotal–Reportable Segments Eliminations and All Other Consolidated Total Restructuring Charges COS $ 24,748 $ 20,202 $ 4,688 $ 49,638 $ — $ 49,638 SG&amp;A 10,342 6,338 1,941 18,621 18 18,639 Income tax expense 6,000 2,800 600 9,400 — 9,400 $ 41,090 $ 29,340 $ 7,229 $ 77,659 $ 18 $ 77,677 Non-Restructuring Charges COS $ 5,894 $ 6,022 $ 3,350 $ 15,266 $ 8 $ 15,274 SG&amp;A 3,462 2,062 1,426 6,950 4,432 11,382 $ 9,356 $ 8,084 $ 4,776 $ 22,216 $ 4,440 $ 26,656 Total Realignment Charges COS $ 30,642 $ 26,224 $ 8,038 $ 64,904 $ 8 $ 64,912 SG&amp;A 13,804 8,400 3,367 25,571 4,450 30,021 Income tax expense 6,000 2,800 600 9,400 — 9,400 Total $ 50,446 $ 37,424 $ 12,005 $ 99,875 $ 4,458 $ 104,333 December 31, 2015 (Amounts in thousands) Engineered Product Division Industrial Product Division Flow Control Division Subtotal–Reportable Segments Eliminations and All Other Consolidated Total Restructuring Charges COS $ 9,963 $ 20,446 $ 9,301 $ 39,710 $ — $ 39,710 SG&amp;A 7,475 9,259 7,611 24,345 — 24,345 Income tax expense(1) 3,400 6,500 1,200 11,100 — 11,100 $ 20,838 $ 36,205 $ 18,112 $ 75,155 $ — $ 75,155 Non-Restructuring Charges COS 10,266 8,161 $ 8,583 $ 27,010 $ — $ 27,010 SG&amp;A 6,531 6,148 3,413 16,092 — 16,092 $ 16,797 $ 14,309 $ 11,996 $ 43,102 $ — $ 43,102 Total Realignment Charges COS $ 20,229 $ 28,607 $ 17,884 $ 66,720 $ — $ 66,720 SG&amp;A 14,006 15,407 11,024 40,437 — 40,437 Income tax expense(1) 3,400 6,500 1,200 11,100 — 11,100 Total $ 37,635 $ 50,514 $ 30,108 $ 118,257 $ — $ 118,257 ____________________________________ (1) Income tax expense includes exit taxes as well as non-deductible costs.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34,711 $ 40,648 $ 13,989 $ 89,348 $ — $ 89,348 SG&amp;A 17,817 15,597 9,552 42,966 18 42,984 Income tax expense(2) 9,400 9,300 1,800 20,500 — 20,500 $ 61,928 $ 65,545 $ 25,341 $ 152,814 $ 18 $ 152,832 Non-Restructuring Charges COS $ 16,160 $ 14,183 $ 11,933 $ 42,276 $ 8 $ 42,284 SG&amp;A 9,993 8,210 4,839 23,042 4,432 27,474 $ 26,153 $ 22,393 $ 16,772 $ 65,318 $ 4,440 $ 69,758 Total Realignment Charges COS $ 50,871 $ 54,831 $ 25,922 $ 131,624 $ 8 $ 131,632 SG&amp;A 27,810 23,807 14,391 66,008 4,450 70,458 Income tax expense(2) 9,400 9,300 1,800 20,500 — 20,500 Total $ 88,081 $ 87,938 $ 42,113 $ 218,132 $ 4,458 $ 222,590 ___________________________ (1) Includes $46.8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6 (Amounts in thousands) Severance Contract Termination Asset Write-Downs Other Total COS $ 37,972 $ — $ 5,429 $ 6,237 $ 49,638 SG&amp;A 7,247 — 1,384 10,008 18,639 Income tax expense(1) — — — 9,400 9,400 Total $ 45,219 $ — $ 6,813 $ 25,645 $ 77,677 _____________________________________ (1) Income tax expense includes exit taxes as well as non-deductible costs. December 31, 2015 (Amounts in thousands) Severance Contract Termination Asset Write-Downs Other Total COS $ 33,972 $ 609 $ 3,488 $ 1,641 $ 39,710 SG&amp;A 23,520 43 44 738 24,345 Income tax expense(1) — — — 11,100 11,100 Total $ 57,492 $ 652 $ 3,532 $ 13,479 $ 75,155 _____________________________________ (1) Income tax expense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1) $ 71,944 $ 609 $ 8,917 $ 7,878 $ 89,348 SG&amp;A 30,767 43 1,428 10,746 42,984 Income tax expense(2) — — — 20,500 20,500 Total $ 102,711 $ 652 $ 10,345 $ 39,124 $ 152,832 _______________________________ (1) Includes $46.8 million of restructuring charges, primarily COS, related to the R1 Realignment Program. (2) Income tax expense includes exit taxes as well as non-deductible costs. The following represents the activity, primarily severance, related to the restructuring reserve for the Realignment Programs: (Amounts in thousands) R1 Realignment Program R2 Realignment Program Total Balance at December 31, 2014 $ — $ — $ — Charges 29,705 34,350 64,055 Cash expenditures (383 ) (1,791 ) (2,174 ) Other non-cash adjustments, including currency (4,166 ) 589 (3,577 ) Balance at December 31,2015 $ 25,156 $ 33,148 $ 58,304 Charges 11,066 46,805 57,871 Cash expenditures (24,087 ) (38,869 ) (62,956 ) Other non-cash adjustments, including currency 459 6,649 7,108 Balance at December 31, 2016 $ 12,594 $ 47,733 $ 60,327</t>
  </si>
  <si>
    <t>Schedule II - Valuation and Qualifying Accounts</t>
  </si>
  <si>
    <t>Valuation and Qualifying Accounts [Abstract]</t>
  </si>
  <si>
    <t>FLOWSERVE CORPORATION Schedule II — Valuation and Qualifying Accounts Description Balance at Beginning of Year Additions Charged to Cost and Expenses Additions Charged to Other Accounts— Acquisitions and Related Adjustments Deductions From Reserve Balance at End of Year (Amounts in thousands) Year Ended December 31, 2016 Allowance for doubtful accounts(a) (c): $ 43,935 $ 12,045 $ — $ (4,060 ) $ 51,920 Deferred tax asset valuation allowance(b): 24,725 12,883 (67 ) (1,350 ) 36,191 Year Ended December 31, 2015 Allowance for doubtful accounts(a): 25,469 19,624 151 (1,309 ) 43,935 Deferred tax asset valuation allowance(b): 15,378 18,548 (3,596 ) (5,605 ) 24,725 Year Ended December 31, 2014 Allowance for doubtful accounts(a): 24,073 17,817 (443 ) (15,978 ) 25,469 Deferred tax asset valuation allowance(b): 18,058 1,366 (996 ) (3,050 ) 15,378 _______________________________________ (a) Deductions from reserve represent accounts written off and recoveries. (b) Deductions from reserve result from the expiration or utilization of net operating losses and foreign tax credits previously reserved. (c) Excludes $73.5 million charge to fully reserve for accounts receivables with our primary Venezuelan customer that are classified as long-term within other assets, net on our consolidated balance sheet as disclosed in Note 1 of this Annual Report on Form 10-K/A for the year ended December 31, 2016.</t>
  </si>
  <si>
    <t>Significant Accounting Policies and Accounting Developments (Policies)</t>
  </si>
  <si>
    <t>Principles of Consolidation</t>
  </si>
  <si>
    <t xml:space="preserve">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t>
  </si>
  <si>
    <t>Use of Estimates</t>
  </si>
  <si>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t>
  </si>
  <si>
    <t>Revenue Recognition</t>
  </si>
  <si>
    <t xml:space="preserve">Revenue Recognition — Revenues for product sales are recognized when the risks and rewards of ownership are transferred to the customers, which is typically based on the contractual delivery terms agreed to with the customer and fulfillment of all but inconsequential or perfunctory actions. In addition, our policy requires persuasive evidence of an arrangement, a fixed or determinable sales price and reasonable assurance of collectibility. We defer the recognition of revenue when advance payments are received from customers before performance obligations have been completed and/or services have been performed. Freight charges billed to customers are included in sales and the related shipping costs are included in cost of sales in our consolidated statements of income. Our contracts typically include cancellation provisions that require customers to reimburse us for costs incurred up to the date of cancellation, as well as any contractual cancellation penalties. We enter into certain agreements with multiple deliverables that may include any combination of designing, developing, manufacturing, modifying, installing and commissioning of flow management equipment and providing services related to the performance of such products. Delivery of these products and services typically occurs within a one to two -year period, although many arrangements, such as "short-cycle" type orders, have a shorter timeframe for delivery . We separate deliverables into units of accounting based on whether the deliverable(s) have standalone value to the customer (impact of general rights of return is immaterial). Contract value is allocated ratably to the units of accounting in the arrangement based on their relative selling prices determined as if the deliverables were sold separately. Revenues for long-term contracts that exceed certain internal thresholds regarding the size and duration of the project and provide for the receipt of progress billings from the customer are recorded on the percentage of completion method with progress measured on a cost-to-cost basis. Percentage of completion revenue represents less than 5% of our consolidated sales as of December 31, 2016 and 7% as of December 31, 2015 and 2014. Revenue on service and repair contracts is recognized after services have been agreed to by the customer and rendered. Revenues generated under fixed fee service and repair contracts are recognized on a ratable basis over the term of the contract. These contracts can range in duration, but generally extend for up to five years . Fixed fee service contracts represent approximately 1% of consolidated sales for each year presented. In certain instances, we provide guaranteed completion dates under the terms of our contracts. Failure to meet contractual delivery dates can result in late delivery penalties or non-recoverable costs. In instances where the payment of such costs are deemed to be probable, we perform a project profitability analysis, accounting for such costs as a reduction of realizable revenues, which could potentially cause estimated total project costs to exceed projected total revenues realized from the project. In such instances, we would record reserves to cover such excesses in the period they are determined. In circumstances where the total projected revenues still exceed total projected costs, the incurrence of penalties or non-recoverable costs generally reduces profitability of the project at the time of subsequent revenue recognition. </t>
  </si>
  <si>
    <t>Cash and Cash Equivalents</t>
  </si>
  <si>
    <t>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si>
  <si>
    <t>Allowance for Doubtful Accounts and Credit Risk</t>
  </si>
  <si>
    <t>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In 2016 we have experienced increased aging and slower collection of receivables with our primary Venezuelan customer. Due to certain actions of this customer and the diminished activity of business and payments in 2016, we have estimated that our ability to fully collect the accounts receivable from our primary Venezuelan customer has become less than probable and we recorded a charge to selling, general and administrative expense ("SG&amp;A") to fully reserve for those potential uncollectible accounts receivable and a charge to cost of sales ("COS") to reserve for related net inventory exposures. We do not believe that we have any other significant concentrations of credit risk.</t>
  </si>
  <si>
    <t>Inventories and Related Reserves</t>
  </si>
  <si>
    <t>Inventories and Related Reserves — Inventories are stated at the lower of cost or market.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si>
  <si>
    <t>Income Taxes, Deferred Taxes, Tax Valuation Allowances and Tax Reserves</t>
  </si>
  <si>
    <t>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flect the estimated amount of deferred tax assets that may not be realized based upon our analysis of existing deferred tax assets, net operating losses and tax credits by jurisdiction and expectations of our ability to utilize these tax attributes through a review of past, current and estimated future taxable income and establishment of tax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si>
  <si>
    <t>Legal and Environmental Contingencies</t>
  </si>
  <si>
    <t xml:space="preserve">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t>
  </si>
  <si>
    <t>Warranty Accruals</t>
  </si>
  <si>
    <t xml:space="preserve">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t>
  </si>
  <si>
    <t>Insurance Accruals</t>
  </si>
  <si>
    <t>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si>
  <si>
    <t>Pension and Postretirement Obligations</t>
  </si>
  <si>
    <t>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t>
  </si>
  <si>
    <t>Property, Plant and Equipment and Depreciation</t>
  </si>
  <si>
    <t>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Generally, the estimated useful lives of the assets are: Buildings and improvements 10 to 40 years Machinery, equipment and tooling 3 to 14 years Software, furniture and fixtures and other 3 to 7 years Costs related to routine repairs and maintenance are expensed as incurred.</t>
  </si>
  <si>
    <t>Internally Developed Software</t>
  </si>
  <si>
    <t>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t>
  </si>
  <si>
    <t>Intangible Assets</t>
  </si>
  <si>
    <t>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t>
  </si>
  <si>
    <t>Valuation of Goodwill, Indefinite-Lived Intangible Assets and Other Long-Lived Assets</t>
  </si>
  <si>
    <t>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ive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ssumptions are also made for varying perpetual growth rates for periods beyond the long-term business plan period. We did not record an impairment of goodwill in 2016, 2015 or 2014; however the estimated fair value of our Engineered Product Operations ("EPO") and IPD reporting units reduced significantly due to broad-based capital spending declines and heightened pricing pressure experienced in the oil and gas markets which are anticipated to continue in the near to mid-term. The EPO reporting unit is a component of our EPD reporting segment and is primarily focused on long lead time, custom and other highly-engineered pumps and pump systems. As of December 31, 2016 our EPO reporting unit had approximately $156 million of goodwill and its estimated fair value exceeded its carrying value by approximately 45%. In addition, our IPD reporting unit, which is primarily focused on pre-configured industrial pumps and pump systems had approximately $298 million of goodwill and it fair value exceeded its carrying value by approximately 70%. Key assumptions used in determining the estimated fair value of our EPO and IPD reporting units included the annual operating plan and forecasted operating results, successful execution of our current realignment programs and identified strategic initiatives, a constant cost of capital, a short-term stabilization and mid to long-term improvement of the macro-economic conditions of the oil and gas market, and a relatively stable global gross domestic product. Although we have concluded that there is no impairment on the goodwill associated with our EPO and IPD reporting units as of December 31, 2016, we will continue to closely monitor their performance and related market conditions for future indicators of potential impairment and reassess accordingly. We also consider our market capitalization in our evaluation of the fair value of our goodwill. Our market capitalization increased as compared with 2015 and did not indicate a potential impairment of our goodwill as of December 31, 2016.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s discussed above. We did not record a material impairment of our trademarks in 2016 , 2015 or 2014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t>
  </si>
  <si>
    <t>Deferred Loan Costs</t>
  </si>
  <si>
    <t>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t>
  </si>
  <si>
    <t>Fair Values of Financial Instruments</t>
  </si>
  <si>
    <t xml:space="preserve">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7.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t>
  </si>
  <si>
    <t xml:space="preserve">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The accounting for gains and losses resulting from changes in fair value depends on whether the derivative is designated and qualifies for hedge accounting. Foreign Exchange Contracts —We employ a foreign currency economic hedging strategy to mitigate certain financial risks resulting from foreign currency exchange rate movements that impact foreign currency denominated receivables and payables, firm committed transactions and forecasted sales and purchases. In 2013 we began to designate certain forward exchange contracts as hedging instruments and apply hedge accounting to those instruments. For designated forward exchange contracts, the changes in fair value are recorded in other comprehensive loss until the underlying hedged item affects earnings, at which time the change in fair value is recognized in sales in the consolidated statements of income. For non-designated forward exchange contracts, the changes in the fair values are recognized immediately in o ther income (expense), net in the consolidated statements of income. See Note 6 for further discussion of forward exchange contract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expect all counterparties to meet their obligations. If necessary, we would adjust the values of our derivative contracts for our or our counterparties’ credit risks. </t>
  </si>
  <si>
    <t>Foreign Currency Translation</t>
  </si>
  <si>
    <t xml:space="preserve">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t>
  </si>
  <si>
    <t>Stock-Based Compensation</t>
  </si>
  <si>
    <t>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which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The forfeiture rate is based on unvested Restricted Shares forfeited compared with original total Restricted Shares granted over a 3 -year period, excluding significant forfeiture events that are not expected to recur.</t>
  </si>
  <si>
    <t>Earnings Per Share</t>
  </si>
  <si>
    <t>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basic net earnings per common share. Earnings per weighted average common share outstanding was calculated as follows: Year Ended December 31, 2016 2015 2014 (Amounts in thousands, except per share data) Net earnings of Flowserve Corporation $ 132,455 $ 258,411 $ 513,372 Dividends on restricted shares not expected to vest 6 12 12 Earnings attributable to common and participating shareholders $ 132,461 $ 258,423 $ 513,384 Weighted average shares: Common stock 130,147 132,567 136,334 Participating securities 285 507 578 Denominator for basic earnings per common share 130,432 133,074 136,912 Effect of potentially dilutive securities 543 737 931 Denominator for diluted earnings per common share 130,975 133,811 137,843 Net earnings per share attributable to Flowserve Corporation common shareholders: Basic $ 1.02 $ 1.94 $ 3.75 Diluted 1.01 1.93 3.72 Diluted earnings per share is based upon the weighted average number of shares as determined for basic earnings per share plus shares potentially issuable in conjunction with stock options, restricted share units and performance share units.</t>
  </si>
  <si>
    <t>Research and Development Expense</t>
  </si>
  <si>
    <t>Research and Development Expense — Research and development costs are charged to expense when incurred. Aggregate research and development costs included in selling, general and administrative expenses ("SG&amp;A") were $42.8 million , $45.9 million and $40.9 million in 2016 , 2015 and 2014 , respectively. Costs incurred for research and development primarily include salaries and benefits and consumable supplies, as well as rent, professional fees, utilities and the depreciation of property and equipment used in research and development activities.</t>
  </si>
  <si>
    <t>Accounting Developments</t>
  </si>
  <si>
    <t>Accounting Developments Pronouncements Implemented In June 2014, the FASB issued ASU No. 2014-12 "Compensation-Stock Compensation (Topic 718): Accounting for Share-Based Payments When the Terms of an Award Provide That a Performance Target Could Be Achieved after the Requisite Service Period." This ASU was issued to address share-based payment awards with a performance target affecting vesting that could be achieved after the employee’s requisite service period. Our adoption of ASU No. 2014-12 effective January 1, 2016 did not have an impact on our consolidated financial condition and results of operations. In August 2014, the FASB issued ASU No. 2014-15, "Presentation of Financial Statements - Going Concern (Subtopic 205-40): Disclosure of Uncertainties about an Entity’s Ability to Continue as a Going Concern."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The adoption of ASU No. 2014-15 did not have an impact on our consolidated financial condition and results of operations. In November 2014, the FASB issued ASU No. 2014-16, "Derivatives and Hedging (Topic 815): "Determining Whether the Host Contract in a Hybrid Financial Instrument Issued in the Form of a Share Is More Akin to Debt or to Equity." This ASU was issued to clarify and reinforce the practice of evaluating all relevant terms and features when reviewing the nature of a host contract. Our adoption of ASU No. 2014-16 effective January 1, 2016 did not have an impact on our consolidated financial condition and results of operations. In January 2015, the FASB issued ASU No. 2015-01, “Income Statement-Extraordinary and Unusual Items (Subtopic 225-20): Simplifying Income Statement Presentation by Eliminating the Concept of Extraordinary Items." In connection with the FASB's efforts to simplify accounting standards, the FASB released new guidance on simplifying Income Statement presentation by eliminating the concept of extraordinary items from accounting principles generally accepted in the U.S. (“U.S. GAAP”). Our adoption of ASU No. 2015-01 effective January 1, 2016 did not have an impact on our consolidated financial condition and results of operations. In February 2015, the FASB issued ASU No. 2015-02, "Consolidation (Topic 810) - Amendments to the Consolidation Analysis,” which provides guidance on the analysis process companies must perform in order to determine whether a legal entity should be consolidated. Our adoption of ASU No. 2015-02 effective January 1, 2016 did not have an impact on our consolidated financial condition and results of operations. In April 2015, the FASB issued ASU No. 2015-03, "Interest - Imputation of Interest (Subtopic 835-30): Simplifying the Presentation of Debt Issuance Costs.” The ASU was issued in connection with the FASB's efforts to simplify accounting standards for the presentation of debt issuance costs. The ASU requires companies to present debt issuance costs in the same manner that debt discounts are currently reported, as a direct deduction from the carrying value of that debt liability. The applicability of this requirement does not impact the recognition and measurement guidance for debt issuance costs. In August 2015, the FASB issued ASU 2015-15, "Interest - Imputation of Interest (Subtopic 835-30): Presentation and Subsequent Measurement of Debt Issuance Costs Associated with Line-of-Credit Arrangements-Amendments to SEC Paragraphs Pursuant to Staff Announcement at June 18, 2015 EITF Meeting (SEC Update)." In this ASU the SEC staff announced that it would "not object to an entity deferring and presenting debt issuance costs as an asset and subsequently amortizing the deferred debt issuance costs ratably over the term of the line-of-credit arrangement." We adopted the provisions of ASU 2015-03 and ASU 2015-15 as of January 1, 2016. Prior period amounts have been reclassified to conform to the current period presentation. As of December 31, 2015, $10.3 million of debt issuance costs were reclassified in our consolidated balance sheet from other assets, net to long-term debt. Our adoption of ASU No. 2015-03 and ASU No. 2015-15 effective January 1, 2016 did not have an impact on our consolidated results of operations. In May 2015, the FASB issued ASU No. 2015-07, "Fair Value Measurement (Topic 820): Disclosures for Investments in Certain Entities That Calculate Net Asset Value per Share (or Its Equivalent) (a consensus of the Emerging Issues Task Force)." The ASU removes the requirement to categorize all investments for which fair value is measured using the net asset value per share practical expedient within the fair value hierarchy. Our adoption of ASU No. 2015-07 effective January 1, 2016 did not have an impact on our consolidated financial condition and results of operations. In November 2015, the FASB issued ASU No. 2015-17, Balance Sheet Classification of Deferred Taxes to simplify the presentation of deferred income taxes. The ASU requires that deferred tax liabilities and assets be classified as noncurrent on the balance sheet. We adopted ASU No. 2015-17 effective January 1, 2016 and as a result, prior period amounts have been reclassified to conform to the current period presentation. As of December 31, 2015, $156.0 million of current deferred tax assets and $11.4 million of current deferred tax liabilities were reclassified from current with an increase of $43.1 million in noncurrent deferred tax assets and a decrease of $101.5 million in noncurrent deferred tax liabilities on our balance sheet. Our adoption of ASU No. 2015-17 effective January 1, 2016 did not have an impact on our consolidate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We adopted the provisions of ASU 2016-09 as of January 1, 2017. This ASU is effective for annual periods beginning after December 15, 2016, including interim periods within those fiscal years with early adoption permitted. This adoption resulted in retrospective adjustments to the classification of specific items in our statement of cash flows that are reflected in this Form 10-K/A. Specifically, we reclassified cash outflows for employee taxes paid from operating to financing and elected to reclassify the cash impacts due to excess tax deficiencies and benefits from financing to operating, which resulted in a net reclassification of cash flows used from operating to financing of approximately $12.9 million , $22.7 million and $24.3 million for the years ended December 31, 2016 , December 31, 2015 and December 31, 2014 , respectively. Pronouncements Not Yet Implemented In May 2014, the FASB issued ASU No. 2014-09, "Revenue from Contracts with Customers (Topic 606)" which supersedes most of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Companies are permitted to adopt the new standard using one of two transition methods. Under the full retrospective method, the requirements of the new standard are applied to contracts for each prior reporting period presented and the cumulative effect of applying the standard is recognized in the earliest period presented. Under the modified retrospective method the requirements of the new standard are applied to contracts that are open as of January 1, 2018, the required date of adoption and the cumulative effect of applying the standard is recognized as an adjustment to beginning retained earnings in that same year. The standard also includes significantly expanded disclosure requirements for revenue. Since 2014, the FASB has issued several updates to Topic 606. We are currently evaluating the impact of ASU No. 2014-09 and all related ASU's on our consolidated financial condition and results of operations. We plan to adopt the new revenue guidance effective January 1, 2018 using the modified retrospective method for transition. In 2015, we established a cross-functional implementation team consisting of representatives from across all of our reportable segments to begin the process of analyzing the impact of the standard on our contracts. The preliminary results of our evaluation, which is still in process, indicate that one of the changes upon adoption may be potentially increased “over-time” revenue recognition. Currently, revenue recognized under the percentage of completion method is less than 5% of our consolidated sales. We also anticipate changes to the consolidated balance sheet related to accounts receivable, contract assets and contract liabilities. Additionally, we are in the process of evaluating and designing the necessary changes to our business processes, systems and controls to support recognition and disclosure under the new standard. We are continuing our evaluation to determine the impact on our consolidated financial condition and results of operations. In July 2015, the FASB issued ASU No. 2015-11, "Inventory (Topic 330): Simplifying the Measurement of Inventory." The ASU updates represent changes to simplify the subsequent measurement of inventory. Previous to the issuance of this ASU, ASC 330 required that an entity measure inventory at the lower of cost or market. The amendments of ASU 2015-11 update narrows that “market” requirement to “net realizable value,” which is defined by the ASU as the estimated selling prices in the ordinary course of business, less reasonably predictable costs of completion, disposal, and transportation. This ASU is effective for fiscal years, and for interim periods within those fiscal years, beginning after December 15, 2016. Application of this ASU is to be made prospectively and early application is permitted as of the beginning of an interim or annual reporting period. The adoption of ASU No. 2015-11 is not expected to have a material impact on our consolidated financial condition and results of operations.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We are currently evaluating the impact of ASU No. 2016-01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are currently evaluating the impact of ASU No. 2016-02 on our consolidated financial condition and results of operations. Although we are continuing to evaluate, upon initial qualitative evaluation, we believe a key change upon adoption will be the balance sheet recognition of leased assets and liabilities. Based on our qualitative evaluation to date, we believe that any changes in income statement recognition will not be material. In June 2016, the FASB issued ASU No. 2016-13, "Financial Instruments-Credit Losses (Topic 326), Measurement of Credit Losses on Financial Instruments." The amendments in this ASU replace the current incurred loss impairment methodology with a methodology that reflects expected credit losses and requires consideration of a broader range of reasonable and supportable information to inform credit loss estimates. This ASU is effective for fiscal years beginning after December 15, 2019, including interim periods within those fiscal years. We are currently evaluating the impact of ASU No. 2016-13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is ASU is effective for fiscal years beginning after December 15, 2017, including interim periods within those fiscal years. We are currently evaluating the impact of ASU No. 2016-15 on our consolidated financial condition and results of operation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of ASU No. 2016-16 on our consolidated financial condition and results of operations. In October 2016, the FASB issued ASU No. 2016-17, "Consolidation (Topic 810): Interests Held through Related Parties That Are Under Common Control." The amendments in this ASU affect the consolidation guidance regarding how a reporting entity that is the single decision maker of variable interest entity ("VIE") should treat indirect interests in the entity held through related parties that are under common control with the reporting entity when determining whether it is the primary beneficiary of the VIE. The ASU is effective for reporting periods beginning after December 15, 2016, including interim periods with those fiscal years. The adoption of ASU No. 2016-17 is not expected to have a material impact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reporting periods beginning after December 15, 2017, including interim periods with those fiscal years. The adoption of ASU No. 2016-18 is not expected to have a material impact on our consolidated financial condition and results of operations. In December 2016, the FASB issued ASU No. 2016-19, “Technical Corrections and Improvements.” The ASU makes minor changes to several topics in the FASB Accounting Standards Codification for U.S. GAAP. The amendments of the ASU require transition guidance that are effective for annual and interim reporting periods beginning after December 15, 2016. Early adoption is permitted for the amendments that require transition guidance. All other amendments were effective immediately. We are currently evaluating the impact of ASU No. 2016- 19 on our consolidated financial condition and results of operation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The amendments of the ASU are effective for annual periods beginning after December 15, 2017, including interim periods within those annual periods. We are currently evaluating the impact of ASU No. 2017- 01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 04 on our consolidated financial condition and results of operations.</t>
  </si>
  <si>
    <t>Significant Accounting Policies and Accounting Developments (Tables)</t>
  </si>
  <si>
    <t>Schedule of Estimated Useful Lives of Assets</t>
  </si>
  <si>
    <t>Generally, the estimated useful lives of the assets are: Buildings and improvements 10 to 40 years Machinery, equipment and tooling 3 to 14 years Software, furniture and fixtures and other 3 to 7 years</t>
  </si>
  <si>
    <t>Calculation of Net Earnings per Common Share and Weighted Average Common Share Outstanding</t>
  </si>
  <si>
    <t>The following is a reconciliation of net earnings of Flowserve Corporation and weighted average shares for calculating basic net earnings per common share. Earnings per weighted average common share outstanding was calculated as follows: Year Ended December 31, 2016 2015 2014 (Amounts in thousands, except per share data) Net earnings of Flowserve Corporation $ 132,455 $ 258,411 $ 513,372 Dividends on restricted shares not expected to vest 6 12 12 Earnings attributable to common and participating shareholders $ 132,461 $ 258,423 $ 513,384 Weighted average shares: Common stock 130,147 132,567 136,334 Participating securities 285 507 578 Denominator for basic earnings per common share 130,432 133,074 136,912 Effect of potentially dilutive securities 543 737 931 Denominator for diluted earnings per common share 130,975 133,811 137,843 Net earnings per share attributable to Flowserve Corporation common shareholders: Basic $ 1.02 $ 1.94 $ 3.75 Diluted 1.01 1.93 3.72</t>
  </si>
  <si>
    <t>Acquisition and Disposition (Tables)</t>
  </si>
  <si>
    <t>Schedule of Recognized Assets Acquired and Liabilities Assumed</t>
  </si>
  <si>
    <t>The allocation of the purchase price is summarized below: (Amounts in millions) January 7, 2015 Current assets $ 151.0 Intangible assets 78.6 Property, plant and equipment 94.5 Long-term deferred tax asset 11.7 Investments in affiliates 7.3 Current liabilities (88.0 ) Noncurrent liabilities (114.7 ) Net tangible and intangible assets 140.4 Goodwill 201.1 Purchase price, net of cash acquired of $23.4 $ 341.5</t>
  </si>
  <si>
    <t>Goodwill and Other Intangible Assets (Tables)</t>
  </si>
  <si>
    <t>Schedule of Changes in Carrying Amount of Goodwill</t>
  </si>
  <si>
    <t>The changes in the carrying amount of goodwill for the years ended December 31, 2016 and 2015 are as follows: EPD IPD FCD Total (Amounts in thousands) Balance as of January 1, 2015 $ 439,740 $ 164,742 $ 462,773 $ 1,067,255 Acquisition(1) 5,253 201,149 — 206,402 Segment composition change(2) 41,072 (41,072 ) — — Currency translation (8,006 ) (23,703 ) (17,962 ) (49,671 ) Balance as of December 31, 2015 $ 478,059 $ 301,116 $ 444,811 $ 1,223,986 Currency translation and other (4,228 ) (1,351 ) (13,353 ) (18,932 ) Balance as of December 31, 2016 $ 473,831 $ 299,765 $ 431,458 $ 1,205,054 _______________________________________ (1) Goodwill addition is primarily related to the acquisition of SIHI. See Note 3 for additional information. (2) Movement of goodwill from IPD to EPD due to segment composition change. See Note 17 for additional information.</t>
  </si>
  <si>
    <t>Schedule of Changes in Intangible Assets</t>
  </si>
  <si>
    <t>The following table provides information about our intangible assets for the years ended December 31, 2016 and 2015 : December 31, 2016 December 31, 2015 Useful Life (Years) Ending Gross Amount Accumulated Amortization Ending Gross Amount Accumulated Amortization (Amounts in thousands, except years) Finite-lived intangible assets: Engineering drawings(1) 10-22 $ 92,135 $ (69,881 ) $ 92,694 $ (66,345 ) Existing customer relationships(2) 5-10 78,610 (31,671 ) 80,270 (25,747 ) Patents 9-16 26,529 (25,318 ) 27,277 (25,242 ) Other 4-40 83,171 (30,949 ) 80,305 (28,092 ) $ 280,445 $ (157,819 ) $ 280,546 $ (145,426 ) Indefinite-lived intangible assets(3) $ 93,475 $ (1,573 ) $ 95,220 $ (1,563 )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t>
  </si>
  <si>
    <t>Schedule of Actual and Estimated Future Amortization of Finite-Lived Intangible Assets</t>
  </si>
  <si>
    <t>The following schedule outlines actual amortization expense recognized during 2016 and an estimate of future amortization based upon the finite-lived intangible assets owned at December 31, 2016 : Amortization Expense (Amounts in thousands) Actual for year ended December 31, 2016 $ 13,888 Estimated for year ending December 31, 2017 14,562 Estimated for year ending December 31, 2018 14,372 Estimated for year ending December 31, 2019 13,914 Estimated for year ending December 31, 2020 13,679 Estimated for year ending December 31, 2021 14,712 Thereafter 51,386</t>
  </si>
  <si>
    <t>Inventories (Tables)</t>
  </si>
  <si>
    <t>Components of Inventory</t>
  </si>
  <si>
    <t>Inventories, net consisted of the following: December 31, 2016 2015 (Amounts in thousands) Raw materials $ 348,012 $ 390,998 Work in process 629,766 738,688 Finished goods 206,086 221,335 Less: Progress billings (216,783 ) (285,582 ) Less: Excess and obsolete reserve (69,391 ) (86,798 ) Inventories, net $ 897,690 $ 978,641</t>
  </si>
  <si>
    <t>Stock-Based Compensation Plans (Tables)</t>
  </si>
  <si>
    <t>Schedule of Stock Option Activity</t>
  </si>
  <si>
    <t>Information related to stock options issued to officers, other employees and directors under all plans is presented in the following table: 2016 2015 2014 Shares Weighted Average Exercise Price Shares Weighted Average Exercise Price Shares Weighted Average Exercise Price Number of shares under option: Outstanding — beginning of year 84,261 $ 17.42 97,962 $ 16.61 97,962 $ 16.61 Exercised (84,261 ) 17.42 (13,701 ) 11.66 — — Canceled — — — — — — Outstanding — end of year — $ — 84,261 $ 17.42 97,962 $ 16.61 Exercisable — end of year — $ — 84,261 $ 17.42 97,962 $ 16.61</t>
  </si>
  <si>
    <t>Schedule of Stock-Based Compensation</t>
  </si>
  <si>
    <t>We recorded stock-based compensation for restricted shares as follows: Year Ended December 31, 2016 2015 2014 (Amounts in millions) Stock-based compensation expense $ 30.2 $ 34.8 $ 42.7 Related income tax benefit (10.4 ) (11.8) (14.6) Net stock-based compensation expense $ 19.8 $ 23.0 $ 28.1</t>
  </si>
  <si>
    <t>Information Regarding Restricted Shares</t>
  </si>
  <si>
    <t>The following table summarizes information regarding Restricted Shares: Year Ended December 31, 2016 Shares Weighted Average Grant-Date Fair Value Number of unvested Restricted Shares: Outstanding — beginning of year 1,540,843 $ 58.14 Granted 634,019 37.27 Vested (708,831 ) 54.72 Canceled (206,756 ) 50.75 Outstanding — ending of year 1,259,275 $ 50.77</t>
  </si>
  <si>
    <t>Derivatives and Hedging Activities (Tables)</t>
  </si>
  <si>
    <t>Summary of Fair Value of Forward Exchange Contracts not Designated as Hedging Instruments</t>
  </si>
  <si>
    <t>The fair value of foreign exchange contracts not designated as hedging instruments are summarized below: Year Ended December 31, 2016 2015 (Amounts in thousands) Current derivative assets $ 682 $ 2,364 Current derivative liabilities 6,878 3,196 Noncurrent derivative liabilities 355 441</t>
  </si>
  <si>
    <t>Impact of Net Changes in Fair Values of Forward Exchange Contracts Not Designated as Hedging Instruments</t>
  </si>
  <si>
    <t>The impact of net changes in the fair values of foreign exchange contracts are summarized below: Year Ended December 31, 2016 2015 2014 (Amounts in thousands) Gain recognized in income $ 5,693 $ 23,900 $ 8,464</t>
  </si>
  <si>
    <t>Details of Certain Consolidated Balance Sheet Captions (Tables)</t>
  </si>
  <si>
    <t>Accounts Receivable, net</t>
  </si>
  <si>
    <t>Accounts receivable, net were: December 31, 2016 2015 (Amounts in thousands) Accounts receivable $ 934,558 $ 1,029,707 Less: allowance for doubtful accounts (51,920 ) (43,935 ) Accounts receivable, net $ 882,638 $ 985,772</t>
  </si>
  <si>
    <t>Property, Plant and Equipment, net</t>
  </si>
  <si>
    <t>Property, plant and equipment, net were: December 31, 2016 2015 (Amounts in thousands) Land $ 81,022 $ 83,475 Buildings and improvements 442,756 430,267 Machinery, equipment and tooling 669,639 690,566 Software, furniture and fixtures and other 413,540 409,333 Gross property, plant and equipment 1,606,957 1,613,641 Less: accumulated depreciation (882,152 ) (855,214 ) Property, plant and equipment, net $ 724,805 $ 758,427</t>
  </si>
  <si>
    <t>Accrued Liabilities</t>
  </si>
  <si>
    <t>Accrued liabilities were: December 31, 2016 2015 (Amounts in thousands) Wages, compensation and other benefits $ 148,481 $ 161,800 Commissions and royalties 27,767 30,574 Customer advance payments 253,325 315,510 Progress billings in excess of accumulated costs 7,052 8,085 Warranty costs and late delivery penalties 48,946 51,894 Sales and use tax 14,969 18,110 Income tax 15,755 38,747 Other 164,691 173,844 Accrued liabilities $ 680,986 $ 798,564</t>
  </si>
  <si>
    <t>Retirement Obligations and Other Liabilities</t>
  </si>
  <si>
    <t>Retirement obligations and other liabilities were: December 31, 2016 2015 (Amounts in thousands) Pension and postretirement benefits $ 216,772 $ 203,150 Deferred taxes(1) 20,086 39,081 Legal and environmental 32,546 26,538 Uncertain tax positions and other tax liabilities 93,524 73,459 Other 44,911 45,558 Retirement obligations and other liabilities $ 407,839 $ 387,786 __________________________ (1) Prior period was retrospectively adjusted to reflect the adoption of ASU No. 2015-17, "Balance Sheet Classification of Deferred Taxes."</t>
  </si>
  <si>
    <t>Debt and Lease Obligations (Tables)</t>
  </si>
  <si>
    <t>Debt Including Capital Lease Obligations</t>
  </si>
  <si>
    <t>Debt, including capital lease obligations, consisted of: December 31, 2016 2015(1) (Amounts in thousands) 1.25% EUR Senior Notes due March 17, 2022, net of unamortized discount and debt issuance costs of $5,748 and $7,034 at December 31, 2016 and 2015, respectively $ 519,902 $ 535,966 4.00% USD Senior Notes due November 15, 2023, net of unamortized discount and debt issuance costs of $2,972 and $3,339 at December 31, 2016 and 2015, respectively 297,028 296,661 3.50% USD Senior Notes due September 15, 2022, net of unamortized discount and debt issuance costs of $3,848 and $4,445 at December 31, 2016 and 2015, respectively 496,152 495,555 Term Loan Facility, interest rate of 2.25% and 1.86% at December 31, 2016 and 2015, net of debt issuance costs of $745 and $1,181, respectively 224,255 283,819 Capital lease obligations and other borrowings 33,286 8,995 Debt and capital lease obligations 1,570,623 1,620,996 Less amounts due within one year 85,365 60,434 Total debt due after one year $ 1,485,258 $ 1,560,562 _______________________________________ (1)Prior period information has been updated to conform to presentation requirements as prescribed by ASU No. 2015-03, "Interest - Imputation of Interest (Subtopic 835-30)."</t>
  </si>
  <si>
    <t>Schedule Maturities of the Senior Credit Facility as well as our Senior Notes and other debt</t>
  </si>
  <si>
    <t>Scheduled maturities of the Senior Credit Facility (as described below), as well as our Senior Notes and other debt, are: Term Loan Senior Notes and other debt Total (Amounts in thousands) 2017 $ 60,000 $ 25,365 $ 85,365 2018 59,430 7,921 67,351 2019 59,864 — 59,864 2020 44,961 — 44,961 2021 — — — Thereafter — 1,313,082 1,313,082 Total $ 224,255 $ 1,346,368 $ 1,570,623</t>
  </si>
  <si>
    <t>Schedule of Future Minimum Lease Payments Due Under Non-cancelable Operating Leases</t>
  </si>
  <si>
    <t>The future minimum lease payments due under non-cancelable operating leases are (amounts in thousands): Year Ended December 31, 2017 $ 48,640 2018 38,028 2019 29,368 2020 23,385 2021 19,476 Thereafter 65,271 Total minimum lease payments $ 224,168</t>
  </si>
  <si>
    <t>Pension and Postretirement Benefits (Tables)</t>
  </si>
  <si>
    <t>Defined Benefit Plans and Other Postretirement Benefit Plans Table Text Block [Line Items]</t>
  </si>
  <si>
    <t>Schedule of Benefit Pension Plans with Accumulated Benefit Obligations in Excess of Plan Assets</t>
  </si>
  <si>
    <t>The following summarizes key pension plan information regarding U.S. and non-U.S. plans whose accumulated benefit obligations exceed the fair value of their respective plan assets. December 31, 2016 2015 (Amounts in thousands) Benefit Obligation $ 802,456 $ 629,402 Accumulated benefit obligation 784,337 614,172 Fair value of plan assets 607,705 449,818</t>
  </si>
  <si>
    <t>U.S Defined Benefit Plans</t>
  </si>
  <si>
    <t>Schedule of Assumptions Related to Plans</t>
  </si>
  <si>
    <t>The following are assumptions related to the U.S. defined benefit pension plans: Year Ended December 31, 2016 2015 2014 Weighted average assumptions used to determine Benefit Obligations: Discount rate 4.00 % 4.75 % 4.00 % Rate of increase in compensation levels 4.00 4.00 4.25 Weighted average assumptions used to determine net pension expense: Long-term rate of return on assets 6.00 % 6.25 % 6.00 % Discount rate 4.75 4.00 4.50 Rate of increase in compensation levels 4.00 4.25 4.25</t>
  </si>
  <si>
    <t>Components of Net Periodic Cost for Pension and Postretirement Benefits</t>
  </si>
  <si>
    <t>Net pension expense for the U.S. defined benefit pension plans (including both qualified and non-qualified plans) was: Year Ended December 31, 2016 2015 2014 (Amounts in thousands) Service cost $ 22,583 $ 24,113 $ 22,981 Interest cost 19,072 17,072 17,429 Expected return on plan assets (23,997 ) (24,185 ) (21,985 ) Settlement cost 91 — — Amortization of unrecognized prior service cost 488 509 475 Amortization of unrecognized net loss 4,999 9,178 8,428 U.S. net pension expense $ 23,236 $ 26,687 $ 27,328</t>
  </si>
  <si>
    <t>Schedule of Funded Status</t>
  </si>
  <si>
    <t>The following summarizes the net pension liability for U.S. plans: December 31, 2016 2015 (Amounts in thousands) Plan assets, at fair value $ 418,854 $ 408,218 Benefit Obligation (449,601 ) (426,248 ) Funded status $ (30,747 ) $ (18,030 )</t>
  </si>
  <si>
    <t>Schedule of Amounts Recognized in Balance Sheet</t>
  </si>
  <si>
    <t>The following summarizes amounts recognized in the balance sheet for U.S. plans: December 31, 2016 2015 (Amounts in thousands) Current liabilities (273 ) (248 ) Noncurrent liabilities (30,474 ) (17,782 ) Funded status $ (30,747 ) $ (18,030 )</t>
  </si>
  <si>
    <t>Schedule of Benefit Obligations and Accumulated Benefit Obligations</t>
  </si>
  <si>
    <t>The following is a summary of the changes in the U.S. defined benefit plans’ pension obligations: 2016 2015 (Amounts in thousands) Balance — January 1 $ 426,248 $ 447,552 Service cost 22,583 24,113 Interest cost 19,072 17,072 Plan amendments and settlements (3,221 ) — Actuarial loss (gain)(1) 22,706 (28,052 ) Benefits paid (37,787 ) (34,437 ) Balance — December 31 $ 449,601 $ 426,248 Accumulated benefit obligations at December 31 $ 449,601 $ 426,248 _______________________________________ (1) The actuarial loss in 2016 and gain in 2015 primarily reflect the impact of changes in the discount rate.</t>
  </si>
  <si>
    <t>Schedule of Expected Cash Activity</t>
  </si>
  <si>
    <t>The following table summarizes the expected cash benefit payments for the U.S. defined benefit pension plans in the future (amounts in millions): 2017 $ 38.6 2018 40.1 2019 40.4 2020 40.9 2021 45.4 2022-2026 206.0</t>
  </si>
  <si>
    <t>Schedule of Accumulated Other Comprehensive Income (Loss)</t>
  </si>
  <si>
    <t>The following table shows the change in accumulated other comprehensive loss attributable to the components of the net cost and the change in Benefit Obligations for U.S. plans, net of tax: 2016 2015 2014 (Amounts in thousands) Balance — January 1 $ (61,647 ) $ (66,903 ) $ (55,110 ) Amortization of net loss 3,136 5,750 5,277 Amortization of prior service cost 306 318 297 Net loss arising during the year (11,618 ) (812 ) (17,367 ) Settlement gain 57 — — Prior service cost 634 — — Balance — December 31 $ (69,132 ) $ (61,647 ) $ (66,903 ) Amounts recorded in accumulated other comprehensive loss consist of: December 31, 2016 2015 (Amounts in thousands) Unrecognized net loss $ (68,476 ) $ (60,034 ) Unrecognized prior service cost (656 ) (1,613 ) Accumulated other comprehensive loss, net of tax $ (69,132 ) $ (61,647 )</t>
  </si>
  <si>
    <t>Reconciliation of Plan Assets</t>
  </si>
  <si>
    <t>The following is a reconciliation of the U.S. defined benefit pension plans’ assets: 2016 2015 (Amounts in thousands) Balance — January 1 $ 408,218 $ 426,784 Return on plan assets 28,182 (5,160 ) Company contributions 22,450 21,031 Benefits paid (37,787 ) (34,437 ) Settlements (2,209 ) — Balance — December 31 $ 418,854 $ 408,218</t>
  </si>
  <si>
    <t>Allocation of Plan Assets</t>
  </si>
  <si>
    <t>The plan’s financial instruments, shown below, are presented at fair value. See Note 1 for further discussion on how the hierarchical levels of the fair values of the Plan’s investments are determined. The fair values of our U.S. defined benefit plan assets were: At December 31, 2016 At December 31, 2015 Hierarchical Levels Hierarchical Levels Total I II III Total I II III (Amounts in thousands) (Amounts in thousands) Cash and cash equivalents $ 848 $ 848 $ — $ — $ 31 $ 31 $ — $ — Commingled Funds: Equity securities U.S. Large Cap(a) 81,953 — 81,953 — 77,765 — 77,765 — U.S. Small Cap(b) 17,738 — 17,738 — 16,160 — 16,160 — International Large Cap(c) 59,435 — 59,435 — 57,174 — 57,174 — Emerging Markets(d) 20,014 — 20,014 — 19,888 — 19,888 — World Equity(e) 34,261 — 34,261 — 32,680 — 32,680 — Fixed income securities Liability Driven Investment (f) 164,384 — 164,384 — 159,900 — 159,900 — Long-Term Government/Credit(g) 40,221 — 40,221 — 44,620 — 44,620 — $ 418,854 $ 848 $ 418,006 $ — $ 408,218 $ 31 $ 408,187 $ — _______________________________________ (a) U.S. Large Cap funds seek to outperform the Russell 1000 (R) Index with investments in large and medium capitalization U.S. companies represented in the Russell 1000 (R) Index, which is composed of the largest 1,000 U.S. equities as determined by market capitalization. (b) U.S. Small Cap funds seek to outperform the Russell 2000 (R) Index with investments in medium and small capitalization U.S. companies represented in the Russell 2000 (R) Index, which is composed of the smallest 2,000 U.S. equities as determined by market capitalization. (c) International Large Cap funds seek to outperform the MSCI Europe, Australia, and Far East Index with investments in most of the developed nations of the world so as to maintain a high degree of diversification among countries and currencies. (d) Emerging Markets funds represent a diversified portfolio that seeks high, long-term returns comparable to investments in emerging markets by investing in stocks from newly developed emerging market economies. (e) World Equity funds seek to outperform the Russell Developed Large Cap Index Net over a full market cycle. The fund's goal is to provide a favorable total return relative to the benchmark, primarily through long-term capital appreciation. (f) LDI funds seek to outperform the Barclays-Russell LDI Index by investing in high quality, mostly corporate bonds and fixed income securities that closely match those found in discount curves used to value the plan's liabilities. (g) Long-Term Government/Credit funds seek to outperform the Barclays Capital U.S. Long-Term Government/Credit Index by generating excess return through a variety of diversified strategies in securities with longer durations, such as sector rotation, security selection and tactical use of high-yield bonds. The asset allocations for the qualified plan at the end of 2016 and 2015 by asset category, are as follows: Target Allocation at December 31, Percentage of Actual Plan Assets at December 31, Asset category 2016 2015 2016 2015 U.S. Large Cap 19 % 19 % 20 % 19 % U.S. Small Cap 4 % 4 % 4 % 4 % International Large Cap 14 % 14 % 14 % 14 % Emerging Markets 5 % 5 % 5 % 5 % World Equity 8 % 8 % 8 % 8 % Equity securities 50 % 50 % 51 % 50 % Liability Driven Investment 40 % 39 % 39 % 39 % Long-Term Government / Credit 10 % 11 % 10 % 11 % Fixed income 50 % 50 % 49 % 50 %</t>
  </si>
  <si>
    <t>Non-U.S Defined Benefit Plans</t>
  </si>
  <si>
    <t>The following are assumptions related to the non-U.S. defined benefit pension plans: Year Ended December 31, 2016 2015 2014 Weighted average assumptions used to determine Benefit Obligations: Discount rate 2.34 % 3.13 % 3.40 % Rate of increase in compensation levels 3.22 3.61 3.95 Weighted average assumptions used to determine net pension expense: Long-term rate of return on assets 4.68 % 5.03 % 5.51 % Discount rate 3.13 3.40 4.22 Rate of increase in compensation levels 3.61 3.95 3.83</t>
  </si>
  <si>
    <t>Net pension expense for non-U.S. defined benefit pension plans was: Year Ended December 31, 2016 2015 2014 (Amounts in thousands) Service cost $ 7,131 $ 7,832 $ 6,857 Interest cost 11,623 11,770 14,576 Expected return on plan assets (10,013 ) (11,693 ) (10,581 ) Amortization of unrecognized net loss 4,751 4,949 6,962 Amortization of unrecognized prior service cost (benefit) 4 (12 ) — Settlement and other 780 570 314 Non-U.S. net pension expense $ 14,276 $ 13,416 $ 18,128</t>
  </si>
  <si>
    <t>The following summarizes the net pension liability for non-U.S. plans: December 31, 2016 2015 (Amounts in thousands) Plan assets, at fair value $ 223,491 $ 230,827 Benefit Obligation (383,947 ) (386,175 ) Funded status $ (160,456 ) $ (155,348 )</t>
  </si>
  <si>
    <t>The following summarizes amounts recognized in the balance sheet for non-U.S. plans: December 31, 2016 2015 \ (Amounts in thousands) Noncurrent assets $ 4,905 $ 9,570 Current liabilities (7,932 ) (9,950 ) Noncurrent liabilities (157,429 ) (154,968 ) Funded status $ (160,456 ) $ (155,348 )</t>
  </si>
  <si>
    <t>The following is a reconciliation of the non-U.S. plans’ defined benefit pension obligations: 2016 2015 (Amounts in thousands) Balance — January 1 $ 386,175 $ 361,351 Acquisition — 65,920 Service cost 7,131 7,832 Interest cost 11,623 11,770 Employee contributions 219 312 Plan amendments and other (10,347 ) (1,254 ) Actuarial loss (gain) (1) 49,826 (6,407 ) Net benefits and expenses paid (21,735 ) (16,476 ) Currency translation impact(2) (38,945 ) (36,873 ) Balance — December 31 $ 383,947 $ 386,175 Accumulated benefit obligations at December 31 $ 362,618 $ 363,918 _______________________________________ (1) The 2016 actuarial loss primarily reflects the decrease in the discount rates for U.K. and the Euro-zone. (2) The currency translation impact reflects the strengthening of the U.S. dollar against our significant currencies, primarily the Euro and British pound.</t>
  </si>
  <si>
    <t>The following table summarizes the expected cash benefit payments for the non-U.S. defined benefit plans in the future (amounts in millions): 2017 $ 16.5 2018 14.3 2019 14.7 2020 15.0 2021 15.4 2022-2026 84.3</t>
  </si>
  <si>
    <t>The following table shows the change in accumulated other comprehensive loss attributable to the components of the net cost and the change in Benefit Obligations for non-U.S. plans, net of tax: 2016 2015 2014 (Amounts in thousands) Balance — January 1 $ (59,993 ) $ (69,598 ) $ (78,863 ) Amortization of net loss 3,673 3,776 5,262 Net loss arising during the year (20,071 ) (2,673 ) (3,709 ) Settlement loss 610 390 216 Prior service (cost) benefit arising during the year — (14 ) 141 Currency translation impact and other 7,521 8,126 7,355 Balance — December 31 $ (68,260 ) $ (59,993 ) $ (69,598 ) Amounts recorded in accumulated other comprehensive loss consist of: December 31, 2016 2015 (Amounts in thousands) Unrecognized net loss $ (68,194 ) $ (59,878 ) Unrecognized prior service cost (66 ) (115 ) Accumulated other comprehensive loss, net of tax $ (68,260 ) $ (59,993 )</t>
  </si>
  <si>
    <t>The following is a reconciliation of the non-U.S. plans’ defined benefit pension assets: 2016 2015 (Amounts in thousands) Balance — January 1 $ 230,827 $ 215,360 Acquisition — 23,333 Return on plan assets 33,073 3,017 Employee contributions 219 312 Company contributions 20,004 22,785 Settlements (4,511 ) (1,485 ) Currency translation impact and other (34,386 ) (16,019 ) Net benefits and expenses paid (21,735 ) (16,476 ) Balance — December 31 $ 223,491 $ 230,827</t>
  </si>
  <si>
    <t>The fair values of the non-U.S. assets were: At December 31, 2016 At December 31, 2015 Hierarchical Levels Hierarchical Levels Total I II III Total I II III (Amounts in thousands) (Amounts in thousands) Cash $ 10,396 $ 10,396 $ — $ — $ 5,641 $ 5,641 $ — $ — Commingled Funds: Equity securities North American Companies(a) 5,945 — 5,945 — 13,737 — 13,737 — U.K. Companies(b) — — — — 18,003 — 18,003 — European Companies (c) — — — — 8,035 — 8,035 — Asian Pacific Companies(d) — — — — 5,378 — 5,378 — Global Equity(e) 16,774 — 16,774 — 19,581 — 19,581 — Fixed income securities U.K. Government Gilt Index(f) 68,227 — 68,227 — 60,478 — 60,478 — U.K. Corporate Bond Index(g) 2,785 — 2,785 — 44,318 — 44,318 — Global Fixed Income Bond(h) 5,259 — 5,259 — 41,325 — 41,325 — Liability Driven Investment (i) 25,348 — 25,348 — — — — — Other Types of Investments: Multi-asset (j) 54,880 — 54,880 — — — — — Buy-in Contract (k) 20,931 — — 20,931 — — — — Other(I) 12,946 — — 12,946 14,331 — — 14,331 $ 223,491 $ 10,396 $ 179,218 $ 33,877 $ 230,827 $ 5,641 $ 210,855 $ 14,331 _______________________________________ (a) North American Companies represents U.S. and Canadian large cap equity funds, which are managed and track their respective benchmarks (FTSE All-World USA Index and FTSE All-World Canada Index). (b) U.K. Companies represents a U.K. equity index fund, which is passively managed and tracks the FTSE All-Share Index. (c) European companies represents a European equity index fund, which is passively managed and tracks the FTSE All-World Developed Europe Ex-U.K. Index. (d) Asian Pacific Companies represents Japanese and Pacific Rim equity index funds, which are passively managed and track their respective benchmarks (FTSE All-World Japan Index and FTSE All-World Developed Asia Pacific Ex-Japan Index). (e) Global Equity represents actively managed, global equity funds taking a top-down strategic view on the different regions by analyzing companies based on fundamentals, market-driven, thematic and quantitative factors to generate alpha. (f) U.K. Government Gilt Index represents U.K. government issued fixed income investments which are passively managed and track the respective benchmarks (FTSE U.K. Gilt Index-Linked Over 5 Years Index, FTSE U.K. Gilt Over 15 Years Index and FTSE UK Gilt Index-Linked Over 25 Years Index). (g) U.K. Corporate Bond Index represents U.K. corporate bond investments, which are passively managed and track the iBoxx Over 15 years £ Non-Gilt Index. (h) Global Fixed Income Bond represents investment funds that are actively managed, diversified and invested in traditional government bonds, high-quality corporate bonds, asset backed securities and emerging market debt. (i) Liability Driven Investment seeks to invest in fixed income securities that closely match those found in discount curves used to value the plan's liabilities. (j) Multi-asset seeks an attractive risk-adjusted return by investing in a diversified portfolio of strategies, including equities and fixed income. (k) Buy-in contract represents an asset held by the Netherlands plan, whereby the cost of providing benefits is funded by the contract. The initial investment in this contract of $19.7 million was made on January 1, 2016 and fair value and currency adjustments resulted in a fair value of $20.9 million at December 31, 2016 . The fair value of this asset is based on the current present value of accrued benefits and will fluctuate based on changes in the obligations associated with covered plan members as well as the assumptions used in the present value calculation. (l) Includes assets held by plans outside the United Kingdom and the Netherlands. Details, including Level III rollforward details are not material. The asset allocations for the non-U.S. defined benefit pension plans at the end of 2016 and 2015 are as follows: Target Allocation at December 31, Percentage of Actual Plan Assets at December 31, Asset category 2016 2015 2016 2015 North American Companies 7 % 6 % 7 % 6 % U.K. Companies — % 8 % — % 8 % European Companies — % 4 % — % 3 % Asian Pacific Companies — % 2 % — % 2 % Global Equity 8 % 9 % 8 % 8 % Equity securities 15 % 29 % 15 % 27 % U.K. Government Gilt Index 31 % 27 % 31 % 27 % U.K. Corporate Bond Index 1 % 20 % 1 % 19 % Global Fixed Income Bond 2 % 18 % 2 % 18 % Liability Driven Investment 11 % — % 11 % — % Fixed income 45 % 65 % 45 % 64 % Multi-asset 25 % — % 25 % — % Buy-in Contract 9 % — % 9 % — % Other 6 % 6 % 6 % 9 % Other Types 40 % 6 % 40 % 9 %</t>
  </si>
  <si>
    <t>Postretirement Medical Benefits</t>
  </si>
  <si>
    <t>The following are assumptions related to postretirement benefits: Year Ended December 31, 2016 2015 2014 Weighted average assumptions used to determine Benefit Obligation: Discount rate 3.75 % 4.25 % 3.75 % Weighted average assumptions used to determine net expense: Discount rate 4.25 % 3.75 % 4.00 %</t>
  </si>
  <si>
    <t>Net postretirement benefit cost (income) for postretirement medical plans was: Year Ended December 31, 2016 2015 2014 (Amounts in thousands) Service cost $ 1 $ 2 $ 3 Interest cost 1,154 1,155 1,200 Amortization of unrecognized prior service cost 122 122 — Amortization of unrecognized net gain (355 ) (539 ) (1,220 ) Net postretirement benefit expense (income) $ 922 $ 740 $ (17 )</t>
  </si>
  <si>
    <t>The following summarizes the accrued postretirement benefits liability for the postretirement medical plans: December 31, 2016 2015 (Amounts in thousands) Postretirement Benefit Obligation $ 27,317 $ 28,614 Funded status $ (27,317 ) $ (28,614 )</t>
  </si>
  <si>
    <t>The following summarizes amounts recognized in the balance sheet for postretirement Benefit Obligation: December 31, 2016 2015 (Amounts in thousands) Current liabilities $ (3,442 ) $ (3,582 ) Noncurrent liabilities (23,875 ) (25,032 ) Funded status $ (27,317 ) $ (28,614 )</t>
  </si>
  <si>
    <t>The following is a reconciliation of the postretirement Benefit Obligation: 2016 2015 (Amounts in thousands) Balance — January 1 $ 28,614 $ 33,019 Service cost 1 2 Interest cost 1,154 1,155 Employee contributions 856 789 Medicare subsidies receivable 117 71 Actuarial loss 1,907 127 Plan Amendments — (625 ) Net benefits and expenses paid (5,332 ) (5,924 ) Balance — December 31 $ 27,317 $ 28,614</t>
  </si>
  <si>
    <t>The following presents expected benefit payments for future periods (amounts in millions): Expected Payments Medicare Subsidy 2017 $ 3.5 $ 0.1 2018 3.2 0.1 2019 3.0 0.1 2020 2.7 0.1 2021 2.4 0.1 2022-2026 9.3 0.3</t>
  </si>
  <si>
    <t>The following table shows the change in accumulated other comprehensive loss attributable to the components of the net cost and the change in Benefit Obligations for postretirement benefits, net of tax: 2016 2015 2014 (Amounts in thousands) Balance — January 1 $ 1,179 $ 1,103 $ 4,445 Amortization of net gain (223 ) (338 ) (764 ) Amortization of prior service cost 77 76 (1,464 ) Net (loss) gain arising during the year (1,196 ) 338 (1,114 ) Balance — December 31 $ (163 ) $ 1,179 $ 1,103 Amounts recorded in accumulated other comprehensive loss consist of: December 31, 2016 2015 (Amounts in thousands) Unrecognized net (loss) gain $ (455 ) $ 2,344 Unrecognized prior service gain (cost) 292 (1,165 ) Accumulated other comprehensive (loss) income, net of tax $ (163 ) $ 1,179</t>
  </si>
  <si>
    <t>Schedule of Effect of One-Percentage Point Change in Assumed Health Care Cost Trend Rates</t>
  </si>
  <si>
    <t>A one-percentage point change in assumed health care cost trend rates would have the following effect on the 2016 reported amounts (in thousands): 1% Increase 1% Decrease Effect on postretirement Benefit Obligation $ 149 $ (142 ) Effect on service cost plus interest cost 4 (4 )</t>
  </si>
  <si>
    <t>Warranty Reserve (Tables)</t>
  </si>
  <si>
    <t>Schedule of Activity in the Warranty Reserve</t>
  </si>
  <si>
    <t>The following is a summary of the activity in the warranty reserve: 2016 2015 2014 (Amounts in thousands) Balance — January 1 $ 34,574 $ 31,095 $ 37,828 Accruals for warranty expense, net of adjustments 28,364 33,113 24,909 Settlements made (32,479 ) (29,634 ) (31,642 ) Balance — December 31 $ 30,459 $ 34,574 $ 31,095</t>
  </si>
  <si>
    <t>Income Taxes (Tables)</t>
  </si>
  <si>
    <t>Schedule of Provision for Income Taxes</t>
  </si>
  <si>
    <t>The provision for income taxes consists of the following: Year Ended December 31, 2016 2015 2014 (Amounts in thousands) Current: U.S. federal $ 20,569 $ 62,032 $ 62,301 Non-U.S. 75,227 78,489 123,052 State and local 2,612 4,947 7,422 Total current 98,408 145,468 192,775 Deferred: U.S. federal 22,249 (3,509 ) 1,270 Non-U.S. (45,577 ) 4,972 14,022 State and local 2,300 1,420 1,244 Total deferred (21,028 ) 2,883 16,536 Total provision $ 77,380 $ 148,351 $ 209,311</t>
  </si>
  <si>
    <t>Schedule of Reconciliation Statutory Corporate Rate to Provision for Income Taxes</t>
  </si>
  <si>
    <t>The provision for income taxes differs from the statutory corporate rate due to the following: Year Ended December 31, 2016 2015 2014 (Amounts in millions) Statutory federal income tax at 35% $ 74.5 $ 144.3 $ 255.1 Foreign impact, net (13.9 ) (22.1 ) (54.6 ) Change in valuation allowance 14.2 11.6 (1.6 ) State and local income taxes, net 4.9 6.4 8.7 Other (2.3 ) 8.2 1.7 Total $ 77.4 $ 148.4 $ 209.3 Effective tax rate 36.3 % 36.0 % 28.7 %</t>
  </si>
  <si>
    <t>Schedule of Deferred Tax Assets and Liabilities</t>
  </si>
  <si>
    <t>Significant components of the consolidated deferred tax assets and liabilities were: December 31, 2016 2015 (Amounts in thousands) Deferred tax assets related to: Retirement benefits $ 39,644 $ 36,845 Net operating loss carryforwards 48,180 29,473 Compensation accruals 30,299 36,695 Inventories 43,445 50,142 Credit carryforwards 64,251 50,380 Warranty and accrued liabilities 35,039 30,897 Other 64,236 41,544 Total deferred tax assets 325,094 275,976 Valuation allowances (36,191 ) (24,725 ) Net deferred tax assets 288,903 251,251 Deferred tax liabilities related to: Property, plant and equipment (47,616 ) (43,348 ) Goodwill and intangibles (176,935 ) (175,748 ) Other (716 ) (972 ) Total deferred tax liabilities (225,267 ) (220,068 ) Deferred tax assets, net $ 63,636 $ 31,183</t>
  </si>
  <si>
    <t>Schedule of Earnings Before Income Tax</t>
  </si>
  <si>
    <t>Earnings before income taxes comprised: Year Ended December 31, 2016 2015 2014 (Amounts in thousands) U.S. $ 170,681 $ 215,719 $ 230,898 Non-U.S. 42,231 196,647 497,844 Total $ 212,912 $ 412,366 $ 728,742</t>
  </si>
  <si>
    <t>Reconciliation of Unrecognized Tax Benefits</t>
  </si>
  <si>
    <t>A tabular reconciliation of the total gross amount of unrecognized tax benefits, excluding interest and penalties, is as follows (in millions): 2016 2015 2014 Balance — January 1 $ 56.1 $ 51.5 $ 59.3 Gross amount of increases in unrecognized tax benefits resulting from tax positions taken: During a prior year 1.9 9.8 2.7 During the current period 14.3 8.6 7.2 Decreases in unrecognized tax benefits relating to: Settlements with taxing authorities (4.0 ) (1.1 ) (3.9 ) Lapse of the applicable statute of limitations (7.3 ) (7.4 ) (10.0 ) Decreases in unrecognized tax benefits relating to foreign currency translation adjustments (1.7 ) (5.3 ) (3.8 ) Balance — December 31 $ 59.3 $ 56.1 $ 51.5</t>
  </si>
  <si>
    <t>Business Segment Information (Tables)</t>
  </si>
  <si>
    <t>Summarized Financial Information of Reportable Segments</t>
  </si>
  <si>
    <t>The following is a summary of the financial information of our reportable segments as of and for the years ended December 31, 2016 , 2015 and 2014 reconciled to the amounts reported in the consolidated financial statements. Subtotal—Reportable Segments Eliminations and All Other Consolidated Total EPD IPD FCD (Amounts in thousands) Year Ended December 31, 2016: Sales to external customers $1,963,086 $ 799,923 $ 1,227,478 $ 3,990,487 $ — $ 3,990,487 Intersegment sales 32,873 35,156 6,234 74,263 (74,263 ) — Segment operating income (loss) 167,420 (6,370 ) 198,620 359,670 (91,705 ) 267,965 Depreciation and amortization 48,957 28,824 28,189 105,970 10,782 116,752 Identifiable assets 2,082,729 1,010,107 1,310,273 4,403,109 305,814 4,708,923 Capital expenditures 29,426 17,336 26,467 73,229 16,470 89,699 Subtotal—Reportable Segments Eliminations and All Other Consolidated Total EPD IPD FCD (Amounts in thousands) Year Ended December 31, 2015: Sales to external customers $2,209,809 $ 937,756 $ 1,410,226 $ 4,557,791 $ — $ 4,557,791 Intersegment sales 46,821 44,137 5,276 96,234 (96,234 ) — Segment operating income 319,980 29,128 233,616 582,724 (68,059 ) 514,665 Depreciation and amortization 50,289 36,826 30,404 117,519 9,568 127,087 Identifiable assets(1) 2,230,134 1,056,400 1,323,758 4,610,292 352,814 4,963,106 Capital expenditures 88,496 19,446 63,569 171,511 10,350 181,861 Subtotal—Reportable Segments Eliminations and All Other Consolidated Total EPD IPD FCD (Amounts in thousands) Year Ended December 31, 2014: Sales to external customers $ 2,507,708 $ 760,923 $ 1,609,254 $ 4,877,885 $ — $ 4,877,885 Intersegment sales 56,902 44,958 6,474 108,334 (108,334 ) — Segment operating income 446,170 103,574 322,845 872,589 (87,203 ) 785,386 Depreciation and amortization 51,047 14,718 35,458 101,223 9,054 110,277 Identifiable assets(1) 2,333,895 620,038 1,425,555 4,379,488 465,179 4,844,667 Capital expenditures 69,107 15,165 37,496 121,768 10,851 132,619 _______________________________________ (1) Prior period information has been updated to conform to presentation requirements as prescribed by ASU No. 2015-03, "Interest - Imputation of Interest (Subtopic 835-30)" and ASU No. 2015-17, "Balance Sheet Classification of Deferred Taxes."</t>
  </si>
  <si>
    <t>Schedule of Sales and Long-lived Assets by Geographic Area</t>
  </si>
  <si>
    <t>Sales and long-lived assets by geographic area are as follows: Year Ended December 31, 2016 Sales Percentage Long-Lived Assets Percentage (Amounts in thousands, except percentages) United States(5) $ 1,537,779 38.5 % $ 338,038 31.5 % EMA(1) 1,541,984 38.6 % 288,903 31.8 % Asia(2) 500,424 12.5 % 144,599 15.9 % Other(3)(5) 410,300 10.4 % 136,391 20.8 % Consolidated total $ 3,990,487 100.0 % $ 907,931 100.0 % Year Ended December 31, 2015 Sales Percentage Long-Lived Assets Percentage (Amounts in thousands, except percentages) United States(4)(5) $ 1,679,075 36.9 % $ 338,556 33.6 % EMA(1) 1,773,281 38.9 % 326,728 33.2 % Asia(2) 562,792 12.3 % 143,767 14.6 % Other(3)(5) 542,643 11.9 % 173,706 18.6 % Consolidated total $ 4,557,791 100.0 % $ 982,757 100.0 % Year Ended December 31, 2014 Sales Percentage Long-Lived Assets Percentage (Amounts in thousands, except percentages) United States(4)(5) $ 1,724,392 35.4 % $ 330,217 36.0 % EMA(1) 1,991,638 40.8 % 263,411 28.6 % Asia(2) 571,195 11.7 % 126,878 13.8 % Other(3)(5) 590,660 12.1 % 199,072 21.6 % Consolidated total $ 4,877,885 100.0 % $ 919,578 100.0 % ___________________________________ (1) "EMA" includes Europe, the Middle East and Africa. In 2016, 2015 and 2014, Germany accounted for approximately 10% , 11% and 7%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 (4) Prior period Long-Lived Assets information has been updated to conform to presentation requirements as prescribed by ASU No. 2015-03, "Interest - Imputation of Interest (Subtopic 835-30)."</t>
  </si>
  <si>
    <t>Accumulated Other Comprehensive Loss (Tables)</t>
  </si>
  <si>
    <t>Schedule of Accumulated Other Comprehensive Loss</t>
  </si>
  <si>
    <t>The following presents the components of accumulated other comprehensive loss (AOCL), net of related tax effects: 2016 2015 (Amounts in thousands) Foreign currency translation items(1) Pension and other post-retirement effects Cash flow hedging activity Total(1) Foreign currency translation items(1) Pension and other post-retirement effects Cash flow hedging activity Total(1) Balance - January 1 $ (411,615 ) $ (120,461 ) $ (3,458 ) $ (535,534 ) $ (238,230 ) $ (135,398 ) $ (5,210 ) $ (378,838 ) Other comprehensive (loss) income before reclassifications (71,994 ) (23,939 ) 1,064 (94,869 ) (173,385 ) 4,977 (6,382 ) (174,790 ) Amounts reclassified from AOCL — 7,870 1,156 9,026 — 9,960 8,134 18,094 Net current-period other comprehensive (loss) income (71,994 ) (16,069 ) 2,220 (85,843 ) (173,385 ) 14,937 1,752 (156,696 ) Balance - December 31 $ (483,609 ) $ (136,530 ) $ (1,238 ) $ (621,377 ) $ (411,615 ) $ (120,461 ) $ (3,458 ) $ (535,534 ) _______________________________________ (1) Includes foreign currency translation adjustments attributable to noncontrolling interests of $3.4 million , $2.7 million and $1.3 million for December 31, 2016 , 2015 and 2014 , respectively. Foreign currency translation impact primarily represents the weakening of the British pound, Euro, and Mexican peso exchange rates versus the U.S. dollar for the period. Includes net investment hedge gain of $1.4 million and loss of $4.2 million (2) , net of deferred taxes, for the year ended December 31, 2016 and 2015 , respectively. Amounts in parentheses indicate debits. (2) Previously disclosed as a gain of $5.6 million . No incremental impact on our consolidated financial condition or result of operation.</t>
  </si>
  <si>
    <t>Reclassifications from Accumulated Other Comprehensive Loss</t>
  </si>
  <si>
    <t>The following table presents the reclassifications out of AOCL: (Amounts in thousands) Affected line item in the statement of income 2016(1) 2015(1) Cash flow hedging activity Foreign exchange contracts Other income (expense), net $ — $ (3,327 ) Sales (1,531 ) (7,920 ) Tax benefit 375 3,113 Net of tax $ (1,156 ) $ (8,134 ) Pension and other postretirement effects Amortization of actuarial losses(2) $ (9,750 ) $ (13,587 ) Prior service costs(2) (492 ) (619 ) Settlement(2) (871 ) (570 ) Tax benefit 3,243 4,816 Net of tax $ (7,870 ) $ (9,960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2 for additional details.</t>
  </si>
  <si>
    <t>Quarterly Financial Data (Unaudited) (Tables)</t>
  </si>
  <si>
    <t>Summary of the Unaudited Quarterly Data</t>
  </si>
  <si>
    <t>Realignment Programs (Tables)</t>
  </si>
  <si>
    <t>Restructuring and Related Costs [Table Text Block]</t>
  </si>
  <si>
    <t>The following is a summary of total charges, net of adjustments, related to the Realignment Programs: December 31, 2016 (Amounts in thousands) Engineered Product Division Industrial Product Division Flow Control Division Subtotal–Reportable Segments Eliminations and All Other Consolidated Total Restructuring Charges COS $ 24,748 $ 20,202 $ 4,688 $ 49,638 $ — $ 49,638 SG&amp;A 10,342 6,338 1,941 18,621 18 18,639 Income tax expense 6,000 2,800 600 9,400 — 9,400 $ 41,090 $ 29,340 $ 7,229 $ 77,659 $ 18 $ 77,677 Non-Restructuring Charges COS $ 5,894 $ 6,022 $ 3,350 $ 15,266 $ 8 $ 15,274 SG&amp;A 3,462 2,062 1,426 6,950 4,432 11,382 $ 9,356 $ 8,084 $ 4,776 $ 22,216 $ 4,440 $ 26,656 Total Realignment Charges COS $ 30,642 $ 26,224 $ 8,038 $ 64,904 $ 8 $ 64,912 SG&amp;A 13,804 8,400 3,367 25,571 4,450 30,021 Income tax expense 6,000 2,800 600 9,400 — 9,400 Total $ 50,446 $ 37,424 $ 12,005 $ 99,875 $ 4,458 $ 104,333 December 31, 2015 (Amounts in thousands) Engineered Product Division Industrial Product Division Flow Control Division Subtotal–Reportable Segments Eliminations and All Other Consolidated Total Restructuring Charges COS $ 9,963 $ 20,446 $ 9,301 $ 39,710 $ — $ 39,710 SG&amp;A 7,475 9,259 7,611 24,345 — 24,345 Income tax expense(1) 3,400 6,500 1,200 11,100 — 11,100 $ 20,838 $ 36,205 $ 18,112 $ 75,155 $ — $ 75,155 Non-Restructuring Charges COS 10,266 8,161 $ 8,583 $ 27,010 $ — $ 27,010 SG&amp;A 6,531 6,148 3,413 16,092 — 16,092 $ 16,797 $ 14,309 $ 11,996 $ 43,102 $ — $ 43,102 Total Realignment Charges COS $ 20,229 $ 28,607 $ 17,884 $ 66,720 $ — $ 66,720 SG&amp;A 14,006 15,407 11,024 40,437 — 40,437 Income tax expense(1) 3,400 6,500 1,200 11,100 — 11,100 Total $ 37,635 $ 50,514 $ 30,108 $ 118,257 $ — $ 118,257 ____________________________________ (1) Income tax expense includes exit taxes as well as non-deductible costs.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34,711 $ 40,648 $ 13,989 $ 89,348 $ — $ 89,348 SG&amp;A 17,817 15,597 9,552 42,966 18 42,984 Income tax expense(2) 9,400 9,300 1,800 20,500 — 20,500 $ 61,928 $ 65,545 $ 25,341 $ 152,814 $ 18 $ 152,832 Non-Restructuring Charges COS $ 16,160 $ 14,183 $ 11,933 $ 42,276 $ 8 $ 42,284 SG&amp;A 9,993 8,210 4,839 23,042 4,432 27,474 $ 26,153 $ 22,393 $ 16,772 $ 65,318 $ 4,440 $ 69,758 Total Realignment Charges COS $ 50,871 $ 54,831 $ 25,922 $ 131,624 $ 8 $ 131,632 SG&amp;A 27,810 23,807 14,391 66,008 4,450 70,458 Income tax expense(2) 9,400 9,300 1,800 20,500 — 20,500 Total $ 88,081 $ 87,938 $ 42,113 $ 218,132 $ 4,458 $ 222,590 ___________________________ (1) Includes $46.8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6 (Amounts in thousands) Severance Contract Termination Asset Write-Downs Other Total COS $ 37,972 $ — $ 5,429 $ 6,237 $ 49,638 SG&amp;A 7,247 — 1,384 10,008 18,639 Income tax expense(1) — — — 9,400 9,400 Total $ 45,219 $ — $ 6,813 $ 25,645 $ 77,677 _____________________________________ (1) Income tax expense includes exit taxes as well as non-deductible costs. December 31, 2015 (Amounts in thousands) Severance Contract Termination Asset Write-Downs Other Total COS $ 33,972 $ 609 $ 3,488 $ 1,641 $ 39,710 SG&amp;A 23,520 43 44 738 24,345 Income tax expense(1) — — — 11,100 11,100 Total $ 57,492 $ 652 $ 3,532 $ 13,479 $ 75,155 _____________________________________ (1) Income tax expense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1) $ 71,944 $ 609 $ 8,917 $ 7,878 $ 89,348 SG&amp;A 30,767 43 1,428 10,746 42,984 Income tax expense(2) — — — 20,500 20,500 Total $ 102,711 $ 652 $ 10,345 $ 39,124 $ 152,832 _______________________________ (1) Includes $46.8 million of restructuring charges, primarily COS, related to the R1 Realignment Program. (2) Income tax expense includes exit taxes as well as non-deductible costs.</t>
  </si>
  <si>
    <t>Schedule of Restructuring Reserve by Type of Cost [Table Text Block]</t>
  </si>
  <si>
    <t>The following represents the activity, primarily severance, related to the restructuring reserve for the Realignment Programs: (Amounts in thousands) R1 Realignment Program R2 Realignment Program Total Balance at December 31, 2014 $ — $ — $ — Charges 29,705 34,350 64,055 Cash expenditures (383 ) (1,791 ) (2,174 ) Other non-cash adjustments, including currency (4,166 ) 589 (3,577 ) Balance at December 31,2015 $ 25,156 $ 33,148 $ 58,304 Charges 11,066 46,805 57,871 Cash expenditures (24,087 ) (38,869 ) (62,956 ) Other non-cash adjustments, including currency 459 6,649 7,108 Balance at December 31, 2016 $ 12,594 $ 47,733 $ 60,327</t>
  </si>
  <si>
    <t>Significant Accounting Policies and Accounting Developments (Details) $ in Thousands</t>
  </si>
  <si>
    <t>3 Months Ended</t>
  </si>
  <si>
    <t>Mar. 31, 2015USD ($)</t>
  </si>
  <si>
    <t>Dec. 31, 2016USD ($)reporting_unitVEF / $</t>
  </si>
  <si>
    <t>Dec. 31, 2015USD ($)</t>
  </si>
  <si>
    <t>Dec. 31, 2014USD ($)</t>
  </si>
  <si>
    <t>Percentage of Receivables Re-classed to Long Term</t>
  </si>
  <si>
    <t>100.00%</t>
  </si>
  <si>
    <t>Interest Ownership for Cost Method Accounting (percentage)</t>
  </si>
  <si>
    <t>20.00%</t>
  </si>
  <si>
    <t>Revenue Recognition [Abstract]</t>
  </si>
  <si>
    <t>Percentage of completion revenue</t>
  </si>
  <si>
    <t>5.00%</t>
  </si>
  <si>
    <t>7.00%</t>
  </si>
  <si>
    <t>General extension period for service and repair contracts (in years)</t>
  </si>
  <si>
    <t>5 years</t>
  </si>
  <si>
    <t>Maximum percentage of revenue on fixed fee services</t>
  </si>
  <si>
    <t>1.00%</t>
  </si>
  <si>
    <t>Warranty obligations sales trend period (in months)</t>
  </si>
  <si>
    <t>24 months</t>
  </si>
  <si>
    <t>Finite-Lived Intangible Assets, Net [Abstract]</t>
  </si>
  <si>
    <t>Reporting units | reporting_unit</t>
  </si>
  <si>
    <t>Share-based Compensation [Abstract]</t>
  </si>
  <si>
    <t>Restricted shares grant period</t>
  </si>
  <si>
    <t>3 years</t>
  </si>
  <si>
    <t>Research and Development [Abstract]</t>
  </si>
  <si>
    <t>Research and development costs</t>
  </si>
  <si>
    <t>Deferred Tax Liabilities, Noncurrent</t>
  </si>
  <si>
    <t>Minimum</t>
  </si>
  <si>
    <t>Period of delivery of products and services (in years)</t>
  </si>
  <si>
    <t>1 year</t>
  </si>
  <si>
    <t>Intangible asset, useful life (in years)</t>
  </si>
  <si>
    <t>4 years</t>
  </si>
  <si>
    <t>Maximum</t>
  </si>
  <si>
    <t>2 years</t>
  </si>
  <si>
    <t>40 years</t>
  </si>
  <si>
    <t>Venezuela</t>
  </si>
  <si>
    <t>Segment sales percentage of consolidated sales</t>
  </si>
  <si>
    <t>0.50%</t>
  </si>
  <si>
    <t>Segment long lived assets percentage of consolidated long lived assets</t>
  </si>
  <si>
    <t>Percentage of outstanding accounts receivable</t>
  </si>
  <si>
    <t>6.00%</t>
  </si>
  <si>
    <t>64.00%</t>
  </si>
  <si>
    <t>Foreign currency exchange rate, translation | VEF / $</t>
  </si>
  <si>
    <t>Remeasurement Recognized In Other (Expense) Income, Net</t>
  </si>
  <si>
    <t>Currency Remeasurement Expense Recognized As Cost of Goods Sold</t>
  </si>
  <si>
    <t>Accounting Standards Update 2015-03 [Member] | Other Assets [Member]</t>
  </si>
  <si>
    <t>Deferred Finance Costs, Own-share Lending Arrangement, Issuance Costs, Net</t>
  </si>
  <si>
    <t>DICOM Exchange rate [Member] | Venezuela</t>
  </si>
  <si>
    <t>New Accounting Pronouncement, Early Adoption, Effect [Member] | Accounting Standards Update 2015-17 [Member]</t>
  </si>
  <si>
    <t>Deferred Tax Assets, Net, Current</t>
  </si>
  <si>
    <t>Deferred Tax Assets, Net, Noncurrent</t>
  </si>
  <si>
    <t>Selling, General and Administrative Expenses [Member] | Venezuela</t>
  </si>
  <si>
    <t>Probable Accounts Receivables</t>
  </si>
  <si>
    <t>Cost of Sales [Member] | Venezuela</t>
  </si>
  <si>
    <t>Engineered Product Operations</t>
  </si>
  <si>
    <t>Percentage of Fair Value in Excess of Carrying Amount</t>
  </si>
  <si>
    <t>45.00%</t>
  </si>
  <si>
    <t>Industrial Product Division</t>
  </si>
  <si>
    <t>70.00%</t>
  </si>
  <si>
    <t>Significant Accounting Policies and Accounting Developments (Estimated Useful Lives of Assets) (Details)</t>
  </si>
  <si>
    <t>Buildings and improvements | Minimum</t>
  </si>
  <si>
    <t>Property, Plant and Equipment [Line Items]</t>
  </si>
  <si>
    <t>Property, plant and equipment, useful life (in years)</t>
  </si>
  <si>
    <t>10 years</t>
  </si>
  <si>
    <t>Buildings and improvements | Maximum</t>
  </si>
  <si>
    <t>Machinery, equipment and tooling | Minimum</t>
  </si>
  <si>
    <t>Machinery, equipment and tooling | Maximum</t>
  </si>
  <si>
    <t>14 years</t>
  </si>
  <si>
    <t>Software, furniture and fixtures and other | Minimum</t>
  </si>
  <si>
    <t>Software, furniture and fixtures and other | Maximum</t>
  </si>
  <si>
    <t>7 years</t>
  </si>
  <si>
    <t>Significant Accounting Policies and Accounting Developments (Earnings Per Share) (Details) - USD ($) $ / shares in Units, shares in Thousands, $ in Thousands</t>
  </si>
  <si>
    <t>Earnings per share:</t>
  </si>
  <si>
    <t>Net earnings of Flowserve Corporation</t>
  </si>
  <si>
    <t>Dividends on restricted shares not expected to vest</t>
  </si>
  <si>
    <t>Earnings attributable to common and participating shareholders</t>
  </si>
  <si>
    <t>Weighted average shares:</t>
  </si>
  <si>
    <t>Common stock (in shares)</t>
  </si>
  <si>
    <t>Participating securities (in shares)</t>
  </si>
  <si>
    <t>Denominator for basic earnings per common share (in shares)</t>
  </si>
  <si>
    <t>Effect of potentially dilutive securities (in shares)</t>
  </si>
  <si>
    <t>Denominator for diluted earnings per common share (in shares)</t>
  </si>
  <si>
    <t>Accounting erorrs and corrections (Details) $ / shares in Units, $ in Thousands</t>
  </si>
  <si>
    <t>6 Months Ended</t>
  </si>
  <si>
    <t>Dec. 31, 2016USD ($)site$ / shares</t>
  </si>
  <si>
    <t>Sep. 30, 2016USD ($)$ / shares</t>
  </si>
  <si>
    <t>Jun. 30, 2016USD ($)$ / shares</t>
  </si>
  <si>
    <t>Mar. 31, 2016USD ($)$ / shares</t>
  </si>
  <si>
    <t>Dec. 31, 2015USD ($)site$ / shares</t>
  </si>
  <si>
    <t>Sep. 30, 2015USD ($)$ / shares</t>
  </si>
  <si>
    <t>Jun. 30, 2015USD ($)$ / shares</t>
  </si>
  <si>
    <t>Mar. 31, 2015USD ($)$ / shares</t>
  </si>
  <si>
    <t>Jun. 30, 2013USD ($)</t>
  </si>
  <si>
    <t>Dec. 31, 2014USD ($)$ / shares</t>
  </si>
  <si>
    <t>Dec. 31, 2013USD ($)</t>
  </si>
  <si>
    <t>Error Corrections and Prior Period Adjustments Restatement [Line Items]</t>
  </si>
  <si>
    <t>Number of non-U.S. sites focused for accounting errors</t>
  </si>
  <si>
    <t>Number of non-U.S. sites related to receivables adjustments | site</t>
  </si>
  <si>
    <t>Number of non-U.S. sites related to inventory adjustments | site</t>
  </si>
  <si>
    <t>ERROR in label resolution.</t>
  </si>
  <si>
    <t>Assets, Current</t>
  </si>
  <si>
    <t>Deferred Tax Assets, Net of Valuation Allowance, Noncurrent</t>
  </si>
  <si>
    <t>Intangible Assets, Net (Excluding Goodwill)</t>
  </si>
  <si>
    <t>Other Assets, Noncurrent</t>
  </si>
  <si>
    <t>Accrued Liabilities, Current</t>
  </si>
  <si>
    <t>Debt, Current</t>
  </si>
  <si>
    <t>Liabilities, Current</t>
  </si>
  <si>
    <t>Common Stock, Value, Issued</t>
  </si>
  <si>
    <t>Retained Earnings (Accumulated Deficit)</t>
  </si>
  <si>
    <t>Accumulated Other Comprehensive Income (Loss), Net of Tax</t>
  </si>
  <si>
    <t>Stockholders' Equity Attributable to Parent</t>
  </si>
  <si>
    <t>Stockholders' Equity Attributable to Noncontrolling Interest</t>
  </si>
  <si>
    <t>Stockholders' Equity, Including Portion Attributable to Noncontrolling Interest</t>
  </si>
  <si>
    <t>Liabilities and Equity</t>
  </si>
  <si>
    <t>Treasury Stock, Value</t>
  </si>
  <si>
    <t>Income (Loss) from Equity Method Investments</t>
  </si>
  <si>
    <t>Interest Income, Deposits with Financial Institutions</t>
  </si>
  <si>
    <t>Earnings (loss) before income taxes</t>
  </si>
  <si>
    <t>Net Income (Loss) Attributable to Parent</t>
  </si>
  <si>
    <t>Basic (in dollars per share) | $ / shares</t>
  </si>
  <si>
    <t>Diluted (in dollars per share) | $ / shares</t>
  </si>
  <si>
    <t>Selling, General and Administrative Expense</t>
  </si>
  <si>
    <t>Interest Expense</t>
  </si>
  <si>
    <t>Income Tax Expense (Benefit)</t>
  </si>
  <si>
    <t>Net Income (Loss) Attributable to Noncontrolling Interest</t>
  </si>
  <si>
    <t>Cost of Goods and Services Sold</t>
  </si>
  <si>
    <t>Net Cash Provided by (Used in) Operating Activities</t>
  </si>
  <si>
    <t>Other Comprehensive Income (Loss), Foreign Currency Transaction and Translation Adjustment, Net of Tax</t>
  </si>
  <si>
    <t>Scenario, Previously Reported [Member]</t>
  </si>
  <si>
    <t>Restatement Adjustment [Member]</t>
  </si>
  <si>
    <t>Cost of Sales [Member]</t>
  </si>
  <si>
    <t>Engineered Product Division</t>
  </si>
  <si>
    <t>Engineered Product Division | Venezuela | Restatement Adjustment [Member]</t>
  </si>
  <si>
    <t>Engineered Product Division | capitalized contract cost [Domain] | Restatement Adjustment [Member]</t>
  </si>
  <si>
    <t>Engineered Product Division | non-recoverable work [Domain] | Restatement Adjustment [Member]</t>
  </si>
  <si>
    <t>Industrial Product Division | manufacturing cost vaiance [Member] | Restatement Adjustment [Member]</t>
  </si>
  <si>
    <t>Industrial Product Division | Inventory Valuation and Obsolescence [Member] | Restatement Adjustment [Member]</t>
  </si>
  <si>
    <t>Industrial Product Division | capitalized contract cost [Domain] | Restatement Adjustment [Member]</t>
  </si>
  <si>
    <t>Industrial Product Division | non-recoverable work [Domain] | Restatement Adjustment [Member]</t>
  </si>
  <si>
    <t>Acquisition and Disposition (Details) $ in Thousands, € in Millions</t>
  </si>
  <si>
    <t>Jan. 07, 2015USD ($)</t>
  </si>
  <si>
    <t>Jan. 07, 2015EUR (€)</t>
  </si>
  <si>
    <t>Mar. 31, 2014USD ($)</t>
  </si>
  <si>
    <t>Dec. 31, 2016USD ($)</t>
  </si>
  <si>
    <t>Assets Acquired and Liabilities Assumed</t>
  </si>
  <si>
    <t>SIHI Group B.V.</t>
  </si>
  <si>
    <t>Business Acquisition [Line Items]</t>
  </si>
  <si>
    <t>Business Acquisition, Percentage of Voting Interests Acquired</t>
  </si>
  <si>
    <t>Acquisition, purchase price</t>
  </si>
  <si>
    <t>Cash paid for acquisition</t>
  </si>
  <si>
    <t>Business Combination, Consideration Transferred, Equity Interests Issued and Issuable</t>
  </si>
  <si>
    <t>Current assets</t>
  </si>
  <si>
    <t>Intangible assets</t>
  </si>
  <si>
    <t>Property, plant and equipment</t>
  </si>
  <si>
    <t>Long-term deferred tax asset</t>
  </si>
  <si>
    <t>Investments in affiliates</t>
  </si>
  <si>
    <t>Current liabilities</t>
  </si>
  <si>
    <t>Noncurrent liabilities</t>
  </si>
  <si>
    <t>Net tangible and intangible assets</t>
  </si>
  <si>
    <t>Purchase price, net of cash acquired of $23.4</t>
  </si>
  <si>
    <t>Cash Acquired</t>
  </si>
  <si>
    <t>Naval OY</t>
  </si>
  <si>
    <t>Proceeds from sale of business, net of cash divested</t>
  </si>
  <si>
    <t>Gain (Loss) on Disposition of Business</t>
  </si>
  <si>
    <t>Disposal Group, Including Discontinued Operation, Revenue</t>
  </si>
  <si>
    <t>Goodwill and Other Intangible Assets (Changes in Carrying Amount of Goodwill) (Details) - USD ($) $ in Thousands</t>
  </si>
  <si>
    <t>Goodwill [Roll Forward]</t>
  </si>
  <si>
    <t>Balance as of</t>
  </si>
  <si>
    <t>Acquisition</t>
  </si>
  <si>
    <t>Segment composition change</t>
  </si>
  <si>
    <t>Currency translation and other</t>
  </si>
  <si>
    <t>Industrial Product Division [Member]</t>
  </si>
  <si>
    <t>Flow Control Division</t>
  </si>
  <si>
    <t>Goodwill and Other Intangible Assets (Changes in Intangible Assets) (Details) - USD ($) $ in Thousands</t>
  </si>
  <si>
    <t>Dec. 31, 2010</t>
  </si>
  <si>
    <t>Finite-Lived Intangible Assets [Line Items]</t>
  </si>
  <si>
    <t>Finite-lived intangible assets, Ending Gross Amount</t>
  </si>
  <si>
    <t>Finite-lived intangible assets, Accumulated Amortization</t>
  </si>
  <si>
    <t>Indefinite-lived intangible assets, Ending Gross Amount</t>
  </si>
  <si>
    <t>Indefinite-lived intangible assets, Accumulated Amortization</t>
  </si>
  <si>
    <t>Useful Life (Years)</t>
  </si>
  <si>
    <t>Engineering drawings</t>
  </si>
  <si>
    <t>Engineering drawings | Minimum</t>
  </si>
  <si>
    <t>Engineering drawings | Maximum</t>
  </si>
  <si>
    <t>22 years</t>
  </si>
  <si>
    <t>Existing customer relationships</t>
  </si>
  <si>
    <t>Existing customer relationships | Minimum</t>
  </si>
  <si>
    <t>Existing customer relationships | Maximum</t>
  </si>
  <si>
    <t>Patents</t>
  </si>
  <si>
    <t>Patents | Minimum</t>
  </si>
  <si>
    <t>9 years</t>
  </si>
  <si>
    <t>Patents | Maximum</t>
  </si>
  <si>
    <t>16 years</t>
  </si>
  <si>
    <t>Other | Minimum</t>
  </si>
  <si>
    <t>Other | Maximum</t>
  </si>
  <si>
    <t>Goodwill and Other Intangible Assets (Actual and Estimated Future Amortization) (Details) - USD ($) $ in Thousands</t>
  </si>
  <si>
    <t>Finite-Lived Intangible Assets, Net, Amortization Expense, Fiscal Year Maturity [Abstract]</t>
  </si>
  <si>
    <t>Actual for year ended December 31, 2016</t>
  </si>
  <si>
    <t>Estimated for year ending December 31, 2017</t>
  </si>
  <si>
    <t>Estimated for year ending December 31, 2018</t>
  </si>
  <si>
    <t>Estimated for year ending December 31, 2019</t>
  </si>
  <si>
    <t>Estimated for year ending December 31, 2020</t>
  </si>
  <si>
    <t>Estimated for year ending December 31, 2021</t>
  </si>
  <si>
    <t>Thereafter</t>
  </si>
  <si>
    <t>Inventories (Details) - USD ($) $ in Thousands</t>
  </si>
  <si>
    <t>Raw materials</t>
  </si>
  <si>
    <t>Work in process</t>
  </si>
  <si>
    <t>Finished goods</t>
  </si>
  <si>
    <t>Less: Progress billings</t>
  </si>
  <si>
    <t>Less: Excess and obsolete reserve</t>
  </si>
  <si>
    <t>Expenses due to excess and obsolete inventory</t>
  </si>
  <si>
    <t>Stock-Based Compensation Plans (Disclosures by Compensation Plans) (Details) - shares</t>
  </si>
  <si>
    <t>Share-based Compensation Arrangement by Share-based Payment Award [Line Items]</t>
  </si>
  <si>
    <t>Options granted during period</t>
  </si>
  <si>
    <t>Number of shares authorized to issue under share based compensation plans</t>
  </si>
  <si>
    <t>Common stock available under stock option plan</t>
  </si>
  <si>
    <t>Share-based Compensation Arrangement Age Requirement to Vest Over Original Vesting Period</t>
  </si>
  <si>
    <t>55 years</t>
  </si>
  <si>
    <t>Share-based Compensation Arrangement Time in Service Requirement to Vest Over Original Vesting Period</t>
  </si>
  <si>
    <t>Stock-Based Compensation Plans (Information Regarding Stock Options) (Details) - USD ($)</t>
  </si>
  <si>
    <t>Shares</t>
  </si>
  <si>
    <t>Outstanding — beginning of year</t>
  </si>
  <si>
    <t>Exercised</t>
  </si>
  <si>
    <t>Canceled</t>
  </si>
  <si>
    <t>Outstanding — end of year</t>
  </si>
  <si>
    <t>Exercisable — end of year</t>
  </si>
  <si>
    <t>Weighted Average Exercise Price</t>
  </si>
  <si>
    <t>Weighted Average Remaining Contractual Life</t>
  </si>
  <si>
    <t>1 year 9 months 18 days</t>
  </si>
  <si>
    <t>Total intrinsic value of stock options exercised</t>
  </si>
  <si>
    <t>Stock Options</t>
  </si>
  <si>
    <t>General expiration period, from date of grant or time of termination (years)</t>
  </si>
  <si>
    <t>Number of stock options vested</t>
  </si>
  <si>
    <t>Stock Options | Minimum</t>
  </si>
  <si>
    <t>General vesting period (years)</t>
  </si>
  <si>
    <t>Stock Options | Minimum | Share-based Compensation Award, Tranche One</t>
  </si>
  <si>
    <t>Stock Options | Maximum</t>
  </si>
  <si>
    <t>Stock Options | Maximum | Share-based Compensation Award, Tranche Two</t>
  </si>
  <si>
    <t>Stock-Based Compensation Plans (Information Regarding Restricted Shares) (Details) - USD ($) $ / shares in Units, $ in Millions</t>
  </si>
  <si>
    <t>Restricted Stock</t>
  </si>
  <si>
    <t>Unearned compensation costs</t>
  </si>
  <si>
    <t>Recognition of unearned compensation, (years)</t>
  </si>
  <si>
    <t>Fair value of Restricted Shares vested</t>
  </si>
  <si>
    <t>Stock-based compensation expense</t>
  </si>
  <si>
    <t>Related income tax benefit</t>
  </si>
  <si>
    <t>Net stock-based compensation expense</t>
  </si>
  <si>
    <t>Granted</t>
  </si>
  <si>
    <t>Vested</t>
  </si>
  <si>
    <t>Outstanding — ending of year</t>
  </si>
  <si>
    <t>Weighted Average Grant-Date Fair Value</t>
  </si>
  <si>
    <t>Restricted Stock | Minimum</t>
  </si>
  <si>
    <t>Restricted Stock | Maximum</t>
  </si>
  <si>
    <t>Performance Shares</t>
  </si>
  <si>
    <t>36 months</t>
  </si>
  <si>
    <t>Period for achieving performance targets on performance based units (years)</t>
  </si>
  <si>
    <t>Minimum range of vesting provisions</t>
  </si>
  <si>
    <t>Maximum range of vesting provisions</t>
  </si>
  <si>
    <t>Estimated vesting of shares based on performance shares</t>
  </si>
  <si>
    <t>Performance Shares | Minimum</t>
  </si>
  <si>
    <t>Vesting percentage of grants, depending on achievement of specific performance targets</t>
  </si>
  <si>
    <t>0.00%</t>
  </si>
  <si>
    <t>Performance Shares | Maximum</t>
  </si>
  <si>
    <t>200.00%</t>
  </si>
  <si>
    <t>Derivatives and Hedging Activities (Details Textual) € in Millions, $ in Millions</t>
  </si>
  <si>
    <t>Mar. 17, 2015EUR (€)</t>
  </si>
  <si>
    <t>Foreign Exchange Forward</t>
  </si>
  <si>
    <t>Derivative [Line Items]</t>
  </si>
  <si>
    <t>Derivative, Lower Remaining Maturity Range</t>
  </si>
  <si>
    <t>13 days</t>
  </si>
  <si>
    <t>Derivative, Upper Remaining Maturity Range</t>
  </si>
  <si>
    <t>23 months</t>
  </si>
  <si>
    <t>Designated as Hedging Instrument | Foreign Exchange Forward</t>
  </si>
  <si>
    <t>Derivative, notional amount | $</t>
  </si>
  <si>
    <t>Not Designated as a Hedging Instrument | Foreign Exchange Forward</t>
  </si>
  <si>
    <t>2022 EUR Senior notes [Member]</t>
  </si>
  <si>
    <t>Designated Amount, Net Investment Hedge | €</t>
  </si>
  <si>
    <t>Debt Instrument, Face Amount | €</t>
  </si>
  <si>
    <t>Derivatives and Hedging Activities (Fair Value Balance Sheet Disclosures) (Details) - Not Designated as a Hedging Instrument - Forward Exchange Contracts - USD ($) $ in Thousands</t>
  </si>
  <si>
    <t>Fair value disclosues, by balance sheet location</t>
  </si>
  <si>
    <t>Current derivative assets</t>
  </si>
  <si>
    <t>Current derivative liabilities</t>
  </si>
  <si>
    <t>Noncurrent derivative liabilities</t>
  </si>
  <si>
    <t>Derivatives and Hedging Activities (Fair Value of Forward Exchange Contracts Not Designated as Hedging Instruments) (Details) - USD ($) $ in Thousands</t>
  </si>
  <si>
    <t>Not Designated as a Hedging Instrument | Forward Exchange Contracts</t>
  </si>
  <si>
    <t>Gain recognized in income</t>
  </si>
  <si>
    <t>Fair Value of Financial Instruments (Details) $ in Millions</t>
  </si>
  <si>
    <t>Estimated fair value</t>
  </si>
  <si>
    <t>Fair Value, Balance Sheet Grouping, Financial Statement Captions [Line Items]</t>
  </si>
  <si>
    <t>Senior Notes</t>
  </si>
  <si>
    <t>Carrying value</t>
  </si>
  <si>
    <t>Details of Certain Consolidated Balance Sheet Captions (Accounts Receivable, net) (Details) - USD ($) $ in Thousands</t>
  </si>
  <si>
    <t>Accounts receivable</t>
  </si>
  <si>
    <t>Less: allowance for doubtful accounts</t>
  </si>
  <si>
    <t>Details of Certain Consolidated Balance Sheet Captions (Property, Plant and Equipment, net) (Details) - USD ($) $ in Thousands</t>
  </si>
  <si>
    <t>Gross property, plant and equipment</t>
  </si>
  <si>
    <t>Less: accumulated depreciation</t>
  </si>
  <si>
    <t>Land</t>
  </si>
  <si>
    <t>Buildings and improvements</t>
  </si>
  <si>
    <t>Machinery, equipment and tooling</t>
  </si>
  <si>
    <t>Software, furniture and fixtures and other</t>
  </si>
  <si>
    <t>Details of Certain Consolidated Balance Sheet Captions (Accrued Liabilities) (Details) - USD ($) $ in Thousands</t>
  </si>
  <si>
    <t>Wages, compensation and other benefits</t>
  </si>
  <si>
    <t>Commissions and royalties</t>
  </si>
  <si>
    <t>Customer advance payments</t>
  </si>
  <si>
    <t>Progress billings in excess of accumulated costs</t>
  </si>
  <si>
    <t>Warranty costs and late delivery penalties</t>
  </si>
  <si>
    <t>Sales and use tax</t>
  </si>
  <si>
    <t>Income tax</t>
  </si>
  <si>
    <t>Other accrued liabilities maximum percentage of current liabilities</t>
  </si>
  <si>
    <t>Details of Certain Consolidated Balance Sheet Captions (Retirement Obligations and Other Liabilities) (Details) - USD ($) $ in Thousands</t>
  </si>
  <si>
    <t>Pension and postretirement benefits</t>
  </si>
  <si>
    <t>Deferred taxes(1)</t>
  </si>
  <si>
    <t>Legal and environmental</t>
  </si>
  <si>
    <t>Uncertain tax positions and other tax liabilities</t>
  </si>
  <si>
    <t>Equity Method Investments (Details)</t>
  </si>
  <si>
    <t>Dec. 31, 2016ventures</t>
  </si>
  <si>
    <t>Schedule of Equity Method Investments [Line Items]</t>
  </si>
  <si>
    <t>Number of Joint Ventures</t>
  </si>
  <si>
    <t>Chile</t>
  </si>
  <si>
    <t>India</t>
  </si>
  <si>
    <t>Japan</t>
  </si>
  <si>
    <t>Saudi Arabia</t>
  </si>
  <si>
    <t>South Korea</t>
  </si>
  <si>
    <t>United Arab Emirates</t>
  </si>
  <si>
    <t>China</t>
  </si>
  <si>
    <t>Debt and Lease Obligations (Debt Including Capital Lease Obligations) (Details) - USD ($) $ in Thousands</t>
  </si>
  <si>
    <t>Mar. 17, 2015</t>
  </si>
  <si>
    <t>Nov. 01, 2013</t>
  </si>
  <si>
    <t>Sep. 11, 2012</t>
  </si>
  <si>
    <t>Debt Instrument [Line Items]</t>
  </si>
  <si>
    <t>Long-term debt</t>
  </si>
  <si>
    <t>Capital lease obligations and other borrowings</t>
  </si>
  <si>
    <t>Debt and capital lease obligations</t>
  </si>
  <si>
    <t>Less amounts due within one year</t>
  </si>
  <si>
    <t>Total debt due after one year</t>
  </si>
  <si>
    <t>Interest rate (as a percentage)</t>
  </si>
  <si>
    <t>1.25%</t>
  </si>
  <si>
    <t>Debt Instrument, Unamortized Discount (Premium) and Debt Issuance Costs, Net</t>
  </si>
  <si>
    <t>2023 Senior notes [Member]</t>
  </si>
  <si>
    <t>4.00%</t>
  </si>
  <si>
    <t>2022 Senior notes [Member]</t>
  </si>
  <si>
    <t>3.50%</t>
  </si>
  <si>
    <t>Term Loan</t>
  </si>
  <si>
    <t>2.25%</t>
  </si>
  <si>
    <t>1.86%</t>
  </si>
  <si>
    <t>Debt Issuance Costs, Net</t>
  </si>
  <si>
    <t>Debt and Lease Obligations (Maturities of Debt by Type) (Details) $ in Thousands</t>
  </si>
  <si>
    <t>Long-term Debt, Fiscal Year Maturity [Abstract]</t>
  </si>
  <si>
    <t>Senior Notes and other debt</t>
  </si>
  <si>
    <t>Debt and Lease Obligations (Senior Notes) (Details) € in Millions, $ in Millions</t>
  </si>
  <si>
    <t>Mar. 17, 2015USD ($)</t>
  </si>
  <si>
    <t>Nov. 01, 2013USD ($)</t>
  </si>
  <si>
    <t>Sep. 11, 2012USD ($)</t>
  </si>
  <si>
    <t>Debt Instrument, Issuance Date</t>
  </si>
  <si>
    <t>Mar. 17,
		2015</t>
  </si>
  <si>
    <t>Debt Instrument, Maturity Date</t>
  </si>
  <si>
    <t>Mar. 17,
		2022</t>
  </si>
  <si>
    <t>Price of senior notes, stated as percentage of principal amount</t>
  </si>
  <si>
    <t>99.336%</t>
  </si>
  <si>
    <t>Proceeds from Issuance of Debt</t>
  </si>
  <si>
    <t>Redemption price, states as percentage of principal amount</t>
  </si>
  <si>
    <t>Basis points increase over Treasury Rate upon redemption</t>
  </si>
  <si>
    <t>Nov. 1,
		2013</t>
  </si>
  <si>
    <t>Debt Instrument, Face Amount</t>
  </si>
  <si>
    <t>Nov. 15,
		2023</t>
  </si>
  <si>
    <t>99.532%</t>
  </si>
  <si>
    <t>Sep. 11,
		2012</t>
  </si>
  <si>
    <t>Sep. 15,
		2022</t>
  </si>
  <si>
    <t>99.615%</t>
  </si>
  <si>
    <t>Debt and Lease Obligations (Senior Credit Facility) (Details)</t>
  </si>
  <si>
    <t>Oct. 14, 2015</t>
  </si>
  <si>
    <t>Oct. 13, 2015</t>
  </si>
  <si>
    <t>Oct. 04, 2013USD ($)</t>
  </si>
  <si>
    <t>Line of Credit Facility [Line Items]</t>
  </si>
  <si>
    <t>Domestic subsidiaries unconditional guarantee</t>
  </si>
  <si>
    <t>Repayments of Long-term Debt</t>
  </si>
  <si>
    <t>Credit Facilities Scheduled Repayments Due in Next four Quarters</t>
  </si>
  <si>
    <t>Revolving Credit Facility</t>
  </si>
  <si>
    <t>Line of Credit Facility, Maximum Borrowing Capacity</t>
  </si>
  <si>
    <t>Credit Agreement Maximum Borrowing Capacity in Additional Borrowings</t>
  </si>
  <si>
    <t>Line of Credit Facility, Amount Outstanding</t>
  </si>
  <si>
    <t>Line of Credit Facility, Current Borrowing Capacity</t>
  </si>
  <si>
    <t>Senior Credit Facility</t>
  </si>
  <si>
    <t>Debt Instrument Amended Maturity Period by Two Years</t>
  </si>
  <si>
    <t>Amended Debt Instrument Maturity Date</t>
  </si>
  <si>
    <t>Oct. 14,
		2020</t>
  </si>
  <si>
    <t>Line of Credit Facility, Commitment Fee Percentage</t>
  </si>
  <si>
    <t>0.15%</t>
  </si>
  <si>
    <t>0.175%</t>
  </si>
  <si>
    <t>Debt Instrument, Maximum Permitted Leverage Ratio, Debt to Total Consolidated EBITDA</t>
  </si>
  <si>
    <t>Debt instrument, Amended Maximum Permitted Leverage Ratio, Debt to Total Consolidated EBITDA</t>
  </si>
  <si>
    <t>Letters of Credit Outstanding, Amount</t>
  </si>
  <si>
    <t>Debt and Lease Obligations (Future Minimum Lease Payments Due) (Details) - USD ($) $ in Thousands</t>
  </si>
  <si>
    <t>Operating leases, rent expense</t>
  </si>
  <si>
    <t>Total minimum lease payments</t>
  </si>
  <si>
    <t>Pension and Postretirement Benefits (Assumptions) (Details)</t>
  </si>
  <si>
    <t>Weighted average assumptions used to determine Benefit Obligations:</t>
  </si>
  <si>
    <t>Discount rate</t>
  </si>
  <si>
    <t>4.75%</t>
  </si>
  <si>
    <t>Rate of increase in compensation levels</t>
  </si>
  <si>
    <t>4.25%</t>
  </si>
  <si>
    <t>Weighted average assumptions used to determine net pension expense:</t>
  </si>
  <si>
    <t>Long-term rate of return on assets</t>
  </si>
  <si>
    <t>6.25%</t>
  </si>
  <si>
    <t>4.50%</t>
  </si>
  <si>
    <t>2.34%</t>
  </si>
  <si>
    <t>3.13%</t>
  </si>
  <si>
    <t>3.40%</t>
  </si>
  <si>
    <t>3.22%</t>
  </si>
  <si>
    <t>3.61%</t>
  </si>
  <si>
    <t>3.95%</t>
  </si>
  <si>
    <t>4.68%</t>
  </si>
  <si>
    <t>5.03%</t>
  </si>
  <si>
    <t>5.51%</t>
  </si>
  <si>
    <t>4.22%</t>
  </si>
  <si>
    <t>3.83%</t>
  </si>
  <si>
    <t>3.75%</t>
  </si>
  <si>
    <t>Pension and Postretirement Benefits (Details Textual) $ in Thousands</t>
  </si>
  <si>
    <t>Dec. 31, 2016USD ($)plan</t>
  </si>
  <si>
    <t>Defined Benefit Plan Disclosure [Line Items]</t>
  </si>
  <si>
    <t>Defined contribution plan expense</t>
  </si>
  <si>
    <t>MP Improvement Scale Rate (as a percent)</t>
  </si>
  <si>
    <t>75.00%</t>
  </si>
  <si>
    <t>Prior service cost to be amortized from accumulated other comprehensive loss next year</t>
  </si>
  <si>
    <t>Estimated net gain (loss) to be amortized from accumulated other comprehensive loss next year</t>
  </si>
  <si>
    <t>Company contributions</t>
  </si>
  <si>
    <t>U.S Defined Benefit Plans | Minimum</t>
  </si>
  <si>
    <t>Estimated contributions in the next year</t>
  </si>
  <si>
    <t>Number of plans Non-US Assets | plan</t>
  </si>
  <si>
    <t>Assumed rate of increase in medical costs</t>
  </si>
  <si>
    <t>7.50%</t>
  </si>
  <si>
    <t>Minimum medical cost rate to be acheived</t>
  </si>
  <si>
    <t>Equity Securities | U.S Defined Benefit Plans</t>
  </si>
  <si>
    <t>Plan assets, target allocation (as a percent)</t>
  </si>
  <si>
    <t>50.00%</t>
  </si>
  <si>
    <t>Plan assets, actual allocation (as a percent)</t>
  </si>
  <si>
    <t>51.00%</t>
  </si>
  <si>
    <t>Equity Securities | Non-U.S Defined Benefit Plans</t>
  </si>
  <si>
    <t>15.00%</t>
  </si>
  <si>
    <t>29.00%</t>
  </si>
  <si>
    <t>27.00%</t>
  </si>
  <si>
    <t>Fixed Income | U.S Defined Benefit Plans</t>
  </si>
  <si>
    <t>49.00%</t>
  </si>
  <si>
    <t>Fixed Income | Non-U.S Defined Benefit Plans</t>
  </si>
  <si>
    <t>65.00%</t>
  </si>
  <si>
    <t>U.K. , the Netherlands and Canadian Plan Assets | Non-U.S Defined Benefit Plans</t>
  </si>
  <si>
    <t>94.00%</t>
  </si>
  <si>
    <t>Pension and Postretirement Benefits (Net Benefit Costs) (Details) - USD ($) $ in Thousands</t>
  </si>
  <si>
    <t>Components of the net periodic cost for retirement and postretirement benefits</t>
  </si>
  <si>
    <t>Service cost</t>
  </si>
  <si>
    <t>Interest cost</t>
  </si>
  <si>
    <t>Expected return on plan assets</t>
  </si>
  <si>
    <t>Settlement and other</t>
  </si>
  <si>
    <t>Amortization of unrecognized prior service cost</t>
  </si>
  <si>
    <t>Amortization of unrecognized net loss</t>
  </si>
  <si>
    <t>Amortization of unrecognized prior service cost (benefit)</t>
  </si>
  <si>
    <t>U.S. net pension expense</t>
  </si>
  <si>
    <t>Pension and Postretirement Benefits (Funded Status) (Details) - USD ($) $ in Thousands</t>
  </si>
  <si>
    <t>Funded status of plan:</t>
  </si>
  <si>
    <t>Plan assets, at fair value</t>
  </si>
  <si>
    <t>Benefit Obligation</t>
  </si>
  <si>
    <t>Funded status</t>
  </si>
  <si>
    <t>Pension and Postretirement Benefits (Amounts Recognized in Balance Sheet) (Details) - USD ($) $ in Thousands</t>
  </si>
  <si>
    <t>Defined Benefit Plan, Amounts Recognized in Balance Sheet [Abstract]</t>
  </si>
  <si>
    <t>Noncurrent assets</t>
  </si>
  <si>
    <t>Pension and Postretirement Benefits (Change in Benefit Obligation) (Details) - USD ($) $ in Thousands</t>
  </si>
  <si>
    <t>Defined Benefit Plan, Change in Benefit Obligation [Roll Forward]</t>
  </si>
  <si>
    <t>Balance —</t>
  </si>
  <si>
    <t>Plan Amendments</t>
  </si>
  <si>
    <t>Actuarial loss (gain)</t>
  </si>
  <si>
    <t>Benefits paid</t>
  </si>
  <si>
    <t>Accumulated benefit obligations</t>
  </si>
  <si>
    <t>Employee contributions</t>
  </si>
  <si>
    <t>Plan amendments and other</t>
  </si>
  <si>
    <t>Currency translation impact</t>
  </si>
  <si>
    <t>Medicare subsidies receivable</t>
  </si>
  <si>
    <t>Pension and Postretirement Benefits (Expected Benefit Payments) (Details) $ in Millions</t>
  </si>
  <si>
    <t>Expected Payment, 2017</t>
  </si>
  <si>
    <t>Expected Payment, 2018</t>
  </si>
  <si>
    <t>Expected Payment, 2019</t>
  </si>
  <si>
    <t>Expected Payment, 2020</t>
  </si>
  <si>
    <t>Expected Payment, 2021</t>
  </si>
  <si>
    <t>Expected Payment, 2022-2026</t>
  </si>
  <si>
    <t>Medicare Subsidy, 2017</t>
  </si>
  <si>
    <t>Medicare Subsidy, 2018</t>
  </si>
  <si>
    <t>Medicare Subsidy, 2019</t>
  </si>
  <si>
    <t>Medicare Subsidy, 2020</t>
  </si>
  <si>
    <t>Medicare Subsidy, 2021</t>
  </si>
  <si>
    <t>Medicare Subsidy, 2022-2026</t>
  </si>
  <si>
    <t>Pension and Postretirement Benefits (Change in Accumulated Other Comprehensive Loss) (Details) - USD ($) $ in Thousands</t>
  </si>
  <si>
    <t>Other Comprehensive (Income) Loss, Pension and Other Postretirement Benefit Plans, Adjustment, Net of Tax [Abstract]</t>
  </si>
  <si>
    <t>Amortization of net loss</t>
  </si>
  <si>
    <t>Amortization of prior service cost</t>
  </si>
  <si>
    <t>Net loss arising during the year</t>
  </si>
  <si>
    <t>Settlement gain</t>
  </si>
  <si>
    <t>Prior service cost</t>
  </si>
  <si>
    <t>Settlement loss</t>
  </si>
  <si>
    <t>Prior service (cost) benefit arising during the year</t>
  </si>
  <si>
    <t>Currency translation impact and other</t>
  </si>
  <si>
    <t>Pension and Postretirement Benefits (Amounts Recognized in Accumulated Other Comprehensive Loss) (Details) - USD ($) $ in Thousands</t>
  </si>
  <si>
    <t>Unrecognized net loss</t>
  </si>
  <si>
    <t>Unrecognized prior service cost</t>
  </si>
  <si>
    <t>Accumulated other comprehensive loss, net of tax</t>
  </si>
  <si>
    <t>Pension and Postretirement Benefits (Plan Assets) (Details) - USD ($) $ in Thousands</t>
  </si>
  <si>
    <t>Jan. 01, 2016</t>
  </si>
  <si>
    <t>Defined Benefit Plan, Change in Fair Value of Plan Assets [Roll Forward]</t>
  </si>
  <si>
    <t>Beginning balance</t>
  </si>
  <si>
    <t>Return on plan assets</t>
  </si>
  <si>
    <t>Settlements</t>
  </si>
  <si>
    <t>Ending balance</t>
  </si>
  <si>
    <t>Fair value of plan assets</t>
  </si>
  <si>
    <t>U.S Defined Benefit Plans | Hierarchial Level 1</t>
  </si>
  <si>
    <t>U.S Defined Benefit Plans | Hierarchial Level 2</t>
  </si>
  <si>
    <t>U.S Defined Benefit Plans | Hierarchial Level 3</t>
  </si>
  <si>
    <t>U.S Defined Benefit Plans | Cash</t>
  </si>
  <si>
    <t>U.S Defined Benefit Plans | Cash | Hierarchial Level 1</t>
  </si>
  <si>
    <t>U.S Defined Benefit Plans | Cash | Hierarchial Level 2</t>
  </si>
  <si>
    <t>U.S Defined Benefit Plans | Cash | Hierarchial Level 3</t>
  </si>
  <si>
    <t>U.S Defined Benefit Plans | U.S. Large Cap</t>
  </si>
  <si>
    <t>U.S Defined Benefit Plans | U.S. Large Cap | Hierarchial Level 1</t>
  </si>
  <si>
    <t>U.S Defined Benefit Plans | U.S. Large Cap | Hierarchial Level 2</t>
  </si>
  <si>
    <t>U.S Defined Benefit Plans | U.S. Large Cap | Hierarchial Level 3</t>
  </si>
  <si>
    <t>U.S Defined Benefit Plans | U.S. Small Cap</t>
  </si>
  <si>
    <t>U.S Defined Benefit Plans | U.S. Small Cap | Hierarchial Level 1</t>
  </si>
  <si>
    <t>U.S Defined Benefit Plans | U.S. Small Cap | Hierarchial Level 2</t>
  </si>
  <si>
    <t>U.S Defined Benefit Plans | U.S. Small Cap | Hierarchial Level 3</t>
  </si>
  <si>
    <t>U.S Defined Benefit Plans | International Large Cap</t>
  </si>
  <si>
    <t>U.S Defined Benefit Plans | International Large Cap | Hierarchial Level 1</t>
  </si>
  <si>
    <t>U.S Defined Benefit Plans | International Large Cap | Hierarchial Level 2</t>
  </si>
  <si>
    <t>U.S Defined Benefit Plans | International Large Cap | Hierarchial Level 3</t>
  </si>
  <si>
    <t>U.S Defined Benefit Plans | Emerging Markets</t>
  </si>
  <si>
    <t>U.S Defined Benefit Plans | Emerging Markets | Hierarchial Level 1</t>
  </si>
  <si>
    <t>U.S Defined Benefit Plans | Emerging Markets | Hierarchial Level 2</t>
  </si>
  <si>
    <t>U.S Defined Benefit Plans | Emerging Markets | Hierarchial Level 3</t>
  </si>
  <si>
    <t>U.S Defined Benefit Plans | World Equity</t>
  </si>
  <si>
    <t>U.S Defined Benefit Plans | World Equity | Hierarchial Level 1</t>
  </si>
  <si>
    <t>U.S Defined Benefit Plans | World Equity | Hierarchial Level 2</t>
  </si>
  <si>
    <t>U.S Defined Benefit Plans | World Equity | Hierarchial Level 3</t>
  </si>
  <si>
    <t>U.S Defined Benefit Plans | Liability Driven Investment</t>
  </si>
  <si>
    <t>U.S Defined Benefit Plans | Liability Driven Investment | Hierarchial Level 1</t>
  </si>
  <si>
    <t>U.S Defined Benefit Plans | Liability Driven Investment | Hierarchial Level 2</t>
  </si>
  <si>
    <t>U.S Defined Benefit Plans | Liability Driven Investment | Hierarchial Level 3</t>
  </si>
  <si>
    <t>U.S Defined Benefit Plans | Long-Term Government/Credit</t>
  </si>
  <si>
    <t>U.S Defined Benefit Plans | Long-Term Government/Credit | Hierarchial Level 1</t>
  </si>
  <si>
    <t>U.S Defined Benefit Plans | Long-Term Government/Credit | Hierarchial Level 2</t>
  </si>
  <si>
    <t>U.S Defined Benefit Plans | Long-Term Government/Credit | Hierarchial Level 3</t>
  </si>
  <si>
    <t>Non-U.S Defined Benefit Plans | Hierarchial Level 1</t>
  </si>
  <si>
    <t>Non-U.S Defined Benefit Plans | Hierarchial Level 2</t>
  </si>
  <si>
    <t>Non-U.S Defined Benefit Plans | Hierarchial Level 3</t>
  </si>
  <si>
    <t>Non-U.S Defined Benefit Plans | Cash</t>
  </si>
  <si>
    <t>Non-U.S Defined Benefit Plans | Cash | Hierarchial Level 1</t>
  </si>
  <si>
    <t>Non-U.S Defined Benefit Plans | Cash | Hierarchial Level 2</t>
  </si>
  <si>
    <t>Non-U.S Defined Benefit Plans | Cash | Hierarchial Level 3</t>
  </si>
  <si>
    <t>Non-U.S Defined Benefit Plans | North American Companies</t>
  </si>
  <si>
    <t>Non-U.S Defined Benefit Plans | North American Companies | Hierarchial Level 1</t>
  </si>
  <si>
    <t>Non-U.S Defined Benefit Plans | North American Companies | Hierarchial Level 2</t>
  </si>
  <si>
    <t>Non-U.S Defined Benefit Plans | North American Companies | Hierarchial Level 3</t>
  </si>
  <si>
    <t>Non-U.S Defined Benefit Plans | U.K. Companies</t>
  </si>
  <si>
    <t>Non-U.S Defined Benefit Plans | U.K. Companies | Hierarchial Level 1</t>
  </si>
  <si>
    <t>Non-U.S Defined Benefit Plans | U.K. Companies | Hierarchial Level 2</t>
  </si>
  <si>
    <t>Non-U.S Defined Benefit Plans | U.K. Companies | Hierarchial Level 3</t>
  </si>
  <si>
    <t>Non-U.S Defined Benefit Plans | European Companies</t>
  </si>
  <si>
    <t>Non-U.S Defined Benefit Plans | European Companies | Hierarchial Level 1</t>
  </si>
  <si>
    <t>Non-U.S Defined Benefit Plans | European Companies | Hierarchial Level 2</t>
  </si>
  <si>
    <t>Non-U.S Defined Benefit Plans | European Companies | Hierarchial Level 3</t>
  </si>
  <si>
    <t>Non-U.S Defined Benefit Plans | Asia Pacific Companies</t>
  </si>
  <si>
    <t>Non-U.S Defined Benefit Plans | Asia Pacific Companies | Hierarchial Level 1</t>
  </si>
  <si>
    <t>Non-U.S Defined Benefit Plans | Asia Pacific Companies | Hierarchial Level 2</t>
  </si>
  <si>
    <t>Non-U.S Defined Benefit Plans | Asia Pacific Companies | Hierarchial Level 3</t>
  </si>
  <si>
    <t>Non-U.S Defined Benefit Plans | Global Equity</t>
  </si>
  <si>
    <t>Non-U.S Defined Benefit Plans | Global Equity | Hierarchial Level 1</t>
  </si>
  <si>
    <t>Non-U.S Defined Benefit Plans | Global Equity | Hierarchial Level 2</t>
  </si>
  <si>
    <t>Non-U.S Defined Benefit Plans | Global Equity | Hierarchial Level 3</t>
  </si>
  <si>
    <t>Non-U.S Defined Benefit Plans | U.K. Government Gilt Index</t>
  </si>
  <si>
    <t>Non-U.S Defined Benefit Plans | U.K. Government Gilt Index | Hierarchial Level 1</t>
  </si>
  <si>
    <t>Non-U.S Defined Benefit Plans | U.K. Government Gilt Index | Hierarchial Level 2</t>
  </si>
  <si>
    <t>Non-U.S Defined Benefit Plans | U.K. Government Gilt Index | Hierarchial Level 3</t>
  </si>
  <si>
    <t>Non-U.S Defined Benefit Plans | U.K. Corporate Bond Index</t>
  </si>
  <si>
    <t>Non-U.S Defined Benefit Plans | U.K. Corporate Bond Index | Hierarchial Level 1</t>
  </si>
  <si>
    <t>Non-U.S Defined Benefit Plans | U.K. Corporate Bond Index | Hierarchial Level 2</t>
  </si>
  <si>
    <t>Non-U.S Defined Benefit Plans | U.K. Corporate Bond Index | Hierarchial Level 3</t>
  </si>
  <si>
    <t>Non-U.S Defined Benefit Plans | Global Index Income Bond</t>
  </si>
  <si>
    <t>Non-U.S Defined Benefit Plans | Global Index Income Bond | Hierarchial Level 1</t>
  </si>
  <si>
    <t>Non-U.S Defined Benefit Plans | Global Index Income Bond | Hierarchial Level 2</t>
  </si>
  <si>
    <t>Non-U.S Defined Benefit Plans | Global Index Income Bond | Hierarchial Level 3</t>
  </si>
  <si>
    <t>Non-U.S Defined Benefit Plans | Liability Driven Investment [Member] [Member]</t>
  </si>
  <si>
    <t>Non-U.S Defined Benefit Plans | Liability Driven Investment [Member] [Member] | Hierarchial Level 1</t>
  </si>
  <si>
    <t>Non-U.S Defined Benefit Plans | Liability Driven Investment [Member] [Member] | Hierarchial Level 2</t>
  </si>
  <si>
    <t>Non-U.S Defined Benefit Plans | Liability Driven Investment [Member] [Member] | Hierarchial Level 3</t>
  </si>
  <si>
    <t>Non-U.S Defined Benefit Plans | Multi-Asset Category [Member] [Member]</t>
  </si>
  <si>
    <t>Non-U.S Defined Benefit Plans | Multi-Asset Category [Member] [Member] | Hierarchial Level 1</t>
  </si>
  <si>
    <t>Non-U.S Defined Benefit Plans | Multi-Asset Category [Member] [Member] | Hierarchial Level 2</t>
  </si>
  <si>
    <t>Non-U.S Defined Benefit Plans | Multi-Asset Category [Member] [Member] | Hierarchial Level 3</t>
  </si>
  <si>
    <t>Non-U.S Defined Benefit Plans | Buy-in Contract</t>
  </si>
  <si>
    <t>Non-U.S Defined Benefit Plans | Buy-in Contract | Hierarchial Level 1</t>
  </si>
  <si>
    <t>Non-U.S Defined Benefit Plans | Buy-in Contract | Hierarchial Level 2</t>
  </si>
  <si>
    <t>Non-U.S Defined Benefit Plans | Buy-in Contract | Hierarchial Level 3</t>
  </si>
  <si>
    <t>Non-U.S Defined Benefit Plans | Other Types</t>
  </si>
  <si>
    <t>Non-U.S Defined Benefit Plans | Other Types | Hierarchial Level 1</t>
  </si>
  <si>
    <t>Non-U.S Defined Benefit Plans | Other Types | Hierarchial Level 2</t>
  </si>
  <si>
    <t>Non-U.S Defined Benefit Plans | Other Types | Hierarchial Level 3</t>
  </si>
  <si>
    <t>Pension and Postretirement Benefits (Plan Assets by Percentage Allocation) (Details)</t>
  </si>
  <si>
    <t>19.00%</t>
  </si>
  <si>
    <t>14.00%</t>
  </si>
  <si>
    <t>8.00%</t>
  </si>
  <si>
    <t>U.S Defined Benefit Plans | Equity Securities</t>
  </si>
  <si>
    <t>40.00%</t>
  </si>
  <si>
    <t>39.00%</t>
  </si>
  <si>
    <t>10.00%</t>
  </si>
  <si>
    <t>11.00%</t>
  </si>
  <si>
    <t>U.S Defined Benefit Plans | Fixed Income</t>
  </si>
  <si>
    <t>Non-U.S Defined Benefit Plans | Equity Securities</t>
  </si>
  <si>
    <t>Non-U.S Defined Benefit Plans | Liability Driven Investment</t>
  </si>
  <si>
    <t>Non-U.S Defined Benefit Plans | Fixed Income</t>
  </si>
  <si>
    <t>3.00%</t>
  </si>
  <si>
    <t>2.00%</t>
  </si>
  <si>
    <t>9.00%</t>
  </si>
  <si>
    <t>31.00%</t>
  </si>
  <si>
    <t>18.00%</t>
  </si>
  <si>
    <t>25.00%</t>
  </si>
  <si>
    <t>Non-U.S Defined Benefit Plans | Other</t>
  </si>
  <si>
    <t>Pension and Postretirement Benefits (Accumulated and Projected Obligations) (Details) - USD ($) $ in Thousands</t>
  </si>
  <si>
    <t>Accumulated benefit obligation</t>
  </si>
  <si>
    <t>Pension and Postretirement Benefits (Effect of One Percentage Point) (Details) - Postretirement Medical Benefits $ in Thousands</t>
  </si>
  <si>
    <t>Defined Benefit Plan, Effect of One-Percentage Point Change in Assumed Health Care Cost Trend Rates [Abstract]</t>
  </si>
  <si>
    <t>Effect on postretirement Benefit Obligation, 1% Increase</t>
  </si>
  <si>
    <t>Effect on postretirement Benefit Obligation, 1% Decrease</t>
  </si>
  <si>
    <t>Effect on service cost plus interest cost, 1% Increase</t>
  </si>
  <si>
    <t>Effect on service cost plus interest cost, 1% Decrease</t>
  </si>
  <si>
    <t>Legal Matters and Contingencies (Details)</t>
  </si>
  <si>
    <t>Dec. 31, 2016sitesubsidiarycompany</t>
  </si>
  <si>
    <t>Loss Contingencies [Line Items]</t>
  </si>
  <si>
    <t>Number of former public waste disposal sites | site</t>
  </si>
  <si>
    <t>Oil-for-Food Program</t>
  </si>
  <si>
    <t>Number of French companies for investigation | company</t>
  </si>
  <si>
    <t>Number of our French companies for investigation | subsidiary</t>
  </si>
  <si>
    <t>Warranty Reserve (Details) - USD ($) $ in Thousands</t>
  </si>
  <si>
    <t>Movement in Standard and Extended Product Warranty Accrual, Increase (Decrease) [Roll Forward]</t>
  </si>
  <si>
    <t>Accruals for warranty expense, net of adjustments</t>
  </si>
  <si>
    <t>Settlements made</t>
  </si>
  <si>
    <t>Shareholders' Equity (Details) - USD ($) $ / shares in Units, $ in Thousands</t>
  </si>
  <si>
    <t>Nov. 13, 2014</t>
  </si>
  <si>
    <t>Common Stock, Dividends, Per Share, Declared</t>
  </si>
  <si>
    <t>Treasury stock, acquired</t>
  </si>
  <si>
    <t>Stock Repurchase Program, Remaining Authorized Repurchase Amount</t>
  </si>
  <si>
    <t>Share repurchase program 2015</t>
  </si>
  <si>
    <t>Stock Repurchase Program, Authorized Amount</t>
  </si>
  <si>
    <t>Treasury stock, shares acquired</t>
  </si>
  <si>
    <t>Share Repurchase Program 2014</t>
  </si>
  <si>
    <t>Share Repurchase Program 2013</t>
  </si>
  <si>
    <t>Income Taxes (Details) - USD ($)</t>
  </si>
  <si>
    <t>Current:</t>
  </si>
  <si>
    <t>U.S. federal</t>
  </si>
  <si>
    <t>Non-U.S.</t>
  </si>
  <si>
    <t>State and local</t>
  </si>
  <si>
    <t>Total current</t>
  </si>
  <si>
    <t>Deferred:</t>
  </si>
  <si>
    <t>Total deferred</t>
  </si>
  <si>
    <t>Total provision</t>
  </si>
  <si>
    <t>Tax deductions related to exercise of non-qualified employee stock options and vesting of restricted stock</t>
  </si>
  <si>
    <t>Effective Income Tax Rate Reconciliation, Amount [Abstract]</t>
  </si>
  <si>
    <t>Statutory federal income tax at 35%</t>
  </si>
  <si>
    <t>Foreign impact, net</t>
  </si>
  <si>
    <t>Change in valuation allowance</t>
  </si>
  <si>
    <t>State and local income taxes, net</t>
  </si>
  <si>
    <t>Effective tax rate</t>
  </si>
  <si>
    <t>36.30%</t>
  </si>
  <si>
    <t>36.00%</t>
  </si>
  <si>
    <t>28.70%</t>
  </si>
  <si>
    <t>Statutory federal income tax rate</t>
  </si>
  <si>
    <t>35.00%</t>
  </si>
  <si>
    <t>Cumulative amount of undistributed earnings considered permanently reinvested</t>
  </si>
  <si>
    <t>Cash and deemed dividend distributions, tax (expense) benefit</t>
  </si>
  <si>
    <t>Deferred tax assets related to:</t>
  </si>
  <si>
    <t>Retirement benefits</t>
  </si>
  <si>
    <t>Net operating loss carryforwards</t>
  </si>
  <si>
    <t>Compensation accruals</t>
  </si>
  <si>
    <t>Credit carryforwards</t>
  </si>
  <si>
    <t>Warranty and accrued liabilities</t>
  </si>
  <si>
    <t>Total deferred tax assets</t>
  </si>
  <si>
    <t>Valuation allowances</t>
  </si>
  <si>
    <t>Net deferred tax assets</t>
  </si>
  <si>
    <t>Deferred tax liabilities related to:</t>
  </si>
  <si>
    <t>Goodwill and intangibles</t>
  </si>
  <si>
    <t>Total deferred tax liabilities</t>
  </si>
  <si>
    <t>Deferred tax assets, net</t>
  </si>
  <si>
    <t>Earnings before income taxes comprised:</t>
  </si>
  <si>
    <t>U.S.</t>
  </si>
  <si>
    <t>Reconciliation of the total gross amount of unrecognized tax benefits, excluding interest and penalities:</t>
  </si>
  <si>
    <t>Gross amount of increases in unrecognized tax benefits resulting from tax positions taken:</t>
  </si>
  <si>
    <t>During a prior year</t>
  </si>
  <si>
    <t>During the current period</t>
  </si>
  <si>
    <t>Decreases in unrecognized tax benefits relating to:</t>
  </si>
  <si>
    <t>Settlements with taxing authorities</t>
  </si>
  <si>
    <t>Lapse of the applicable statute of limitations</t>
  </si>
  <si>
    <t>Decreases in unrecognized tax benefits relating to foreign currency translation adjustments</t>
  </si>
  <si>
    <t>Gross unrecognized tax benefits</t>
  </si>
  <si>
    <t>Gross unrecognized tax benefits, accrued interest and penalties</t>
  </si>
  <si>
    <t>Unrecognized tax benefits, if recognized, would favorably impact effective tax rate</t>
  </si>
  <si>
    <t>Interest and penalties recognized in consolidated statements of income</t>
  </si>
  <si>
    <t>Unrecognized tax benefits minimum amount of estimated reduction within the next twelve months</t>
  </si>
  <si>
    <t>State</t>
  </si>
  <si>
    <t>Foreign Tax Authority</t>
  </si>
  <si>
    <t>Tax credit carryforwards</t>
  </si>
  <si>
    <t>Tax Credit Carryforward, Valuation Allowance</t>
  </si>
  <si>
    <t>BRAZIL</t>
  </si>
  <si>
    <t>Business Segment Information (Reportable Segments) (Details) $ in Thousands</t>
  </si>
  <si>
    <t>Sep. 30, 2016USD ($)</t>
  </si>
  <si>
    <t>Jun. 30, 2016USD ($)</t>
  </si>
  <si>
    <t>Mar. 31, 2016USD ($)</t>
  </si>
  <si>
    <t>Sep. 30, 2015USD ($)</t>
  </si>
  <si>
    <t>Jun. 30, 2015USD ($)</t>
  </si>
  <si>
    <t>Dec. 31, 2016USD ($)segments</t>
  </si>
  <si>
    <t>Segment Reporting Information [Line Items]</t>
  </si>
  <si>
    <t>Number of operating segments (in segments) | segments</t>
  </si>
  <si>
    <t>Summarized financial information of the reportable segments</t>
  </si>
  <si>
    <t>Sales to external customers</t>
  </si>
  <si>
    <t>Intersegment sales</t>
  </si>
  <si>
    <t>Segment operating income (loss)</t>
  </si>
  <si>
    <t>Depreciation and amortization</t>
  </si>
  <si>
    <t>Identifiable assets</t>
  </si>
  <si>
    <t>Subtotal—Reportable Segments</t>
  </si>
  <si>
    <t>Engineered Product Division [Member]</t>
  </si>
  <si>
    <t>Flow Control Division [Member]</t>
  </si>
  <si>
    <t>Intersegment Eliminations [Member]</t>
  </si>
  <si>
    <t>Business Segment Information (Sales and Long-lived Assets by Geographic Area) (Details) - USD ($) $ in Thousands</t>
  </si>
  <si>
    <t>Revenues from External Customers and Long-Lived Assets [Line Items]</t>
  </si>
  <si>
    <t>Percentage</t>
  </si>
  <si>
    <t>Long-Lived Assets</t>
  </si>
  <si>
    <t>Sales Revenue, Goods, Net | Geographic Concentration Risk</t>
  </si>
  <si>
    <t>Percentage of net sales to international customers to total sales</t>
  </si>
  <si>
    <t>66.00%</t>
  </si>
  <si>
    <t>68.00%</t>
  </si>
  <si>
    <t>GERMANY | Sales Revenue, Goods, Net | Geographic Concentration Risk</t>
  </si>
  <si>
    <t>United States</t>
  </si>
  <si>
    <t>38.50%</t>
  </si>
  <si>
    <t>36.90%</t>
  </si>
  <si>
    <t>35.40%</t>
  </si>
  <si>
    <t>31.50%</t>
  </si>
  <si>
    <t>33.60%</t>
  </si>
  <si>
    <t>EMA</t>
  </si>
  <si>
    <t>38.60%</t>
  </si>
  <si>
    <t>38.90%</t>
  </si>
  <si>
    <t>40.80%</t>
  </si>
  <si>
    <t>31.80%</t>
  </si>
  <si>
    <t>33.20%</t>
  </si>
  <si>
    <t>28.60%</t>
  </si>
  <si>
    <t>EMA | Sales Revenue, Goods, Net | Geographic Concentration Risk</t>
  </si>
  <si>
    <t>Asia</t>
  </si>
  <si>
    <t>12.50%</t>
  </si>
  <si>
    <t>12.30%</t>
  </si>
  <si>
    <t>11.70%</t>
  </si>
  <si>
    <t>15.90%</t>
  </si>
  <si>
    <t>14.60%</t>
  </si>
  <si>
    <t>13.80%</t>
  </si>
  <si>
    <t>Asia | Sales Revenue, Goods, Net | Geographic Concentration Risk</t>
  </si>
  <si>
    <t>10.40%</t>
  </si>
  <si>
    <t>11.90%</t>
  </si>
  <si>
    <t>12.10%</t>
  </si>
  <si>
    <t>20.80%</t>
  </si>
  <si>
    <t>18.60%</t>
  </si>
  <si>
    <t>21.60%</t>
  </si>
  <si>
    <t>Other | Sales Revenue, Goods, Net | Geographic Concentration Risk</t>
  </si>
  <si>
    <t>Adjustments for Error Correction [Domain] | Other Asset Category [Member]</t>
  </si>
  <si>
    <t>Accumulated Other Comprehensive Loss (Details) - USD ($) $ in Thousands</t>
  </si>
  <si>
    <t>AOCI Including Portion Attributable to Noncontrolling Interest, Net of Tax [Roll Forward]</t>
  </si>
  <si>
    <t>Balance -</t>
  </si>
  <si>
    <t>Other comprehensive (loss) income before reclassifications</t>
  </si>
  <si>
    <t>Amounts reclassified from AOCL</t>
  </si>
  <si>
    <t>Accumulated Other Comprehensive Income (Loss), accumulated Net Gain (Loss) from Net investment hedge, Net of Tax</t>
  </si>
  <si>
    <t>Net of tax</t>
  </si>
  <si>
    <t>Losses expected to be recognized in next twelve months, net</t>
  </si>
  <si>
    <t>Foreign Currency Translation Items</t>
  </si>
  <si>
    <t>Pension and other post-retirement effects</t>
  </si>
  <si>
    <t>Tax benefit</t>
  </si>
  <si>
    <t>Amount of settlement of reclassification adjustment from accumulated other comprehensive income (loss)</t>
  </si>
  <si>
    <t>Cash flow hedging activity</t>
  </si>
  <si>
    <t>Foreign currency translation adjustments, attributable to noncontrolling interest</t>
  </si>
  <si>
    <t>Accumulated Defined Benefit Plans Adjustment, Net Gain (Loss) Attributable to Parent [Member]</t>
  </si>
  <si>
    <t>Reclassification from AOCI, before tax</t>
  </si>
  <si>
    <t>Accumulated Defined Benefit Plans Adjustment, Net Prior Service Attributable to Parent [Member]</t>
  </si>
  <si>
    <t>Other | Cash flow hedging activity</t>
  </si>
  <si>
    <t>Sales [Member] | Cash flow hedging activity</t>
  </si>
  <si>
    <t>Quarterly Financial Data (Unaudited) (Details) - USD ($) $ / shares in Units, $ in Thousands</t>
  </si>
  <si>
    <t>24 Months Ended</t>
  </si>
  <si>
    <t>Quantifying Misstatement in Current Year Financial Statements, Amount</t>
  </si>
  <si>
    <t>Net earnings (loss) attributable to Flowserve Corporation</t>
  </si>
  <si>
    <t>Restructuring Charges</t>
  </si>
  <si>
    <t>Broad Based Annual Incentive Compensation</t>
  </si>
  <si>
    <t>Realignment Programs (Details) - USD ($) $ in Thousands</t>
  </si>
  <si>
    <t>Restructuring Cost and Reserve [Line Items]</t>
  </si>
  <si>
    <t>Realignment program, approved plans</t>
  </si>
  <si>
    <t>Non-Restructuring Charges</t>
  </si>
  <si>
    <t>Total Realignment Charges</t>
  </si>
  <si>
    <t>Restructuring Reserve [Roll Forward]</t>
  </si>
  <si>
    <t>Beginning Balance</t>
  </si>
  <si>
    <t>Charges</t>
  </si>
  <si>
    <t>Ending Balance</t>
  </si>
  <si>
    <t>R1 Realignment Program</t>
  </si>
  <si>
    <t>R2 Realignment Program</t>
  </si>
  <si>
    <t>Eliminations and All Other</t>
  </si>
  <si>
    <t>Cost of Sales</t>
  </si>
  <si>
    <t>Cost of Sales | Engineered Product Division</t>
  </si>
  <si>
    <t>Cost of Sales | Industrial Product Division</t>
  </si>
  <si>
    <t>Cost of Sales | Flow Control Division</t>
  </si>
  <si>
    <t>Cost of Sales | Subtotal—Reportable Segments</t>
  </si>
  <si>
    <t>Cost of Sales | Eliminations and All Other</t>
  </si>
  <si>
    <t>Selling, General and Administrative Expenses</t>
  </si>
  <si>
    <t>Selling, General and Administrative Expenses | Engineered Product Division</t>
  </si>
  <si>
    <t>Selling, General and Administrative Expenses | Industrial Product Division</t>
  </si>
  <si>
    <t>Selling, General and Administrative Expenses | Flow Control Division</t>
  </si>
  <si>
    <t>Selling, General and Administrative Expenses | Subtotal—Reportable Segments</t>
  </si>
  <si>
    <t>Selling, General and Administrative Expenses | Eliminations and All Other</t>
  </si>
  <si>
    <t>Income tax expense</t>
  </si>
  <si>
    <t>Income tax expense | Engineered Product Division</t>
  </si>
  <si>
    <t>Income tax expense | Industrial Product Division</t>
  </si>
  <si>
    <t>Income tax expense | Flow Control Division</t>
  </si>
  <si>
    <t>Income tax expense | Subtotal—Reportable Segments</t>
  </si>
  <si>
    <t>Income tax expense | Eliminations and All Other</t>
  </si>
  <si>
    <t>Severance</t>
  </si>
  <si>
    <t>Severance | Cost of Sales</t>
  </si>
  <si>
    <t>Severance | Cost of Sales | R1 Realignment Program</t>
  </si>
  <si>
    <t>Severance | Selling, General and Administrative Expenses</t>
  </si>
  <si>
    <t>Severance | Income tax expense</t>
  </si>
  <si>
    <t>Contract Termination</t>
  </si>
  <si>
    <t>Contract Termination | Cost of Sales</t>
  </si>
  <si>
    <t>Contract Termination | Selling, General and Administrative Expenses</t>
  </si>
  <si>
    <t>Contract Termination | Income tax expense</t>
  </si>
  <si>
    <t>Asset Write-Downs</t>
  </si>
  <si>
    <t>Asset Write-Downs | Cost of Sales</t>
  </si>
  <si>
    <t>Asset Write-Downs | Selling, General and Administrative Expenses</t>
  </si>
  <si>
    <t>Asset Write-Downs | Income tax expense</t>
  </si>
  <si>
    <t>Other | Cost of Sales</t>
  </si>
  <si>
    <t>Other | Selling, General and Administrative Expenses</t>
  </si>
  <si>
    <t>Other | Income tax expense</t>
  </si>
  <si>
    <t>Charges | R1 Realignment Program</t>
  </si>
  <si>
    <t>Charges | R2 Realignment Program</t>
  </si>
  <si>
    <t>Cash expenditures</t>
  </si>
  <si>
    <t>Cash expenditures | R1 Realignment Program</t>
  </si>
  <si>
    <t>Cash expenditures | R2 Realignment Program</t>
  </si>
  <si>
    <t>Other non-cash adjustments, including currency</t>
  </si>
  <si>
    <t>Other non-cash adjustments, including currency | R1 Realignment Program</t>
  </si>
  <si>
    <t>Other non-cash adjustments, including currency | R2 Realignment Program</t>
  </si>
  <si>
    <t>Schedule II - Valuation and Qualifying Accounts (Details) - USD ($) $ in Thousands</t>
  </si>
  <si>
    <t>Movement in Valuation Allowances and Reserves [Roll Forward]</t>
  </si>
  <si>
    <t>Additions Charged to Cost and Expenses</t>
  </si>
  <si>
    <t>Allowance for doubtful accounts</t>
  </si>
  <si>
    <t>Balance at Beginning of Year</t>
  </si>
  <si>
    <t>Additions Charged to Other Accounts— Acquisitions and Related Adjustments</t>
  </si>
  <si>
    <t>Deductions From Reserve</t>
  </si>
  <si>
    <t>Balance at End of Year</t>
  </si>
  <si>
    <t>Deferred tax asset valuation allowance</t>
  </si>
  <si>
    <t>[2]</t>
  </si>
  <si>
    <t>Selling, General and Administrative Expenses [Member] | VENEZUELA</t>
  </si>
  <si>
    <t>Deductions from reserve represent accounts written off and recove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Plan &quot;#,##0_);_(&quot;Plan &quot;(#,##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06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389096066</v>
      </c>
    </row>
    <row r="18" spans="1:4">
      <c r="A18" s="4" t="s">
        <v>30</v>
      </c>
      <c r="C18" s="5" t="n">
        <v>13052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367162</v>
      </c>
      <c r="C3" s="6" t="n">
        <v>366444</v>
      </c>
      <c r="D3" s="6" t="n">
        <v>450350</v>
      </c>
      <c r="E3" s="6" t="n">
        <v>363804</v>
      </c>
    </row>
    <row r="4" spans="1:5">
      <c r="A4" s="4" t="s">
        <v>37</v>
      </c>
      <c r="B4" s="5" t="n">
        <v>882638</v>
      </c>
      <c r="C4" s="5" t="n">
        <v>985772</v>
      </c>
    </row>
    <row r="5" spans="1:5">
      <c r="A5" s="4" t="s">
        <v>38</v>
      </c>
      <c r="B5" s="5" t="n">
        <v>897690</v>
      </c>
      <c r="C5" s="5" t="n">
        <v>978641</v>
      </c>
    </row>
    <row r="6" spans="1:5">
      <c r="A6" s="4" t="s">
        <v>39</v>
      </c>
      <c r="B6" s="5" t="n">
        <v>150199</v>
      </c>
      <c r="C6" s="5" t="n">
        <v>126465</v>
      </c>
    </row>
    <row r="7" spans="1:5">
      <c r="A7" s="4" t="s">
        <v>40</v>
      </c>
      <c r="B7" s="5" t="n">
        <v>2297689</v>
      </c>
      <c r="C7" s="5" t="n">
        <v>2457322</v>
      </c>
    </row>
    <row r="8" spans="1:5">
      <c r="A8" s="4" t="s">
        <v>41</v>
      </c>
      <c r="B8" s="5" t="n">
        <v>724805</v>
      </c>
      <c r="C8" s="5" t="n">
        <v>758427</v>
      </c>
    </row>
    <row r="9" spans="1:5">
      <c r="A9" s="4" t="s">
        <v>42</v>
      </c>
      <c r="B9" s="5" t="n">
        <v>1205054</v>
      </c>
      <c r="C9" s="5" t="n">
        <v>1223986</v>
      </c>
      <c r="D9" s="5" t="n">
        <v>1067255</v>
      </c>
    </row>
    <row r="10" spans="1:5">
      <c r="A10" s="4" t="s">
        <v>43</v>
      </c>
      <c r="B10" s="5" t="n">
        <v>83722</v>
      </c>
      <c r="C10" s="5" t="n">
        <v>70264</v>
      </c>
    </row>
    <row r="11" spans="1:5">
      <c r="A11" s="4" t="s">
        <v>44</v>
      </c>
      <c r="B11" s="5" t="n">
        <v>214527</v>
      </c>
      <c r="C11" s="5" t="n">
        <v>228777</v>
      </c>
    </row>
    <row r="12" spans="1:5">
      <c r="A12" s="4" t="s">
        <v>45</v>
      </c>
      <c r="B12" s="5" t="n">
        <v>183126</v>
      </c>
      <c r="C12" s="5" t="n">
        <v>224330</v>
      </c>
    </row>
    <row r="13" spans="1:5">
      <c r="A13" s="4" t="s">
        <v>46</v>
      </c>
      <c r="B13" s="5" t="n">
        <v>4708923</v>
      </c>
      <c r="C13" s="5" t="n">
        <v>4963106</v>
      </c>
      <c r="D13" s="5" t="n">
        <v>4844667</v>
      </c>
    </row>
    <row r="14" spans="1:5">
      <c r="A14" s="3" t="s">
        <v>47</v>
      </c>
    </row>
    <row r="15" spans="1:5">
      <c r="A15" s="4" t="s">
        <v>48</v>
      </c>
      <c r="B15" s="5" t="n">
        <v>412087</v>
      </c>
      <c r="C15" s="5" t="n">
        <v>491378</v>
      </c>
    </row>
    <row r="16" spans="1:5">
      <c r="A16" s="4" t="s">
        <v>49</v>
      </c>
      <c r="B16" s="5" t="n">
        <v>680986</v>
      </c>
      <c r="C16" s="5" t="n">
        <v>798564</v>
      </c>
    </row>
    <row r="17" spans="1:5">
      <c r="A17" s="4" t="s">
        <v>50</v>
      </c>
      <c r="B17" s="5" t="n">
        <v>85365</v>
      </c>
      <c r="C17" s="5" t="n">
        <v>60434</v>
      </c>
    </row>
    <row r="18" spans="1:5">
      <c r="A18" s="4" t="s">
        <v>51</v>
      </c>
      <c r="B18" s="5" t="n">
        <v>1178438</v>
      </c>
      <c r="C18" s="5" t="n">
        <v>1350376</v>
      </c>
    </row>
    <row r="19" spans="1:5">
      <c r="A19" s="4" t="s">
        <v>52</v>
      </c>
      <c r="B19" s="5" t="n">
        <v>1485258</v>
      </c>
      <c r="C19" s="5" t="n">
        <v>1560562</v>
      </c>
    </row>
    <row r="20" spans="1:5">
      <c r="A20" s="4" t="s">
        <v>53</v>
      </c>
      <c r="B20" s="5" t="n">
        <v>407839</v>
      </c>
      <c r="C20" s="5" t="n">
        <v>387786</v>
      </c>
    </row>
    <row r="21" spans="1:5">
      <c r="A21" s="4" t="s">
        <v>54</v>
      </c>
      <c r="B21" s="4" t="s">
        <v>55</v>
      </c>
      <c r="C21" s="4" t="s">
        <v>55</v>
      </c>
    </row>
    <row r="22" spans="1:5">
      <c r="A22" s="3" t="s">
        <v>56</v>
      </c>
    </row>
    <row r="23" spans="1:5">
      <c r="A23" s="4" t="s">
        <v>57</v>
      </c>
      <c r="B23" s="5" t="n">
        <v>220991</v>
      </c>
      <c r="C23" s="5" t="n">
        <v>220991</v>
      </c>
    </row>
    <row r="24" spans="1:5">
      <c r="A24" s="4" t="s">
        <v>58</v>
      </c>
      <c r="B24" s="5" t="n">
        <v>491848</v>
      </c>
      <c r="C24" s="5" t="n">
        <v>494961</v>
      </c>
    </row>
    <row r="25" spans="1:5">
      <c r="A25" s="4" t="s">
        <v>59</v>
      </c>
      <c r="B25" s="5" t="n">
        <v>3598396</v>
      </c>
      <c r="C25" s="5" t="n">
        <v>3565958</v>
      </c>
    </row>
    <row r="26" spans="1:5">
      <c r="A26" s="4" t="s">
        <v>60</v>
      </c>
      <c r="B26" s="5" t="n">
        <v>-2078527</v>
      </c>
      <c r="C26" s="5" t="n">
        <v>-2106785</v>
      </c>
    </row>
    <row r="27" spans="1:5">
      <c r="A27" s="4" t="s">
        <v>61</v>
      </c>
      <c r="B27" s="5" t="n">
        <v>8507</v>
      </c>
      <c r="C27" s="5" t="n">
        <v>10233</v>
      </c>
    </row>
    <row r="28" spans="1:5">
      <c r="A28" s="4" t="s">
        <v>62</v>
      </c>
      <c r="B28" s="5" t="n">
        <v>-624788</v>
      </c>
      <c r="C28" s="5" t="n">
        <v>-538232</v>
      </c>
    </row>
    <row r="29" spans="1:5">
      <c r="A29" s="4" t="s">
        <v>63</v>
      </c>
      <c r="B29" s="5" t="n">
        <v>1616427</v>
      </c>
      <c r="C29" s="5" t="n">
        <v>1647126</v>
      </c>
    </row>
    <row r="30" spans="1:5">
      <c r="A30" s="4" t="s">
        <v>64</v>
      </c>
      <c r="B30" s="5" t="n">
        <v>20961</v>
      </c>
      <c r="C30" s="5" t="n">
        <v>17256</v>
      </c>
    </row>
    <row r="31" spans="1:5">
      <c r="A31" s="4" t="s">
        <v>65</v>
      </c>
      <c r="B31" s="5" t="n">
        <v>1637388</v>
      </c>
      <c r="C31" s="5" t="n">
        <v>1664382</v>
      </c>
      <c r="D31" s="6" t="n">
        <v>1930246</v>
      </c>
      <c r="E31" s="6" t="n">
        <v>1877121</v>
      </c>
    </row>
    <row r="32" spans="1:5">
      <c r="A32" s="4" t="s">
        <v>66</v>
      </c>
      <c r="B32" s="6" t="n">
        <v>4708923</v>
      </c>
      <c r="C32" s="6" t="n">
        <v>4963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234</v>
      </c>
    </row>
    <row r="4" spans="1:2">
      <c r="A4" s="4" t="s">
        <v>126</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2</v>
      </c>
    </row>
    <row r="2" spans="1:3">
      <c r="A2" s="3" t="s">
        <v>56</v>
      </c>
    </row>
    <row r="3" spans="1:3">
      <c r="A3" s="4" t="s">
        <v>68</v>
      </c>
      <c r="B3" s="7" t="n">
        <v>1.25</v>
      </c>
      <c r="C3" s="7" t="n">
        <v>1.25</v>
      </c>
    </row>
    <row r="4" spans="1:3">
      <c r="A4" s="4" t="s">
        <v>69</v>
      </c>
      <c r="B4" s="5" t="n">
        <v>305000</v>
      </c>
      <c r="C4" s="5" t="n">
        <v>305000</v>
      </c>
    </row>
    <row r="5" spans="1:3">
      <c r="A5" s="4" t="s">
        <v>70</v>
      </c>
      <c r="B5" s="5" t="n">
        <v>176793</v>
      </c>
      <c r="C5" s="5" t="n">
        <v>176793</v>
      </c>
    </row>
    <row r="6" spans="1:3">
      <c r="A6" s="4" t="s">
        <v>71</v>
      </c>
      <c r="B6" s="5" t="n">
        <v>46980</v>
      </c>
      <c r="C6" s="5" t="n">
        <v>47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01</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row>
    <row r="17" spans="1:2">
      <c r="A17" s="3" t="s">
        <v>338</v>
      </c>
    </row>
    <row r="18" spans="1:2">
      <c r="A18" s="4" t="s">
        <v>342</v>
      </c>
      <c r="B18" s="4" t="s">
        <v>361</v>
      </c>
    </row>
    <row r="19" spans="1:2">
      <c r="A19" s="4" t="s">
        <v>344</v>
      </c>
      <c r="B19" s="4" t="s">
        <v>362</v>
      </c>
    </row>
    <row r="20" spans="1:2">
      <c r="A20" s="4" t="s">
        <v>346</v>
      </c>
      <c r="B20" s="4" t="s">
        <v>363</v>
      </c>
    </row>
    <row r="21" spans="1:2">
      <c r="A21" s="4" t="s">
        <v>348</v>
      </c>
      <c r="B21" s="4" t="s">
        <v>364</v>
      </c>
    </row>
    <row r="22" spans="1:2">
      <c r="A22" s="4" t="s">
        <v>350</v>
      </c>
      <c r="B22" s="4" t="s">
        <v>365</v>
      </c>
    </row>
    <row r="23" spans="1:2">
      <c r="A23" s="4" t="s">
        <v>352</v>
      </c>
      <c r="B23" s="4" t="s">
        <v>366</v>
      </c>
    </row>
    <row r="24" spans="1:2">
      <c r="A24" s="4" t="s">
        <v>354</v>
      </c>
      <c r="B24" s="4" t="s">
        <v>367</v>
      </c>
    </row>
    <row r="25" spans="1:2">
      <c r="A25" s="4" t="s">
        <v>356</v>
      </c>
      <c r="B25" s="4" t="s">
        <v>368</v>
      </c>
    </row>
    <row r="26" spans="1:2">
      <c r="A26" s="4" t="s">
        <v>358</v>
      </c>
      <c r="B26" s="4" t="s">
        <v>369</v>
      </c>
    </row>
    <row r="27" spans="1:2">
      <c r="A27" s="4" t="s">
        <v>370</v>
      </c>
    </row>
    <row r="28" spans="1:2">
      <c r="A28" s="3" t="s">
        <v>338</v>
      </c>
    </row>
    <row r="29" spans="1:2">
      <c r="A29" s="4" t="s">
        <v>342</v>
      </c>
      <c r="B29" s="4" t="s">
        <v>371</v>
      </c>
    </row>
    <row r="30" spans="1:2">
      <c r="A30" s="4" t="s">
        <v>344</v>
      </c>
      <c r="B30" s="4" t="s">
        <v>372</v>
      </c>
    </row>
    <row r="31" spans="1:2">
      <c r="A31" s="4" t="s">
        <v>346</v>
      </c>
      <c r="B31" s="4" t="s">
        <v>373</v>
      </c>
    </row>
    <row r="32" spans="1:2">
      <c r="A32" s="4" t="s">
        <v>348</v>
      </c>
      <c r="B32" s="4" t="s">
        <v>374</v>
      </c>
    </row>
    <row r="33" spans="1:2">
      <c r="A33" s="4" t="s">
        <v>350</v>
      </c>
      <c r="B33" s="4" t="s">
        <v>375</v>
      </c>
    </row>
    <row r="34" spans="1:2">
      <c r="A34" s="4" t="s">
        <v>352</v>
      </c>
      <c r="B34" s="4" t="s">
        <v>376</v>
      </c>
    </row>
    <row r="35" spans="1:2">
      <c r="A35" s="4" t="s">
        <v>354</v>
      </c>
      <c r="B35" s="4" t="s">
        <v>377</v>
      </c>
    </row>
    <row r="36" spans="1:2">
      <c r="A36" s="4" t="s">
        <v>378</v>
      </c>
      <c r="B3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Z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14"/>
    <col customWidth="1" max="26" min="26" width="14"/>
  </cols>
  <sheetData>
    <row r="1" spans="1:26">
      <c r="A1" s="1" t="s">
        <v>72</v>
      </c>
      <c r="B1" s="2" t="s">
        <v>73</v>
      </c>
      <c r="C1" s="2" t="s">
        <v>74</v>
      </c>
      <c r="D1" s="2" t="s">
        <v>75</v>
      </c>
      <c r="E1" s="2" t="s">
        <v>76</v>
      </c>
      <c r="F1" s="2" t="s">
        <v>77</v>
      </c>
      <c r="G1" s="2" t="s">
        <v>78</v>
      </c>
      <c r="H1" s="2" t="s">
        <v>2</v>
      </c>
      <c r="J1" s="2" t="s">
        <v>79</v>
      </c>
      <c r="L1" s="2" t="s">
        <v>4</v>
      </c>
      <c r="N1" s="2" t="s">
        <v>80</v>
      </c>
      <c r="P1" s="2" t="s">
        <v>32</v>
      </c>
      <c r="R1" s="2" t="s">
        <v>81</v>
      </c>
      <c r="T1" s="2" t="s">
        <v>82</v>
      </c>
      <c r="V1" s="2" t="s">
        <v>83</v>
      </c>
      <c r="X1" s="2" t="s">
        <v>2</v>
      </c>
      <c r="Y1" s="2" t="s">
        <v>32</v>
      </c>
      <c r="Z1" s="2" t="s">
        <v>33</v>
      </c>
    </row>
    <row r="2" spans="1:26">
      <c r="A2" s="3" t="s">
        <v>84</v>
      </c>
    </row>
    <row r="3" spans="1:26">
      <c r="A3" s="4" t="s">
        <v>85</v>
      </c>
      <c r="H3" s="6" t="n">
        <v>1071000</v>
      </c>
      <c r="J3" s="6" t="n">
        <v>945900</v>
      </c>
      <c r="L3" s="6" t="n">
        <v>1027400</v>
      </c>
      <c r="N3" s="6" t="n">
        <v>946200</v>
      </c>
      <c r="P3" s="6" t="n">
        <v>1287700</v>
      </c>
      <c r="R3" s="6" t="n">
        <v>1094200</v>
      </c>
      <c r="T3" s="6" t="n">
        <v>1161400</v>
      </c>
      <c r="V3" s="6" t="n">
        <v>1014500</v>
      </c>
      <c r="X3" s="6" t="n">
        <v>3990487</v>
      </c>
      <c r="Y3" s="6" t="n">
        <v>4557791</v>
      </c>
      <c r="Z3" s="6" t="n">
        <v>4877885</v>
      </c>
    </row>
    <row r="4" spans="1:26">
      <c r="A4" s="4" t="s">
        <v>86</v>
      </c>
      <c r="X4" s="5" t="n">
        <v>-2759254</v>
      </c>
      <c r="Y4" s="5" t="n">
        <v>-3080254</v>
      </c>
      <c r="Z4" s="5" t="n">
        <v>-3167714</v>
      </c>
    </row>
    <row r="5" spans="1:26">
      <c r="A5" s="4" t="s">
        <v>87</v>
      </c>
      <c r="H5" s="5" t="n">
        <v>327300</v>
      </c>
      <c r="J5" s="5" t="n">
        <v>278000</v>
      </c>
      <c r="L5" s="5" t="n">
        <v>320700</v>
      </c>
      <c r="N5" s="5" t="n">
        <v>305200</v>
      </c>
      <c r="P5" s="5" t="n">
        <v>389800</v>
      </c>
      <c r="R5" s="5" t="n">
        <v>386500</v>
      </c>
      <c r="T5" s="5" t="n">
        <v>368500</v>
      </c>
      <c r="V5" s="5" t="n">
        <v>332700</v>
      </c>
      <c r="X5" s="5" t="n">
        <v>1231233</v>
      </c>
      <c r="Y5" s="5" t="n">
        <v>1477537</v>
      </c>
      <c r="Z5" s="5" t="n">
        <v>1710171</v>
      </c>
    </row>
    <row r="6" spans="1:26">
      <c r="A6" s="4" t="s">
        <v>88</v>
      </c>
      <c r="X6" s="5" t="n">
        <v>-976194</v>
      </c>
      <c r="Y6" s="5" t="n">
        <v>-972733</v>
      </c>
      <c r="Z6" s="5" t="n">
        <v>-936900</v>
      </c>
    </row>
    <row r="7" spans="1:26">
      <c r="A7" s="4" t="s">
        <v>89</v>
      </c>
      <c r="X7" s="5" t="n">
        <v>12926</v>
      </c>
      <c r="Y7" s="5" t="n">
        <v>9861</v>
      </c>
      <c r="Z7" s="5" t="n">
        <v>12115</v>
      </c>
    </row>
    <row r="8" spans="1:26">
      <c r="A8" s="4" t="s">
        <v>90</v>
      </c>
      <c r="X8" s="5" t="n">
        <v>267965</v>
      </c>
      <c r="Y8" s="5" t="n">
        <v>514665</v>
      </c>
      <c r="Z8" s="5" t="n">
        <v>785386</v>
      </c>
    </row>
    <row r="9" spans="1:26">
      <c r="A9" s="4" t="s">
        <v>91</v>
      </c>
      <c r="X9" s="5" t="n">
        <v>-60137</v>
      </c>
      <c r="Y9" s="5" t="n">
        <v>-65270</v>
      </c>
      <c r="Z9" s="5" t="n">
        <v>-60322</v>
      </c>
    </row>
    <row r="10" spans="1:26">
      <c r="A10" s="4" t="s">
        <v>92</v>
      </c>
      <c r="X10" s="5" t="n">
        <v>2804</v>
      </c>
      <c r="Y10" s="5" t="n">
        <v>2065</v>
      </c>
      <c r="Z10" s="5" t="n">
        <v>1680</v>
      </c>
    </row>
    <row r="11" spans="1:26">
      <c r="A11" s="4" t="s">
        <v>93</v>
      </c>
      <c r="X11" s="5" t="n">
        <v>2280</v>
      </c>
      <c r="Y11" s="5" t="n">
        <v>-39093</v>
      </c>
      <c r="Z11" s="5" t="n">
        <v>2000</v>
      </c>
    </row>
    <row r="12" spans="1:26">
      <c r="A12" s="4" t="s">
        <v>94</v>
      </c>
      <c r="H12" s="5" t="n">
        <v>89700</v>
      </c>
      <c r="J12" s="5" t="n">
        <v>-12200</v>
      </c>
      <c r="L12" s="5" t="n">
        <v>83900</v>
      </c>
      <c r="N12" s="5" t="n">
        <v>51500</v>
      </c>
      <c r="P12" s="5" t="n">
        <v>102600</v>
      </c>
      <c r="R12" s="5" t="n">
        <v>144200</v>
      </c>
      <c r="T12" s="5" t="n">
        <v>106700</v>
      </c>
      <c r="V12" s="5" t="n">
        <v>58900</v>
      </c>
      <c r="X12" s="5" t="n">
        <v>212912</v>
      </c>
      <c r="Y12" s="5" t="n">
        <v>412367</v>
      </c>
      <c r="Z12" s="5" t="n">
        <v>728744</v>
      </c>
    </row>
    <row r="13" spans="1:26">
      <c r="A13" s="4" t="s">
        <v>95</v>
      </c>
      <c r="X13" s="5" t="n">
        <v>-77380</v>
      </c>
      <c r="Y13" s="5" t="n">
        <v>-148351</v>
      </c>
      <c r="Z13" s="5" t="n">
        <v>-209311</v>
      </c>
    </row>
    <row r="14" spans="1:26">
      <c r="A14" s="4" t="s">
        <v>96</v>
      </c>
      <c r="X14" s="5" t="n">
        <v>135532</v>
      </c>
      <c r="Y14" s="5" t="n">
        <v>264016</v>
      </c>
      <c r="Z14" s="5" t="n">
        <v>519433</v>
      </c>
    </row>
    <row r="15" spans="1:26">
      <c r="A15" s="4" t="s">
        <v>97</v>
      </c>
      <c r="X15" s="5" t="n">
        <v>-3077</v>
      </c>
      <c r="Y15" s="5" t="n">
        <v>-5605</v>
      </c>
      <c r="Z15" s="5" t="n">
        <v>-6061</v>
      </c>
    </row>
    <row r="16" spans="1:26">
      <c r="A16" s="4" t="s">
        <v>98</v>
      </c>
      <c r="H16" s="6" t="n">
        <v>60000</v>
      </c>
      <c r="J16" s="6" t="n">
        <v>-15800</v>
      </c>
      <c r="L16" s="6" t="n">
        <v>54400</v>
      </c>
      <c r="N16" s="6" t="n">
        <v>33900</v>
      </c>
      <c r="P16" s="6" t="n">
        <v>64700</v>
      </c>
      <c r="R16" s="6" t="n">
        <v>91200</v>
      </c>
      <c r="T16" s="6" t="n">
        <v>74200</v>
      </c>
      <c r="V16" s="6" t="n">
        <v>28400</v>
      </c>
      <c r="X16" s="6" t="n">
        <v>132455</v>
      </c>
      <c r="Y16" s="6" t="n">
        <v>258411</v>
      </c>
      <c r="Z16" s="6" t="n">
        <v>513372</v>
      </c>
    </row>
    <row r="17" spans="1:26">
      <c r="A17" s="3" t="s">
        <v>99</v>
      </c>
    </row>
    <row r="18" spans="1:26">
      <c r="A18" s="4" t="s">
        <v>100</v>
      </c>
      <c r="H18" s="7" t="n">
        <v>0.46</v>
      </c>
      <c r="I18" s="4" t="s">
        <v>101</v>
      </c>
      <c r="J18" s="7" t="n">
        <v>-0.12</v>
      </c>
      <c r="K18" s="4" t="s">
        <v>101</v>
      </c>
      <c r="L18" s="7" t="n">
        <v>0.42</v>
      </c>
      <c r="M18" s="4" t="s">
        <v>101</v>
      </c>
      <c r="N18" s="7" t="n">
        <v>0.26</v>
      </c>
      <c r="O18" s="4" t="s">
        <v>101</v>
      </c>
      <c r="P18" s="7" t="n">
        <v>0.49</v>
      </c>
      <c r="Q18" s="4" t="s">
        <v>101</v>
      </c>
      <c r="R18" s="7" t="n">
        <v>0.6899999999999999</v>
      </c>
      <c r="S18" s="4" t="s">
        <v>101</v>
      </c>
      <c r="T18" s="7" t="n">
        <v>0.55</v>
      </c>
      <c r="U18" s="4" t="s">
        <v>101</v>
      </c>
      <c r="V18" s="7" t="n">
        <v>0.21</v>
      </c>
      <c r="W18" s="4" t="s">
        <v>101</v>
      </c>
      <c r="X18" s="7" t="n">
        <v>1.02</v>
      </c>
      <c r="Y18" s="7" t="n">
        <v>1.94</v>
      </c>
      <c r="Z18" s="7" t="n">
        <v>3.75</v>
      </c>
    </row>
    <row r="19" spans="1:26">
      <c r="A19" s="4" t="s">
        <v>102</v>
      </c>
      <c r="H19" s="7" t="n">
        <v>0.46</v>
      </c>
      <c r="I19" s="4" t="s">
        <v>101</v>
      </c>
      <c r="J19" s="7" t="n">
        <v>-0.12</v>
      </c>
      <c r="K19" s="4" t="s">
        <v>101</v>
      </c>
      <c r="L19" s="7" t="n">
        <v>0.42</v>
      </c>
      <c r="M19" s="4" t="s">
        <v>101</v>
      </c>
      <c r="N19" s="7" t="n">
        <v>0.26</v>
      </c>
      <c r="O19" s="4" t="s">
        <v>101</v>
      </c>
      <c r="P19" s="7" t="n">
        <v>0.49</v>
      </c>
      <c r="Q19" s="4" t="s">
        <v>101</v>
      </c>
      <c r="R19" s="7" t="n">
        <v>0.68</v>
      </c>
      <c r="S19" s="4" t="s">
        <v>101</v>
      </c>
      <c r="T19" s="7" t="n">
        <v>0.55</v>
      </c>
      <c r="U19" s="4" t="s">
        <v>101</v>
      </c>
      <c r="V19" s="7" t="n">
        <v>0.21</v>
      </c>
      <c r="W19" s="4" t="s">
        <v>101</v>
      </c>
      <c r="X19" s="8" t="n">
        <v>1.01</v>
      </c>
      <c r="Y19" s="8" t="n">
        <v>1.93</v>
      </c>
      <c r="Z19" s="8" t="n">
        <v>3.72</v>
      </c>
    </row>
    <row r="20" spans="1:26">
      <c r="A20" s="4" t="s">
        <v>103</v>
      </c>
      <c r="B20" s="7" t="n">
        <v>0.19</v>
      </c>
      <c r="C20" s="7" t="n">
        <v>0.18</v>
      </c>
      <c r="D20" s="7" t="n">
        <v>0.18</v>
      </c>
      <c r="E20" s="7" t="n">
        <v>0.16</v>
      </c>
      <c r="F20" s="7" t="n">
        <v>0.16</v>
      </c>
      <c r="G20" s="7" t="n">
        <v>0.14</v>
      </c>
      <c r="X20" s="7" t="n">
        <v>0.76</v>
      </c>
      <c r="Y20" s="7" t="n">
        <v>0.72</v>
      </c>
      <c r="Z20" s="7" t="n">
        <v>0.64</v>
      </c>
    </row>
    <row r="21" spans="1:26"/>
    <row r="22" spans="1:26">
      <c r="A22" s="4" t="s">
        <v>101</v>
      </c>
      <c r="B22" s="4" t="s">
        <v>104</v>
      </c>
    </row>
  </sheetData>
  <mergeCells count="10">
    <mergeCell ref="H1:I1"/>
    <mergeCell ref="J1:K1"/>
    <mergeCell ref="L1:M1"/>
    <mergeCell ref="N1:O1"/>
    <mergeCell ref="P1:Q1"/>
    <mergeCell ref="R1:S1"/>
    <mergeCell ref="T1:U1"/>
    <mergeCell ref="V1:W1"/>
    <mergeCell ref="A21:Z21"/>
    <mergeCell ref="B22:Z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3" t="s">
        <v>223</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3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3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237</v>
      </c>
    </row>
    <row r="4" spans="1:2">
      <c r="A4" s="4" t="s">
        <v>405</v>
      </c>
      <c r="B4" s="4" t="s">
        <v>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4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411</v>
      </c>
      <c r="B1" s="2" t="s">
        <v>412</v>
      </c>
      <c r="C1" s="2" t="s">
        <v>1</v>
      </c>
    </row>
    <row r="2" spans="1:5">
      <c r="B2" s="2" t="s">
        <v>413</v>
      </c>
      <c r="C2" s="2" t="s">
        <v>414</v>
      </c>
      <c r="D2" s="2" t="s">
        <v>415</v>
      </c>
      <c r="E2" s="2" t="s">
        <v>416</v>
      </c>
    </row>
    <row r="3" spans="1:5">
      <c r="A3" s="4" t="s">
        <v>417</v>
      </c>
      <c r="C3" s="4" t="s">
        <v>418</v>
      </c>
    </row>
    <row r="4" spans="1:5">
      <c r="A4" s="4" t="s">
        <v>155</v>
      </c>
      <c r="C4" s="6" t="n">
        <v>-8127</v>
      </c>
      <c r="D4" s="6" t="n">
        <v>74382</v>
      </c>
      <c r="E4" s="6" t="n">
        <v>39942</v>
      </c>
    </row>
    <row r="5" spans="1:5">
      <c r="A5" s="4" t="s">
        <v>419</v>
      </c>
      <c r="C5" s="4" t="s">
        <v>420</v>
      </c>
    </row>
    <row r="6" spans="1:5">
      <c r="A6" s="3" t="s">
        <v>421</v>
      </c>
    </row>
    <row r="7" spans="1:5">
      <c r="A7" s="4" t="s">
        <v>422</v>
      </c>
      <c r="C7" s="4" t="s">
        <v>423</v>
      </c>
      <c r="D7" s="4" t="s">
        <v>424</v>
      </c>
      <c r="E7" s="4" t="s">
        <v>424</v>
      </c>
    </row>
    <row r="8" spans="1:5">
      <c r="A8" s="4" t="s">
        <v>425</v>
      </c>
      <c r="C8" s="4" t="s">
        <v>426</v>
      </c>
    </row>
    <row r="9" spans="1:5">
      <c r="A9" s="4" t="s">
        <v>427</v>
      </c>
      <c r="C9" s="4" t="s">
        <v>428</v>
      </c>
      <c r="D9" s="4" t="s">
        <v>428</v>
      </c>
      <c r="E9" s="4" t="s">
        <v>428</v>
      </c>
    </row>
    <row r="10" spans="1:5">
      <c r="A10" s="4" t="s">
        <v>429</v>
      </c>
      <c r="C10" s="4" t="s">
        <v>430</v>
      </c>
    </row>
    <row r="11" spans="1:5">
      <c r="A11" s="3" t="s">
        <v>431</v>
      </c>
    </row>
    <row r="12" spans="1:5">
      <c r="A12" s="4" t="s">
        <v>432</v>
      </c>
      <c r="C12" s="5" t="n">
        <v>5</v>
      </c>
    </row>
    <row r="13" spans="1:5">
      <c r="A13" s="4" t="s">
        <v>42</v>
      </c>
      <c r="C13" s="6" t="n">
        <v>1205054</v>
      </c>
      <c r="D13" s="6" t="n">
        <v>1223986</v>
      </c>
      <c r="E13" s="6" t="n">
        <v>1067255</v>
      </c>
    </row>
    <row r="14" spans="1:5">
      <c r="A14" s="3" t="s">
        <v>433</v>
      </c>
    </row>
    <row r="15" spans="1:5">
      <c r="A15" s="4" t="s">
        <v>434</v>
      </c>
      <c r="C15" s="4" t="s">
        <v>435</v>
      </c>
    </row>
    <row r="16" spans="1:5">
      <c r="A16" s="3" t="s">
        <v>436</v>
      </c>
    </row>
    <row r="17" spans="1:5">
      <c r="A17" s="4" t="s">
        <v>437</v>
      </c>
      <c r="C17" s="6" t="n">
        <v>42800</v>
      </c>
      <c r="D17" s="5" t="n">
        <v>45900</v>
      </c>
      <c r="E17" s="6" t="n">
        <v>40900</v>
      </c>
    </row>
    <row r="18" spans="1:5">
      <c r="A18" s="4" t="s">
        <v>438</v>
      </c>
      <c r="C18" s="6" t="n">
        <v>20086</v>
      </c>
      <c r="D18" s="6" t="n">
        <v>39081</v>
      </c>
    </row>
    <row r="19" spans="1:5">
      <c r="A19" s="4" t="s">
        <v>439</v>
      </c>
    </row>
    <row r="20" spans="1:5">
      <c r="A20" s="3" t="s">
        <v>421</v>
      </c>
    </row>
    <row r="21" spans="1:5">
      <c r="A21" s="4" t="s">
        <v>440</v>
      </c>
      <c r="C21" s="4" t="s">
        <v>441</v>
      </c>
    </row>
    <row r="22" spans="1:5">
      <c r="A22" s="3" t="s">
        <v>431</v>
      </c>
    </row>
    <row r="23" spans="1:5">
      <c r="A23" s="4" t="s">
        <v>442</v>
      </c>
      <c r="C23" s="4" t="s">
        <v>443</v>
      </c>
    </row>
    <row r="24" spans="1:5">
      <c r="A24" s="4" t="s">
        <v>444</v>
      </c>
    </row>
    <row r="25" spans="1:5">
      <c r="A25" s="3" t="s">
        <v>421</v>
      </c>
    </row>
    <row r="26" spans="1:5">
      <c r="A26" s="4" t="s">
        <v>440</v>
      </c>
      <c r="C26" s="4" t="s">
        <v>445</v>
      </c>
    </row>
    <row r="27" spans="1:5">
      <c r="A27" s="3" t="s">
        <v>431</v>
      </c>
    </row>
    <row r="28" spans="1:5">
      <c r="A28" s="4" t="s">
        <v>442</v>
      </c>
      <c r="C28" s="4" t="s">
        <v>446</v>
      </c>
    </row>
    <row r="29" spans="1:5">
      <c r="A29" s="4" t="s">
        <v>447</v>
      </c>
    </row>
    <row r="30" spans="1:5">
      <c r="A30" s="4" t="s">
        <v>448</v>
      </c>
      <c r="C30" s="4" t="s">
        <v>449</v>
      </c>
    </row>
    <row r="31" spans="1:5">
      <c r="A31" s="4" t="s">
        <v>450</v>
      </c>
      <c r="C31" s="4" t="s">
        <v>449</v>
      </c>
    </row>
    <row r="32" spans="1:5">
      <c r="A32" s="4" t="s">
        <v>451</v>
      </c>
      <c r="C32" s="4" t="s">
        <v>452</v>
      </c>
      <c r="D32" s="4" t="s">
        <v>424</v>
      </c>
    </row>
    <row r="33" spans="1:5">
      <c r="A33" s="4" t="s">
        <v>417</v>
      </c>
      <c r="C33" s="4" t="s">
        <v>418</v>
      </c>
      <c r="D33" s="4" t="s">
        <v>453</v>
      </c>
    </row>
    <row r="34" spans="1:5">
      <c r="A34" s="4" t="s">
        <v>454</v>
      </c>
      <c r="C34" s="5" t="n">
        <v>10</v>
      </c>
    </row>
    <row r="35" spans="1:5">
      <c r="A35" s="4" t="s">
        <v>155</v>
      </c>
      <c r="B35" s="6" t="n">
        <v>-20600</v>
      </c>
    </row>
    <row r="36" spans="1:5">
      <c r="A36" s="4" t="s">
        <v>455</v>
      </c>
      <c r="B36" s="5" t="n">
        <v>18500</v>
      </c>
    </row>
    <row r="37" spans="1:5">
      <c r="A37" s="4" t="s">
        <v>456</v>
      </c>
      <c r="B37" s="6" t="n">
        <v>2100</v>
      </c>
    </row>
    <row r="38" spans="1:5">
      <c r="A38" s="4" t="s">
        <v>457</v>
      </c>
    </row>
    <row r="39" spans="1:5">
      <c r="A39" s="3" t="s">
        <v>436</v>
      </c>
    </row>
    <row r="40" spans="1:5">
      <c r="A40" s="4" t="s">
        <v>458</v>
      </c>
      <c r="D40" s="6" t="n">
        <v>-10300</v>
      </c>
    </row>
    <row r="41" spans="1:5">
      <c r="A41" s="4" t="s">
        <v>459</v>
      </c>
    </row>
    <row r="42" spans="1:5">
      <c r="A42" s="4" t="s">
        <v>454</v>
      </c>
      <c r="C42" s="5" t="n">
        <v>674</v>
      </c>
    </row>
    <row r="43" spans="1:5">
      <c r="A43" s="4" t="s">
        <v>460</v>
      </c>
    </row>
    <row r="44" spans="1:5">
      <c r="A44" s="3" t="s">
        <v>436</v>
      </c>
    </row>
    <row r="45" spans="1:5">
      <c r="A45" s="4" t="s">
        <v>461</v>
      </c>
      <c r="D45" s="5" t="n">
        <v>-156000</v>
      </c>
    </row>
    <row r="46" spans="1:5">
      <c r="A46" s="4" t="s">
        <v>43</v>
      </c>
      <c r="D46" s="5" t="n">
        <v>-11400</v>
      </c>
    </row>
    <row r="47" spans="1:5">
      <c r="A47" s="4" t="s">
        <v>462</v>
      </c>
      <c r="D47" s="5" t="n">
        <v>-43100</v>
      </c>
    </row>
    <row r="48" spans="1:5">
      <c r="A48" s="4" t="s">
        <v>438</v>
      </c>
      <c r="D48" s="6" t="n">
        <v>-101500</v>
      </c>
    </row>
    <row r="49" spans="1:5">
      <c r="A49" s="4" t="s">
        <v>463</v>
      </c>
    </row>
    <row r="50" spans="1:5">
      <c r="A50" s="4" t="s">
        <v>464</v>
      </c>
      <c r="C50" s="6" t="n">
        <v>73500</v>
      </c>
    </row>
    <row r="51" spans="1:5">
      <c r="A51" s="4" t="s">
        <v>465</v>
      </c>
    </row>
    <row r="52" spans="1:5">
      <c r="A52" s="4" t="s">
        <v>464</v>
      </c>
      <c r="C52" s="5" t="n">
        <v>1900</v>
      </c>
    </row>
    <row r="53" spans="1:5">
      <c r="A53" s="4" t="s">
        <v>466</v>
      </c>
    </row>
    <row r="54" spans="1:5">
      <c r="A54" s="3" t="s">
        <v>431</v>
      </c>
    </row>
    <row r="55" spans="1:5">
      <c r="A55" s="4" t="s">
        <v>42</v>
      </c>
      <c r="C55" s="6" t="n">
        <v>156000</v>
      </c>
    </row>
    <row r="56" spans="1:5">
      <c r="A56" s="4" t="s">
        <v>467</v>
      </c>
      <c r="C56" s="4" t="s">
        <v>468</v>
      </c>
    </row>
    <row r="57" spans="1:5">
      <c r="A57" s="4" t="s">
        <v>469</v>
      </c>
    </row>
    <row r="58" spans="1:5">
      <c r="A58" s="3" t="s">
        <v>431</v>
      </c>
    </row>
    <row r="59" spans="1:5">
      <c r="A59" s="4" t="s">
        <v>42</v>
      </c>
      <c r="C59" s="6" t="n">
        <v>298000</v>
      </c>
    </row>
    <row r="60" spans="1:5">
      <c r="A60" s="4" t="s">
        <v>467</v>
      </c>
      <c r="C60" s="4" t="s">
        <v>47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46</v>
      </c>
    </row>
    <row r="9" spans="1:2">
      <c r="A9" s="4" t="s">
        <v>477</v>
      </c>
    </row>
    <row r="10" spans="1:2">
      <c r="A10" s="3" t="s">
        <v>473</v>
      </c>
    </row>
    <row r="11" spans="1:2">
      <c r="A11" s="4" t="s">
        <v>474</v>
      </c>
      <c r="B11" s="4" t="s">
        <v>435</v>
      </c>
    </row>
    <row r="12" spans="1:2">
      <c r="A12" s="4" t="s">
        <v>478</v>
      </c>
    </row>
    <row r="13" spans="1:2">
      <c r="A13" s="3" t="s">
        <v>473</v>
      </c>
    </row>
    <row r="14" spans="1:2">
      <c r="A14" s="4" t="s">
        <v>474</v>
      </c>
      <c r="B14" s="4" t="s">
        <v>479</v>
      </c>
    </row>
    <row r="15" spans="1:2">
      <c r="A15" s="4" t="s">
        <v>480</v>
      </c>
    </row>
    <row r="16" spans="1:2">
      <c r="A16" s="3" t="s">
        <v>473</v>
      </c>
    </row>
    <row r="17" spans="1:2">
      <c r="A17" s="4" t="s">
        <v>474</v>
      </c>
      <c r="B17" s="4" t="s">
        <v>435</v>
      </c>
    </row>
    <row r="18" spans="1:2">
      <c r="A18" s="4" t="s">
        <v>481</v>
      </c>
    </row>
    <row r="19" spans="1:2">
      <c r="A19" s="3" t="s">
        <v>473</v>
      </c>
    </row>
    <row r="20" spans="1:2">
      <c r="A20" s="4" t="s">
        <v>474</v>
      </c>
      <c r="B20"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83</v>
      </c>
      <c r="B1" s="2" t="s">
        <v>412</v>
      </c>
      <c r="R1" s="2" t="s">
        <v>1</v>
      </c>
    </row>
    <row r="2" spans="1:20">
      <c r="B2" s="2" t="s">
        <v>2</v>
      </c>
      <c r="D2" s="2" t="s">
        <v>79</v>
      </c>
      <c r="F2" s="2" t="s">
        <v>4</v>
      </c>
      <c r="H2" s="2" t="s">
        <v>80</v>
      </c>
      <c r="J2" s="2" t="s">
        <v>32</v>
      </c>
      <c r="L2" s="2" t="s">
        <v>81</v>
      </c>
      <c r="N2" s="2" t="s">
        <v>82</v>
      </c>
      <c r="P2" s="2" t="s">
        <v>83</v>
      </c>
      <c r="R2" s="2" t="s">
        <v>2</v>
      </c>
      <c r="S2" s="2" t="s">
        <v>32</v>
      </c>
      <c r="T2" s="2" t="s">
        <v>33</v>
      </c>
    </row>
    <row r="3" spans="1:20">
      <c r="A3" s="3" t="s">
        <v>484</v>
      </c>
    </row>
    <row r="4" spans="1:20">
      <c r="A4" s="4" t="s">
        <v>485</v>
      </c>
      <c r="B4" s="6" t="n">
        <v>60000</v>
      </c>
      <c r="D4" s="6" t="n">
        <v>-15800</v>
      </c>
      <c r="F4" s="6" t="n">
        <v>54400</v>
      </c>
      <c r="H4" s="6" t="n">
        <v>33900</v>
      </c>
      <c r="J4" s="6" t="n">
        <v>64700</v>
      </c>
      <c r="L4" s="6" t="n">
        <v>91200</v>
      </c>
      <c r="N4" s="6" t="n">
        <v>74200</v>
      </c>
      <c r="P4" s="6" t="n">
        <v>28400</v>
      </c>
      <c r="R4" s="6" t="n">
        <v>132455</v>
      </c>
      <c r="S4" s="6" t="n">
        <v>258411</v>
      </c>
      <c r="T4" s="6" t="n">
        <v>513372</v>
      </c>
    </row>
    <row r="5" spans="1:20">
      <c r="A5" s="4" t="s">
        <v>486</v>
      </c>
      <c r="R5" s="5" t="n">
        <v>6</v>
      </c>
      <c r="S5" s="5" t="n">
        <v>12</v>
      </c>
      <c r="T5" s="5" t="n">
        <v>12</v>
      </c>
    </row>
    <row r="6" spans="1:20">
      <c r="A6" s="4" t="s">
        <v>487</v>
      </c>
      <c r="R6" s="6" t="n">
        <v>132461</v>
      </c>
      <c r="S6" s="6" t="n">
        <v>258423</v>
      </c>
      <c r="T6" s="6" t="n">
        <v>513384</v>
      </c>
    </row>
    <row r="7" spans="1:20">
      <c r="A7" s="3" t="s">
        <v>488</v>
      </c>
    </row>
    <row r="8" spans="1:20">
      <c r="A8" s="4" t="s">
        <v>489</v>
      </c>
      <c r="R8" s="5" t="n">
        <v>130147</v>
      </c>
      <c r="S8" s="5" t="n">
        <v>132567</v>
      </c>
      <c r="T8" s="5" t="n">
        <v>136334</v>
      </c>
    </row>
    <row r="9" spans="1:20">
      <c r="A9" s="4" t="s">
        <v>490</v>
      </c>
      <c r="R9" s="5" t="n">
        <v>285</v>
      </c>
      <c r="S9" s="5" t="n">
        <v>507</v>
      </c>
      <c r="T9" s="5" t="n">
        <v>578</v>
      </c>
    </row>
    <row r="10" spans="1:20">
      <c r="A10" s="4" t="s">
        <v>491</v>
      </c>
      <c r="R10" s="5" t="n">
        <v>130432</v>
      </c>
      <c r="S10" s="5" t="n">
        <v>133074</v>
      </c>
      <c r="T10" s="5" t="n">
        <v>136912</v>
      </c>
    </row>
    <row r="11" spans="1:20">
      <c r="A11" s="4" t="s">
        <v>492</v>
      </c>
      <c r="R11" s="5" t="n">
        <v>543</v>
      </c>
      <c r="S11" s="5" t="n">
        <v>737</v>
      </c>
      <c r="T11" s="5" t="n">
        <v>931</v>
      </c>
    </row>
    <row r="12" spans="1:20">
      <c r="A12" s="4" t="s">
        <v>493</v>
      </c>
      <c r="R12" s="5" t="n">
        <v>130975</v>
      </c>
      <c r="S12" s="5" t="n">
        <v>133811</v>
      </c>
      <c r="T12" s="5" t="n">
        <v>137843</v>
      </c>
    </row>
    <row r="13" spans="1:20">
      <c r="A13" s="3" t="s">
        <v>99</v>
      </c>
    </row>
    <row r="14" spans="1:20">
      <c r="A14" s="4" t="s">
        <v>100</v>
      </c>
      <c r="B14" s="7" t="n">
        <v>0.46</v>
      </c>
      <c r="C14" s="4" t="s">
        <v>101</v>
      </c>
      <c r="D14" s="7" t="n">
        <v>-0.12</v>
      </c>
      <c r="E14" s="4" t="s">
        <v>101</v>
      </c>
      <c r="F14" s="7" t="n">
        <v>0.42</v>
      </c>
      <c r="G14" s="4" t="s">
        <v>101</v>
      </c>
      <c r="H14" s="7" t="n">
        <v>0.26</v>
      </c>
      <c r="I14" s="4" t="s">
        <v>101</v>
      </c>
      <c r="J14" s="7" t="n">
        <v>0.49</v>
      </c>
      <c r="K14" s="4" t="s">
        <v>101</v>
      </c>
      <c r="L14" s="7" t="n">
        <v>0.6899999999999999</v>
      </c>
      <c r="M14" s="4" t="s">
        <v>101</v>
      </c>
      <c r="N14" s="7" t="n">
        <v>0.55</v>
      </c>
      <c r="O14" s="4" t="s">
        <v>101</v>
      </c>
      <c r="P14" s="7" t="n">
        <v>0.21</v>
      </c>
      <c r="Q14" s="4" t="s">
        <v>101</v>
      </c>
      <c r="R14" s="7" t="n">
        <v>1.02</v>
      </c>
      <c r="S14" s="7" t="n">
        <v>1.94</v>
      </c>
      <c r="T14" s="7" t="n">
        <v>3.75</v>
      </c>
    </row>
    <row r="15" spans="1:20">
      <c r="A15" s="4" t="s">
        <v>102</v>
      </c>
      <c r="B15" s="7" t="n">
        <v>0.46</v>
      </c>
      <c r="C15" s="4" t="s">
        <v>101</v>
      </c>
      <c r="D15" s="7" t="n">
        <v>-0.12</v>
      </c>
      <c r="E15" s="4" t="s">
        <v>101</v>
      </c>
      <c r="F15" s="7" t="n">
        <v>0.42</v>
      </c>
      <c r="G15" s="4" t="s">
        <v>101</v>
      </c>
      <c r="H15" s="7" t="n">
        <v>0.26</v>
      </c>
      <c r="I15" s="4" t="s">
        <v>101</v>
      </c>
      <c r="J15" s="7" t="n">
        <v>0.49</v>
      </c>
      <c r="K15" s="4" t="s">
        <v>101</v>
      </c>
      <c r="L15" s="7" t="n">
        <v>0.68</v>
      </c>
      <c r="M15" s="4" t="s">
        <v>101</v>
      </c>
      <c r="N15" s="7" t="n">
        <v>0.55</v>
      </c>
      <c r="O15" s="4" t="s">
        <v>101</v>
      </c>
      <c r="P15" s="7" t="n">
        <v>0.21</v>
      </c>
      <c r="Q15" s="4" t="s">
        <v>101</v>
      </c>
      <c r="R15" s="7" t="n">
        <v>1.01</v>
      </c>
      <c r="S15" s="7" t="n">
        <v>1.93</v>
      </c>
      <c r="T15" s="7" t="n">
        <v>3.72</v>
      </c>
    </row>
    <row r="16" spans="1:20"/>
    <row r="17" spans="1:20">
      <c r="A17" s="4" t="s">
        <v>101</v>
      </c>
      <c r="B17" s="4" t="s">
        <v>104</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1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5"/>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21"/>
    <col customWidth="1" max="19" min="19" width="35"/>
    <col customWidth="1" max="20" min="20" width="35"/>
    <col customWidth="1" max="21" min="21" width="31"/>
    <col customWidth="1" max="22" min="22" width="21"/>
  </cols>
  <sheetData>
    <row r="1" spans="1:22">
      <c r="A1" s="1" t="s">
        <v>494</v>
      </c>
      <c r="B1" s="2" t="s">
        <v>412</v>
      </c>
      <c r="R1" s="2" t="s">
        <v>495</v>
      </c>
      <c r="S1" s="2" t="s">
        <v>1</v>
      </c>
    </row>
    <row r="2" spans="1:22">
      <c r="B2" s="2" t="s">
        <v>496</v>
      </c>
      <c r="D2" s="2" t="s">
        <v>497</v>
      </c>
      <c r="F2" s="2" t="s">
        <v>498</v>
      </c>
      <c r="H2" s="2" t="s">
        <v>499</v>
      </c>
      <c r="J2" s="2" t="s">
        <v>500</v>
      </c>
      <c r="L2" s="2" t="s">
        <v>501</v>
      </c>
      <c r="N2" s="2" t="s">
        <v>502</v>
      </c>
      <c r="P2" s="2" t="s">
        <v>503</v>
      </c>
      <c r="R2" s="2" t="s">
        <v>504</v>
      </c>
      <c r="S2" s="2" t="s">
        <v>496</v>
      </c>
      <c r="T2" s="2" t="s">
        <v>500</v>
      </c>
      <c r="U2" s="2" t="s">
        <v>505</v>
      </c>
      <c r="V2" s="2" t="s">
        <v>506</v>
      </c>
    </row>
    <row r="3" spans="1:22">
      <c r="A3" s="3" t="s">
        <v>507</v>
      </c>
    </row>
    <row r="4" spans="1:22">
      <c r="A4" s="4" t="s">
        <v>508</v>
      </c>
      <c r="B4" s="5" t="n">
        <v>2</v>
      </c>
      <c r="S4" s="5" t="n">
        <v>2</v>
      </c>
    </row>
    <row r="5" spans="1:22">
      <c r="A5" s="4" t="s">
        <v>509</v>
      </c>
      <c r="B5" s="5" t="n">
        <v>1</v>
      </c>
      <c r="J5" s="5" t="n">
        <v>1</v>
      </c>
      <c r="S5" s="5" t="n">
        <v>1</v>
      </c>
      <c r="T5" s="5" t="n">
        <v>1</v>
      </c>
    </row>
    <row r="6" spans="1:22">
      <c r="A6" s="4" t="s">
        <v>85</v>
      </c>
      <c r="B6" s="6" t="n">
        <v>1071000</v>
      </c>
      <c r="D6" s="6" t="n">
        <v>945900</v>
      </c>
      <c r="F6" s="6" t="n">
        <v>1027400</v>
      </c>
      <c r="H6" s="6" t="n">
        <v>946200</v>
      </c>
      <c r="J6" s="6" t="n">
        <v>1287700</v>
      </c>
      <c r="L6" s="6" t="n">
        <v>1094200</v>
      </c>
      <c r="N6" s="6" t="n">
        <v>1161400</v>
      </c>
      <c r="P6" s="6" t="n">
        <v>1014500</v>
      </c>
      <c r="S6" s="6" t="n">
        <v>3990487</v>
      </c>
      <c r="T6" s="6" t="n">
        <v>4557791</v>
      </c>
      <c r="U6" s="6" t="n">
        <v>4877885</v>
      </c>
    </row>
    <row r="7" spans="1:22">
      <c r="A7" s="4" t="s">
        <v>36</v>
      </c>
      <c r="B7" s="5" t="n">
        <v>367162</v>
      </c>
      <c r="J7" s="5" t="n">
        <v>366444</v>
      </c>
      <c r="S7" s="5" t="n">
        <v>367162</v>
      </c>
      <c r="T7" s="5" t="n">
        <v>366444</v>
      </c>
      <c r="U7" s="5" t="n">
        <v>450350</v>
      </c>
      <c r="V7" s="6" t="n">
        <v>363804</v>
      </c>
    </row>
    <row r="8" spans="1:22">
      <c r="A8" s="4" t="s">
        <v>37</v>
      </c>
      <c r="B8" s="6" t="n">
        <v>882638</v>
      </c>
      <c r="J8" s="5" t="n">
        <v>985772</v>
      </c>
      <c r="S8" s="6" t="n">
        <v>882638</v>
      </c>
      <c r="T8" s="5" t="n">
        <v>985772</v>
      </c>
    </row>
    <row r="9" spans="1:22">
      <c r="A9" s="4" t="s">
        <v>510</v>
      </c>
      <c r="B9" s="5" t="n">
        <v>1</v>
      </c>
      <c r="S9" s="5" t="n">
        <v>1</v>
      </c>
    </row>
    <row r="10" spans="1:22">
      <c r="A10" s="4" t="s">
        <v>511</v>
      </c>
      <c r="B10" s="6" t="n">
        <v>897690</v>
      </c>
      <c r="J10" s="5" t="n">
        <v>978641</v>
      </c>
      <c r="S10" s="6" t="n">
        <v>897690</v>
      </c>
      <c r="T10" s="5" t="n">
        <v>978641</v>
      </c>
    </row>
    <row r="11" spans="1:22">
      <c r="A11" s="4" t="s">
        <v>39</v>
      </c>
      <c r="B11" s="5" t="n">
        <v>150199</v>
      </c>
      <c r="J11" s="5" t="n">
        <v>126465</v>
      </c>
      <c r="S11" s="5" t="n">
        <v>150199</v>
      </c>
      <c r="T11" s="5" t="n">
        <v>126465</v>
      </c>
    </row>
    <row r="12" spans="1:22">
      <c r="A12" s="4" t="s">
        <v>512</v>
      </c>
      <c r="B12" s="5" t="n">
        <v>2297689</v>
      </c>
      <c r="J12" s="5" t="n">
        <v>2457322</v>
      </c>
      <c r="S12" s="5" t="n">
        <v>2297689</v>
      </c>
      <c r="T12" s="5" t="n">
        <v>2457322</v>
      </c>
    </row>
    <row r="13" spans="1:22">
      <c r="A13" s="4" t="s">
        <v>41</v>
      </c>
      <c r="B13" s="5" t="n">
        <v>724805</v>
      </c>
      <c r="J13" s="5" t="n">
        <v>758427</v>
      </c>
      <c r="S13" s="5" t="n">
        <v>724805</v>
      </c>
      <c r="T13" s="5" t="n">
        <v>758427</v>
      </c>
    </row>
    <row r="14" spans="1:22">
      <c r="A14" s="4" t="s">
        <v>42</v>
      </c>
      <c r="B14" s="5" t="n">
        <v>1205054</v>
      </c>
      <c r="J14" s="5" t="n">
        <v>1223986</v>
      </c>
      <c r="S14" s="5" t="n">
        <v>1205054</v>
      </c>
      <c r="T14" s="5" t="n">
        <v>1223986</v>
      </c>
      <c r="U14" s="5" t="n">
        <v>1067255</v>
      </c>
    </row>
    <row r="15" spans="1:22">
      <c r="A15" s="4" t="s">
        <v>513</v>
      </c>
      <c r="B15" s="5" t="n">
        <v>83722</v>
      </c>
      <c r="J15" s="5" t="n">
        <v>70264</v>
      </c>
      <c r="S15" s="5" t="n">
        <v>83722</v>
      </c>
      <c r="T15" s="5" t="n">
        <v>70264</v>
      </c>
    </row>
    <row r="16" spans="1:22">
      <c r="A16" s="4" t="s">
        <v>174</v>
      </c>
      <c r="B16" s="5" t="n">
        <v>64236</v>
      </c>
      <c r="J16" s="5" t="n">
        <v>41544</v>
      </c>
      <c r="S16" s="5" t="n">
        <v>64236</v>
      </c>
      <c r="T16" s="5" t="n">
        <v>41544</v>
      </c>
    </row>
    <row r="17" spans="1:22">
      <c r="A17" s="4" t="s">
        <v>514</v>
      </c>
      <c r="B17" s="5" t="n">
        <v>214527</v>
      </c>
      <c r="J17" s="5" t="n">
        <v>228777</v>
      </c>
      <c r="S17" s="5" t="n">
        <v>214527</v>
      </c>
      <c r="T17" s="5" t="n">
        <v>228777</v>
      </c>
    </row>
    <row r="18" spans="1:22">
      <c r="A18" s="4" t="s">
        <v>515</v>
      </c>
      <c r="B18" s="5" t="n">
        <v>183126</v>
      </c>
      <c r="J18" s="5" t="n">
        <v>224330</v>
      </c>
      <c r="S18" s="5" t="n">
        <v>183126</v>
      </c>
      <c r="T18" s="5" t="n">
        <v>224330</v>
      </c>
    </row>
    <row r="19" spans="1:22">
      <c r="A19" s="4" t="s">
        <v>46</v>
      </c>
      <c r="B19" s="5" t="n">
        <v>4708923</v>
      </c>
      <c r="J19" s="5" t="n">
        <v>4963106</v>
      </c>
      <c r="S19" s="5" t="n">
        <v>4708923</v>
      </c>
      <c r="T19" s="5" t="n">
        <v>4963106</v>
      </c>
      <c r="U19" s="5" t="n">
        <v>4844667</v>
      </c>
    </row>
    <row r="20" spans="1:22">
      <c r="A20" s="4" t="s">
        <v>48</v>
      </c>
      <c r="B20" s="5" t="n">
        <v>412087</v>
      </c>
      <c r="J20" s="5" t="n">
        <v>491378</v>
      </c>
      <c r="S20" s="5" t="n">
        <v>412087</v>
      </c>
      <c r="T20" s="5" t="n">
        <v>491378</v>
      </c>
    </row>
    <row r="21" spans="1:22">
      <c r="A21" s="4" t="s">
        <v>516</v>
      </c>
      <c r="B21" s="5" t="n">
        <v>680986</v>
      </c>
      <c r="J21" s="5" t="n">
        <v>798564</v>
      </c>
      <c r="S21" s="5" t="n">
        <v>680986</v>
      </c>
      <c r="T21" s="5" t="n">
        <v>798564</v>
      </c>
    </row>
    <row r="22" spans="1:22">
      <c r="A22" s="4" t="s">
        <v>517</v>
      </c>
      <c r="B22" s="5" t="n">
        <v>85365</v>
      </c>
      <c r="J22" s="5" t="n">
        <v>60434</v>
      </c>
      <c r="S22" s="5" t="n">
        <v>85365</v>
      </c>
      <c r="T22" s="5" t="n">
        <v>60434</v>
      </c>
    </row>
    <row r="23" spans="1:22">
      <c r="A23" s="4" t="s">
        <v>518</v>
      </c>
      <c r="B23" s="5" t="n">
        <v>1178438</v>
      </c>
      <c r="J23" s="5" t="n">
        <v>1350376</v>
      </c>
      <c r="S23" s="5" t="n">
        <v>1178438</v>
      </c>
      <c r="T23" s="5" t="n">
        <v>1350376</v>
      </c>
    </row>
    <row r="24" spans="1:22">
      <c r="A24" s="4" t="s">
        <v>52</v>
      </c>
      <c r="B24" s="5" t="n">
        <v>1485258</v>
      </c>
      <c r="J24" s="5" t="n">
        <v>1560562</v>
      </c>
      <c r="S24" s="5" t="n">
        <v>1485258</v>
      </c>
      <c r="T24" s="5" t="n">
        <v>1560562</v>
      </c>
    </row>
    <row r="25" spans="1:22">
      <c r="A25" s="4" t="s">
        <v>53</v>
      </c>
      <c r="B25" s="5" t="n">
        <v>407839</v>
      </c>
      <c r="J25" s="5" t="n">
        <v>387786</v>
      </c>
      <c r="S25" s="5" t="n">
        <v>407839</v>
      </c>
      <c r="T25" s="5" t="n">
        <v>387786</v>
      </c>
    </row>
    <row r="26" spans="1:22">
      <c r="A26" s="4" t="s">
        <v>54</v>
      </c>
      <c r="B26" s="4" t="s">
        <v>55</v>
      </c>
      <c r="J26" s="4" t="s">
        <v>55</v>
      </c>
      <c r="S26" s="4" t="s">
        <v>55</v>
      </c>
      <c r="T26" s="4" t="s">
        <v>55</v>
      </c>
    </row>
    <row r="27" spans="1:22">
      <c r="A27" s="4" t="s">
        <v>519</v>
      </c>
      <c r="B27" s="5" t="n">
        <v>220991</v>
      </c>
      <c r="J27" s="5" t="n">
        <v>220991</v>
      </c>
      <c r="S27" s="5" t="n">
        <v>220991</v>
      </c>
      <c r="T27" s="5" t="n">
        <v>220991</v>
      </c>
    </row>
    <row r="28" spans="1:22">
      <c r="A28" s="4" t="s">
        <v>511</v>
      </c>
      <c r="B28" s="5" t="n">
        <v>491848</v>
      </c>
      <c r="J28" s="5" t="n">
        <v>494961</v>
      </c>
      <c r="S28" s="5" t="n">
        <v>491848</v>
      </c>
      <c r="T28" s="5" t="n">
        <v>494961</v>
      </c>
    </row>
    <row r="29" spans="1:22">
      <c r="A29" s="4" t="s">
        <v>520</v>
      </c>
      <c r="B29" s="5" t="n">
        <v>3598396</v>
      </c>
      <c r="J29" s="5" t="n">
        <v>3565958</v>
      </c>
      <c r="S29" s="5" t="n">
        <v>3598396</v>
      </c>
      <c r="T29" s="5" t="n">
        <v>3565958</v>
      </c>
    </row>
    <row r="30" spans="1:22">
      <c r="A30" s="4" t="s">
        <v>61</v>
      </c>
      <c r="B30" s="5" t="n">
        <v>8507</v>
      </c>
      <c r="J30" s="5" t="n">
        <v>10233</v>
      </c>
      <c r="S30" s="5" t="n">
        <v>8507</v>
      </c>
      <c r="T30" s="5" t="n">
        <v>10233</v>
      </c>
    </row>
    <row r="31" spans="1:22">
      <c r="A31" s="4" t="s">
        <v>521</v>
      </c>
      <c r="B31" s="5" t="n">
        <v>-624788</v>
      </c>
      <c r="J31" s="5" t="n">
        <v>-538232</v>
      </c>
      <c r="S31" s="5" t="n">
        <v>-624788</v>
      </c>
      <c r="T31" s="5" t="n">
        <v>-538232</v>
      </c>
    </row>
    <row r="32" spans="1:22">
      <c r="A32" s="4" t="s">
        <v>522</v>
      </c>
      <c r="B32" s="5" t="n">
        <v>1616427</v>
      </c>
      <c r="J32" s="5" t="n">
        <v>1647126</v>
      </c>
      <c r="S32" s="5" t="n">
        <v>1616427</v>
      </c>
      <c r="T32" s="5" t="n">
        <v>1647126</v>
      </c>
    </row>
    <row r="33" spans="1:22">
      <c r="A33" s="4" t="s">
        <v>523</v>
      </c>
      <c r="B33" s="5" t="n">
        <v>20961</v>
      </c>
      <c r="J33" s="5" t="n">
        <v>17256</v>
      </c>
      <c r="S33" s="5" t="n">
        <v>20961</v>
      </c>
      <c r="T33" s="5" t="n">
        <v>17256</v>
      </c>
    </row>
    <row r="34" spans="1:22">
      <c r="A34" s="4" t="s">
        <v>524</v>
      </c>
      <c r="B34" s="5" t="n">
        <v>1637388</v>
      </c>
      <c r="J34" s="5" t="n">
        <v>1664382</v>
      </c>
      <c r="S34" s="5" t="n">
        <v>1637388</v>
      </c>
      <c r="T34" s="5" t="n">
        <v>1664382</v>
      </c>
      <c r="U34" s="5" t="n">
        <v>1930246</v>
      </c>
      <c r="V34" s="6" t="n">
        <v>1877121</v>
      </c>
    </row>
    <row r="35" spans="1:22">
      <c r="A35" s="4" t="s">
        <v>525</v>
      </c>
      <c r="B35" s="5" t="n">
        <v>4708923</v>
      </c>
      <c r="J35" s="5" t="n">
        <v>4963106</v>
      </c>
      <c r="S35" s="5" t="n">
        <v>4708923</v>
      </c>
      <c r="T35" s="5" t="n">
        <v>4963106</v>
      </c>
    </row>
    <row r="36" spans="1:22">
      <c r="A36" s="4" t="s">
        <v>526</v>
      </c>
      <c r="B36" s="5" t="n">
        <v>2078527</v>
      </c>
      <c r="J36" s="5" t="n">
        <v>2106785</v>
      </c>
      <c r="S36" s="5" t="n">
        <v>2078527</v>
      </c>
      <c r="T36" s="5" t="n">
        <v>2106785</v>
      </c>
    </row>
    <row r="37" spans="1:22">
      <c r="A37" s="4" t="s">
        <v>87</v>
      </c>
      <c r="B37" s="5" t="n">
        <v>327300</v>
      </c>
      <c r="D37" s="5" t="n">
        <v>278000</v>
      </c>
      <c r="F37" s="5" t="n">
        <v>320700</v>
      </c>
      <c r="H37" s="5" t="n">
        <v>305200</v>
      </c>
      <c r="J37" s="5" t="n">
        <v>389800</v>
      </c>
      <c r="L37" s="5" t="n">
        <v>386500</v>
      </c>
      <c r="N37" s="5" t="n">
        <v>368500</v>
      </c>
      <c r="P37" s="5" t="n">
        <v>332700</v>
      </c>
      <c r="S37" s="5" t="n">
        <v>1231233</v>
      </c>
      <c r="T37" s="5" t="n">
        <v>1477537</v>
      </c>
      <c r="U37" s="5" t="n">
        <v>1710171</v>
      </c>
    </row>
    <row r="38" spans="1:22">
      <c r="A38" s="4" t="s">
        <v>527</v>
      </c>
      <c r="S38" s="5" t="n">
        <v>12926</v>
      </c>
      <c r="T38" s="5" t="n">
        <v>9861</v>
      </c>
      <c r="U38" s="5" t="n">
        <v>12115</v>
      </c>
    </row>
    <row r="39" spans="1:22">
      <c r="A39" s="4" t="s">
        <v>90</v>
      </c>
      <c r="S39" s="5" t="n">
        <v>267965</v>
      </c>
      <c r="T39" s="5" t="n">
        <v>514665</v>
      </c>
      <c r="U39" s="5" t="n">
        <v>785386</v>
      </c>
    </row>
    <row r="40" spans="1:22">
      <c r="A40" s="4" t="s">
        <v>528</v>
      </c>
      <c r="S40" s="5" t="n">
        <v>2804</v>
      </c>
      <c r="T40" s="5" t="n">
        <v>2065</v>
      </c>
      <c r="U40" s="5" t="n">
        <v>1680</v>
      </c>
    </row>
    <row r="41" spans="1:22">
      <c r="A41" s="4" t="s">
        <v>93</v>
      </c>
      <c r="S41" s="5" t="n">
        <v>2280</v>
      </c>
      <c r="T41" s="5" t="n">
        <v>-39093</v>
      </c>
      <c r="U41" s="5" t="n">
        <v>2000</v>
      </c>
    </row>
    <row r="42" spans="1:22">
      <c r="A42" s="4" t="s">
        <v>529</v>
      </c>
      <c r="B42" s="5" t="n">
        <v>89700</v>
      </c>
      <c r="D42" s="5" t="n">
        <v>-12200</v>
      </c>
      <c r="F42" s="5" t="n">
        <v>83900</v>
      </c>
      <c r="H42" s="5" t="n">
        <v>51500</v>
      </c>
      <c r="J42" s="5" t="n">
        <v>102600</v>
      </c>
      <c r="L42" s="5" t="n">
        <v>144200</v>
      </c>
      <c r="N42" s="5" t="n">
        <v>106700</v>
      </c>
      <c r="P42" s="5" t="n">
        <v>58900</v>
      </c>
      <c r="S42" s="5" t="n">
        <v>212912</v>
      </c>
      <c r="T42" s="5" t="n">
        <v>412367</v>
      </c>
      <c r="U42" s="5" t="n">
        <v>728744</v>
      </c>
    </row>
    <row r="43" spans="1:22">
      <c r="A43" s="4" t="s">
        <v>96</v>
      </c>
      <c r="S43" s="5" t="n">
        <v>135532</v>
      </c>
      <c r="T43" s="5" t="n">
        <v>264016</v>
      </c>
      <c r="U43" s="5" t="n">
        <v>519433</v>
      </c>
    </row>
    <row r="44" spans="1:22">
      <c r="A44" s="4" t="s">
        <v>530</v>
      </c>
      <c r="B44" s="6" t="n">
        <v>60000</v>
      </c>
      <c r="D44" s="6" t="n">
        <v>-15800</v>
      </c>
      <c r="F44" s="6" t="n">
        <v>54400</v>
      </c>
      <c r="H44" s="6" t="n">
        <v>33900</v>
      </c>
      <c r="J44" s="6" t="n">
        <v>64700</v>
      </c>
      <c r="L44" s="6" t="n">
        <v>91200</v>
      </c>
      <c r="N44" s="6" t="n">
        <v>74200</v>
      </c>
      <c r="P44" s="6" t="n">
        <v>28400</v>
      </c>
      <c r="S44" s="6" t="n">
        <v>132455</v>
      </c>
      <c r="T44" s="6" t="n">
        <v>258411</v>
      </c>
      <c r="U44" s="6" t="n">
        <v>513372</v>
      </c>
    </row>
    <row r="45" spans="1:22">
      <c r="A45" s="4" t="s">
        <v>531</v>
      </c>
      <c r="B45" s="7" t="n">
        <v>0.46</v>
      </c>
      <c r="C45" s="4" t="s">
        <v>101</v>
      </c>
      <c r="D45" s="7" t="n">
        <v>-0.12</v>
      </c>
      <c r="E45" s="4" t="s">
        <v>101</v>
      </c>
      <c r="F45" s="7" t="n">
        <v>0.42</v>
      </c>
      <c r="G45" s="4" t="s">
        <v>101</v>
      </c>
      <c r="H45" s="7" t="n">
        <v>0.26</v>
      </c>
      <c r="I45" s="4" t="s">
        <v>101</v>
      </c>
      <c r="J45" s="7" t="n">
        <v>0.49</v>
      </c>
      <c r="K45" s="4" t="s">
        <v>101</v>
      </c>
      <c r="L45" s="7" t="n">
        <v>0.6899999999999999</v>
      </c>
      <c r="M45" s="4" t="s">
        <v>101</v>
      </c>
      <c r="N45" s="7" t="n">
        <v>0.55</v>
      </c>
      <c r="O45" s="4" t="s">
        <v>101</v>
      </c>
      <c r="P45" s="7" t="n">
        <v>0.21</v>
      </c>
      <c r="Q45" s="4" t="s">
        <v>101</v>
      </c>
      <c r="S45" s="7" t="n">
        <v>1.02</v>
      </c>
      <c r="T45" s="7" t="n">
        <v>1.94</v>
      </c>
      <c r="U45" s="7" t="n">
        <v>3.75</v>
      </c>
    </row>
    <row r="46" spans="1:22">
      <c r="A46" s="4" t="s">
        <v>532</v>
      </c>
      <c r="B46" s="7" t="n">
        <v>0.46</v>
      </c>
      <c r="C46" s="4" t="s">
        <v>101</v>
      </c>
      <c r="D46" s="7" t="n">
        <v>-0.12</v>
      </c>
      <c r="E46" s="4" t="s">
        <v>101</v>
      </c>
      <c r="F46" s="7" t="n">
        <v>0.42</v>
      </c>
      <c r="G46" s="4" t="s">
        <v>101</v>
      </c>
      <c r="H46" s="7" t="n">
        <v>0.26</v>
      </c>
      <c r="I46" s="4" t="s">
        <v>101</v>
      </c>
      <c r="J46" s="7" t="n">
        <v>0.49</v>
      </c>
      <c r="K46" s="4" t="s">
        <v>101</v>
      </c>
      <c r="L46" s="7" t="n">
        <v>0.68</v>
      </c>
      <c r="M46" s="4" t="s">
        <v>101</v>
      </c>
      <c r="N46" s="7" t="n">
        <v>0.55</v>
      </c>
      <c r="O46" s="4" t="s">
        <v>101</v>
      </c>
      <c r="P46" s="7" t="n">
        <v>0.21</v>
      </c>
      <c r="Q46" s="4" t="s">
        <v>101</v>
      </c>
      <c r="S46" s="7" t="n">
        <v>1.01</v>
      </c>
      <c r="T46" s="7" t="n">
        <v>1.93</v>
      </c>
      <c r="U46" s="7" t="n">
        <v>3.72</v>
      </c>
    </row>
    <row r="47" spans="1:22">
      <c r="A47" s="4" t="s">
        <v>533</v>
      </c>
      <c r="S47" s="6" t="n">
        <v>-976194</v>
      </c>
      <c r="T47" s="6" t="n">
        <v>-972733</v>
      </c>
      <c r="U47" s="6" t="n">
        <v>-936900</v>
      </c>
    </row>
    <row r="48" spans="1:22">
      <c r="A48" s="4" t="s">
        <v>534</v>
      </c>
      <c r="S48" s="5" t="n">
        <v>-60137</v>
      </c>
      <c r="T48" s="5" t="n">
        <v>-65270</v>
      </c>
      <c r="U48" s="5" t="n">
        <v>-60322</v>
      </c>
    </row>
    <row r="49" spans="1:22">
      <c r="A49" s="4" t="s">
        <v>535</v>
      </c>
      <c r="S49" s="5" t="n">
        <v>-77380</v>
      </c>
      <c r="T49" s="5" t="n">
        <v>-148351</v>
      </c>
      <c r="U49" s="5" t="n">
        <v>-209311</v>
      </c>
    </row>
    <row r="50" spans="1:22">
      <c r="A50" s="4" t="s">
        <v>536</v>
      </c>
      <c r="S50" s="5" t="n">
        <v>-3077</v>
      </c>
      <c r="T50" s="5" t="n">
        <v>-5605</v>
      </c>
      <c r="U50" s="5" t="n">
        <v>-6061</v>
      </c>
    </row>
    <row r="51" spans="1:22">
      <c r="A51" s="4" t="s">
        <v>537</v>
      </c>
      <c r="S51" s="5" t="n">
        <v>-2759254</v>
      </c>
      <c r="T51" s="5" t="n">
        <v>-3080254</v>
      </c>
      <c r="U51" s="5" t="n">
        <v>-3167714</v>
      </c>
    </row>
    <row r="52" spans="1:22">
      <c r="A52" s="4" t="s">
        <v>538</v>
      </c>
      <c r="S52" s="5" t="n">
        <v>240476</v>
      </c>
      <c r="T52" s="5" t="n">
        <v>440759</v>
      </c>
      <c r="U52" s="5" t="n">
        <v>594481</v>
      </c>
    </row>
    <row r="53" spans="1:22">
      <c r="A53" s="4" t="s">
        <v>539</v>
      </c>
      <c r="S53" s="5" t="n">
        <v>-71994</v>
      </c>
      <c r="T53" s="5" t="n">
        <v>-173385</v>
      </c>
      <c r="U53" s="5" t="n">
        <v>-148273</v>
      </c>
    </row>
    <row r="54" spans="1:22">
      <c r="A54" s="4" t="s">
        <v>540</v>
      </c>
    </row>
    <row r="55" spans="1:22">
      <c r="A55" s="3" t="s">
        <v>507</v>
      </c>
    </row>
    <row r="56" spans="1:22">
      <c r="A56" s="4" t="s">
        <v>85</v>
      </c>
      <c r="S56" s="5" t="n">
        <v>3991462</v>
      </c>
      <c r="T56" s="5" t="n">
        <v>4561030</v>
      </c>
    </row>
    <row r="57" spans="1:22">
      <c r="A57" s="4" t="s">
        <v>37</v>
      </c>
      <c r="B57" s="6" t="n">
        <v>894749</v>
      </c>
      <c r="J57" s="6" t="n">
        <v>988391</v>
      </c>
      <c r="S57" s="5" t="n">
        <v>894749</v>
      </c>
      <c r="T57" s="5" t="n">
        <v>988391</v>
      </c>
    </row>
    <row r="58" spans="1:22">
      <c r="A58" s="4" t="s">
        <v>511</v>
      </c>
      <c r="B58" s="5" t="n">
        <v>919251</v>
      </c>
      <c r="J58" s="5" t="n">
        <v>995565</v>
      </c>
      <c r="S58" s="5" t="n">
        <v>919251</v>
      </c>
      <c r="T58" s="5" t="n">
        <v>995565</v>
      </c>
    </row>
    <row r="59" spans="1:22">
      <c r="A59" s="4" t="s">
        <v>39</v>
      </c>
      <c r="J59" s="5" t="n">
        <v>125410</v>
      </c>
      <c r="T59" s="5" t="n">
        <v>125410</v>
      </c>
    </row>
    <row r="60" spans="1:22">
      <c r="A60" s="4" t="s">
        <v>512</v>
      </c>
      <c r="B60" s="5" t="n">
        <v>2331361</v>
      </c>
      <c r="J60" s="5" t="n">
        <v>2475810</v>
      </c>
      <c r="S60" s="5" t="n">
        <v>2331361</v>
      </c>
      <c r="T60" s="5" t="n">
        <v>2475810</v>
      </c>
    </row>
    <row r="61" spans="1:22">
      <c r="A61" s="4" t="s">
        <v>41</v>
      </c>
      <c r="B61" s="5" t="n">
        <v>723628</v>
      </c>
      <c r="S61" s="5" t="n">
        <v>723628</v>
      </c>
    </row>
    <row r="62" spans="1:22">
      <c r="A62" s="4" t="s">
        <v>513</v>
      </c>
      <c r="B62" s="5" t="n">
        <v>87178</v>
      </c>
      <c r="J62" s="5" t="n">
        <v>69327</v>
      </c>
      <c r="S62" s="5" t="n">
        <v>87178</v>
      </c>
      <c r="T62" s="5" t="n">
        <v>69327</v>
      </c>
    </row>
    <row r="63" spans="1:22">
      <c r="A63" s="4" t="s">
        <v>515</v>
      </c>
      <c r="B63" s="5" t="n">
        <v>181014</v>
      </c>
      <c r="S63" s="5" t="n">
        <v>181014</v>
      </c>
    </row>
    <row r="64" spans="1:22">
      <c r="A64" s="4" t="s">
        <v>46</v>
      </c>
      <c r="B64" s="5" t="n">
        <v>4742762</v>
      </c>
      <c r="J64" s="5" t="n">
        <v>4980657</v>
      </c>
      <c r="S64" s="5" t="n">
        <v>4742762</v>
      </c>
      <c r="T64" s="5" t="n">
        <v>4980657</v>
      </c>
    </row>
    <row r="65" spans="1:22">
      <c r="A65" s="4" t="s">
        <v>516</v>
      </c>
      <c r="B65" s="5" t="n">
        <v>680689</v>
      </c>
      <c r="J65" s="5" t="n">
        <v>796764</v>
      </c>
      <c r="S65" s="5" t="n">
        <v>680689</v>
      </c>
      <c r="T65" s="5" t="n">
        <v>796764</v>
      </c>
    </row>
    <row r="66" spans="1:22">
      <c r="A66" s="4" t="s">
        <v>518</v>
      </c>
      <c r="B66" s="5" t="n">
        <v>1178141</v>
      </c>
      <c r="J66" s="5" t="n">
        <v>1348576</v>
      </c>
      <c r="S66" s="5" t="n">
        <v>1178141</v>
      </c>
      <c r="T66" s="5" t="n">
        <v>1348576</v>
      </c>
    </row>
    <row r="67" spans="1:22">
      <c r="A67" s="4" t="s">
        <v>53</v>
      </c>
      <c r="B67" s="5" t="n">
        <v>410168</v>
      </c>
      <c r="S67" s="5" t="n">
        <v>410168</v>
      </c>
    </row>
    <row r="68" spans="1:22">
      <c r="A68" s="4" t="s">
        <v>520</v>
      </c>
      <c r="B68" s="5" t="n">
        <v>3632163</v>
      </c>
      <c r="J68" s="5" t="n">
        <v>3587120</v>
      </c>
      <c r="S68" s="5" t="n">
        <v>3632163</v>
      </c>
      <c r="T68" s="5" t="n">
        <v>3587120</v>
      </c>
    </row>
    <row r="69" spans="1:22">
      <c r="A69" s="4" t="s">
        <v>521</v>
      </c>
      <c r="B69" s="5" t="n">
        <v>-626748</v>
      </c>
      <c r="J69" s="5" t="n">
        <v>-540043</v>
      </c>
      <c r="S69" s="5" t="n">
        <v>-626748</v>
      </c>
      <c r="T69" s="5" t="n">
        <v>-540043</v>
      </c>
    </row>
    <row r="70" spans="1:22">
      <c r="A70" s="4" t="s">
        <v>522</v>
      </c>
      <c r="B70" s="5" t="n">
        <v>1648234</v>
      </c>
      <c r="J70" s="5" t="n">
        <v>1666477</v>
      </c>
      <c r="S70" s="5" t="n">
        <v>1648234</v>
      </c>
      <c r="T70" s="5" t="n">
        <v>1666477</v>
      </c>
    </row>
    <row r="71" spans="1:22">
      <c r="A71" s="4" t="s">
        <v>524</v>
      </c>
      <c r="B71" s="5" t="n">
        <v>1669195</v>
      </c>
      <c r="J71" s="5" t="n">
        <v>1683733</v>
      </c>
      <c r="S71" s="5" t="n">
        <v>1669195</v>
      </c>
      <c r="T71" s="5" t="n">
        <v>1683733</v>
      </c>
    </row>
    <row r="72" spans="1:22">
      <c r="A72" s="4" t="s">
        <v>525</v>
      </c>
      <c r="B72" s="5" t="n">
        <v>4742762</v>
      </c>
      <c r="J72" s="5" t="n">
        <v>4980657</v>
      </c>
      <c r="S72" s="5" t="n">
        <v>4742762</v>
      </c>
      <c r="T72" s="5" t="n">
        <v>4980657</v>
      </c>
    </row>
    <row r="73" spans="1:22">
      <c r="A73" s="4" t="s">
        <v>87</v>
      </c>
      <c r="S73" s="5" t="n">
        <v>1231554</v>
      </c>
      <c r="T73" s="5" t="n">
        <v>1487318</v>
      </c>
      <c r="U73" s="5" t="n">
        <v>1714617</v>
      </c>
    </row>
    <row r="74" spans="1:22">
      <c r="A74" s="4" t="s">
        <v>527</v>
      </c>
      <c r="S74" s="5" t="n">
        <v>11223</v>
      </c>
      <c r="T74" s="5" t="n">
        <v>9861</v>
      </c>
    </row>
    <row r="75" spans="1:22">
      <c r="A75" s="4" t="s">
        <v>90</v>
      </c>
      <c r="S75" s="5" t="n">
        <v>277455</v>
      </c>
      <c r="T75" s="5" t="n">
        <v>525568</v>
      </c>
      <c r="U75" s="5" t="n">
        <v>789832</v>
      </c>
    </row>
    <row r="76" spans="1:22">
      <c r="A76" s="4" t="s">
        <v>528</v>
      </c>
      <c r="T76" s="5" t="n">
        <v>2065</v>
      </c>
    </row>
    <row r="77" spans="1:22">
      <c r="A77" s="4" t="s">
        <v>93</v>
      </c>
      <c r="S77" s="5" t="n">
        <v>3301</v>
      </c>
      <c r="T77" s="5" t="n">
        <v>-40167</v>
      </c>
    </row>
    <row r="78" spans="1:22">
      <c r="A78" s="4" t="s">
        <v>529</v>
      </c>
      <c r="S78" s="5" t="n">
        <v>223423</v>
      </c>
      <c r="T78" s="5" t="n">
        <v>422196</v>
      </c>
      <c r="U78" s="5" t="n">
        <v>733190</v>
      </c>
    </row>
    <row r="79" spans="1:22">
      <c r="A79" s="4" t="s">
        <v>96</v>
      </c>
      <c r="S79" s="5" t="n">
        <v>148137</v>
      </c>
      <c r="T79" s="5" t="n">
        <v>273274</v>
      </c>
      <c r="U79" s="5" t="n">
        <v>524885</v>
      </c>
    </row>
    <row r="80" spans="1:22">
      <c r="A80" s="4" t="s">
        <v>530</v>
      </c>
      <c r="S80" s="6" t="n">
        <v>145060</v>
      </c>
      <c r="T80" s="6" t="n">
        <v>267669</v>
      </c>
      <c r="U80" s="6" t="n">
        <v>518824</v>
      </c>
    </row>
    <row r="81" spans="1:22">
      <c r="A81" s="4" t="s">
        <v>531</v>
      </c>
      <c r="S81" s="6" t="n">
        <v>0</v>
      </c>
      <c r="T81" s="7" t="n">
        <v>2.01</v>
      </c>
      <c r="U81" s="7" t="n">
        <v>3.79</v>
      </c>
    </row>
    <row r="82" spans="1:22">
      <c r="A82" s="4" t="s">
        <v>532</v>
      </c>
      <c r="S82" s="6" t="n">
        <v>0</v>
      </c>
      <c r="T82" s="6" t="n">
        <v>2</v>
      </c>
      <c r="U82" s="7" t="n">
        <v>3.76</v>
      </c>
    </row>
    <row r="83" spans="1:22">
      <c r="A83" s="4" t="s">
        <v>533</v>
      </c>
      <c r="S83" s="6" t="n">
        <v>-965322</v>
      </c>
      <c r="T83" s="6" t="n">
        <v>-971611</v>
      </c>
    </row>
    <row r="84" spans="1:22">
      <c r="A84" s="4" t="s">
        <v>534</v>
      </c>
      <c r="T84" s="5" t="n">
        <v>-65270</v>
      </c>
    </row>
    <row r="85" spans="1:22">
      <c r="A85" s="4" t="s">
        <v>535</v>
      </c>
      <c r="S85" s="5" t="n">
        <v>-75286</v>
      </c>
      <c r="T85" s="5" t="n">
        <v>-148922</v>
      </c>
      <c r="U85" s="6" t="n">
        <v>-208305</v>
      </c>
    </row>
    <row r="86" spans="1:22">
      <c r="A86" s="4" t="s">
        <v>536</v>
      </c>
      <c r="T86" s="5" t="n">
        <v>-5605</v>
      </c>
    </row>
    <row r="87" spans="1:22">
      <c r="A87" s="4" t="s">
        <v>537</v>
      </c>
      <c r="S87" s="5" t="n">
        <v>-2759908</v>
      </c>
      <c r="T87" s="5" t="n">
        <v>-3073712</v>
      </c>
      <c r="U87" s="5" t="n">
        <v>-3163268</v>
      </c>
    </row>
    <row r="88" spans="1:22">
      <c r="A88" s="4" t="s">
        <v>541</v>
      </c>
    </row>
    <row r="89" spans="1:22">
      <c r="A89" s="3" t="s">
        <v>507</v>
      </c>
    </row>
    <row r="90" spans="1:22">
      <c r="A90" s="4" t="s">
        <v>85</v>
      </c>
      <c r="S90" s="5" t="n">
        <v>-975</v>
      </c>
      <c r="T90" s="5" t="n">
        <v>-3239</v>
      </c>
    </row>
    <row r="91" spans="1:22">
      <c r="A91" s="4" t="s">
        <v>37</v>
      </c>
      <c r="B91" s="5" t="n">
        <v>-12111</v>
      </c>
      <c r="J91" s="5" t="n">
        <v>-2619</v>
      </c>
      <c r="S91" s="5" t="n">
        <v>-12111</v>
      </c>
      <c r="T91" s="5" t="n">
        <v>-2619</v>
      </c>
    </row>
    <row r="92" spans="1:22">
      <c r="A92" s="4" t="s">
        <v>511</v>
      </c>
      <c r="B92" s="5" t="n">
        <v>-21561</v>
      </c>
      <c r="J92" s="5" t="n">
        <v>-16924</v>
      </c>
      <c r="S92" s="5" t="n">
        <v>-21561</v>
      </c>
      <c r="T92" s="5" t="n">
        <v>-16924</v>
      </c>
    </row>
    <row r="93" spans="1:22">
      <c r="A93" s="4" t="s">
        <v>39</v>
      </c>
      <c r="J93" s="5" t="n">
        <v>1055</v>
      </c>
      <c r="T93" s="5" t="n">
        <v>1055</v>
      </c>
    </row>
    <row r="94" spans="1:22">
      <c r="A94" s="4" t="s">
        <v>512</v>
      </c>
      <c r="B94" s="5" t="n">
        <v>-33672</v>
      </c>
      <c r="J94" s="5" t="n">
        <v>-18488</v>
      </c>
      <c r="S94" s="5" t="n">
        <v>-33672</v>
      </c>
      <c r="T94" s="5" t="n">
        <v>-18488</v>
      </c>
    </row>
    <row r="95" spans="1:22">
      <c r="A95" s="4" t="s">
        <v>41</v>
      </c>
      <c r="B95" s="5" t="n">
        <v>1177</v>
      </c>
      <c r="S95" s="5" t="n">
        <v>1177</v>
      </c>
    </row>
    <row r="96" spans="1:22">
      <c r="A96" s="4" t="s">
        <v>513</v>
      </c>
      <c r="B96" s="5" t="n">
        <v>-3456</v>
      </c>
      <c r="J96" s="5" t="n">
        <v>937</v>
      </c>
      <c r="S96" s="5" t="n">
        <v>-3456</v>
      </c>
      <c r="T96" s="5" t="n">
        <v>937</v>
      </c>
    </row>
    <row r="97" spans="1:22">
      <c r="A97" s="4" t="s">
        <v>174</v>
      </c>
      <c r="B97" s="5" t="n">
        <v>-6400</v>
      </c>
      <c r="S97" s="5" t="n">
        <v>-6400</v>
      </c>
    </row>
    <row r="98" spans="1:22">
      <c r="A98" s="4" t="s">
        <v>515</v>
      </c>
      <c r="B98" s="5" t="n">
        <v>2112</v>
      </c>
      <c r="S98" s="5" t="n">
        <v>2112</v>
      </c>
    </row>
    <row r="99" spans="1:22">
      <c r="A99" s="4" t="s">
        <v>46</v>
      </c>
      <c r="B99" s="5" t="n">
        <v>-33839</v>
      </c>
      <c r="J99" s="5" t="n">
        <v>-17551</v>
      </c>
      <c r="S99" s="5" t="n">
        <v>-33839</v>
      </c>
      <c r="T99" s="5" t="n">
        <v>-17551</v>
      </c>
    </row>
    <row r="100" spans="1:22">
      <c r="A100" s="4" t="s">
        <v>516</v>
      </c>
      <c r="B100" s="5" t="n">
        <v>297</v>
      </c>
      <c r="J100" s="5" t="n">
        <v>1800</v>
      </c>
      <c r="S100" s="5" t="n">
        <v>297</v>
      </c>
      <c r="T100" s="5" t="n">
        <v>1800</v>
      </c>
    </row>
    <row r="101" spans="1:22">
      <c r="A101" s="4" t="s">
        <v>518</v>
      </c>
      <c r="B101" s="5" t="n">
        <v>297</v>
      </c>
      <c r="J101" s="5" t="n">
        <v>1800</v>
      </c>
      <c r="S101" s="5" t="n">
        <v>297</v>
      </c>
      <c r="T101" s="5" t="n">
        <v>1800</v>
      </c>
    </row>
    <row r="102" spans="1:22">
      <c r="A102" s="4" t="s">
        <v>53</v>
      </c>
      <c r="B102" s="5" t="n">
        <v>-2329</v>
      </c>
      <c r="S102" s="5" t="n">
        <v>-2329</v>
      </c>
    </row>
    <row r="103" spans="1:22">
      <c r="A103" s="4" t="s">
        <v>520</v>
      </c>
      <c r="B103" s="5" t="n">
        <v>-33767</v>
      </c>
      <c r="J103" s="5" t="n">
        <v>-21162</v>
      </c>
      <c r="S103" s="5" t="n">
        <v>-33767</v>
      </c>
      <c r="T103" s="5" t="n">
        <v>-21162</v>
      </c>
    </row>
    <row r="104" spans="1:22">
      <c r="A104" s="4" t="s">
        <v>521</v>
      </c>
      <c r="B104" s="5" t="n">
        <v>1960</v>
      </c>
      <c r="J104" s="5" t="n">
        <v>1811</v>
      </c>
      <c r="S104" s="5" t="n">
        <v>1960</v>
      </c>
      <c r="T104" s="5" t="n">
        <v>1811</v>
      </c>
    </row>
    <row r="105" spans="1:22">
      <c r="A105" s="4" t="s">
        <v>522</v>
      </c>
      <c r="B105" s="5" t="n">
        <v>-31807</v>
      </c>
      <c r="J105" s="5" t="n">
        <v>-19351</v>
      </c>
      <c r="S105" s="5" t="n">
        <v>-31807</v>
      </c>
      <c r="T105" s="5" t="n">
        <v>-19351</v>
      </c>
    </row>
    <row r="106" spans="1:22">
      <c r="A106" s="4" t="s">
        <v>524</v>
      </c>
      <c r="B106" s="5" t="n">
        <v>-31807</v>
      </c>
      <c r="J106" s="5" t="n">
        <v>-19351</v>
      </c>
      <c r="S106" s="5" t="n">
        <v>-31807</v>
      </c>
      <c r="T106" s="5" t="n">
        <v>-19351</v>
      </c>
    </row>
    <row r="107" spans="1:22">
      <c r="A107" s="4" t="s">
        <v>525</v>
      </c>
      <c r="B107" s="5" t="n">
        <v>-33839</v>
      </c>
      <c r="J107" s="5" t="n">
        <v>-17551</v>
      </c>
      <c r="S107" s="5" t="n">
        <v>-33839</v>
      </c>
      <c r="T107" s="5" t="n">
        <v>-17551</v>
      </c>
    </row>
    <row r="108" spans="1:22">
      <c r="A108" s="4" t="s">
        <v>87</v>
      </c>
      <c r="S108" s="5" t="n">
        <v>-321</v>
      </c>
      <c r="T108" s="5" t="n">
        <v>-9781</v>
      </c>
      <c r="U108" s="5" t="n">
        <v>-4446</v>
      </c>
    </row>
    <row r="109" spans="1:22">
      <c r="A109" s="4" t="s">
        <v>527</v>
      </c>
      <c r="S109" s="5" t="n">
        <v>1703</v>
      </c>
      <c r="T109" s="5" t="n">
        <v>0</v>
      </c>
    </row>
    <row r="110" spans="1:22">
      <c r="A110" s="4" t="s">
        <v>90</v>
      </c>
      <c r="S110" s="5" t="n">
        <v>-9490</v>
      </c>
      <c r="T110" s="5" t="n">
        <v>-10903</v>
      </c>
      <c r="U110" s="5" t="n">
        <v>-4446</v>
      </c>
    </row>
    <row r="111" spans="1:22">
      <c r="A111" s="4" t="s">
        <v>528</v>
      </c>
      <c r="T111" s="5" t="n">
        <v>0</v>
      </c>
    </row>
    <row r="112" spans="1:22">
      <c r="A112" s="4" t="s">
        <v>93</v>
      </c>
      <c r="S112" s="5" t="n">
        <v>-1021</v>
      </c>
      <c r="T112" s="5" t="n">
        <v>1074</v>
      </c>
    </row>
    <row r="113" spans="1:22">
      <c r="A113" s="4" t="s">
        <v>529</v>
      </c>
      <c r="S113" s="5" t="n">
        <v>-10511</v>
      </c>
      <c r="T113" s="5" t="n">
        <v>-9829</v>
      </c>
      <c r="U113" s="5" t="n">
        <v>-4446</v>
      </c>
    </row>
    <row r="114" spans="1:22">
      <c r="A114" s="4" t="s">
        <v>96</v>
      </c>
      <c r="S114" s="5" t="n">
        <v>-12605</v>
      </c>
      <c r="T114" s="5" t="n">
        <v>-9258</v>
      </c>
      <c r="U114" s="5" t="n">
        <v>-5452</v>
      </c>
    </row>
    <row r="115" spans="1:22">
      <c r="A115" s="4" t="s">
        <v>530</v>
      </c>
      <c r="S115" s="6" t="n">
        <v>-12605</v>
      </c>
      <c r="T115" s="6" t="n">
        <v>-9258</v>
      </c>
      <c r="U115" s="6" t="n">
        <v>-5452</v>
      </c>
    </row>
    <row r="116" spans="1:22">
      <c r="A116" s="4" t="s">
        <v>531</v>
      </c>
      <c r="S116" s="6" t="n">
        <v>0</v>
      </c>
      <c r="T116" s="7" t="n">
        <v>-0.07000000000000001</v>
      </c>
      <c r="U116" s="7" t="n">
        <v>-0.04</v>
      </c>
    </row>
    <row r="117" spans="1:22">
      <c r="A117" s="4" t="s">
        <v>532</v>
      </c>
      <c r="S117" s="6" t="n">
        <v>0</v>
      </c>
      <c r="T117" s="7" t="n">
        <v>-0.07000000000000001</v>
      </c>
      <c r="U117" s="7" t="n">
        <v>-0.04</v>
      </c>
    </row>
    <row r="118" spans="1:22">
      <c r="A118" s="4" t="s">
        <v>533</v>
      </c>
      <c r="S118" s="6" t="n">
        <v>-10872</v>
      </c>
      <c r="T118" s="6" t="n">
        <v>-1122</v>
      </c>
    </row>
    <row r="119" spans="1:22">
      <c r="A119" s="4" t="s">
        <v>534</v>
      </c>
      <c r="T119" s="5" t="n">
        <v>0</v>
      </c>
    </row>
    <row r="120" spans="1:22">
      <c r="A120" s="4" t="s">
        <v>535</v>
      </c>
      <c r="S120" s="5" t="n">
        <v>-2094</v>
      </c>
      <c r="T120" s="5" t="n">
        <v>571</v>
      </c>
      <c r="U120" s="6" t="n">
        <v>-1006</v>
      </c>
    </row>
    <row r="121" spans="1:22">
      <c r="A121" s="4" t="s">
        <v>536</v>
      </c>
      <c r="T121" s="5" t="n">
        <v>0</v>
      </c>
    </row>
    <row r="122" spans="1:22">
      <c r="A122" s="4" t="s">
        <v>537</v>
      </c>
      <c r="S122" s="5" t="n">
        <v>654</v>
      </c>
      <c r="T122" s="5" t="n">
        <v>-6542</v>
      </c>
      <c r="U122" s="5" t="n">
        <v>-4446</v>
      </c>
    </row>
    <row r="123" spans="1:22">
      <c r="A123" s="4" t="s">
        <v>542</v>
      </c>
    </row>
    <row r="124" spans="1:22">
      <c r="A124" s="3" t="s">
        <v>507</v>
      </c>
    </row>
    <row r="125" spans="1:22">
      <c r="A125" s="4" t="s">
        <v>537</v>
      </c>
      <c r="R125" s="6" t="n">
        <v>3600</v>
      </c>
      <c r="U125" s="5" t="n">
        <v>-7100</v>
      </c>
    </row>
    <row r="126" spans="1:22">
      <c r="A126" s="4" t="s">
        <v>543</v>
      </c>
    </row>
    <row r="127" spans="1:22">
      <c r="A127" s="3" t="s">
        <v>507</v>
      </c>
    </row>
    <row r="128" spans="1:22">
      <c r="A128" s="4" t="s">
        <v>85</v>
      </c>
      <c r="S128" s="5" t="n">
        <v>1963086</v>
      </c>
      <c r="T128" s="5" t="n">
        <v>2209809</v>
      </c>
      <c r="U128" s="5" t="n">
        <v>2507708</v>
      </c>
    </row>
    <row r="129" spans="1:22">
      <c r="A129" s="4" t="s">
        <v>42</v>
      </c>
      <c r="B129" s="5" t="n">
        <v>473831</v>
      </c>
      <c r="J129" s="5" t="n">
        <v>478059</v>
      </c>
      <c r="S129" s="5" t="n">
        <v>473831</v>
      </c>
      <c r="T129" s="5" t="n">
        <v>478059</v>
      </c>
      <c r="U129" s="5" t="n">
        <v>439740</v>
      </c>
    </row>
    <row r="130" spans="1:22">
      <c r="A130" s="4" t="s">
        <v>46</v>
      </c>
      <c r="B130" s="5" t="n">
        <v>2082729</v>
      </c>
      <c r="J130" s="5" t="n">
        <v>2230134</v>
      </c>
      <c r="S130" s="5" t="n">
        <v>2082729</v>
      </c>
      <c r="T130" s="5" t="n">
        <v>2230134</v>
      </c>
      <c r="U130" s="5" t="n">
        <v>2333895</v>
      </c>
    </row>
    <row r="131" spans="1:22">
      <c r="A131" s="4" t="s">
        <v>90</v>
      </c>
      <c r="S131" s="5" t="n">
        <v>167420</v>
      </c>
      <c r="T131" s="5" t="n">
        <v>319980</v>
      </c>
      <c r="U131" s="5" t="n">
        <v>446170</v>
      </c>
    </row>
    <row r="132" spans="1:22">
      <c r="A132" s="4" t="s">
        <v>544</v>
      </c>
    </row>
    <row r="133" spans="1:22">
      <c r="A133" s="3" t="s">
        <v>507</v>
      </c>
    </row>
    <row r="134" spans="1:22">
      <c r="A134" s="4" t="s">
        <v>37</v>
      </c>
      <c r="B134" s="5" t="n">
        <v>-9500</v>
      </c>
      <c r="S134" s="5" t="n">
        <v>-9500</v>
      </c>
    </row>
    <row r="135" spans="1:22">
      <c r="A135" s="4" t="s">
        <v>545</v>
      </c>
    </row>
    <row r="136" spans="1:22">
      <c r="A136" s="3" t="s">
        <v>507</v>
      </c>
    </row>
    <row r="137" spans="1:22">
      <c r="A137" s="4" t="s">
        <v>511</v>
      </c>
      <c r="B137" s="5" t="n">
        <v>-3600</v>
      </c>
      <c r="S137" s="5" t="n">
        <v>-3600</v>
      </c>
    </row>
    <row r="138" spans="1:22">
      <c r="A138" s="4" t="s">
        <v>546</v>
      </c>
    </row>
    <row r="139" spans="1:22">
      <c r="A139" s="3" t="s">
        <v>507</v>
      </c>
    </row>
    <row r="140" spans="1:22">
      <c r="A140" s="4" t="s">
        <v>511</v>
      </c>
      <c r="B140" s="5" t="n">
        <v>-2800</v>
      </c>
      <c r="J140" s="5" t="n">
        <v>-6300</v>
      </c>
      <c r="S140" s="5" t="n">
        <v>-2800</v>
      </c>
      <c r="T140" s="5" t="n">
        <v>-6300</v>
      </c>
    </row>
    <row r="141" spans="1:22">
      <c r="A141" s="4" t="s">
        <v>469</v>
      </c>
    </row>
    <row r="142" spans="1:22">
      <c r="A142" s="3" t="s">
        <v>507</v>
      </c>
    </row>
    <row r="143" spans="1:22">
      <c r="A143" s="4" t="s">
        <v>85</v>
      </c>
      <c r="S143" s="5" t="n">
        <v>799923</v>
      </c>
      <c r="T143" s="5" t="n">
        <v>937756</v>
      </c>
      <c r="U143" s="5" t="n">
        <v>760923</v>
      </c>
    </row>
    <row r="144" spans="1:22">
      <c r="A144" s="4" t="s">
        <v>42</v>
      </c>
      <c r="B144" s="5" t="n">
        <v>299765</v>
      </c>
      <c r="J144" s="5" t="n">
        <v>301116</v>
      </c>
      <c r="S144" s="5" t="n">
        <v>299765</v>
      </c>
      <c r="T144" s="5" t="n">
        <v>301116</v>
      </c>
      <c r="U144" s="5" t="n">
        <v>164742</v>
      </c>
    </row>
    <row r="145" spans="1:22">
      <c r="A145" s="4" t="s">
        <v>46</v>
      </c>
      <c r="B145" s="5" t="n">
        <v>1010107</v>
      </c>
      <c r="J145" s="5" t="n">
        <v>1056400</v>
      </c>
      <c r="S145" s="5" t="n">
        <v>1010107</v>
      </c>
      <c r="T145" s="5" t="n">
        <v>1056400</v>
      </c>
      <c r="U145" s="5" t="n">
        <v>620038</v>
      </c>
    </row>
    <row r="146" spans="1:22">
      <c r="A146" s="4" t="s">
        <v>90</v>
      </c>
      <c r="S146" s="5" t="n">
        <v>-6370</v>
      </c>
      <c r="T146" s="5" t="n">
        <v>29128</v>
      </c>
      <c r="U146" s="6" t="n">
        <v>103574</v>
      </c>
    </row>
    <row r="147" spans="1:22">
      <c r="A147" s="4" t="s">
        <v>547</v>
      </c>
    </row>
    <row r="148" spans="1:22">
      <c r="A148" s="3" t="s">
        <v>507</v>
      </c>
    </row>
    <row r="149" spans="1:22">
      <c r="A149" s="4" t="s">
        <v>511</v>
      </c>
      <c r="B149" s="5" t="n">
        <v>-5900</v>
      </c>
      <c r="J149" s="5" t="n">
        <v>-2800</v>
      </c>
      <c r="S149" s="5" t="n">
        <v>-5900</v>
      </c>
      <c r="T149" s="5" t="n">
        <v>-2800</v>
      </c>
    </row>
    <row r="150" spans="1:22">
      <c r="A150" s="4" t="s">
        <v>548</v>
      </c>
    </row>
    <row r="151" spans="1:22">
      <c r="A151" s="3" t="s">
        <v>507</v>
      </c>
    </row>
    <row r="152" spans="1:22">
      <c r="A152" s="4" t="s">
        <v>511</v>
      </c>
      <c r="B152" s="5" t="n">
        <v>-2500</v>
      </c>
      <c r="J152" s="5" t="n">
        <v>-2400</v>
      </c>
      <c r="S152" s="5" t="n">
        <v>-2500</v>
      </c>
      <c r="T152" s="5" t="n">
        <v>-2400</v>
      </c>
    </row>
    <row r="153" spans="1:22">
      <c r="A153" s="4" t="s">
        <v>549</v>
      </c>
    </row>
    <row r="154" spans="1:22">
      <c r="A154" s="3" t="s">
        <v>507</v>
      </c>
    </row>
    <row r="155" spans="1:22">
      <c r="A155" s="4" t="s">
        <v>511</v>
      </c>
      <c r="B155" s="5" t="n">
        <v>-8300</v>
      </c>
      <c r="J155" s="6" t="n">
        <v>-2600</v>
      </c>
      <c r="S155" s="5" t="n">
        <v>-8300</v>
      </c>
      <c r="T155" s="6" t="n">
        <v>-2600</v>
      </c>
    </row>
    <row r="156" spans="1:22">
      <c r="A156" s="4" t="s">
        <v>550</v>
      </c>
    </row>
    <row r="157" spans="1:22">
      <c r="A157" s="3" t="s">
        <v>507</v>
      </c>
    </row>
    <row r="158" spans="1:22">
      <c r="A158" s="4" t="s">
        <v>511</v>
      </c>
      <c r="B158" s="6" t="n">
        <v>-3300</v>
      </c>
      <c r="S158" s="6" t="n">
        <v>-3300</v>
      </c>
    </row>
    <row r="159" spans="1:22"/>
    <row r="160" spans="1:22">
      <c r="A160" s="4" t="s">
        <v>101</v>
      </c>
      <c r="B160" s="4" t="s">
        <v>104</v>
      </c>
    </row>
  </sheetData>
  <mergeCells count="13">
    <mergeCell ref="A1:A2"/>
    <mergeCell ref="B1:Q1"/>
    <mergeCell ref="S1:U1"/>
    <mergeCell ref="B2:C2"/>
    <mergeCell ref="D2:E2"/>
    <mergeCell ref="F2:G2"/>
    <mergeCell ref="H2:I2"/>
    <mergeCell ref="J2:K2"/>
    <mergeCell ref="L2:M2"/>
    <mergeCell ref="N2:O2"/>
    <mergeCell ref="P2:Q2"/>
    <mergeCell ref="A159:V159"/>
    <mergeCell ref="B160:V1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33</v>
      </c>
    </row>
    <row r="3" spans="1:4">
      <c r="A3" s="3" t="s">
        <v>106</v>
      </c>
    </row>
    <row r="4" spans="1:4">
      <c r="A4" s="4" t="s">
        <v>96</v>
      </c>
      <c r="B4" s="6" t="n">
        <v>135532</v>
      </c>
      <c r="C4" s="6" t="n">
        <v>264016</v>
      </c>
      <c r="D4" s="6" t="n">
        <v>519433</v>
      </c>
    </row>
    <row r="5" spans="1:4">
      <c r="A5" s="3" t="s">
        <v>107</v>
      </c>
    </row>
    <row r="6" spans="1:4">
      <c r="A6" s="4" t="s">
        <v>108</v>
      </c>
      <c r="B6" s="5" t="n">
        <v>-71994</v>
      </c>
      <c r="C6" s="5" t="n">
        <v>-173385</v>
      </c>
      <c r="D6" s="5" t="n">
        <v>-148273</v>
      </c>
    </row>
    <row r="7" spans="1:4">
      <c r="A7" s="4" t="s">
        <v>109</v>
      </c>
      <c r="B7" s="5" t="n">
        <v>-16069</v>
      </c>
      <c r="C7" s="5" t="n">
        <v>14937</v>
      </c>
      <c r="D7" s="5" t="n">
        <v>-5870</v>
      </c>
    </row>
    <row r="8" spans="1:4">
      <c r="A8" s="4" t="s">
        <v>110</v>
      </c>
      <c r="B8" s="5" t="n">
        <v>2220</v>
      </c>
      <c r="C8" s="5" t="n">
        <v>1752</v>
      </c>
      <c r="D8" s="5" t="n">
        <v>-4396</v>
      </c>
    </row>
    <row r="9" spans="1:4">
      <c r="A9" s="4" t="s">
        <v>111</v>
      </c>
      <c r="B9" s="5" t="n">
        <v>-85843</v>
      </c>
      <c r="C9" s="5" t="n">
        <v>-156696</v>
      </c>
      <c r="D9" s="5" t="n">
        <v>-158539</v>
      </c>
    </row>
    <row r="10" spans="1:4">
      <c r="A10" s="4" t="s">
        <v>112</v>
      </c>
      <c r="B10" s="5" t="n">
        <v>49689</v>
      </c>
      <c r="C10" s="5" t="n">
        <v>107320</v>
      </c>
      <c r="D10" s="5" t="n">
        <v>360894</v>
      </c>
    </row>
    <row r="11" spans="1:4">
      <c r="A11" s="4" t="s">
        <v>113</v>
      </c>
      <c r="B11" s="5" t="n">
        <v>-3787</v>
      </c>
      <c r="C11" s="5" t="n">
        <v>-7036</v>
      </c>
      <c r="D11" s="5" t="n">
        <v>-6144</v>
      </c>
    </row>
    <row r="12" spans="1:4">
      <c r="A12" s="4" t="s">
        <v>114</v>
      </c>
      <c r="B12" s="6" t="n">
        <v>45902</v>
      </c>
      <c r="C12" s="6" t="n">
        <v>100284</v>
      </c>
      <c r="D12" s="6" t="n">
        <v>354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1</v>
      </c>
      <c r="B1" s="2" t="s">
        <v>552</v>
      </c>
      <c r="C1" s="2" t="s">
        <v>553</v>
      </c>
      <c r="D1" s="2" t="s">
        <v>554</v>
      </c>
      <c r="E1" s="2" t="s">
        <v>555</v>
      </c>
      <c r="F1" s="2" t="s">
        <v>415</v>
      </c>
      <c r="G1" s="2" t="s">
        <v>416</v>
      </c>
    </row>
    <row r="2" spans="1:7">
      <c r="A2" s="3" t="s">
        <v>556</v>
      </c>
    </row>
    <row r="3" spans="1:7">
      <c r="A3" s="4" t="s">
        <v>42</v>
      </c>
      <c r="E3" s="6" t="n">
        <v>1205054</v>
      </c>
      <c r="F3" s="6" t="n">
        <v>1223986</v>
      </c>
      <c r="G3" s="6" t="n">
        <v>1067255</v>
      </c>
    </row>
    <row r="4" spans="1:7">
      <c r="A4" s="4" t="s">
        <v>557</v>
      </c>
    </row>
    <row r="5" spans="1:7">
      <c r="A5" s="3" t="s">
        <v>558</v>
      </c>
    </row>
    <row r="6" spans="1:7">
      <c r="A6" s="4" t="s">
        <v>559</v>
      </c>
      <c r="B6" s="4" t="s">
        <v>418</v>
      </c>
    </row>
    <row r="7" spans="1:7">
      <c r="A7" s="4" t="s">
        <v>560</v>
      </c>
      <c r="B7" s="6" t="n">
        <v>341500</v>
      </c>
      <c r="C7" s="9" t="n">
        <v>286.7</v>
      </c>
    </row>
    <row r="8" spans="1:7">
      <c r="A8" s="4" t="s">
        <v>561</v>
      </c>
      <c r="B8" s="5" t="n">
        <v>110000</v>
      </c>
    </row>
    <row r="9" spans="1:7">
      <c r="A9" s="4" t="s">
        <v>562</v>
      </c>
      <c r="B9" s="5" t="n">
        <v>255000</v>
      </c>
    </row>
    <row r="10" spans="1:7">
      <c r="A10" s="3" t="s">
        <v>556</v>
      </c>
    </row>
    <row r="11" spans="1:7">
      <c r="A11" s="4" t="s">
        <v>563</v>
      </c>
      <c r="B11" s="5" t="n">
        <v>151000</v>
      </c>
    </row>
    <row r="12" spans="1:7">
      <c r="A12" s="4" t="s">
        <v>564</v>
      </c>
      <c r="B12" s="5" t="n">
        <v>78600</v>
      </c>
    </row>
    <row r="13" spans="1:7">
      <c r="A13" s="4" t="s">
        <v>565</v>
      </c>
      <c r="B13" s="5" t="n">
        <v>94500</v>
      </c>
    </row>
    <row r="14" spans="1:7">
      <c r="A14" s="4" t="s">
        <v>566</v>
      </c>
      <c r="B14" s="5" t="n">
        <v>11700</v>
      </c>
    </row>
    <row r="15" spans="1:7">
      <c r="A15" s="4" t="s">
        <v>567</v>
      </c>
      <c r="B15" s="5" t="n">
        <v>7300</v>
      </c>
    </row>
    <row r="16" spans="1:7">
      <c r="A16" s="4" t="s">
        <v>568</v>
      </c>
      <c r="B16" s="5" t="n">
        <v>-88000</v>
      </c>
    </row>
    <row r="17" spans="1:7">
      <c r="A17" s="4" t="s">
        <v>569</v>
      </c>
      <c r="B17" s="5" t="n">
        <v>-114700</v>
      </c>
    </row>
    <row r="18" spans="1:7">
      <c r="A18" s="4" t="s">
        <v>570</v>
      </c>
      <c r="B18" s="5" t="n">
        <v>140400</v>
      </c>
    </row>
    <row r="19" spans="1:7">
      <c r="A19" s="4" t="s">
        <v>42</v>
      </c>
      <c r="B19" s="5" t="n">
        <v>201100</v>
      </c>
    </row>
    <row r="20" spans="1:7">
      <c r="A20" s="4" t="s">
        <v>571</v>
      </c>
      <c r="B20" s="5" t="n">
        <v>341500</v>
      </c>
    </row>
    <row r="21" spans="1:7">
      <c r="A21" s="4" t="s">
        <v>572</v>
      </c>
      <c r="B21" s="6" t="n">
        <v>23400</v>
      </c>
    </row>
    <row r="22" spans="1:7">
      <c r="A22" s="4" t="s">
        <v>573</v>
      </c>
    </row>
    <row r="23" spans="1:7">
      <c r="A23" s="3" t="s">
        <v>556</v>
      </c>
    </row>
    <row r="24" spans="1:7">
      <c r="A24" s="4" t="s">
        <v>574</v>
      </c>
      <c r="D24" s="6" t="n">
        <v>46800</v>
      </c>
    </row>
    <row r="25" spans="1:7">
      <c r="A25" s="4" t="s">
        <v>575</v>
      </c>
      <c r="D25" s="5" t="n">
        <v>13400</v>
      </c>
    </row>
    <row r="26" spans="1:7">
      <c r="A26" s="4" t="s">
        <v>576</v>
      </c>
      <c r="D26" s="6" t="n">
        <v>8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1223986</v>
      </c>
      <c r="C4" s="6" t="n">
        <v>1067255</v>
      </c>
    </row>
    <row r="5" spans="1:3">
      <c r="A5" s="4" t="s">
        <v>580</v>
      </c>
      <c r="C5" s="5" t="n">
        <v>206402</v>
      </c>
    </row>
    <row r="6" spans="1:3">
      <c r="A6" s="4" t="s">
        <v>581</v>
      </c>
      <c r="C6" s="5" t="n">
        <v>0</v>
      </c>
    </row>
    <row r="7" spans="1:3">
      <c r="A7" s="4" t="s">
        <v>582</v>
      </c>
      <c r="B7" s="5" t="n">
        <v>-18932</v>
      </c>
      <c r="C7" s="5" t="n">
        <v>-49671</v>
      </c>
    </row>
    <row r="8" spans="1:3">
      <c r="A8" s="4" t="s">
        <v>579</v>
      </c>
      <c r="B8" s="5" t="n">
        <v>1205054</v>
      </c>
      <c r="C8" s="5" t="n">
        <v>1223986</v>
      </c>
    </row>
    <row r="9" spans="1:3">
      <c r="A9" s="4" t="s">
        <v>543</v>
      </c>
    </row>
    <row r="10" spans="1:3">
      <c r="A10" s="3" t="s">
        <v>578</v>
      </c>
    </row>
    <row r="11" spans="1:3">
      <c r="A11" s="4" t="s">
        <v>579</v>
      </c>
      <c r="B11" s="5" t="n">
        <v>478059</v>
      </c>
      <c r="C11" s="5" t="n">
        <v>439740</v>
      </c>
    </row>
    <row r="12" spans="1:3">
      <c r="A12" s="4" t="s">
        <v>580</v>
      </c>
      <c r="C12" s="5" t="n">
        <v>5253</v>
      </c>
    </row>
    <row r="13" spans="1:3">
      <c r="A13" s="4" t="s">
        <v>581</v>
      </c>
      <c r="C13" s="5" t="n">
        <v>41072</v>
      </c>
    </row>
    <row r="14" spans="1:3">
      <c r="A14" s="4" t="s">
        <v>582</v>
      </c>
      <c r="B14" s="5" t="n">
        <v>-4228</v>
      </c>
      <c r="C14" s="5" t="n">
        <v>-8006</v>
      </c>
    </row>
    <row r="15" spans="1:3">
      <c r="A15" s="4" t="s">
        <v>579</v>
      </c>
      <c r="B15" s="5" t="n">
        <v>473831</v>
      </c>
      <c r="C15" s="5" t="n">
        <v>478059</v>
      </c>
    </row>
    <row r="16" spans="1:3">
      <c r="A16" s="4" t="s">
        <v>583</v>
      </c>
    </row>
    <row r="17" spans="1:3">
      <c r="A17" s="3" t="s">
        <v>578</v>
      </c>
    </row>
    <row r="18" spans="1:3">
      <c r="A18" s="4" t="s">
        <v>579</v>
      </c>
      <c r="B18" s="5" t="n">
        <v>301116</v>
      </c>
      <c r="C18" s="5" t="n">
        <v>164742</v>
      </c>
    </row>
    <row r="19" spans="1:3">
      <c r="A19" s="4" t="s">
        <v>580</v>
      </c>
      <c r="C19" s="5" t="n">
        <v>201149</v>
      </c>
    </row>
    <row r="20" spans="1:3">
      <c r="A20" s="4" t="s">
        <v>581</v>
      </c>
      <c r="C20" s="5" t="n">
        <v>-41072</v>
      </c>
    </row>
    <row r="21" spans="1:3">
      <c r="A21" s="4" t="s">
        <v>582</v>
      </c>
      <c r="B21" s="5" t="n">
        <v>-1351</v>
      </c>
      <c r="C21" s="5" t="n">
        <v>-23703</v>
      </c>
    </row>
    <row r="22" spans="1:3">
      <c r="A22" s="4" t="s">
        <v>579</v>
      </c>
      <c r="B22" s="5" t="n">
        <v>299765</v>
      </c>
      <c r="C22" s="5" t="n">
        <v>301116</v>
      </c>
    </row>
    <row r="23" spans="1:3">
      <c r="A23" s="4" t="s">
        <v>584</v>
      </c>
    </row>
    <row r="24" spans="1:3">
      <c r="A24" s="3" t="s">
        <v>578</v>
      </c>
    </row>
    <row r="25" spans="1:3">
      <c r="A25" s="4" t="s">
        <v>579</v>
      </c>
      <c r="B25" s="5" t="n">
        <v>444811</v>
      </c>
      <c r="C25" s="5" t="n">
        <v>462773</v>
      </c>
    </row>
    <row r="26" spans="1:3">
      <c r="A26" s="4" t="s">
        <v>580</v>
      </c>
      <c r="C26" s="5" t="n">
        <v>0</v>
      </c>
    </row>
    <row r="27" spans="1:3">
      <c r="A27" s="4" t="s">
        <v>581</v>
      </c>
      <c r="C27" s="5" t="n">
        <v>0</v>
      </c>
    </row>
    <row r="28" spans="1:3">
      <c r="A28" s="4" t="s">
        <v>582</v>
      </c>
      <c r="B28" s="5" t="n">
        <v>-13353</v>
      </c>
      <c r="C28" s="5" t="n">
        <v>-17962</v>
      </c>
    </row>
    <row r="29" spans="1:3">
      <c r="A29" s="4" t="s">
        <v>579</v>
      </c>
      <c r="B29" s="6" t="n">
        <v>431458</v>
      </c>
      <c r="C29" s="6" t="n">
        <v>4448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586</v>
      </c>
      <c r="D2" s="2" t="s">
        <v>32</v>
      </c>
    </row>
    <row r="3" spans="1:4">
      <c r="A3" s="3" t="s">
        <v>587</v>
      </c>
    </row>
    <row r="4" spans="1:4">
      <c r="A4" s="4" t="s">
        <v>588</v>
      </c>
      <c r="B4" s="6" t="n">
        <v>280445</v>
      </c>
      <c r="D4" s="6" t="n">
        <v>280546</v>
      </c>
    </row>
    <row r="5" spans="1:4">
      <c r="A5" s="4" t="s">
        <v>589</v>
      </c>
      <c r="B5" s="5" t="n">
        <v>-157819</v>
      </c>
      <c r="D5" s="5" t="n">
        <v>-145426</v>
      </c>
    </row>
    <row r="6" spans="1:4">
      <c r="A6" s="4" t="s">
        <v>590</v>
      </c>
      <c r="B6" s="5" t="n">
        <v>93475</v>
      </c>
      <c r="D6" s="5" t="n">
        <v>95220</v>
      </c>
    </row>
    <row r="7" spans="1:4">
      <c r="A7" s="4" t="s">
        <v>591</v>
      </c>
      <c r="B7" s="6" t="n">
        <v>-1573</v>
      </c>
      <c r="D7" s="5" t="n">
        <v>-1563</v>
      </c>
    </row>
    <row r="8" spans="1:4">
      <c r="A8" s="4" t="s">
        <v>439</v>
      </c>
    </row>
    <row r="9" spans="1:4">
      <c r="A9" s="3" t="s">
        <v>587</v>
      </c>
    </row>
    <row r="10" spans="1:4">
      <c r="A10" s="4" t="s">
        <v>592</v>
      </c>
      <c r="B10" s="4" t="s">
        <v>443</v>
      </c>
    </row>
    <row r="11" spans="1:4">
      <c r="A11" s="4" t="s">
        <v>444</v>
      </c>
    </row>
    <row r="12" spans="1:4">
      <c r="A12" s="3" t="s">
        <v>587</v>
      </c>
    </row>
    <row r="13" spans="1:4">
      <c r="A13" s="4" t="s">
        <v>592</v>
      </c>
      <c r="B13" s="4" t="s">
        <v>446</v>
      </c>
    </row>
    <row r="14" spans="1:4">
      <c r="A14" s="4" t="s">
        <v>593</v>
      </c>
    </row>
    <row r="15" spans="1:4">
      <c r="A15" s="3" t="s">
        <v>587</v>
      </c>
    </row>
    <row r="16" spans="1:4">
      <c r="A16" s="4" t="s">
        <v>588</v>
      </c>
      <c r="B16" s="6" t="n">
        <v>92135</v>
      </c>
      <c r="D16" s="5" t="n">
        <v>92694</v>
      </c>
    </row>
    <row r="17" spans="1:4">
      <c r="A17" s="4" t="s">
        <v>589</v>
      </c>
      <c r="B17" s="6" t="n">
        <v>-69881</v>
      </c>
      <c r="D17" s="5" t="n">
        <v>-66345</v>
      </c>
    </row>
    <row r="18" spans="1:4">
      <c r="A18" s="4" t="s">
        <v>594</v>
      </c>
    </row>
    <row r="19" spans="1:4">
      <c r="A19" s="3" t="s">
        <v>587</v>
      </c>
    </row>
    <row r="20" spans="1:4">
      <c r="A20" s="4" t="s">
        <v>592</v>
      </c>
      <c r="B20" s="4" t="s">
        <v>475</v>
      </c>
    </row>
    <row r="21" spans="1:4">
      <c r="A21" s="4" t="s">
        <v>595</v>
      </c>
    </row>
    <row r="22" spans="1:4">
      <c r="A22" s="3" t="s">
        <v>587</v>
      </c>
    </row>
    <row r="23" spans="1:4">
      <c r="A23" s="4" t="s">
        <v>592</v>
      </c>
      <c r="B23" s="4" t="s">
        <v>596</v>
      </c>
    </row>
    <row r="24" spans="1:4">
      <c r="A24" s="4" t="s">
        <v>597</v>
      </c>
    </row>
    <row r="25" spans="1:4">
      <c r="A25" s="3" t="s">
        <v>587</v>
      </c>
    </row>
    <row r="26" spans="1:4">
      <c r="A26" s="4" t="s">
        <v>592</v>
      </c>
      <c r="C26" s="4" t="s">
        <v>426</v>
      </c>
    </row>
    <row r="27" spans="1:4">
      <c r="A27" s="4" t="s">
        <v>588</v>
      </c>
      <c r="B27" s="6" t="n">
        <v>78610</v>
      </c>
      <c r="D27" s="5" t="n">
        <v>80270</v>
      </c>
    </row>
    <row r="28" spans="1:4">
      <c r="A28" s="4" t="s">
        <v>589</v>
      </c>
      <c r="B28" s="6" t="n">
        <v>-31671</v>
      </c>
      <c r="D28" s="5" t="n">
        <v>-25747</v>
      </c>
    </row>
    <row r="29" spans="1:4">
      <c r="A29" s="4" t="s">
        <v>598</v>
      </c>
    </row>
    <row r="30" spans="1:4">
      <c r="A30" s="3" t="s">
        <v>587</v>
      </c>
    </row>
    <row r="31" spans="1:4">
      <c r="A31" s="4" t="s">
        <v>592</v>
      </c>
      <c r="B31" s="4" t="s">
        <v>426</v>
      </c>
    </row>
    <row r="32" spans="1:4">
      <c r="A32" s="4" t="s">
        <v>599</v>
      </c>
    </row>
    <row r="33" spans="1:4">
      <c r="A33" s="3" t="s">
        <v>587</v>
      </c>
    </row>
    <row r="34" spans="1:4">
      <c r="A34" s="4" t="s">
        <v>592</v>
      </c>
      <c r="B34" s="4" t="s">
        <v>475</v>
      </c>
    </row>
    <row r="35" spans="1:4">
      <c r="A35" s="4" t="s">
        <v>600</v>
      </c>
    </row>
    <row r="36" spans="1:4">
      <c r="A36" s="3" t="s">
        <v>587</v>
      </c>
    </row>
    <row r="37" spans="1:4">
      <c r="A37" s="4" t="s">
        <v>588</v>
      </c>
      <c r="B37" s="6" t="n">
        <v>26529</v>
      </c>
      <c r="D37" s="5" t="n">
        <v>27277</v>
      </c>
    </row>
    <row r="38" spans="1:4">
      <c r="A38" s="4" t="s">
        <v>589</v>
      </c>
      <c r="B38" s="6" t="n">
        <v>-25318</v>
      </c>
      <c r="D38" s="5" t="n">
        <v>-25242</v>
      </c>
    </row>
    <row r="39" spans="1:4">
      <c r="A39" s="4" t="s">
        <v>601</v>
      </c>
    </row>
    <row r="40" spans="1:4">
      <c r="A40" s="3" t="s">
        <v>587</v>
      </c>
    </row>
    <row r="41" spans="1:4">
      <c r="A41" s="4" t="s">
        <v>592</v>
      </c>
      <c r="B41" s="4" t="s">
        <v>602</v>
      </c>
    </row>
    <row r="42" spans="1:4">
      <c r="A42" s="4" t="s">
        <v>603</v>
      </c>
    </row>
    <row r="43" spans="1:4">
      <c r="A43" s="3" t="s">
        <v>587</v>
      </c>
    </row>
    <row r="44" spans="1:4">
      <c r="A44" s="4" t="s">
        <v>592</v>
      </c>
      <c r="B44" s="4" t="s">
        <v>604</v>
      </c>
    </row>
    <row r="45" spans="1:4">
      <c r="A45" s="4" t="s">
        <v>174</v>
      </c>
    </row>
    <row r="46" spans="1:4">
      <c r="A46" s="3" t="s">
        <v>587</v>
      </c>
    </row>
    <row r="47" spans="1:4">
      <c r="A47" s="4" t="s">
        <v>588</v>
      </c>
      <c r="B47" s="6" t="n">
        <v>83171</v>
      </c>
      <c r="D47" s="5" t="n">
        <v>80305</v>
      </c>
    </row>
    <row r="48" spans="1:4">
      <c r="A48" s="4" t="s">
        <v>589</v>
      </c>
      <c r="B48" s="6" t="n">
        <v>-30949</v>
      </c>
      <c r="D48" s="6" t="n">
        <v>-28092</v>
      </c>
    </row>
    <row r="49" spans="1:4">
      <c r="A49" s="4" t="s">
        <v>605</v>
      </c>
    </row>
    <row r="50" spans="1:4">
      <c r="A50" s="3" t="s">
        <v>587</v>
      </c>
    </row>
    <row r="51" spans="1:4">
      <c r="A51" s="4" t="s">
        <v>592</v>
      </c>
      <c r="B51" s="4" t="s">
        <v>443</v>
      </c>
    </row>
    <row r="52" spans="1:4">
      <c r="A52" s="4" t="s">
        <v>606</v>
      </c>
    </row>
    <row r="53" spans="1:4">
      <c r="A53" s="3" t="s">
        <v>587</v>
      </c>
    </row>
    <row r="54" spans="1:4">
      <c r="A54" s="4" t="s">
        <v>592</v>
      </c>
      <c r="B54" s="4" t="s">
        <v>4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33</v>
      </c>
    </row>
    <row r="3" spans="1:4">
      <c r="A3" s="3" t="s">
        <v>608</v>
      </c>
    </row>
    <row r="4" spans="1:4">
      <c r="A4" s="4" t="s">
        <v>609</v>
      </c>
      <c r="B4" s="6" t="n">
        <v>13888</v>
      </c>
      <c r="C4" s="6" t="n">
        <v>22000</v>
      </c>
      <c r="D4" s="6" t="n">
        <v>14000</v>
      </c>
    </row>
    <row r="5" spans="1:4">
      <c r="A5" s="4" t="s">
        <v>610</v>
      </c>
      <c r="B5" s="5" t="n">
        <v>14562</v>
      </c>
    </row>
    <row r="6" spans="1:4">
      <c r="A6" s="4" t="s">
        <v>611</v>
      </c>
      <c r="B6" s="5" t="n">
        <v>14372</v>
      </c>
    </row>
    <row r="7" spans="1:4">
      <c r="A7" s="4" t="s">
        <v>612</v>
      </c>
      <c r="B7" s="5" t="n">
        <v>13914</v>
      </c>
    </row>
    <row r="8" spans="1:4">
      <c r="A8" s="4" t="s">
        <v>613</v>
      </c>
      <c r="B8" s="5" t="n">
        <v>13679</v>
      </c>
    </row>
    <row r="9" spans="1:4">
      <c r="A9" s="4" t="s">
        <v>614</v>
      </c>
      <c r="B9" s="5" t="n">
        <v>14712</v>
      </c>
    </row>
    <row r="10" spans="1:4">
      <c r="A10" s="4" t="s">
        <v>615</v>
      </c>
      <c r="B10" s="6" t="n">
        <v>513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307</v>
      </c>
    </row>
    <row r="4" spans="1:4">
      <c r="A4" s="4" t="s">
        <v>617</v>
      </c>
      <c r="B4" s="6" t="n">
        <v>348012</v>
      </c>
      <c r="C4" s="6" t="n">
        <v>390998</v>
      </c>
    </row>
    <row r="5" spans="1:4">
      <c r="A5" s="4" t="s">
        <v>618</v>
      </c>
      <c r="B5" s="5" t="n">
        <v>629766</v>
      </c>
      <c r="C5" s="5" t="n">
        <v>738688</v>
      </c>
    </row>
    <row r="6" spans="1:4">
      <c r="A6" s="4" t="s">
        <v>619</v>
      </c>
      <c r="B6" s="5" t="n">
        <v>206086</v>
      </c>
      <c r="C6" s="5" t="n">
        <v>221335</v>
      </c>
    </row>
    <row r="7" spans="1:4">
      <c r="A7" s="4" t="s">
        <v>620</v>
      </c>
      <c r="B7" s="5" t="n">
        <v>-216783</v>
      </c>
      <c r="C7" s="5" t="n">
        <v>-285582</v>
      </c>
    </row>
    <row r="8" spans="1:4">
      <c r="A8" s="4" t="s">
        <v>621</v>
      </c>
      <c r="B8" s="5" t="n">
        <v>-69391</v>
      </c>
      <c r="C8" s="5" t="n">
        <v>-86798</v>
      </c>
    </row>
    <row r="9" spans="1:4">
      <c r="A9" s="4" t="s">
        <v>38</v>
      </c>
      <c r="B9" s="5" t="n">
        <v>897690</v>
      </c>
      <c r="C9" s="5" t="n">
        <v>978641</v>
      </c>
    </row>
    <row r="10" spans="1:4">
      <c r="A10" s="4" t="s">
        <v>622</v>
      </c>
      <c r="B10" s="6" t="n">
        <v>14600</v>
      </c>
      <c r="C10" s="6" t="n">
        <v>20200</v>
      </c>
      <c r="D10" s="6" t="n">
        <v>17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2</v>
      </c>
      <c r="D2" s="2" t="s">
        <v>33</v>
      </c>
      <c r="E2" s="2" t="s">
        <v>586</v>
      </c>
    </row>
    <row r="3" spans="1:5">
      <c r="A3" s="3" t="s">
        <v>624</v>
      </c>
    </row>
    <row r="4" spans="1:5">
      <c r="A4" s="4" t="s">
        <v>625</v>
      </c>
      <c r="B4" s="5" t="n">
        <v>0</v>
      </c>
      <c r="C4" s="5" t="n">
        <v>0</v>
      </c>
      <c r="D4" s="5" t="n">
        <v>0</v>
      </c>
    </row>
    <row r="5" spans="1:5">
      <c r="A5" s="10" t="n">
        <v>2010</v>
      </c>
    </row>
    <row r="6" spans="1:5">
      <c r="A6" s="3" t="s">
        <v>624</v>
      </c>
    </row>
    <row r="7" spans="1:5">
      <c r="A7" s="4" t="s">
        <v>626</v>
      </c>
      <c r="E7" s="5" t="n">
        <v>8700000</v>
      </c>
    </row>
    <row r="8" spans="1:5">
      <c r="A8" s="4" t="s">
        <v>627</v>
      </c>
      <c r="B8" s="5" t="n">
        <v>3240638</v>
      </c>
    </row>
    <row r="9" spans="1:5">
      <c r="A9" s="4" t="s">
        <v>628</v>
      </c>
      <c r="B9" s="4" t="s">
        <v>629</v>
      </c>
    </row>
    <row r="10" spans="1:5">
      <c r="A10" s="4" t="s">
        <v>630</v>
      </c>
      <c r="B10" s="4" t="s">
        <v>4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631</v>
      </c>
      <c r="B1" s="2" t="s">
        <v>1</v>
      </c>
    </row>
    <row r="2" spans="1:4">
      <c r="B2" s="2" t="s">
        <v>2</v>
      </c>
      <c r="C2" s="2" t="s">
        <v>32</v>
      </c>
      <c r="D2" s="2" t="s">
        <v>33</v>
      </c>
    </row>
    <row r="3" spans="1:4">
      <c r="A3" s="3" t="s">
        <v>624</v>
      </c>
    </row>
    <row r="4" spans="1:4">
      <c r="A4" s="4" t="s">
        <v>625</v>
      </c>
      <c r="B4" s="5" t="n">
        <v>0</v>
      </c>
      <c r="C4" s="5" t="n">
        <v>0</v>
      </c>
      <c r="D4" s="5" t="n">
        <v>0</v>
      </c>
    </row>
    <row r="5" spans="1:4">
      <c r="A5" s="3" t="s">
        <v>632</v>
      </c>
    </row>
    <row r="6" spans="1:4">
      <c r="A6" s="4" t="s">
        <v>633</v>
      </c>
      <c r="B6" s="5" t="n">
        <v>84261</v>
      </c>
      <c r="C6" s="5" t="n">
        <v>97962</v>
      </c>
      <c r="D6" s="5" t="n">
        <v>97962</v>
      </c>
    </row>
    <row r="7" spans="1:4">
      <c r="A7" s="4" t="s">
        <v>634</v>
      </c>
      <c r="B7" s="5" t="n">
        <v>-84261</v>
      </c>
      <c r="C7" s="5" t="n">
        <v>-13701</v>
      </c>
      <c r="D7" s="5" t="n">
        <v>0</v>
      </c>
    </row>
    <row r="8" spans="1:4">
      <c r="A8" s="4" t="s">
        <v>635</v>
      </c>
      <c r="B8" s="5" t="n">
        <v>0</v>
      </c>
      <c r="C8" s="5" t="n">
        <v>0</v>
      </c>
      <c r="D8" s="5" t="n">
        <v>0</v>
      </c>
    </row>
    <row r="9" spans="1:4">
      <c r="A9" s="4" t="s">
        <v>636</v>
      </c>
      <c r="B9" s="5" t="n">
        <v>0</v>
      </c>
      <c r="C9" s="5" t="n">
        <v>84261</v>
      </c>
      <c r="D9" s="5" t="n">
        <v>97962</v>
      </c>
    </row>
    <row r="10" spans="1:4">
      <c r="A10" s="4" t="s">
        <v>637</v>
      </c>
      <c r="B10" s="5" t="n">
        <v>0</v>
      </c>
      <c r="C10" s="5" t="n">
        <v>84261</v>
      </c>
      <c r="D10" s="5" t="n">
        <v>97962</v>
      </c>
    </row>
    <row r="11" spans="1:4">
      <c r="A11" s="3" t="s">
        <v>638</v>
      </c>
    </row>
    <row r="12" spans="1:4">
      <c r="A12" s="4" t="s">
        <v>633</v>
      </c>
      <c r="B12" s="7" t="n">
        <v>17.42</v>
      </c>
      <c r="C12" s="7" t="n">
        <v>16.61</v>
      </c>
      <c r="D12" s="7" t="n">
        <v>16.61</v>
      </c>
    </row>
    <row r="13" spans="1:4">
      <c r="A13" s="4" t="s">
        <v>634</v>
      </c>
      <c r="B13" s="8" t="n">
        <v>17.42</v>
      </c>
      <c r="C13" s="8" t="n">
        <v>11.66</v>
      </c>
      <c r="D13" s="5" t="n">
        <v>0</v>
      </c>
    </row>
    <row r="14" spans="1:4">
      <c r="A14" s="4" t="s">
        <v>635</v>
      </c>
      <c r="B14" s="5" t="n">
        <v>0</v>
      </c>
      <c r="C14" s="5" t="n">
        <v>0</v>
      </c>
      <c r="D14" s="5" t="n">
        <v>0</v>
      </c>
    </row>
    <row r="15" spans="1:4">
      <c r="A15" s="4" t="s">
        <v>636</v>
      </c>
      <c r="B15" s="5" t="n">
        <v>0</v>
      </c>
      <c r="C15" s="8" t="n">
        <v>17.42</v>
      </c>
      <c r="D15" s="8" t="n">
        <v>16.61</v>
      </c>
    </row>
    <row r="16" spans="1:4">
      <c r="A16" s="4" t="s">
        <v>637</v>
      </c>
      <c r="B16" s="6" t="n">
        <v>0</v>
      </c>
      <c r="C16" s="7" t="n">
        <v>17.42</v>
      </c>
      <c r="D16" s="7" t="n">
        <v>16.61</v>
      </c>
    </row>
    <row r="17" spans="1:4">
      <c r="A17" s="4" t="s">
        <v>639</v>
      </c>
      <c r="C17" s="4" t="s">
        <v>441</v>
      </c>
      <c r="D17" s="4" t="s">
        <v>640</v>
      </c>
    </row>
    <row r="18" spans="1:4">
      <c r="A18" s="4" t="s">
        <v>641</v>
      </c>
      <c r="B18" s="6" t="n">
        <v>2400000</v>
      </c>
      <c r="C18" s="6" t="n">
        <v>1000000</v>
      </c>
      <c r="D18" s="6" t="n">
        <v>1000000</v>
      </c>
    </row>
    <row r="19" spans="1:4">
      <c r="A19" s="4" t="s">
        <v>642</v>
      </c>
    </row>
    <row r="20" spans="1:4">
      <c r="A20" s="3" t="s">
        <v>624</v>
      </c>
    </row>
    <row r="21" spans="1:4">
      <c r="A21" s="4" t="s">
        <v>643</v>
      </c>
      <c r="B21" s="4" t="s">
        <v>475</v>
      </c>
    </row>
    <row r="22" spans="1:4">
      <c r="A22" s="4" t="s">
        <v>625</v>
      </c>
      <c r="B22" s="5" t="n">
        <v>0</v>
      </c>
      <c r="C22" s="5" t="n">
        <v>0</v>
      </c>
      <c r="D22" s="5" t="n">
        <v>0</v>
      </c>
    </row>
    <row r="23" spans="1:4">
      <c r="A23" s="3" t="s">
        <v>638</v>
      </c>
    </row>
    <row r="24" spans="1:4">
      <c r="A24" s="4" t="s">
        <v>644</v>
      </c>
      <c r="B24" s="6" t="n">
        <v>0</v>
      </c>
      <c r="C24" s="6" t="n">
        <v>0</v>
      </c>
      <c r="D24" s="6" t="n">
        <v>0</v>
      </c>
    </row>
    <row r="25" spans="1:4">
      <c r="A25" s="4" t="s">
        <v>645</v>
      </c>
    </row>
    <row r="26" spans="1:4">
      <c r="A26" s="3" t="s">
        <v>624</v>
      </c>
    </row>
    <row r="27" spans="1:4">
      <c r="A27" s="4" t="s">
        <v>646</v>
      </c>
      <c r="B27" s="4" t="s">
        <v>441</v>
      </c>
    </row>
    <row r="28" spans="1:4">
      <c r="A28" s="4" t="s">
        <v>647</v>
      </c>
    </row>
    <row r="29" spans="1:4">
      <c r="A29" s="3" t="s">
        <v>624</v>
      </c>
    </row>
    <row r="30" spans="1:4">
      <c r="A30" s="4" t="s">
        <v>646</v>
      </c>
      <c r="B30" s="4" t="s">
        <v>441</v>
      </c>
    </row>
    <row r="31" spans="1:4">
      <c r="A31" s="4" t="s">
        <v>648</v>
      </c>
    </row>
    <row r="32" spans="1:4">
      <c r="A32" s="3" t="s">
        <v>624</v>
      </c>
    </row>
    <row r="33" spans="1:4">
      <c r="A33" s="4" t="s">
        <v>646</v>
      </c>
      <c r="B33" s="4" t="s">
        <v>426</v>
      </c>
    </row>
    <row r="34" spans="1:4">
      <c r="A34" s="4" t="s">
        <v>649</v>
      </c>
    </row>
    <row r="35" spans="1:4">
      <c r="A35" s="3" t="s">
        <v>624</v>
      </c>
    </row>
    <row r="36" spans="1:4">
      <c r="A36" s="4" t="s">
        <v>646</v>
      </c>
      <c r="B36" s="4" t="s">
        <v>4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4" t="s">
        <v>651</v>
      </c>
    </row>
    <row r="4" spans="1:4">
      <c r="A4" s="3" t="s">
        <v>624</v>
      </c>
    </row>
    <row r="5" spans="1:4">
      <c r="A5" s="4" t="s">
        <v>652</v>
      </c>
      <c r="B5" s="11" t="n">
        <v>15.2</v>
      </c>
      <c r="C5" s="11" t="n">
        <v>30.2</v>
      </c>
    </row>
    <row r="6" spans="1:4">
      <c r="A6" s="4" t="s">
        <v>653</v>
      </c>
      <c r="B6" s="4" t="s">
        <v>441</v>
      </c>
    </row>
    <row r="7" spans="1:4">
      <c r="A7" s="4" t="s">
        <v>654</v>
      </c>
      <c r="B7" s="11" t="n">
        <v>38.8</v>
      </c>
      <c r="C7" s="12" t="n">
        <v>41.3</v>
      </c>
      <c r="D7" s="11" t="n">
        <v>34.8</v>
      </c>
    </row>
    <row r="8" spans="1:4">
      <c r="A8" s="4" t="s">
        <v>655</v>
      </c>
      <c r="B8" s="12" t="n">
        <v>30.2</v>
      </c>
      <c r="C8" s="12" t="n">
        <v>34.8</v>
      </c>
      <c r="D8" s="12" t="n">
        <v>42.7</v>
      </c>
    </row>
    <row r="9" spans="1:4">
      <c r="A9" s="4" t="s">
        <v>656</v>
      </c>
      <c r="B9" s="12" t="n">
        <v>-10.4</v>
      </c>
      <c r="C9" s="12" t="n">
        <v>-11.8</v>
      </c>
      <c r="D9" s="12" t="n">
        <v>-14.6</v>
      </c>
    </row>
    <row r="10" spans="1:4">
      <c r="A10" s="4" t="s">
        <v>657</v>
      </c>
      <c r="B10" s="11" t="n">
        <v>19.8</v>
      </c>
      <c r="C10" s="6" t="n">
        <v>23</v>
      </c>
      <c r="D10" s="11" t="n">
        <v>28.1</v>
      </c>
    </row>
    <row r="11" spans="1:4">
      <c r="A11" s="3" t="s">
        <v>632</v>
      </c>
    </row>
    <row r="12" spans="1:4">
      <c r="A12" s="4" t="s">
        <v>633</v>
      </c>
      <c r="B12" s="5" t="n">
        <v>1540843</v>
      </c>
    </row>
    <row r="13" spans="1:4">
      <c r="A13" s="4" t="s">
        <v>658</v>
      </c>
      <c r="B13" s="5" t="n">
        <v>634019</v>
      </c>
    </row>
    <row r="14" spans="1:4">
      <c r="A14" s="4" t="s">
        <v>659</v>
      </c>
      <c r="B14" s="5" t="n">
        <v>-708831</v>
      </c>
    </row>
    <row r="15" spans="1:4">
      <c r="A15" s="4" t="s">
        <v>635</v>
      </c>
      <c r="B15" s="5" t="n">
        <v>-206756</v>
      </c>
    </row>
    <row r="16" spans="1:4">
      <c r="A16" s="4" t="s">
        <v>660</v>
      </c>
      <c r="B16" s="5" t="n">
        <v>1259275</v>
      </c>
      <c r="C16" s="5" t="n">
        <v>1540843</v>
      </c>
    </row>
    <row r="17" spans="1:4">
      <c r="A17" s="3" t="s">
        <v>661</v>
      </c>
    </row>
    <row r="18" spans="1:4">
      <c r="A18" s="4" t="s">
        <v>633</v>
      </c>
      <c r="B18" s="7" t="n">
        <v>58.14</v>
      </c>
    </row>
    <row r="19" spans="1:4">
      <c r="A19" s="4" t="s">
        <v>658</v>
      </c>
      <c r="B19" s="8" t="n">
        <v>37.27</v>
      </c>
    </row>
    <row r="20" spans="1:4">
      <c r="A20" s="4" t="s">
        <v>659</v>
      </c>
      <c r="B20" s="8" t="n">
        <v>54.72</v>
      </c>
    </row>
    <row r="21" spans="1:4">
      <c r="A21" s="4" t="s">
        <v>635</v>
      </c>
      <c r="B21" s="8" t="n">
        <v>50.75</v>
      </c>
    </row>
    <row r="22" spans="1:4">
      <c r="A22" s="4" t="s">
        <v>660</v>
      </c>
      <c r="B22" s="7" t="n">
        <v>50.77</v>
      </c>
      <c r="C22" s="7" t="n">
        <v>58.14</v>
      </c>
    </row>
    <row r="23" spans="1:4">
      <c r="A23" s="4" t="s">
        <v>662</v>
      </c>
    </row>
    <row r="24" spans="1:4">
      <c r="A24" s="3" t="s">
        <v>624</v>
      </c>
    </row>
    <row r="25" spans="1:4">
      <c r="A25" s="4" t="s">
        <v>643</v>
      </c>
      <c r="B25" s="4" t="s">
        <v>441</v>
      </c>
    </row>
    <row r="26" spans="1:4">
      <c r="A26" s="4" t="s">
        <v>646</v>
      </c>
      <c r="B26" s="4" t="s">
        <v>441</v>
      </c>
    </row>
    <row r="27" spans="1:4">
      <c r="A27" s="4" t="s">
        <v>663</v>
      </c>
    </row>
    <row r="28" spans="1:4">
      <c r="A28" s="3" t="s">
        <v>624</v>
      </c>
    </row>
    <row r="29" spans="1:4">
      <c r="A29" s="4" t="s">
        <v>643</v>
      </c>
      <c r="B29" s="4" t="s">
        <v>435</v>
      </c>
    </row>
    <row r="30" spans="1:4">
      <c r="A30" s="4" t="s">
        <v>646</v>
      </c>
      <c r="B30" s="4" t="s">
        <v>435</v>
      </c>
    </row>
    <row r="31" spans="1:4">
      <c r="A31" s="4" t="s">
        <v>664</v>
      </c>
    </row>
    <row r="32" spans="1:4">
      <c r="A32" s="3" t="s">
        <v>624</v>
      </c>
    </row>
    <row r="33" spans="1:4">
      <c r="A33" s="4" t="s">
        <v>646</v>
      </c>
      <c r="B33" s="4" t="s">
        <v>665</v>
      </c>
    </row>
    <row r="34" spans="1:4">
      <c r="A34" s="3" t="s">
        <v>632</v>
      </c>
    </row>
    <row r="35" spans="1:4">
      <c r="A35" s="4" t="s">
        <v>660</v>
      </c>
      <c r="B35" s="5" t="n">
        <v>831000</v>
      </c>
    </row>
    <row r="36" spans="1:4">
      <c r="A36" s="3" t="s">
        <v>661</v>
      </c>
    </row>
    <row r="37" spans="1:4">
      <c r="A37" s="4" t="s">
        <v>666</v>
      </c>
      <c r="B37" s="4" t="s">
        <v>435</v>
      </c>
    </row>
    <row r="38" spans="1:4">
      <c r="A38" s="4" t="s">
        <v>667</v>
      </c>
      <c r="B38" s="5" t="n">
        <v>0</v>
      </c>
    </row>
    <row r="39" spans="1:4">
      <c r="A39" s="4" t="s">
        <v>668</v>
      </c>
      <c r="B39" s="5" t="n">
        <v>1593000</v>
      </c>
    </row>
    <row r="40" spans="1:4">
      <c r="A40" s="4" t="s">
        <v>669</v>
      </c>
      <c r="B40" s="5" t="n">
        <v>601000</v>
      </c>
    </row>
    <row r="41" spans="1:4">
      <c r="A41" s="4" t="s">
        <v>670</v>
      </c>
    </row>
    <row r="42" spans="1:4">
      <c r="A42" s="3" t="s">
        <v>661</v>
      </c>
    </row>
    <row r="43" spans="1:4">
      <c r="A43" s="4" t="s">
        <v>671</v>
      </c>
      <c r="B43" s="4" t="s">
        <v>672</v>
      </c>
    </row>
    <row r="44" spans="1:4">
      <c r="A44" s="4" t="s">
        <v>673</v>
      </c>
    </row>
    <row r="45" spans="1:4">
      <c r="A45" s="3" t="s">
        <v>661</v>
      </c>
    </row>
    <row r="46" spans="1:4">
      <c r="A46" s="4" t="s">
        <v>671</v>
      </c>
      <c r="B46" s="4" t="s">
        <v>6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5</v>
      </c>
      <c r="B1" s="2" t="s">
        <v>1</v>
      </c>
    </row>
    <row r="2" spans="1:4">
      <c r="B2" s="2" t="s">
        <v>555</v>
      </c>
      <c r="C2" s="2" t="s">
        <v>415</v>
      </c>
      <c r="D2" s="2" t="s">
        <v>676</v>
      </c>
    </row>
    <row r="3" spans="1:4">
      <c r="A3" s="4" t="s">
        <v>677</v>
      </c>
    </row>
    <row r="4" spans="1:4">
      <c r="A4" s="3" t="s">
        <v>678</v>
      </c>
    </row>
    <row r="5" spans="1:4">
      <c r="A5" s="4" t="s">
        <v>679</v>
      </c>
      <c r="B5" s="4" t="s">
        <v>680</v>
      </c>
    </row>
    <row r="6" spans="1:4">
      <c r="A6" s="4" t="s">
        <v>681</v>
      </c>
      <c r="B6" s="4" t="s">
        <v>682</v>
      </c>
    </row>
    <row r="7" spans="1:4">
      <c r="A7" s="4" t="s">
        <v>683</v>
      </c>
    </row>
    <row r="8" spans="1:4">
      <c r="A8" s="3" t="s">
        <v>678</v>
      </c>
    </row>
    <row r="9" spans="1:4">
      <c r="A9" s="4" t="s">
        <v>684</v>
      </c>
      <c r="B9" s="11" t="n">
        <v>0.6</v>
      </c>
      <c r="C9" s="6" t="n">
        <v>21</v>
      </c>
    </row>
    <row r="10" spans="1:4">
      <c r="A10" s="4" t="s">
        <v>685</v>
      </c>
    </row>
    <row r="11" spans="1:4">
      <c r="A11" s="3" t="s">
        <v>678</v>
      </c>
    </row>
    <row r="12" spans="1:4">
      <c r="A12" s="4" t="s">
        <v>684</v>
      </c>
      <c r="B12" s="11" t="n">
        <v>393.2</v>
      </c>
      <c r="C12" s="11" t="n">
        <v>376.3</v>
      </c>
    </row>
    <row r="13" spans="1:4">
      <c r="A13" s="4" t="s">
        <v>686</v>
      </c>
    </row>
    <row r="14" spans="1:4">
      <c r="A14" s="3" t="s">
        <v>678</v>
      </c>
    </row>
    <row r="15" spans="1:4">
      <c r="A15" s="4" t="s">
        <v>687</v>
      </c>
      <c r="D15" s="9" t="n">
        <v>255.7</v>
      </c>
    </row>
    <row r="16" spans="1:4">
      <c r="A16" s="4" t="s">
        <v>688</v>
      </c>
      <c r="D16" s="13" t="n">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6" t="n">
        <v>682</v>
      </c>
      <c r="C3" s="6" t="n">
        <v>2364</v>
      </c>
    </row>
    <row r="4" spans="1:3">
      <c r="A4" s="4" t="s">
        <v>692</v>
      </c>
      <c r="B4" s="5" t="n">
        <v>6878</v>
      </c>
      <c r="C4" s="5" t="n">
        <v>3196</v>
      </c>
    </row>
    <row r="5" spans="1:3">
      <c r="A5" s="4" t="s">
        <v>693</v>
      </c>
      <c r="B5" s="6" t="n">
        <v>355</v>
      </c>
      <c r="C5" s="6" t="n">
        <v>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06</v>
      </c>
    </row>
    <row r="4" spans="1:4">
      <c r="A4" s="4" t="s">
        <v>116</v>
      </c>
      <c r="B4" s="6" t="n">
        <v>42776</v>
      </c>
      <c r="C4" s="6" t="n">
        <v>103279</v>
      </c>
      <c r="D4" s="6" t="n">
        <v>88547</v>
      </c>
    </row>
    <row r="5" spans="1:4">
      <c r="A5" s="4" t="s">
        <v>117</v>
      </c>
      <c r="B5" s="5" t="n">
        <v>7281</v>
      </c>
      <c r="C5" s="5" t="n">
        <v>-6843</v>
      </c>
      <c r="D5" s="5" t="n">
        <v>8698</v>
      </c>
    </row>
    <row r="6" spans="1:4">
      <c r="A6" s="4" t="s">
        <v>118</v>
      </c>
      <c r="B6" s="6" t="n">
        <v>-734</v>
      </c>
      <c r="C6" s="6" t="n">
        <v>-862</v>
      </c>
      <c r="D6" s="6" t="n">
        <v>19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33</v>
      </c>
    </row>
    <row r="3" spans="1:4">
      <c r="A3" s="4" t="s">
        <v>695</v>
      </c>
    </row>
    <row r="4" spans="1:4">
      <c r="A4" s="3" t="s">
        <v>678</v>
      </c>
    </row>
    <row r="5" spans="1:4">
      <c r="A5" s="4" t="s">
        <v>696</v>
      </c>
      <c r="B5" s="6" t="n">
        <v>5693</v>
      </c>
      <c r="C5" s="6" t="n">
        <v>23900</v>
      </c>
      <c r="D5" s="6" t="n">
        <v>8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97</v>
      </c>
      <c r="B1" s="2" t="s">
        <v>555</v>
      </c>
    </row>
    <row r="2" spans="1:2">
      <c r="A2" s="4" t="s">
        <v>698</v>
      </c>
    </row>
    <row r="3" spans="1:2">
      <c r="A3" s="3" t="s">
        <v>699</v>
      </c>
    </row>
    <row r="4" spans="1:2">
      <c r="A4" s="4" t="s">
        <v>700</v>
      </c>
      <c r="B4" s="11" t="n">
        <v>1327.2</v>
      </c>
    </row>
    <row r="5" spans="1:2">
      <c r="A5" s="4" t="s">
        <v>701</v>
      </c>
    </row>
    <row r="6" spans="1:2">
      <c r="A6" s="3" t="s">
        <v>699</v>
      </c>
    </row>
    <row r="7" spans="1:2">
      <c r="A7" s="4" t="s">
        <v>700</v>
      </c>
      <c r="B7" s="11" t="n">
        <v>131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208</v>
      </c>
    </row>
    <row r="3" spans="1:3">
      <c r="A3" s="4" t="s">
        <v>703</v>
      </c>
      <c r="B3" s="6" t="n">
        <v>934558</v>
      </c>
      <c r="C3" s="6" t="n">
        <v>1029707</v>
      </c>
    </row>
    <row r="4" spans="1:3">
      <c r="A4" s="4" t="s">
        <v>704</v>
      </c>
      <c r="B4" s="5" t="n">
        <v>-51920</v>
      </c>
      <c r="C4" s="5" t="n">
        <v>-43935</v>
      </c>
    </row>
    <row r="5" spans="1:3">
      <c r="A5" s="4" t="s">
        <v>37</v>
      </c>
      <c r="B5" s="6" t="n">
        <v>882638</v>
      </c>
      <c r="C5" s="6" t="n">
        <v>985772</v>
      </c>
    </row>
    <row r="6" spans="1:3">
      <c r="A6" s="4" t="s">
        <v>417</v>
      </c>
      <c r="B6" s="4" t="s">
        <v>4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473</v>
      </c>
    </row>
    <row r="3" spans="1:3">
      <c r="A3" s="4" t="s">
        <v>706</v>
      </c>
      <c r="B3" s="6" t="n">
        <v>1606957</v>
      </c>
      <c r="C3" s="6" t="n">
        <v>1613641</v>
      </c>
    </row>
    <row r="4" spans="1:3">
      <c r="A4" s="4" t="s">
        <v>707</v>
      </c>
      <c r="B4" s="5" t="n">
        <v>-882152</v>
      </c>
      <c r="C4" s="5" t="n">
        <v>-855214</v>
      </c>
    </row>
    <row r="5" spans="1:3">
      <c r="A5" s="4" t="s">
        <v>41</v>
      </c>
      <c r="B5" s="5" t="n">
        <v>724805</v>
      </c>
      <c r="C5" s="5" t="n">
        <v>758427</v>
      </c>
    </row>
    <row r="6" spans="1:3">
      <c r="A6" s="4" t="s">
        <v>708</v>
      </c>
    </row>
    <row r="7" spans="1:3">
      <c r="A7" s="3" t="s">
        <v>473</v>
      </c>
    </row>
    <row r="8" spans="1:3">
      <c r="A8" s="4" t="s">
        <v>706</v>
      </c>
      <c r="B8" s="5" t="n">
        <v>81022</v>
      </c>
      <c r="C8" s="5" t="n">
        <v>83475</v>
      </c>
    </row>
    <row r="9" spans="1:3">
      <c r="A9" s="4" t="s">
        <v>709</v>
      </c>
    </row>
    <row r="10" spans="1:3">
      <c r="A10" s="3" t="s">
        <v>473</v>
      </c>
    </row>
    <row r="11" spans="1:3">
      <c r="A11" s="4" t="s">
        <v>706</v>
      </c>
      <c r="B11" s="5" t="n">
        <v>442756</v>
      </c>
      <c r="C11" s="5" t="n">
        <v>430267</v>
      </c>
    </row>
    <row r="12" spans="1:3">
      <c r="A12" s="4" t="s">
        <v>710</v>
      </c>
    </row>
    <row r="13" spans="1:3">
      <c r="A13" s="3" t="s">
        <v>473</v>
      </c>
    </row>
    <row r="14" spans="1:3">
      <c r="A14" s="4" t="s">
        <v>706</v>
      </c>
      <c r="B14" s="5" t="n">
        <v>669639</v>
      </c>
      <c r="C14" s="5" t="n">
        <v>690566</v>
      </c>
    </row>
    <row r="15" spans="1:3">
      <c r="A15" s="4" t="s">
        <v>711</v>
      </c>
    </row>
    <row r="16" spans="1:3">
      <c r="A16" s="3" t="s">
        <v>473</v>
      </c>
    </row>
    <row r="17" spans="1:3">
      <c r="A17" s="4" t="s">
        <v>706</v>
      </c>
      <c r="B17" s="6" t="n">
        <v>413540</v>
      </c>
      <c r="C17" s="6" t="n">
        <v>4093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2</v>
      </c>
    </row>
    <row r="3" spans="1:3">
      <c r="A3" s="3" t="s">
        <v>208</v>
      </c>
    </row>
    <row r="4" spans="1:3">
      <c r="A4" s="4" t="s">
        <v>713</v>
      </c>
      <c r="B4" s="6" t="n">
        <v>148481</v>
      </c>
      <c r="C4" s="6" t="n">
        <v>161800</v>
      </c>
    </row>
    <row r="5" spans="1:3">
      <c r="A5" s="4" t="s">
        <v>714</v>
      </c>
      <c r="B5" s="5" t="n">
        <v>27767</v>
      </c>
      <c r="C5" s="5" t="n">
        <v>30574</v>
      </c>
    </row>
    <row r="6" spans="1:3">
      <c r="A6" s="4" t="s">
        <v>715</v>
      </c>
      <c r="B6" s="5" t="n">
        <v>253325</v>
      </c>
      <c r="C6" s="5" t="n">
        <v>315510</v>
      </c>
    </row>
    <row r="7" spans="1:3">
      <c r="A7" s="4" t="s">
        <v>716</v>
      </c>
      <c r="B7" s="5" t="n">
        <v>7052</v>
      </c>
      <c r="C7" s="5" t="n">
        <v>8085</v>
      </c>
    </row>
    <row r="8" spans="1:3">
      <c r="A8" s="4" t="s">
        <v>717</v>
      </c>
      <c r="B8" s="5" t="n">
        <v>48946</v>
      </c>
      <c r="C8" s="5" t="n">
        <v>51894</v>
      </c>
    </row>
    <row r="9" spans="1:3">
      <c r="A9" s="4" t="s">
        <v>718</v>
      </c>
      <c r="B9" s="5" t="n">
        <v>14969</v>
      </c>
      <c r="C9" s="5" t="n">
        <v>18110</v>
      </c>
    </row>
    <row r="10" spans="1:3">
      <c r="A10" s="4" t="s">
        <v>719</v>
      </c>
      <c r="B10" s="5" t="n">
        <v>15755</v>
      </c>
      <c r="C10" s="5" t="n">
        <v>38747</v>
      </c>
    </row>
    <row r="11" spans="1:3">
      <c r="A11" s="4" t="s">
        <v>174</v>
      </c>
      <c r="B11" s="5" t="n">
        <v>164691</v>
      </c>
      <c r="C11" s="5" t="n">
        <v>173844</v>
      </c>
    </row>
    <row r="12" spans="1:3">
      <c r="A12" s="4" t="s">
        <v>49</v>
      </c>
      <c r="B12" s="6" t="n">
        <v>680986</v>
      </c>
      <c r="C12" s="6" t="n">
        <v>798564</v>
      </c>
    </row>
    <row r="13" spans="1:3">
      <c r="A13" s="4" t="s">
        <v>720</v>
      </c>
      <c r="B13" s="4" t="s">
        <v>4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208</v>
      </c>
    </row>
    <row r="3" spans="1:3">
      <c r="A3" s="4" t="s">
        <v>722</v>
      </c>
      <c r="B3" s="6" t="n">
        <v>216772</v>
      </c>
      <c r="C3" s="6" t="n">
        <v>203150</v>
      </c>
    </row>
    <row r="4" spans="1:3">
      <c r="A4" s="4" t="s">
        <v>723</v>
      </c>
      <c r="B4" s="5" t="n">
        <v>20086</v>
      </c>
      <c r="C4" s="5" t="n">
        <v>39081</v>
      </c>
    </row>
    <row r="5" spans="1:3">
      <c r="A5" s="4" t="s">
        <v>724</v>
      </c>
      <c r="B5" s="5" t="n">
        <v>32546</v>
      </c>
      <c r="C5" s="5" t="n">
        <v>26538</v>
      </c>
    </row>
    <row r="6" spans="1:3">
      <c r="A6" s="4" t="s">
        <v>725</v>
      </c>
      <c r="B6" s="5" t="n">
        <v>93524</v>
      </c>
      <c r="C6" s="5" t="n">
        <v>73459</v>
      </c>
    </row>
    <row r="7" spans="1:3">
      <c r="A7" s="4" t="s">
        <v>174</v>
      </c>
      <c r="B7" s="5" t="n">
        <v>44911</v>
      </c>
      <c r="C7" s="5" t="n">
        <v>45558</v>
      </c>
    </row>
    <row r="8" spans="1:3">
      <c r="A8" s="4" t="s">
        <v>53</v>
      </c>
      <c r="B8" s="6" t="n">
        <v>407839</v>
      </c>
      <c r="C8" s="6" t="n">
        <v>3877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22"/>
  </cols>
  <sheetData>
    <row r="1" spans="1:2">
      <c r="A1" s="1" t="s">
        <v>726</v>
      </c>
      <c r="B1" s="2" t="s">
        <v>727</v>
      </c>
    </row>
    <row r="2" spans="1:2">
      <c r="A2" s="3" t="s">
        <v>728</v>
      </c>
    </row>
    <row r="3" spans="1:2">
      <c r="A3" s="4" t="s">
        <v>729</v>
      </c>
      <c r="B3" s="5" t="n">
        <v>8</v>
      </c>
    </row>
    <row r="4" spans="1:2">
      <c r="A4" s="4" t="s">
        <v>730</v>
      </c>
    </row>
    <row r="5" spans="1:2">
      <c r="A5" s="3" t="s">
        <v>728</v>
      </c>
    </row>
    <row r="6" spans="1:2">
      <c r="A6" s="4" t="s">
        <v>729</v>
      </c>
      <c r="B6" s="5" t="n">
        <v>1</v>
      </c>
    </row>
    <row r="7" spans="1:2">
      <c r="A7" s="4" t="s">
        <v>731</v>
      </c>
    </row>
    <row r="8" spans="1:2">
      <c r="A8" s="3" t="s">
        <v>728</v>
      </c>
    </row>
    <row r="9" spans="1:2">
      <c r="A9" s="4" t="s">
        <v>729</v>
      </c>
      <c r="B9" s="5" t="n">
        <v>1</v>
      </c>
    </row>
    <row r="10" spans="1:2">
      <c r="A10" s="4" t="s">
        <v>732</v>
      </c>
    </row>
    <row r="11" spans="1:2">
      <c r="A11" s="3" t="s">
        <v>728</v>
      </c>
    </row>
    <row r="12" spans="1:2">
      <c r="A12" s="4" t="s">
        <v>729</v>
      </c>
      <c r="B12" s="5" t="n">
        <v>1</v>
      </c>
    </row>
    <row r="13" spans="1:2">
      <c r="A13" s="4" t="s">
        <v>733</v>
      </c>
    </row>
    <row r="14" spans="1:2">
      <c r="A14" s="3" t="s">
        <v>728</v>
      </c>
    </row>
    <row r="15" spans="1:2">
      <c r="A15" s="4" t="s">
        <v>729</v>
      </c>
      <c r="B15" s="5" t="n">
        <v>1</v>
      </c>
    </row>
    <row r="16" spans="1:2">
      <c r="A16" s="4" t="s">
        <v>734</v>
      </c>
    </row>
    <row r="17" spans="1:2">
      <c r="A17" s="3" t="s">
        <v>728</v>
      </c>
    </row>
    <row r="18" spans="1:2">
      <c r="A18" s="4" t="s">
        <v>729</v>
      </c>
      <c r="B18" s="5" t="n">
        <v>1</v>
      </c>
    </row>
    <row r="19" spans="1:2">
      <c r="A19" s="4" t="s">
        <v>735</v>
      </c>
    </row>
    <row r="20" spans="1:2">
      <c r="A20" s="3" t="s">
        <v>728</v>
      </c>
    </row>
    <row r="21" spans="1:2">
      <c r="A21" s="4" t="s">
        <v>729</v>
      </c>
      <c r="B21" s="5" t="n">
        <v>1</v>
      </c>
    </row>
    <row r="22" spans="1:2">
      <c r="A22" s="4" t="s">
        <v>736</v>
      </c>
    </row>
    <row r="23" spans="1:2">
      <c r="A23" s="3" t="s">
        <v>728</v>
      </c>
    </row>
    <row r="24" spans="1:2">
      <c r="A24" s="4" t="s">
        <v>729</v>
      </c>
      <c r="B24"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7</v>
      </c>
      <c r="B1" s="2" t="s">
        <v>2</v>
      </c>
      <c r="C1" s="2" t="s">
        <v>32</v>
      </c>
      <c r="D1" s="2" t="s">
        <v>738</v>
      </c>
      <c r="E1" s="2" t="s">
        <v>739</v>
      </c>
      <c r="F1" s="2" t="s">
        <v>740</v>
      </c>
    </row>
    <row r="2" spans="1:6">
      <c r="A2" s="3" t="s">
        <v>741</v>
      </c>
    </row>
    <row r="3" spans="1:6">
      <c r="A3" s="4" t="s">
        <v>742</v>
      </c>
      <c r="B3" s="6" t="n">
        <v>1570623</v>
      </c>
    </row>
    <row r="4" spans="1:6">
      <c r="A4" s="4" t="s">
        <v>743</v>
      </c>
      <c r="B4" s="5" t="n">
        <v>33286</v>
      </c>
      <c r="C4" s="6" t="n">
        <v>8995</v>
      </c>
    </row>
    <row r="5" spans="1:6">
      <c r="A5" s="4" t="s">
        <v>744</v>
      </c>
      <c r="B5" s="5" t="n">
        <v>1570623</v>
      </c>
      <c r="C5" s="5" t="n">
        <v>1620996</v>
      </c>
    </row>
    <row r="6" spans="1:6">
      <c r="A6" s="4" t="s">
        <v>745</v>
      </c>
      <c r="B6" s="5" t="n">
        <v>85365</v>
      </c>
      <c r="C6" s="5" t="n">
        <v>60434</v>
      </c>
    </row>
    <row r="7" spans="1:6">
      <c r="A7" s="4" t="s">
        <v>746</v>
      </c>
      <c r="B7" s="6" t="n">
        <v>1485258</v>
      </c>
      <c r="C7" s="6" t="n">
        <v>1560562</v>
      </c>
    </row>
    <row r="8" spans="1:6">
      <c r="A8" s="4" t="s">
        <v>686</v>
      </c>
    </row>
    <row r="9" spans="1:6">
      <c r="A9" s="3" t="s">
        <v>741</v>
      </c>
    </row>
    <row r="10" spans="1:6">
      <c r="A10" s="4" t="s">
        <v>747</v>
      </c>
      <c r="B10" s="4" t="s">
        <v>748</v>
      </c>
      <c r="C10" s="4" t="s">
        <v>748</v>
      </c>
      <c r="D10" s="4" t="s">
        <v>748</v>
      </c>
    </row>
    <row r="11" spans="1:6">
      <c r="A11" s="4" t="s">
        <v>749</v>
      </c>
      <c r="B11" s="6" t="n">
        <v>5748</v>
      </c>
      <c r="C11" s="6" t="n">
        <v>7034</v>
      </c>
    </row>
    <row r="12" spans="1:6">
      <c r="A12" s="4" t="s">
        <v>742</v>
      </c>
      <c r="B12" s="6" t="n">
        <v>519902</v>
      </c>
      <c r="C12" s="6" t="n">
        <v>535966</v>
      </c>
    </row>
    <row r="13" spans="1:6">
      <c r="A13" s="4" t="s">
        <v>750</v>
      </c>
    </row>
    <row r="14" spans="1:6">
      <c r="A14" s="3" t="s">
        <v>741</v>
      </c>
    </row>
    <row r="15" spans="1:6">
      <c r="A15" s="4" t="s">
        <v>747</v>
      </c>
      <c r="B15" s="4" t="s">
        <v>751</v>
      </c>
      <c r="C15" s="4" t="s">
        <v>751</v>
      </c>
      <c r="E15" s="4" t="s">
        <v>751</v>
      </c>
    </row>
    <row r="16" spans="1:6">
      <c r="A16" s="4" t="s">
        <v>749</v>
      </c>
      <c r="B16" s="6" t="n">
        <v>2972</v>
      </c>
      <c r="C16" s="6" t="n">
        <v>3339</v>
      </c>
    </row>
    <row r="17" spans="1:6">
      <c r="A17" s="4" t="s">
        <v>742</v>
      </c>
      <c r="B17" s="6" t="n">
        <v>297028</v>
      </c>
      <c r="C17" s="6" t="n">
        <v>296661</v>
      </c>
    </row>
    <row r="18" spans="1:6">
      <c r="A18" s="4" t="s">
        <v>752</v>
      </c>
    </row>
    <row r="19" spans="1:6">
      <c r="A19" s="3" t="s">
        <v>741</v>
      </c>
    </row>
    <row r="20" spans="1:6">
      <c r="A20" s="4" t="s">
        <v>747</v>
      </c>
      <c r="B20" s="4" t="s">
        <v>753</v>
      </c>
      <c r="C20" s="4" t="s">
        <v>753</v>
      </c>
      <c r="F20" s="4" t="s">
        <v>753</v>
      </c>
    </row>
    <row r="21" spans="1:6">
      <c r="A21" s="4" t="s">
        <v>749</v>
      </c>
      <c r="B21" s="6" t="n">
        <v>3848</v>
      </c>
      <c r="C21" s="6" t="n">
        <v>4445</v>
      </c>
    </row>
    <row r="22" spans="1:6">
      <c r="A22" s="4" t="s">
        <v>742</v>
      </c>
      <c r="B22" s="6" t="n">
        <v>496152</v>
      </c>
      <c r="C22" s="6" t="n">
        <v>495555</v>
      </c>
    </row>
    <row r="23" spans="1:6">
      <c r="A23" s="4" t="s">
        <v>754</v>
      </c>
    </row>
    <row r="24" spans="1:6">
      <c r="A24" s="3" t="s">
        <v>741</v>
      </c>
    </row>
    <row r="25" spans="1:6">
      <c r="A25" s="4" t="s">
        <v>747</v>
      </c>
      <c r="B25" s="4" t="s">
        <v>755</v>
      </c>
      <c r="C25" s="4" t="s">
        <v>756</v>
      </c>
    </row>
    <row r="26" spans="1:6">
      <c r="A26" s="4" t="s">
        <v>757</v>
      </c>
      <c r="B26" s="6" t="n">
        <v>745</v>
      </c>
      <c r="C26" s="6" t="n">
        <v>1181</v>
      </c>
    </row>
    <row r="27" spans="1:6">
      <c r="A27" s="4" t="s">
        <v>742</v>
      </c>
      <c r="B27" s="6" t="n">
        <v>224255</v>
      </c>
      <c r="C27" s="6" t="n">
        <v>2838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55</v>
      </c>
    </row>
    <row r="2" spans="1:2">
      <c r="A2" s="3" t="s">
        <v>759</v>
      </c>
    </row>
    <row r="3" spans="1:2">
      <c r="A3" s="5" t="n">
        <v>2017</v>
      </c>
      <c r="B3" s="6" t="n">
        <v>85365</v>
      </c>
    </row>
    <row r="4" spans="1:2">
      <c r="A4" s="5" t="n">
        <v>2018</v>
      </c>
      <c r="B4" s="5" t="n">
        <v>67351</v>
      </c>
    </row>
    <row r="5" spans="1:2">
      <c r="A5" s="5" t="n">
        <v>2019</v>
      </c>
      <c r="B5" s="5" t="n">
        <v>59864</v>
      </c>
    </row>
    <row r="6" spans="1:2">
      <c r="A6" s="5" t="n">
        <v>2020</v>
      </c>
      <c r="B6" s="5" t="n">
        <v>44961</v>
      </c>
    </row>
    <row r="7" spans="1:2">
      <c r="A7" s="5" t="n">
        <v>2021</v>
      </c>
      <c r="B7" s="5" t="n">
        <v>0</v>
      </c>
    </row>
    <row r="8" spans="1:2">
      <c r="A8" s="4" t="s">
        <v>615</v>
      </c>
      <c r="B8" s="5" t="n">
        <v>1313082</v>
      </c>
    </row>
    <row r="9" spans="1:2">
      <c r="A9" s="4" t="s">
        <v>120</v>
      </c>
      <c r="B9" s="5" t="n">
        <v>1570623</v>
      </c>
    </row>
    <row r="10" spans="1:2">
      <c r="A10" s="4" t="s">
        <v>754</v>
      </c>
    </row>
    <row r="11" spans="1:2">
      <c r="A11" s="3" t="s">
        <v>759</v>
      </c>
    </row>
    <row r="12" spans="1:2">
      <c r="A12" s="5" t="n">
        <v>2017</v>
      </c>
      <c r="B12" s="5" t="n">
        <v>60000</v>
      </c>
    </row>
    <row r="13" spans="1:2">
      <c r="A13" s="5" t="n">
        <v>2018</v>
      </c>
      <c r="B13" s="5" t="n">
        <v>59430</v>
      </c>
    </row>
    <row r="14" spans="1:2">
      <c r="A14" s="5" t="n">
        <v>2019</v>
      </c>
      <c r="B14" s="5" t="n">
        <v>59864</v>
      </c>
    </row>
    <row r="15" spans="1:2">
      <c r="A15" s="5" t="n">
        <v>2020</v>
      </c>
      <c r="B15" s="5" t="n">
        <v>44961</v>
      </c>
    </row>
    <row r="16" spans="1:2">
      <c r="A16" s="5" t="n">
        <v>2021</v>
      </c>
      <c r="B16" s="5" t="n">
        <v>0</v>
      </c>
    </row>
    <row r="17" spans="1:2">
      <c r="A17" s="4" t="s">
        <v>615</v>
      </c>
      <c r="B17" s="5" t="n">
        <v>0</v>
      </c>
    </row>
    <row r="18" spans="1:2">
      <c r="A18" s="4" t="s">
        <v>120</v>
      </c>
      <c r="B18" s="5" t="n">
        <v>224255</v>
      </c>
    </row>
    <row r="19" spans="1:2">
      <c r="A19" s="4" t="s">
        <v>760</v>
      </c>
    </row>
    <row r="20" spans="1:2">
      <c r="A20" s="3" t="s">
        <v>759</v>
      </c>
    </row>
    <row r="21" spans="1:2">
      <c r="A21" s="5" t="n">
        <v>2017</v>
      </c>
      <c r="B21" s="5" t="n">
        <v>25365</v>
      </c>
    </row>
    <row r="22" spans="1:2">
      <c r="A22" s="5" t="n">
        <v>2018</v>
      </c>
      <c r="B22" s="5" t="n">
        <v>7921</v>
      </c>
    </row>
    <row r="23" spans="1:2">
      <c r="A23" s="5" t="n">
        <v>2019</v>
      </c>
      <c r="B23" s="5" t="n">
        <v>0</v>
      </c>
    </row>
    <row r="24" spans="1:2">
      <c r="A24" s="5" t="n">
        <v>2020</v>
      </c>
      <c r="B24" s="5" t="n">
        <v>0</v>
      </c>
    </row>
    <row r="25" spans="1:2">
      <c r="A25" s="5" t="n">
        <v>2021</v>
      </c>
      <c r="B25" s="5" t="n">
        <v>0</v>
      </c>
    </row>
    <row r="26" spans="1:2">
      <c r="A26" s="4" t="s">
        <v>615</v>
      </c>
      <c r="B26" s="5" t="n">
        <v>1313082</v>
      </c>
    </row>
    <row r="27" spans="1:2">
      <c r="A27" s="4" t="s">
        <v>120</v>
      </c>
      <c r="B27" s="6" t="n">
        <v>1346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4"/>
    <col customWidth="1" max="6" min="6" width="21"/>
    <col customWidth="1" max="7" min="7" width="21"/>
  </cols>
  <sheetData>
    <row r="1" spans="1:7">
      <c r="A1" s="1" t="s">
        <v>761</v>
      </c>
      <c r="B1" s="2" t="s">
        <v>762</v>
      </c>
      <c r="C1" s="2" t="s">
        <v>676</v>
      </c>
      <c r="D1" s="2" t="s">
        <v>2</v>
      </c>
      <c r="E1" s="2" t="s">
        <v>32</v>
      </c>
      <c r="F1" s="2" t="s">
        <v>763</v>
      </c>
      <c r="G1" s="2" t="s">
        <v>764</v>
      </c>
    </row>
    <row r="2" spans="1:7">
      <c r="A2" s="4" t="s">
        <v>686</v>
      </c>
    </row>
    <row r="3" spans="1:7">
      <c r="A3" s="3" t="s">
        <v>741</v>
      </c>
    </row>
    <row r="4" spans="1:7">
      <c r="A4" s="4" t="s">
        <v>765</v>
      </c>
      <c r="B4" s="4" t="s">
        <v>766</v>
      </c>
      <c r="C4" s="4" t="s">
        <v>766</v>
      </c>
    </row>
    <row r="5" spans="1:7">
      <c r="A5" s="4" t="s">
        <v>688</v>
      </c>
      <c r="C5" s="13" t="n">
        <v>500</v>
      </c>
    </row>
    <row r="6" spans="1:7">
      <c r="A6" s="4" t="s">
        <v>767</v>
      </c>
      <c r="D6" s="4" t="s">
        <v>768</v>
      </c>
    </row>
    <row r="7" spans="1:7">
      <c r="A7" s="4" t="s">
        <v>747</v>
      </c>
      <c r="C7" s="4" t="s">
        <v>748</v>
      </c>
      <c r="D7" s="4" t="s">
        <v>748</v>
      </c>
      <c r="E7" s="4" t="s">
        <v>748</v>
      </c>
    </row>
    <row r="8" spans="1:7">
      <c r="A8" s="4" t="s">
        <v>769</v>
      </c>
      <c r="C8" s="4" t="s">
        <v>770</v>
      </c>
    </row>
    <row r="9" spans="1:7">
      <c r="A9" s="4" t="s">
        <v>771</v>
      </c>
      <c r="B9" s="11" t="n">
        <v>526.3</v>
      </c>
      <c r="C9" s="9" t="n">
        <v>496.7</v>
      </c>
    </row>
    <row r="10" spans="1:7">
      <c r="A10" s="4" t="s">
        <v>772</v>
      </c>
      <c r="D10" s="4" t="s">
        <v>418</v>
      </c>
    </row>
    <row r="11" spans="1:7">
      <c r="A11" s="4" t="s">
        <v>773</v>
      </c>
      <c r="D11" s="8" t="n">
        <v>0.25</v>
      </c>
    </row>
    <row r="12" spans="1:7">
      <c r="A12" s="4" t="s">
        <v>750</v>
      </c>
    </row>
    <row r="13" spans="1:7">
      <c r="A13" s="3" t="s">
        <v>741</v>
      </c>
    </row>
    <row r="14" spans="1:7">
      <c r="A14" s="4" t="s">
        <v>765</v>
      </c>
      <c r="D14" s="4" t="s">
        <v>774</v>
      </c>
    </row>
    <row r="15" spans="1:7">
      <c r="A15" s="4" t="s">
        <v>775</v>
      </c>
      <c r="F15" s="6" t="n">
        <v>300</v>
      </c>
    </row>
    <row r="16" spans="1:7">
      <c r="A16" s="4" t="s">
        <v>767</v>
      </c>
      <c r="D16" s="4" t="s">
        <v>776</v>
      </c>
    </row>
    <row r="17" spans="1:7">
      <c r="A17" s="4" t="s">
        <v>747</v>
      </c>
      <c r="D17" s="4" t="s">
        <v>751</v>
      </c>
      <c r="E17" s="4" t="s">
        <v>751</v>
      </c>
      <c r="F17" s="4" t="s">
        <v>751</v>
      </c>
    </row>
    <row r="18" spans="1:7">
      <c r="A18" s="4" t="s">
        <v>769</v>
      </c>
      <c r="F18" s="4" t="s">
        <v>777</v>
      </c>
    </row>
    <row r="19" spans="1:7">
      <c r="A19" s="4" t="s">
        <v>773</v>
      </c>
      <c r="D19" s="8" t="n">
        <v>0.25</v>
      </c>
    </row>
    <row r="20" spans="1:7">
      <c r="A20" s="4" t="s">
        <v>752</v>
      </c>
    </row>
    <row r="21" spans="1:7">
      <c r="A21" s="3" t="s">
        <v>741</v>
      </c>
    </row>
    <row r="22" spans="1:7">
      <c r="A22" s="4" t="s">
        <v>765</v>
      </c>
      <c r="D22" s="4" t="s">
        <v>778</v>
      </c>
    </row>
    <row r="23" spans="1:7">
      <c r="A23" s="4" t="s">
        <v>775</v>
      </c>
      <c r="G23" s="6" t="n">
        <v>500</v>
      </c>
    </row>
    <row r="24" spans="1:7">
      <c r="A24" s="4" t="s">
        <v>767</v>
      </c>
      <c r="D24" s="4" t="s">
        <v>779</v>
      </c>
    </row>
    <row r="25" spans="1:7">
      <c r="A25" s="4" t="s">
        <v>747</v>
      </c>
      <c r="D25" s="4" t="s">
        <v>753</v>
      </c>
      <c r="E25" s="4" t="s">
        <v>753</v>
      </c>
      <c r="G25" s="4" t="s">
        <v>753</v>
      </c>
    </row>
    <row r="26" spans="1:7">
      <c r="A26" s="4" t="s">
        <v>769</v>
      </c>
      <c r="G26" s="4" t="s">
        <v>780</v>
      </c>
    </row>
    <row r="27" spans="1:7">
      <c r="A27" s="4" t="s">
        <v>772</v>
      </c>
      <c r="D27" s="4" t="s">
        <v>418</v>
      </c>
    </row>
    <row r="28" spans="1:7">
      <c r="A28" s="4" t="s">
        <v>773</v>
      </c>
      <c r="D28" s="8"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15"/>
    <col customWidth="1" max="7" min="7" width="33"/>
    <col customWidth="1" max="8" min="8" width="37"/>
    <col customWidth="1" max="9" min="9" width="25"/>
  </cols>
  <sheetData>
    <row r="1" spans="1:9">
      <c r="A1" s="1" t="s">
        <v>119</v>
      </c>
      <c r="B1" s="2" t="s">
        <v>120</v>
      </c>
      <c r="C1" s="2" t="s">
        <v>121</v>
      </c>
      <c r="D1" s="2" t="s">
        <v>122</v>
      </c>
      <c r="E1" s="2" t="s">
        <v>123</v>
      </c>
      <c r="F1" s="2" t="s">
        <v>124</v>
      </c>
      <c r="G1" s="2" t="s">
        <v>125</v>
      </c>
      <c r="H1" s="2" t="s">
        <v>126</v>
      </c>
      <c r="I1" s="2" t="s">
        <v>127</v>
      </c>
    </row>
    <row r="2" spans="1:9">
      <c r="A2" s="4" t="s">
        <v>128</v>
      </c>
      <c r="C2" s="5" t="n">
        <v>176793</v>
      </c>
      <c r="F2" s="5" t="n">
        <v>39630</v>
      </c>
    </row>
    <row r="3" spans="1:9">
      <c r="A3" s="4" t="s">
        <v>129</v>
      </c>
      <c r="B3" s="6" t="n">
        <v>1877121</v>
      </c>
      <c r="C3" s="6" t="n">
        <v>220991</v>
      </c>
      <c r="D3" s="6" t="n">
        <v>476218</v>
      </c>
      <c r="E3" s="6" t="n">
        <v>2985391</v>
      </c>
      <c r="F3" s="6" t="n">
        <v>-1600266</v>
      </c>
      <c r="G3" s="6" t="n">
        <v>9522</v>
      </c>
      <c r="H3" s="6" t="n">
        <v>-221477</v>
      </c>
      <c r="I3" s="6" t="n">
        <v>6742</v>
      </c>
    </row>
    <row r="4" spans="1:9">
      <c r="A4" s="3" t="s">
        <v>130</v>
      </c>
    </row>
    <row r="5" spans="1:9">
      <c r="A5" s="4" t="s">
        <v>131</v>
      </c>
      <c r="B5" s="5" t="n">
        <v>-16009</v>
      </c>
      <c r="D5" s="5" t="n">
        <v>-31860</v>
      </c>
      <c r="F5" s="6" t="n">
        <v>15851</v>
      </c>
    </row>
    <row r="6" spans="1:9">
      <c r="A6" s="4" t="s">
        <v>132</v>
      </c>
      <c r="F6" s="5" t="n">
        <v>607</v>
      </c>
    </row>
    <row r="7" spans="1:9">
      <c r="A7" s="4" t="s">
        <v>133</v>
      </c>
      <c r="B7" s="5" t="n">
        <v>42675</v>
      </c>
      <c r="D7" s="5" t="n">
        <v>42655</v>
      </c>
      <c r="E7" s="5" t="n">
        <v>20</v>
      </c>
    </row>
    <row r="8" spans="1:9">
      <c r="A8" s="4" t="s">
        <v>134</v>
      </c>
      <c r="B8" s="5" t="n">
        <v>8587</v>
      </c>
      <c r="D8" s="5" t="n">
        <v>8587</v>
      </c>
    </row>
    <row r="9" spans="1:9">
      <c r="A9" s="4" t="s">
        <v>135</v>
      </c>
      <c r="B9" s="5" t="n">
        <v>519433</v>
      </c>
      <c r="I9" s="5" t="n">
        <v>6061</v>
      </c>
    </row>
    <row r="10" spans="1:9">
      <c r="A10" s="4" t="s">
        <v>136</v>
      </c>
      <c r="B10" s="5" t="n">
        <v>-88497</v>
      </c>
      <c r="E10" s="5" t="n">
        <v>-88497</v>
      </c>
    </row>
    <row r="11" spans="1:9">
      <c r="A11" s="4" t="s">
        <v>137</v>
      </c>
      <c r="F11" s="5" t="n">
        <v>-3421</v>
      </c>
    </row>
    <row r="12" spans="1:9">
      <c r="A12" s="4" t="s">
        <v>138</v>
      </c>
      <c r="B12" s="5" t="n">
        <v>-246504</v>
      </c>
      <c r="F12" s="6" t="n">
        <v>-246504</v>
      </c>
    </row>
    <row r="13" spans="1:9">
      <c r="A13" s="4" t="s">
        <v>139</v>
      </c>
      <c r="B13" s="5" t="n">
        <v>-158539</v>
      </c>
      <c r="H13" s="5" t="n">
        <v>-158622</v>
      </c>
      <c r="I13" s="5" t="n">
        <v>83</v>
      </c>
    </row>
    <row r="14" spans="1:9">
      <c r="A14" s="4" t="s">
        <v>140</v>
      </c>
      <c r="B14" s="5" t="n">
        <v>-2605</v>
      </c>
      <c r="I14" s="5" t="n">
        <v>-2605</v>
      </c>
    </row>
    <row r="15" spans="1:9">
      <c r="A15" s="4" t="s">
        <v>141</v>
      </c>
      <c r="B15" s="5" t="n">
        <v>1036</v>
      </c>
      <c r="G15" s="5" t="n">
        <v>1036</v>
      </c>
    </row>
    <row r="16" spans="1:9">
      <c r="A16" s="4" t="s">
        <v>142</v>
      </c>
      <c r="C16" s="5" t="n">
        <v>176793</v>
      </c>
      <c r="F16" s="5" t="n">
        <v>42444</v>
      </c>
    </row>
    <row r="17" spans="1:9">
      <c r="A17" s="4" t="s">
        <v>143</v>
      </c>
      <c r="B17" s="5" t="n">
        <v>1930246</v>
      </c>
      <c r="C17" s="6" t="n">
        <v>220991</v>
      </c>
      <c r="D17" s="5" t="n">
        <v>495600</v>
      </c>
      <c r="E17" s="5" t="n">
        <v>3403834</v>
      </c>
      <c r="F17" s="6" t="n">
        <v>-1830919</v>
      </c>
      <c r="G17" s="5" t="n">
        <v>10558</v>
      </c>
      <c r="H17" s="5" t="n">
        <v>-380099</v>
      </c>
      <c r="I17" s="5" t="n">
        <v>10281</v>
      </c>
    </row>
    <row r="18" spans="1:9">
      <c r="A18" s="3" t="s">
        <v>130</v>
      </c>
    </row>
    <row r="19" spans="1:9">
      <c r="A19" s="4" t="s">
        <v>131</v>
      </c>
      <c r="B19" s="5" t="n">
        <v>-14075</v>
      </c>
      <c r="D19" s="5" t="n">
        <v>-41860</v>
      </c>
      <c r="F19" s="6" t="n">
        <v>27785</v>
      </c>
    </row>
    <row r="20" spans="1:9">
      <c r="A20" s="4" t="s">
        <v>132</v>
      </c>
      <c r="F20" s="5" t="n">
        <v>789</v>
      </c>
    </row>
    <row r="21" spans="1:9">
      <c r="A21" s="4" t="s">
        <v>133</v>
      </c>
      <c r="B21" s="5" t="n">
        <v>34816</v>
      </c>
      <c r="D21" s="5" t="n">
        <v>34797</v>
      </c>
      <c r="E21" s="5" t="n">
        <v>19</v>
      </c>
    </row>
    <row r="22" spans="1:9">
      <c r="A22" s="4" t="s">
        <v>134</v>
      </c>
      <c r="B22" s="5" t="n">
        <v>6424</v>
      </c>
      <c r="D22" s="5" t="n">
        <v>6424</v>
      </c>
    </row>
    <row r="23" spans="1:9">
      <c r="A23" s="4" t="s">
        <v>135</v>
      </c>
      <c r="B23" s="5" t="n">
        <v>264016</v>
      </c>
      <c r="I23" s="5" t="n">
        <v>5605</v>
      </c>
    </row>
    <row r="24" spans="1:9">
      <c r="A24" s="4" t="s">
        <v>136</v>
      </c>
      <c r="B24" s="5" t="n">
        <v>-96306</v>
      </c>
      <c r="E24" s="5" t="n">
        <v>-96306</v>
      </c>
    </row>
    <row r="25" spans="1:9">
      <c r="A25" s="4" t="s">
        <v>137</v>
      </c>
      <c r="F25" s="5" t="n">
        <v>-6048</v>
      </c>
    </row>
    <row r="26" spans="1:9">
      <c r="A26" s="4" t="s">
        <v>138</v>
      </c>
      <c r="B26" s="5" t="n">
        <v>-303651</v>
      </c>
      <c r="F26" s="6" t="n">
        <v>-303651</v>
      </c>
    </row>
    <row r="27" spans="1:9">
      <c r="A27" s="4" t="s">
        <v>139</v>
      </c>
      <c r="B27" s="5" t="n">
        <v>-156696</v>
      </c>
      <c r="H27" s="5" t="n">
        <v>-158133</v>
      </c>
      <c r="I27" s="5" t="n">
        <v>1437</v>
      </c>
    </row>
    <row r="28" spans="1:9">
      <c r="A28" s="4" t="s">
        <v>140</v>
      </c>
      <c r="B28" s="5" t="n">
        <v>-67</v>
      </c>
      <c r="I28" s="5" t="n">
        <v>-67</v>
      </c>
    </row>
    <row r="29" spans="1:9">
      <c r="A29" s="4" t="s">
        <v>141</v>
      </c>
      <c r="B29" s="6" t="n">
        <v>-325</v>
      </c>
      <c r="G29" s="5" t="n">
        <v>-325</v>
      </c>
    </row>
    <row r="30" spans="1:9">
      <c r="A30" s="4" t="s">
        <v>144</v>
      </c>
      <c r="B30" s="5" t="n">
        <v>176793</v>
      </c>
      <c r="C30" s="5" t="n">
        <v>176793</v>
      </c>
      <c r="F30" s="5" t="n">
        <v>47703</v>
      </c>
    </row>
    <row r="31" spans="1:9">
      <c r="A31" s="4" t="s">
        <v>145</v>
      </c>
      <c r="B31" s="6" t="n">
        <v>1664382</v>
      </c>
      <c r="C31" s="6" t="n">
        <v>220991</v>
      </c>
      <c r="D31" s="5" t="n">
        <v>494961</v>
      </c>
      <c r="E31" s="5" t="n">
        <v>3565958</v>
      </c>
      <c r="F31" s="6" t="n">
        <v>-2106785</v>
      </c>
      <c r="G31" s="5" t="n">
        <v>10233</v>
      </c>
      <c r="H31" s="5" t="n">
        <v>-538232</v>
      </c>
      <c r="I31" s="5" t="n">
        <v>17256</v>
      </c>
    </row>
    <row r="32" spans="1:9">
      <c r="A32" s="3" t="s">
        <v>130</v>
      </c>
    </row>
    <row r="33" spans="1:9">
      <c r="A33" s="4" t="s">
        <v>131</v>
      </c>
      <c r="B33" s="5" t="n">
        <v>-5313</v>
      </c>
      <c r="D33" s="5" t="n">
        <v>-33571</v>
      </c>
      <c r="F33" s="6" t="n">
        <v>28258</v>
      </c>
    </row>
    <row r="34" spans="1:9">
      <c r="A34" s="4" t="s">
        <v>132</v>
      </c>
      <c r="F34" s="5" t="n">
        <v>723</v>
      </c>
    </row>
    <row r="35" spans="1:9">
      <c r="A35" s="4" t="s">
        <v>133</v>
      </c>
      <c r="B35" s="5" t="n">
        <v>30213</v>
      </c>
      <c r="D35" s="5" t="n">
        <v>30203</v>
      </c>
      <c r="E35" s="5" t="n">
        <v>10</v>
      </c>
    </row>
    <row r="36" spans="1:9">
      <c r="A36" s="4" t="s">
        <v>134</v>
      </c>
      <c r="B36" s="5" t="n">
        <v>255</v>
      </c>
      <c r="D36" s="5" t="n">
        <v>255</v>
      </c>
    </row>
    <row r="37" spans="1:9">
      <c r="A37" s="4" t="s">
        <v>135</v>
      </c>
      <c r="B37" s="5" t="n">
        <v>135532</v>
      </c>
      <c r="I37" s="5" t="n">
        <v>3077</v>
      </c>
    </row>
    <row r="38" spans="1:9">
      <c r="A38" s="4" t="s">
        <v>136</v>
      </c>
      <c r="B38" s="5" t="n">
        <v>-100027</v>
      </c>
      <c r="E38" s="5" t="n">
        <v>-100027</v>
      </c>
    </row>
    <row r="39" spans="1:9">
      <c r="A39" s="4" t="s">
        <v>138</v>
      </c>
      <c r="B39" s="5" t="n">
        <v>0</v>
      </c>
    </row>
    <row r="40" spans="1:9">
      <c r="A40" s="4" t="s">
        <v>139</v>
      </c>
      <c r="B40" s="5" t="n">
        <v>-85843</v>
      </c>
      <c r="H40" s="5" t="n">
        <v>-86556</v>
      </c>
      <c r="I40" s="5" t="n">
        <v>713</v>
      </c>
    </row>
    <row r="41" spans="1:9">
      <c r="A41" s="4" t="s">
        <v>140</v>
      </c>
      <c r="B41" s="5" t="n">
        <v>-85</v>
      </c>
      <c r="I41" s="5" t="n">
        <v>-85</v>
      </c>
    </row>
    <row r="42" spans="1:9">
      <c r="A42" s="4" t="s">
        <v>141</v>
      </c>
      <c r="B42" s="6" t="n">
        <v>-1726</v>
      </c>
      <c r="G42" s="5" t="n">
        <v>-1726</v>
      </c>
    </row>
    <row r="43" spans="1:9">
      <c r="A43" s="4" t="s">
        <v>146</v>
      </c>
      <c r="B43" s="5" t="n">
        <v>176793</v>
      </c>
      <c r="C43" s="5" t="n">
        <v>176793</v>
      </c>
      <c r="F43" s="5" t="n">
        <v>46980</v>
      </c>
    </row>
    <row r="44" spans="1:9">
      <c r="A44" s="4" t="s">
        <v>147</v>
      </c>
      <c r="B44" s="6" t="n">
        <v>1637388</v>
      </c>
      <c r="C44" s="6" t="n">
        <v>220991</v>
      </c>
      <c r="D44" s="6" t="n">
        <v>491848</v>
      </c>
      <c r="E44" s="6" t="n">
        <v>3598396</v>
      </c>
      <c r="F44" s="6" t="n">
        <v>-2078527</v>
      </c>
      <c r="G44" s="6" t="n">
        <v>8507</v>
      </c>
      <c r="H44" s="6" t="n">
        <v>-624788</v>
      </c>
      <c r="I44" s="6" t="n">
        <v>209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14"/>
    <col customWidth="1" max="6" min="6" width="21"/>
    <col customWidth="1" max="7" min="7" width="21"/>
    <col customWidth="1" max="8" min="8" width="21"/>
    <col customWidth="1" max="9" min="9" width="21"/>
  </cols>
  <sheetData>
    <row r="1" spans="1:9">
      <c r="A1" s="1" t="s">
        <v>781</v>
      </c>
      <c r="B1" s="2" t="s">
        <v>782</v>
      </c>
      <c r="C1" s="2" t="s">
        <v>415</v>
      </c>
      <c r="D1" s="2" t="s">
        <v>783</v>
      </c>
      <c r="E1" s="2" t="s">
        <v>81</v>
      </c>
      <c r="F1" s="2" t="s">
        <v>555</v>
      </c>
      <c r="G1" s="2" t="s">
        <v>415</v>
      </c>
      <c r="H1" s="2" t="s">
        <v>416</v>
      </c>
      <c r="I1" s="2" t="s">
        <v>784</v>
      </c>
    </row>
    <row r="2" spans="1:9">
      <c r="A2" s="3" t="s">
        <v>785</v>
      </c>
    </row>
    <row r="3" spans="1:9">
      <c r="A3" s="4" t="s">
        <v>786</v>
      </c>
      <c r="F3" s="4" t="s">
        <v>418</v>
      </c>
    </row>
    <row r="4" spans="1:9">
      <c r="A4" s="4" t="s">
        <v>787</v>
      </c>
      <c r="F4" s="6" t="n">
        <v>60000000</v>
      </c>
      <c r="G4" s="6" t="n">
        <v>45000000</v>
      </c>
      <c r="H4" s="6" t="n">
        <v>40000000</v>
      </c>
    </row>
    <row r="5" spans="1:9">
      <c r="A5" s="4" t="s">
        <v>754</v>
      </c>
    </row>
    <row r="6" spans="1:9">
      <c r="A6" s="3" t="s">
        <v>785</v>
      </c>
    </row>
    <row r="7" spans="1:9">
      <c r="A7" s="4" t="s">
        <v>775</v>
      </c>
      <c r="I7" s="6" t="n">
        <v>400000000</v>
      </c>
    </row>
    <row r="8" spans="1:9">
      <c r="A8" s="4" t="s">
        <v>787</v>
      </c>
      <c r="F8" s="5" t="n">
        <v>60000000</v>
      </c>
      <c r="G8" s="5" t="n">
        <v>45000000</v>
      </c>
      <c r="H8" s="6" t="n">
        <v>40000000</v>
      </c>
    </row>
    <row r="9" spans="1:9">
      <c r="A9" s="4" t="s">
        <v>788</v>
      </c>
      <c r="F9" s="5" t="n">
        <v>15000000</v>
      </c>
    </row>
    <row r="10" spans="1:9">
      <c r="A10" s="4" t="s">
        <v>789</v>
      </c>
    </row>
    <row r="11" spans="1:9">
      <c r="A11" s="3" t="s">
        <v>785</v>
      </c>
    </row>
    <row r="12" spans="1:9">
      <c r="A12" s="4" t="s">
        <v>790</v>
      </c>
      <c r="I12" s="6" t="n">
        <v>1000000000</v>
      </c>
    </row>
    <row r="13" spans="1:9">
      <c r="A13" s="4" t="s">
        <v>791</v>
      </c>
      <c r="F13" s="5" t="n">
        <v>400000000</v>
      </c>
    </row>
    <row r="14" spans="1:9">
      <c r="A14" s="4" t="s">
        <v>792</v>
      </c>
      <c r="C14" s="6" t="n">
        <v>0</v>
      </c>
      <c r="F14" s="5" t="n">
        <v>0</v>
      </c>
      <c r="G14" s="5" t="n">
        <v>0</v>
      </c>
    </row>
    <row r="15" spans="1:9">
      <c r="A15" s="4" t="s">
        <v>793</v>
      </c>
      <c r="C15" s="6" t="n">
        <v>894800000</v>
      </c>
      <c r="F15" s="6" t="n">
        <v>553500000</v>
      </c>
      <c r="G15" s="5" t="n">
        <v>894800000</v>
      </c>
    </row>
    <row r="16" spans="1:9">
      <c r="A16" s="4" t="s">
        <v>794</v>
      </c>
    </row>
    <row r="17" spans="1:9">
      <c r="A17" s="3" t="s">
        <v>785</v>
      </c>
    </row>
    <row r="18" spans="1:9">
      <c r="A18" s="4" t="s">
        <v>795</v>
      </c>
      <c r="B18" s="4" t="s">
        <v>445</v>
      </c>
    </row>
    <row r="19" spans="1:9">
      <c r="A19" s="4" t="s">
        <v>796</v>
      </c>
      <c r="B19" s="4" t="s">
        <v>797</v>
      </c>
    </row>
    <row r="20" spans="1:9">
      <c r="A20" s="4" t="s">
        <v>798</v>
      </c>
      <c r="C20" s="4" t="s">
        <v>799</v>
      </c>
      <c r="D20" s="4" t="s">
        <v>800</v>
      </c>
      <c r="F20" s="4" t="s">
        <v>799</v>
      </c>
    </row>
    <row r="21" spans="1:9">
      <c r="A21" s="4" t="s">
        <v>801</v>
      </c>
      <c r="E21" s="8" t="n">
        <v>3.25</v>
      </c>
    </row>
    <row r="22" spans="1:9">
      <c r="A22" s="4" t="s">
        <v>802</v>
      </c>
      <c r="B22" s="12" t="n">
        <v>3.5</v>
      </c>
    </row>
    <row r="23" spans="1:9">
      <c r="A23" s="4" t="s">
        <v>803</v>
      </c>
      <c r="C23" s="6" t="n">
        <v>105200000</v>
      </c>
      <c r="F23" s="6" t="n">
        <v>102600000</v>
      </c>
      <c r="G23" s="6" t="n">
        <v>105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33</v>
      </c>
    </row>
    <row r="3" spans="1:4">
      <c r="A3" s="3" t="s">
        <v>214</v>
      </c>
    </row>
    <row r="4" spans="1:4">
      <c r="A4" s="4" t="s">
        <v>805</v>
      </c>
      <c r="B4" s="6" t="n">
        <v>54700</v>
      </c>
      <c r="C4" s="6" t="n">
        <v>53100</v>
      </c>
      <c r="D4" s="6" t="n">
        <v>56200</v>
      </c>
    </row>
    <row r="5" spans="1:4">
      <c r="A5" s="5" t="n">
        <v>2017</v>
      </c>
      <c r="B5" s="5" t="n">
        <v>48640</v>
      </c>
    </row>
    <row r="6" spans="1:4">
      <c r="A6" s="5" t="n">
        <v>2018</v>
      </c>
      <c r="B6" s="5" t="n">
        <v>38028</v>
      </c>
    </row>
    <row r="7" spans="1:4">
      <c r="A7" s="5" t="n">
        <v>2019</v>
      </c>
      <c r="B7" s="5" t="n">
        <v>29368</v>
      </c>
    </row>
    <row r="8" spans="1:4">
      <c r="A8" s="5" t="n">
        <v>2020</v>
      </c>
      <c r="B8" s="5" t="n">
        <v>23385</v>
      </c>
    </row>
    <row r="9" spans="1:4">
      <c r="A9" s="5" t="n">
        <v>2021</v>
      </c>
      <c r="B9" s="5" t="n">
        <v>19476</v>
      </c>
    </row>
    <row r="10" spans="1:4">
      <c r="A10" s="4" t="s">
        <v>615</v>
      </c>
      <c r="B10" s="5" t="n">
        <v>65271</v>
      </c>
    </row>
    <row r="11" spans="1:4">
      <c r="A11" s="4" t="s">
        <v>806</v>
      </c>
      <c r="B11" s="6" t="n">
        <v>2241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7</v>
      </c>
      <c r="B1" s="2" t="s">
        <v>1</v>
      </c>
    </row>
    <row r="2" spans="1:4">
      <c r="B2" s="2" t="s">
        <v>2</v>
      </c>
      <c r="C2" s="2" t="s">
        <v>32</v>
      </c>
      <c r="D2" s="2" t="s">
        <v>33</v>
      </c>
    </row>
    <row r="3" spans="1:4">
      <c r="A3" s="4" t="s">
        <v>341</v>
      </c>
    </row>
    <row r="4" spans="1:4">
      <c r="A4" s="3" t="s">
        <v>808</v>
      </c>
    </row>
    <row r="5" spans="1:4">
      <c r="A5" s="4" t="s">
        <v>809</v>
      </c>
      <c r="B5" s="4" t="s">
        <v>751</v>
      </c>
      <c r="C5" s="4" t="s">
        <v>810</v>
      </c>
      <c r="D5" s="4" t="s">
        <v>751</v>
      </c>
    </row>
    <row r="6" spans="1:4">
      <c r="A6" s="4" t="s">
        <v>811</v>
      </c>
      <c r="B6" s="4" t="s">
        <v>751</v>
      </c>
      <c r="C6" s="4" t="s">
        <v>751</v>
      </c>
      <c r="D6" s="4" t="s">
        <v>812</v>
      </c>
    </row>
    <row r="7" spans="1:4">
      <c r="A7" s="3" t="s">
        <v>813</v>
      </c>
    </row>
    <row r="8" spans="1:4">
      <c r="A8" s="4" t="s">
        <v>814</v>
      </c>
      <c r="B8" s="4" t="s">
        <v>452</v>
      </c>
      <c r="C8" s="4" t="s">
        <v>815</v>
      </c>
      <c r="D8" s="4" t="s">
        <v>452</v>
      </c>
    </row>
    <row r="9" spans="1:4">
      <c r="A9" s="4" t="s">
        <v>809</v>
      </c>
      <c r="B9" s="4" t="s">
        <v>810</v>
      </c>
      <c r="C9" s="4" t="s">
        <v>751</v>
      </c>
      <c r="D9" s="4" t="s">
        <v>816</v>
      </c>
    </row>
    <row r="10" spans="1:4">
      <c r="A10" s="4" t="s">
        <v>811</v>
      </c>
      <c r="B10" s="4" t="s">
        <v>751</v>
      </c>
      <c r="C10" s="4" t="s">
        <v>812</v>
      </c>
      <c r="D10" s="4" t="s">
        <v>812</v>
      </c>
    </row>
    <row r="11" spans="1:4">
      <c r="A11" s="4" t="s">
        <v>360</v>
      </c>
    </row>
    <row r="12" spans="1:4">
      <c r="A12" s="3" t="s">
        <v>808</v>
      </c>
    </row>
    <row r="13" spans="1:4">
      <c r="A13" s="4" t="s">
        <v>809</v>
      </c>
      <c r="B13" s="4" t="s">
        <v>817</v>
      </c>
      <c r="C13" s="4" t="s">
        <v>818</v>
      </c>
      <c r="D13" s="4" t="s">
        <v>819</v>
      </c>
    </row>
    <row r="14" spans="1:4">
      <c r="A14" s="4" t="s">
        <v>811</v>
      </c>
      <c r="B14" s="4" t="s">
        <v>820</v>
      </c>
      <c r="C14" s="4" t="s">
        <v>821</v>
      </c>
      <c r="D14" s="4" t="s">
        <v>822</v>
      </c>
    </row>
    <row r="15" spans="1:4">
      <c r="A15" s="3" t="s">
        <v>813</v>
      </c>
    </row>
    <row r="16" spans="1:4">
      <c r="A16" s="4" t="s">
        <v>814</v>
      </c>
      <c r="B16" s="4" t="s">
        <v>823</v>
      </c>
      <c r="C16" s="4" t="s">
        <v>824</v>
      </c>
      <c r="D16" s="4" t="s">
        <v>825</v>
      </c>
    </row>
    <row r="17" spans="1:4">
      <c r="A17" s="4" t="s">
        <v>809</v>
      </c>
      <c r="B17" s="4" t="s">
        <v>818</v>
      </c>
      <c r="C17" s="4" t="s">
        <v>819</v>
      </c>
      <c r="D17" s="4" t="s">
        <v>826</v>
      </c>
    </row>
    <row r="18" spans="1:4">
      <c r="A18" s="4" t="s">
        <v>811</v>
      </c>
      <c r="B18" s="4" t="s">
        <v>821</v>
      </c>
      <c r="C18" s="4" t="s">
        <v>822</v>
      </c>
      <c r="D18" s="4" t="s">
        <v>827</v>
      </c>
    </row>
    <row r="19" spans="1:4">
      <c r="A19" s="4" t="s">
        <v>370</v>
      </c>
    </row>
    <row r="20" spans="1:4">
      <c r="A20" s="3" t="s">
        <v>808</v>
      </c>
    </row>
    <row r="21" spans="1:4">
      <c r="A21" s="4" t="s">
        <v>809</v>
      </c>
      <c r="B21" s="4" t="s">
        <v>828</v>
      </c>
      <c r="C21" s="4" t="s">
        <v>812</v>
      </c>
      <c r="D21" s="4" t="s">
        <v>828</v>
      </c>
    </row>
    <row r="22" spans="1:4">
      <c r="A22" s="3" t="s">
        <v>813</v>
      </c>
    </row>
    <row r="23" spans="1:4">
      <c r="A23" s="4" t="s">
        <v>809</v>
      </c>
      <c r="B23" s="4" t="s">
        <v>812</v>
      </c>
      <c r="C23" s="4" t="s">
        <v>828</v>
      </c>
      <c r="D23" s="4" t="s">
        <v>7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9</v>
      </c>
      <c r="B1" s="2" t="s">
        <v>1</v>
      </c>
    </row>
    <row r="2" spans="1:4">
      <c r="B2" s="2" t="s">
        <v>830</v>
      </c>
      <c r="C2" s="2" t="s">
        <v>415</v>
      </c>
      <c r="D2" s="2" t="s">
        <v>416</v>
      </c>
    </row>
    <row r="3" spans="1:4">
      <c r="A3" s="3" t="s">
        <v>831</v>
      </c>
    </row>
    <row r="4" spans="1:4">
      <c r="A4" s="4" t="s">
        <v>832</v>
      </c>
      <c r="B4" s="6" t="n">
        <v>17200</v>
      </c>
      <c r="C4" s="6" t="n">
        <v>19600</v>
      </c>
      <c r="D4" s="6" t="n">
        <v>20400</v>
      </c>
    </row>
    <row r="5" spans="1:4">
      <c r="A5" s="4" t="s">
        <v>341</v>
      </c>
    </row>
    <row r="6" spans="1:4">
      <c r="A6" s="3" t="s">
        <v>831</v>
      </c>
    </row>
    <row r="7" spans="1:4">
      <c r="A7" s="4" t="s">
        <v>809</v>
      </c>
      <c r="B7" s="4" t="s">
        <v>751</v>
      </c>
      <c r="C7" s="4" t="s">
        <v>810</v>
      </c>
      <c r="D7" s="4" t="s">
        <v>751</v>
      </c>
    </row>
    <row r="8" spans="1:4">
      <c r="A8" s="4" t="s">
        <v>814</v>
      </c>
      <c r="B8" s="4" t="s">
        <v>452</v>
      </c>
      <c r="C8" s="4" t="s">
        <v>815</v>
      </c>
      <c r="D8" s="4" t="s">
        <v>452</v>
      </c>
    </row>
    <row r="9" spans="1:4">
      <c r="A9" s="4" t="s">
        <v>833</v>
      </c>
      <c r="B9" s="4" t="s">
        <v>834</v>
      </c>
    </row>
    <row r="10" spans="1:4">
      <c r="A10" s="4" t="s">
        <v>835</v>
      </c>
      <c r="B10" s="6" t="n">
        <v>100</v>
      </c>
    </row>
    <row r="11" spans="1:4">
      <c r="A11" s="4" t="s">
        <v>836</v>
      </c>
      <c r="B11" s="5" t="n">
        <v>-6000</v>
      </c>
    </row>
    <row r="12" spans="1:4">
      <c r="A12" s="4" t="s">
        <v>837</v>
      </c>
      <c r="B12" s="5" t="n">
        <v>22450</v>
      </c>
      <c r="C12" s="6" t="n">
        <v>21031</v>
      </c>
    </row>
    <row r="13" spans="1:4">
      <c r="A13" s="4" t="s">
        <v>838</v>
      </c>
    </row>
    <row r="14" spans="1:4">
      <c r="A14" s="3" t="s">
        <v>831</v>
      </c>
    </row>
    <row r="15" spans="1:4">
      <c r="A15" s="4" t="s">
        <v>839</v>
      </c>
      <c r="B15" s="6" t="n">
        <v>20000</v>
      </c>
    </row>
    <row r="16" spans="1:4">
      <c r="A16" s="4" t="s">
        <v>360</v>
      </c>
    </row>
    <row r="17" spans="1:4">
      <c r="A17" s="3" t="s">
        <v>831</v>
      </c>
    </row>
    <row r="18" spans="1:4">
      <c r="A18" s="4" t="s">
        <v>809</v>
      </c>
      <c r="B18" s="4" t="s">
        <v>817</v>
      </c>
      <c r="C18" s="4" t="s">
        <v>818</v>
      </c>
      <c r="D18" s="4" t="s">
        <v>819</v>
      </c>
    </row>
    <row r="19" spans="1:4">
      <c r="A19" s="4" t="s">
        <v>814</v>
      </c>
      <c r="B19" s="4" t="s">
        <v>823</v>
      </c>
      <c r="C19" s="4" t="s">
        <v>824</v>
      </c>
      <c r="D19" s="4" t="s">
        <v>825</v>
      </c>
    </row>
    <row r="20" spans="1:4">
      <c r="A20" s="4" t="s">
        <v>835</v>
      </c>
      <c r="B20" s="6" t="n">
        <v>0</v>
      </c>
    </row>
    <row r="21" spans="1:4">
      <c r="A21" s="4" t="s">
        <v>836</v>
      </c>
      <c r="B21" s="5" t="n">
        <v>-3500</v>
      </c>
    </row>
    <row r="22" spans="1:4">
      <c r="A22" s="4" t="s">
        <v>837</v>
      </c>
      <c r="B22" s="5" t="n">
        <v>20004</v>
      </c>
      <c r="C22" s="6" t="n">
        <v>22785</v>
      </c>
    </row>
    <row r="23" spans="1:4">
      <c r="A23" s="4" t="s">
        <v>839</v>
      </c>
      <c r="B23" s="6" t="n">
        <v>6000</v>
      </c>
    </row>
    <row r="24" spans="1:4">
      <c r="A24" s="4" t="s">
        <v>840</v>
      </c>
      <c r="B24" s="5" t="n">
        <v>2</v>
      </c>
    </row>
    <row r="25" spans="1:4">
      <c r="A25" s="4" t="s">
        <v>370</v>
      </c>
    </row>
    <row r="26" spans="1:4">
      <c r="A26" s="3" t="s">
        <v>831</v>
      </c>
    </row>
    <row r="27" spans="1:4">
      <c r="A27" s="4" t="s">
        <v>809</v>
      </c>
      <c r="B27" s="4" t="s">
        <v>828</v>
      </c>
      <c r="C27" s="4" t="s">
        <v>812</v>
      </c>
      <c r="D27" s="4" t="s">
        <v>828</v>
      </c>
    </row>
    <row r="28" spans="1:4">
      <c r="A28" s="4" t="s">
        <v>835</v>
      </c>
      <c r="B28" s="6" t="n">
        <v>100</v>
      </c>
    </row>
    <row r="29" spans="1:4">
      <c r="A29" s="4" t="s">
        <v>836</v>
      </c>
      <c r="B29" s="5" t="n">
        <v>100</v>
      </c>
    </row>
    <row r="30" spans="1:4">
      <c r="A30" s="4" t="s">
        <v>837</v>
      </c>
      <c r="B30" s="6" t="n">
        <v>4400</v>
      </c>
      <c r="C30" s="6" t="n">
        <v>5100</v>
      </c>
      <c r="D30" s="6" t="n">
        <v>3800</v>
      </c>
    </row>
    <row r="31" spans="1:4">
      <c r="A31" s="4" t="s">
        <v>841</v>
      </c>
      <c r="B31" s="4" t="s">
        <v>842</v>
      </c>
      <c r="C31" s="4" t="s">
        <v>842</v>
      </c>
      <c r="D31" s="4" t="s">
        <v>842</v>
      </c>
    </row>
    <row r="32" spans="1:4">
      <c r="A32" s="4" t="s">
        <v>843</v>
      </c>
      <c r="B32" s="4" t="s">
        <v>423</v>
      </c>
    </row>
    <row r="33" spans="1:4">
      <c r="A33" s="4" t="s">
        <v>844</v>
      </c>
    </row>
    <row r="34" spans="1:4">
      <c r="A34" s="3" t="s">
        <v>831</v>
      </c>
    </row>
    <row r="35" spans="1:4">
      <c r="A35" s="4" t="s">
        <v>845</v>
      </c>
      <c r="B35" s="4" t="s">
        <v>846</v>
      </c>
      <c r="C35" s="4" t="s">
        <v>846</v>
      </c>
    </row>
    <row r="36" spans="1:4">
      <c r="A36" s="4" t="s">
        <v>847</v>
      </c>
      <c r="B36" s="4" t="s">
        <v>848</v>
      </c>
      <c r="C36" s="4" t="s">
        <v>846</v>
      </c>
    </row>
    <row r="37" spans="1:4">
      <c r="A37" s="4" t="s">
        <v>849</v>
      </c>
    </row>
    <row r="38" spans="1:4">
      <c r="A38" s="3" t="s">
        <v>831</v>
      </c>
    </row>
    <row r="39" spans="1:4">
      <c r="A39" s="4" t="s">
        <v>845</v>
      </c>
      <c r="B39" s="4" t="s">
        <v>850</v>
      </c>
      <c r="C39" s="4" t="s">
        <v>851</v>
      </c>
    </row>
    <row r="40" spans="1:4">
      <c r="A40" s="4" t="s">
        <v>847</v>
      </c>
      <c r="B40" s="4" t="s">
        <v>850</v>
      </c>
      <c r="C40" s="4" t="s">
        <v>852</v>
      </c>
    </row>
    <row r="41" spans="1:4">
      <c r="A41" s="4" t="s">
        <v>853</v>
      </c>
    </row>
    <row r="42" spans="1:4">
      <c r="A42" s="3" t="s">
        <v>831</v>
      </c>
    </row>
    <row r="43" spans="1:4">
      <c r="A43" s="4" t="s">
        <v>845</v>
      </c>
      <c r="B43" s="4" t="s">
        <v>846</v>
      </c>
      <c r="C43" s="4" t="s">
        <v>846</v>
      </c>
    </row>
    <row r="44" spans="1:4">
      <c r="A44" s="4" t="s">
        <v>847</v>
      </c>
      <c r="B44" s="4" t="s">
        <v>854</v>
      </c>
      <c r="C44" s="4" t="s">
        <v>846</v>
      </c>
    </row>
    <row r="45" spans="1:4">
      <c r="A45" s="4" t="s">
        <v>855</v>
      </c>
    </row>
    <row r="46" spans="1:4">
      <c r="A46" s="3" t="s">
        <v>831</v>
      </c>
    </row>
    <row r="47" spans="1:4">
      <c r="A47" s="4" t="s">
        <v>845</v>
      </c>
      <c r="B47" s="4" t="s">
        <v>468</v>
      </c>
      <c r="C47" s="4" t="s">
        <v>856</v>
      </c>
    </row>
    <row r="48" spans="1:4">
      <c r="A48" s="4" t="s">
        <v>847</v>
      </c>
      <c r="B48" s="4" t="s">
        <v>468</v>
      </c>
      <c r="C48" s="4" t="s">
        <v>453</v>
      </c>
    </row>
    <row r="49" spans="1:4">
      <c r="A49" s="4" t="s">
        <v>857</v>
      </c>
    </row>
    <row r="50" spans="1:4">
      <c r="A50" s="3" t="s">
        <v>831</v>
      </c>
    </row>
    <row r="51" spans="1:4">
      <c r="A51" s="4" t="s">
        <v>847</v>
      </c>
      <c r="C51" s="4" t="s">
        <v>8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33</v>
      </c>
    </row>
    <row r="3" spans="1:4">
      <c r="A3" s="4" t="s">
        <v>341</v>
      </c>
    </row>
    <row r="4" spans="1:4">
      <c r="A4" s="3" t="s">
        <v>860</v>
      </c>
    </row>
    <row r="5" spans="1:4">
      <c r="A5" s="4" t="s">
        <v>861</v>
      </c>
      <c r="B5" s="6" t="n">
        <v>22583</v>
      </c>
      <c r="C5" s="6" t="n">
        <v>24113</v>
      </c>
      <c r="D5" s="6" t="n">
        <v>22981</v>
      </c>
    </row>
    <row r="6" spans="1:4">
      <c r="A6" s="4" t="s">
        <v>862</v>
      </c>
      <c r="B6" s="5" t="n">
        <v>19072</v>
      </c>
      <c r="C6" s="5" t="n">
        <v>17072</v>
      </c>
      <c r="D6" s="5" t="n">
        <v>17429</v>
      </c>
    </row>
    <row r="7" spans="1:4">
      <c r="A7" s="4" t="s">
        <v>863</v>
      </c>
      <c r="B7" s="5" t="n">
        <v>-23997</v>
      </c>
      <c r="C7" s="5" t="n">
        <v>-24185</v>
      </c>
      <c r="D7" s="5" t="n">
        <v>-21985</v>
      </c>
    </row>
    <row r="8" spans="1:4">
      <c r="A8" s="4" t="s">
        <v>864</v>
      </c>
      <c r="B8" s="5" t="n">
        <v>91</v>
      </c>
      <c r="C8" s="5" t="n">
        <v>0</v>
      </c>
      <c r="D8" s="5" t="n">
        <v>0</v>
      </c>
    </row>
    <row r="9" spans="1:4">
      <c r="A9" s="4" t="s">
        <v>865</v>
      </c>
      <c r="B9" s="5" t="n">
        <v>488</v>
      </c>
      <c r="C9" s="5" t="n">
        <v>509</v>
      </c>
      <c r="D9" s="5" t="n">
        <v>475</v>
      </c>
    </row>
    <row r="10" spans="1:4">
      <c r="A10" s="4" t="s">
        <v>866</v>
      </c>
      <c r="B10" s="5" t="n">
        <v>4999</v>
      </c>
      <c r="C10" s="5" t="n">
        <v>9178</v>
      </c>
      <c r="D10" s="5" t="n">
        <v>8428</v>
      </c>
    </row>
    <row r="11" spans="1:4">
      <c r="A11" s="4" t="s">
        <v>867</v>
      </c>
      <c r="B11" s="5" t="n">
        <v>-634</v>
      </c>
      <c r="C11" s="5" t="n">
        <v>0</v>
      </c>
      <c r="D11" s="5" t="n">
        <v>0</v>
      </c>
    </row>
    <row r="12" spans="1:4">
      <c r="A12" s="4" t="s">
        <v>868</v>
      </c>
      <c r="B12" s="5" t="n">
        <v>23236</v>
      </c>
      <c r="C12" s="5" t="n">
        <v>26687</v>
      </c>
      <c r="D12" s="5" t="n">
        <v>27328</v>
      </c>
    </row>
    <row r="13" spans="1:4">
      <c r="A13" s="4" t="s">
        <v>360</v>
      </c>
    </row>
    <row r="14" spans="1:4">
      <c r="A14" s="3" t="s">
        <v>860</v>
      </c>
    </row>
    <row r="15" spans="1:4">
      <c r="A15" s="4" t="s">
        <v>861</v>
      </c>
      <c r="B15" s="5" t="n">
        <v>7131</v>
      </c>
      <c r="C15" s="5" t="n">
        <v>7832</v>
      </c>
      <c r="D15" s="5" t="n">
        <v>6857</v>
      </c>
    </row>
    <row r="16" spans="1:4">
      <c r="A16" s="4" t="s">
        <v>862</v>
      </c>
      <c r="B16" s="5" t="n">
        <v>11623</v>
      </c>
      <c r="C16" s="5" t="n">
        <v>11770</v>
      </c>
      <c r="D16" s="5" t="n">
        <v>14576</v>
      </c>
    </row>
    <row r="17" spans="1:4">
      <c r="A17" s="4" t="s">
        <v>863</v>
      </c>
      <c r="B17" s="5" t="n">
        <v>-10013</v>
      </c>
      <c r="C17" s="5" t="n">
        <v>-11693</v>
      </c>
      <c r="D17" s="5" t="n">
        <v>-10581</v>
      </c>
    </row>
    <row r="18" spans="1:4">
      <c r="A18" s="4" t="s">
        <v>864</v>
      </c>
      <c r="B18" s="5" t="n">
        <v>780</v>
      </c>
      <c r="C18" s="5" t="n">
        <v>570</v>
      </c>
      <c r="D18" s="5" t="n">
        <v>314</v>
      </c>
    </row>
    <row r="19" spans="1:4">
      <c r="A19" s="4" t="s">
        <v>866</v>
      </c>
      <c r="B19" s="5" t="n">
        <v>4751</v>
      </c>
      <c r="C19" s="5" t="n">
        <v>4949</v>
      </c>
      <c r="D19" s="5" t="n">
        <v>6962</v>
      </c>
    </row>
    <row r="20" spans="1:4">
      <c r="A20" s="4" t="s">
        <v>867</v>
      </c>
      <c r="B20" s="5" t="n">
        <v>4</v>
      </c>
      <c r="C20" s="5" t="n">
        <v>-12</v>
      </c>
      <c r="D20" s="5" t="n">
        <v>0</v>
      </c>
    </row>
    <row r="21" spans="1:4">
      <c r="A21" s="4" t="s">
        <v>868</v>
      </c>
      <c r="B21" s="5" t="n">
        <v>14276</v>
      </c>
      <c r="C21" s="5" t="n">
        <v>13416</v>
      </c>
      <c r="D21" s="5" t="n">
        <v>18128</v>
      </c>
    </row>
    <row r="22" spans="1:4">
      <c r="A22" s="4" t="s">
        <v>370</v>
      </c>
    </row>
    <row r="23" spans="1:4">
      <c r="A23" s="3" t="s">
        <v>860</v>
      </c>
    </row>
    <row r="24" spans="1:4">
      <c r="A24" s="4" t="s">
        <v>861</v>
      </c>
      <c r="B24" s="5" t="n">
        <v>1</v>
      </c>
      <c r="C24" s="5" t="n">
        <v>2</v>
      </c>
      <c r="D24" s="5" t="n">
        <v>3</v>
      </c>
    </row>
    <row r="25" spans="1:4">
      <c r="A25" s="4" t="s">
        <v>862</v>
      </c>
      <c r="B25" s="5" t="n">
        <v>1154</v>
      </c>
      <c r="C25" s="5" t="n">
        <v>1155</v>
      </c>
      <c r="D25" s="5" t="n">
        <v>1200</v>
      </c>
    </row>
    <row r="26" spans="1:4">
      <c r="A26" s="4" t="s">
        <v>866</v>
      </c>
      <c r="B26" s="5" t="n">
        <v>-355</v>
      </c>
      <c r="C26" s="5" t="n">
        <v>-539</v>
      </c>
      <c r="D26" s="5" t="n">
        <v>-1220</v>
      </c>
    </row>
    <row r="27" spans="1:4">
      <c r="A27" s="4" t="s">
        <v>867</v>
      </c>
      <c r="B27" s="5" t="n">
        <v>122</v>
      </c>
      <c r="C27" s="5" t="n">
        <v>122</v>
      </c>
      <c r="D27" s="5" t="n">
        <v>0</v>
      </c>
    </row>
    <row r="28" spans="1:4">
      <c r="A28" s="4" t="s">
        <v>868</v>
      </c>
      <c r="B28" s="6" t="n">
        <v>922</v>
      </c>
      <c r="C28" s="6" t="n">
        <v>740</v>
      </c>
      <c r="D28" s="6" t="n">
        <v>-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2</v>
      </c>
      <c r="D1" s="2" t="s">
        <v>33</v>
      </c>
    </row>
    <row r="2" spans="1:4">
      <c r="A2" s="4" t="s">
        <v>341</v>
      </c>
    </row>
    <row r="3" spans="1:4">
      <c r="A3" s="3" t="s">
        <v>870</v>
      </c>
    </row>
    <row r="4" spans="1:4">
      <c r="A4" s="4" t="s">
        <v>871</v>
      </c>
      <c r="B4" s="6" t="n">
        <v>418854</v>
      </c>
      <c r="C4" s="6" t="n">
        <v>408218</v>
      </c>
      <c r="D4" s="6" t="n">
        <v>426784</v>
      </c>
    </row>
    <row r="5" spans="1:4">
      <c r="A5" s="4" t="s">
        <v>872</v>
      </c>
      <c r="B5" s="5" t="n">
        <v>-449601</v>
      </c>
      <c r="C5" s="5" t="n">
        <v>-426248</v>
      </c>
      <c r="D5" s="5" t="n">
        <v>-447552</v>
      </c>
    </row>
    <row r="6" spans="1:4">
      <c r="A6" s="4" t="s">
        <v>873</v>
      </c>
      <c r="B6" s="5" t="n">
        <v>-30747</v>
      </c>
      <c r="C6" s="5" t="n">
        <v>-18030</v>
      </c>
    </row>
    <row r="7" spans="1:4">
      <c r="A7" s="4" t="s">
        <v>360</v>
      </c>
    </row>
    <row r="8" spans="1:4">
      <c r="A8" s="3" t="s">
        <v>870</v>
      </c>
    </row>
    <row r="9" spans="1:4">
      <c r="A9" s="4" t="s">
        <v>871</v>
      </c>
      <c r="B9" s="5" t="n">
        <v>223491</v>
      </c>
      <c r="C9" s="5" t="n">
        <v>230827</v>
      </c>
      <c r="D9" s="5" t="n">
        <v>215360</v>
      </c>
    </row>
    <row r="10" spans="1:4">
      <c r="A10" s="4" t="s">
        <v>872</v>
      </c>
      <c r="B10" s="5" t="n">
        <v>-383947</v>
      </c>
      <c r="C10" s="5" t="n">
        <v>-386175</v>
      </c>
      <c r="D10" s="5" t="n">
        <v>-361351</v>
      </c>
    </row>
    <row r="11" spans="1:4">
      <c r="A11" s="4" t="s">
        <v>873</v>
      </c>
      <c r="B11" s="5" t="n">
        <v>-160456</v>
      </c>
      <c r="C11" s="5" t="n">
        <v>-155348</v>
      </c>
    </row>
    <row r="12" spans="1:4">
      <c r="A12" s="4" t="s">
        <v>370</v>
      </c>
    </row>
    <row r="13" spans="1:4">
      <c r="A13" s="3" t="s">
        <v>870</v>
      </c>
    </row>
    <row r="14" spans="1:4">
      <c r="A14" s="4" t="s">
        <v>872</v>
      </c>
      <c r="B14" s="5" t="n">
        <v>-27317</v>
      </c>
      <c r="C14" s="5" t="n">
        <v>-28614</v>
      </c>
      <c r="D14" s="6" t="n">
        <v>-33019</v>
      </c>
    </row>
    <row r="15" spans="1:4">
      <c r="A15" s="4" t="s">
        <v>873</v>
      </c>
      <c r="B15" s="6" t="n">
        <v>-27317</v>
      </c>
      <c r="C15" s="6" t="n">
        <v>-286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569</v>
      </c>
      <c r="B3" s="6" t="n">
        <v>-216772</v>
      </c>
      <c r="C3" s="6" t="n">
        <v>-203150</v>
      </c>
    </row>
    <row r="4" spans="1:3">
      <c r="A4" s="4" t="s">
        <v>341</v>
      </c>
    </row>
    <row r="5" spans="1:3">
      <c r="A5" s="3" t="s">
        <v>875</v>
      </c>
    </row>
    <row r="6" spans="1:3">
      <c r="A6" s="4" t="s">
        <v>568</v>
      </c>
      <c r="B6" s="5" t="n">
        <v>-273</v>
      </c>
      <c r="C6" s="5" t="n">
        <v>-248</v>
      </c>
    </row>
    <row r="7" spans="1:3">
      <c r="A7" s="4" t="s">
        <v>569</v>
      </c>
      <c r="B7" s="5" t="n">
        <v>-30474</v>
      </c>
      <c r="C7" s="5" t="n">
        <v>-17782</v>
      </c>
    </row>
    <row r="8" spans="1:3">
      <c r="A8" s="4" t="s">
        <v>873</v>
      </c>
      <c r="B8" s="5" t="n">
        <v>-30747</v>
      </c>
      <c r="C8" s="5" t="n">
        <v>-18030</v>
      </c>
    </row>
    <row r="9" spans="1:3">
      <c r="A9" s="4" t="s">
        <v>360</v>
      </c>
    </row>
    <row r="10" spans="1:3">
      <c r="A10" s="3" t="s">
        <v>875</v>
      </c>
    </row>
    <row r="11" spans="1:3">
      <c r="A11" s="4" t="s">
        <v>876</v>
      </c>
      <c r="B11" s="5" t="n">
        <v>4905</v>
      </c>
      <c r="C11" s="5" t="n">
        <v>9570</v>
      </c>
    </row>
    <row r="12" spans="1:3">
      <c r="A12" s="4" t="s">
        <v>568</v>
      </c>
      <c r="B12" s="5" t="n">
        <v>-7932</v>
      </c>
      <c r="C12" s="5" t="n">
        <v>-9950</v>
      </c>
    </row>
    <row r="13" spans="1:3">
      <c r="A13" s="4" t="s">
        <v>569</v>
      </c>
      <c r="B13" s="5" t="n">
        <v>-157429</v>
      </c>
      <c r="C13" s="5" t="n">
        <v>-154968</v>
      </c>
    </row>
    <row r="14" spans="1:3">
      <c r="A14" s="4" t="s">
        <v>873</v>
      </c>
      <c r="B14" s="5" t="n">
        <v>-160456</v>
      </c>
      <c r="C14" s="5" t="n">
        <v>-155348</v>
      </c>
    </row>
    <row r="15" spans="1:3">
      <c r="A15" s="4" t="s">
        <v>370</v>
      </c>
    </row>
    <row r="16" spans="1:3">
      <c r="A16" s="3" t="s">
        <v>875</v>
      </c>
    </row>
    <row r="17" spans="1:3">
      <c r="A17" s="4" t="s">
        <v>568</v>
      </c>
      <c r="B17" s="5" t="n">
        <v>-3442</v>
      </c>
      <c r="C17" s="5" t="n">
        <v>-3582</v>
      </c>
    </row>
    <row r="18" spans="1:3">
      <c r="A18" s="4" t="s">
        <v>569</v>
      </c>
      <c r="B18" s="5" t="n">
        <v>-23875</v>
      </c>
      <c r="C18" s="5" t="n">
        <v>-25032</v>
      </c>
    </row>
    <row r="19" spans="1:3">
      <c r="A19" s="4" t="s">
        <v>873</v>
      </c>
      <c r="B19" s="6" t="n">
        <v>-27317</v>
      </c>
      <c r="C19" s="6" t="n">
        <v>-286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33</v>
      </c>
    </row>
    <row r="3" spans="1:4">
      <c r="A3" s="4" t="s">
        <v>341</v>
      </c>
    </row>
    <row r="4" spans="1:4">
      <c r="A4" s="3" t="s">
        <v>878</v>
      </c>
    </row>
    <row r="5" spans="1:4">
      <c r="A5" s="4" t="s">
        <v>879</v>
      </c>
      <c r="B5" s="6" t="n">
        <v>426248</v>
      </c>
      <c r="C5" s="6" t="n">
        <v>447552</v>
      </c>
    </row>
    <row r="6" spans="1:4">
      <c r="A6" s="4" t="s">
        <v>861</v>
      </c>
      <c r="B6" s="5" t="n">
        <v>22583</v>
      </c>
      <c r="C6" s="5" t="n">
        <v>24113</v>
      </c>
      <c r="D6" s="6" t="n">
        <v>22981</v>
      </c>
    </row>
    <row r="7" spans="1:4">
      <c r="A7" s="4" t="s">
        <v>862</v>
      </c>
      <c r="B7" s="5" t="n">
        <v>19072</v>
      </c>
      <c r="C7" s="5" t="n">
        <v>17072</v>
      </c>
      <c r="D7" s="5" t="n">
        <v>17429</v>
      </c>
    </row>
    <row r="8" spans="1:4">
      <c r="A8" s="4" t="s">
        <v>880</v>
      </c>
      <c r="B8" s="5" t="n">
        <v>-3221</v>
      </c>
      <c r="C8" s="5" t="n">
        <v>0</v>
      </c>
    </row>
    <row r="9" spans="1:4">
      <c r="A9" s="4" t="s">
        <v>881</v>
      </c>
      <c r="B9" s="5" t="n">
        <v>22706</v>
      </c>
      <c r="C9" s="5" t="n">
        <v>-28052</v>
      </c>
    </row>
    <row r="10" spans="1:4">
      <c r="A10" s="4" t="s">
        <v>882</v>
      </c>
      <c r="B10" s="5" t="n">
        <v>-37787</v>
      </c>
      <c r="C10" s="5" t="n">
        <v>-34437</v>
      </c>
    </row>
    <row r="11" spans="1:4">
      <c r="A11" s="4" t="s">
        <v>879</v>
      </c>
      <c r="B11" s="5" t="n">
        <v>449601</v>
      </c>
      <c r="C11" s="5" t="n">
        <v>426248</v>
      </c>
      <c r="D11" s="5" t="n">
        <v>447552</v>
      </c>
    </row>
    <row r="12" spans="1:4">
      <c r="A12" s="4" t="s">
        <v>883</v>
      </c>
      <c r="B12" s="5" t="n">
        <v>449601</v>
      </c>
      <c r="C12" s="5" t="n">
        <v>426248</v>
      </c>
    </row>
    <row r="13" spans="1:4">
      <c r="A13" s="4" t="s">
        <v>360</v>
      </c>
    </row>
    <row r="14" spans="1:4">
      <c r="A14" s="3" t="s">
        <v>878</v>
      </c>
    </row>
    <row r="15" spans="1:4">
      <c r="A15" s="4" t="s">
        <v>879</v>
      </c>
      <c r="B15" s="5" t="n">
        <v>386175</v>
      </c>
      <c r="C15" s="5" t="n">
        <v>361351</v>
      </c>
    </row>
    <row r="16" spans="1:4">
      <c r="A16" s="4" t="s">
        <v>580</v>
      </c>
      <c r="B16" s="5" t="n">
        <v>0</v>
      </c>
      <c r="C16" s="5" t="n">
        <v>65920</v>
      </c>
    </row>
    <row r="17" spans="1:4">
      <c r="A17" s="4" t="s">
        <v>861</v>
      </c>
      <c r="B17" s="5" t="n">
        <v>7131</v>
      </c>
      <c r="C17" s="5" t="n">
        <v>7832</v>
      </c>
      <c r="D17" s="5" t="n">
        <v>6857</v>
      </c>
    </row>
    <row r="18" spans="1:4">
      <c r="A18" s="4" t="s">
        <v>862</v>
      </c>
      <c r="B18" s="5" t="n">
        <v>11623</v>
      </c>
      <c r="C18" s="5" t="n">
        <v>11770</v>
      </c>
      <c r="D18" s="5" t="n">
        <v>14576</v>
      </c>
    </row>
    <row r="19" spans="1:4">
      <c r="A19" s="4" t="s">
        <v>884</v>
      </c>
      <c r="B19" s="5" t="n">
        <v>219</v>
      </c>
      <c r="C19" s="5" t="n">
        <v>312</v>
      </c>
    </row>
    <row r="20" spans="1:4">
      <c r="A20" s="4" t="s">
        <v>885</v>
      </c>
      <c r="B20" s="5" t="n">
        <v>-10347</v>
      </c>
      <c r="C20" s="5" t="n">
        <v>-1254</v>
      </c>
    </row>
    <row r="21" spans="1:4">
      <c r="A21" s="4" t="s">
        <v>881</v>
      </c>
      <c r="B21" s="5" t="n">
        <v>49826</v>
      </c>
      <c r="C21" s="5" t="n">
        <v>-6407</v>
      </c>
    </row>
    <row r="22" spans="1:4">
      <c r="A22" s="4" t="s">
        <v>882</v>
      </c>
      <c r="B22" s="5" t="n">
        <v>-21735</v>
      </c>
      <c r="C22" s="5" t="n">
        <v>-16476</v>
      </c>
    </row>
    <row r="23" spans="1:4">
      <c r="A23" s="4" t="s">
        <v>886</v>
      </c>
      <c r="B23" s="5" t="n">
        <v>-38945</v>
      </c>
      <c r="C23" s="5" t="n">
        <v>-36873</v>
      </c>
    </row>
    <row r="24" spans="1:4">
      <c r="A24" s="4" t="s">
        <v>879</v>
      </c>
      <c r="B24" s="5" t="n">
        <v>383947</v>
      </c>
      <c r="C24" s="5" t="n">
        <v>386175</v>
      </c>
      <c r="D24" s="5" t="n">
        <v>361351</v>
      </c>
    </row>
    <row r="25" spans="1:4">
      <c r="A25" s="4" t="s">
        <v>883</v>
      </c>
      <c r="B25" s="5" t="n">
        <v>362618</v>
      </c>
      <c r="C25" s="5" t="n">
        <v>363918</v>
      </c>
    </row>
    <row r="26" spans="1:4">
      <c r="A26" s="4" t="s">
        <v>370</v>
      </c>
    </row>
    <row r="27" spans="1:4">
      <c r="A27" s="3" t="s">
        <v>878</v>
      </c>
    </row>
    <row r="28" spans="1:4">
      <c r="A28" s="4" t="s">
        <v>879</v>
      </c>
      <c r="B28" s="5" t="n">
        <v>28614</v>
      </c>
      <c r="C28" s="5" t="n">
        <v>33019</v>
      </c>
    </row>
    <row r="29" spans="1:4">
      <c r="A29" s="4" t="s">
        <v>861</v>
      </c>
      <c r="B29" s="5" t="n">
        <v>1</v>
      </c>
      <c r="C29" s="5" t="n">
        <v>2</v>
      </c>
      <c r="D29" s="5" t="n">
        <v>3</v>
      </c>
    </row>
    <row r="30" spans="1:4">
      <c r="A30" s="4" t="s">
        <v>862</v>
      </c>
      <c r="B30" s="5" t="n">
        <v>1154</v>
      </c>
      <c r="C30" s="5" t="n">
        <v>1155</v>
      </c>
      <c r="D30" s="5" t="n">
        <v>1200</v>
      </c>
    </row>
    <row r="31" spans="1:4">
      <c r="A31" s="4" t="s">
        <v>884</v>
      </c>
      <c r="B31" s="5" t="n">
        <v>856</v>
      </c>
      <c r="C31" s="5" t="n">
        <v>789</v>
      </c>
    </row>
    <row r="32" spans="1:4">
      <c r="A32" s="4" t="s">
        <v>880</v>
      </c>
      <c r="B32" s="5" t="n">
        <v>0</v>
      </c>
      <c r="C32" s="5" t="n">
        <v>-625</v>
      </c>
    </row>
    <row r="33" spans="1:4">
      <c r="A33" s="4" t="s">
        <v>887</v>
      </c>
      <c r="B33" s="5" t="n">
        <v>117</v>
      </c>
      <c r="C33" s="5" t="n">
        <v>71</v>
      </c>
    </row>
    <row r="34" spans="1:4">
      <c r="A34" s="4" t="s">
        <v>881</v>
      </c>
      <c r="B34" s="5" t="n">
        <v>1907</v>
      </c>
      <c r="C34" s="5" t="n">
        <v>127</v>
      </c>
    </row>
    <row r="35" spans="1:4">
      <c r="A35" s="4" t="s">
        <v>882</v>
      </c>
      <c r="B35" s="5" t="n">
        <v>-5332</v>
      </c>
      <c r="C35" s="5" t="n">
        <v>-5924</v>
      </c>
    </row>
    <row r="36" spans="1:4">
      <c r="A36" s="4" t="s">
        <v>879</v>
      </c>
      <c r="B36" s="6" t="n">
        <v>27317</v>
      </c>
      <c r="C36" s="6" t="n">
        <v>28614</v>
      </c>
      <c r="D36" s="6" t="n">
        <v>330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55</v>
      </c>
    </row>
    <row r="2" spans="1:2">
      <c r="A2" s="4" t="s">
        <v>341</v>
      </c>
    </row>
    <row r="3" spans="1:2">
      <c r="A3" s="3" t="s">
        <v>831</v>
      </c>
    </row>
    <row r="4" spans="1:2">
      <c r="A4" s="4" t="s">
        <v>889</v>
      </c>
      <c r="B4" s="11" t="n">
        <v>38.6</v>
      </c>
    </row>
    <row r="5" spans="1:2">
      <c r="A5" s="4" t="s">
        <v>890</v>
      </c>
      <c r="B5" s="12" t="n">
        <v>40.1</v>
      </c>
    </row>
    <row r="6" spans="1:2">
      <c r="A6" s="4" t="s">
        <v>891</v>
      </c>
      <c r="B6" s="12" t="n">
        <v>40.4</v>
      </c>
    </row>
    <row r="7" spans="1:2">
      <c r="A7" s="4" t="s">
        <v>892</v>
      </c>
      <c r="B7" s="12" t="n">
        <v>40.9</v>
      </c>
    </row>
    <row r="8" spans="1:2">
      <c r="A8" s="4" t="s">
        <v>893</v>
      </c>
      <c r="B8" s="12" t="n">
        <v>45.4</v>
      </c>
    </row>
    <row r="9" spans="1:2">
      <c r="A9" s="4" t="s">
        <v>894</v>
      </c>
      <c r="B9" s="5" t="n">
        <v>206</v>
      </c>
    </row>
    <row r="10" spans="1:2">
      <c r="A10" s="4" t="s">
        <v>360</v>
      </c>
    </row>
    <row r="11" spans="1:2">
      <c r="A11" s="3" t="s">
        <v>831</v>
      </c>
    </row>
    <row r="12" spans="1:2">
      <c r="A12" s="4" t="s">
        <v>889</v>
      </c>
      <c r="B12" s="12" t="n">
        <v>16.5</v>
      </c>
    </row>
    <row r="13" spans="1:2">
      <c r="A13" s="4" t="s">
        <v>890</v>
      </c>
      <c r="B13" s="12" t="n">
        <v>14.3</v>
      </c>
    </row>
    <row r="14" spans="1:2">
      <c r="A14" s="4" t="s">
        <v>891</v>
      </c>
      <c r="B14" s="12" t="n">
        <v>14.7</v>
      </c>
    </row>
    <row r="15" spans="1:2">
      <c r="A15" s="4" t="s">
        <v>892</v>
      </c>
      <c r="B15" s="5" t="n">
        <v>15</v>
      </c>
    </row>
    <row r="16" spans="1:2">
      <c r="A16" s="4" t="s">
        <v>893</v>
      </c>
      <c r="B16" s="12" t="n">
        <v>15.4</v>
      </c>
    </row>
    <row r="17" spans="1:2">
      <c r="A17" s="4" t="s">
        <v>894</v>
      </c>
      <c r="B17" s="12" t="n">
        <v>84.3</v>
      </c>
    </row>
    <row r="18" spans="1:2">
      <c r="A18" s="4" t="s">
        <v>370</v>
      </c>
    </row>
    <row r="19" spans="1:2">
      <c r="A19" s="3" t="s">
        <v>831</v>
      </c>
    </row>
    <row r="20" spans="1:2">
      <c r="A20" s="4" t="s">
        <v>889</v>
      </c>
      <c r="B20" s="12" t="n">
        <v>3.5</v>
      </c>
    </row>
    <row r="21" spans="1:2">
      <c r="A21" s="4" t="s">
        <v>890</v>
      </c>
      <c r="B21" s="12" t="n">
        <v>3.2</v>
      </c>
    </row>
    <row r="22" spans="1:2">
      <c r="A22" s="4" t="s">
        <v>891</v>
      </c>
      <c r="B22" s="5" t="n">
        <v>3</v>
      </c>
    </row>
    <row r="23" spans="1:2">
      <c r="A23" s="4" t="s">
        <v>892</v>
      </c>
      <c r="B23" s="12" t="n">
        <v>2.7</v>
      </c>
    </row>
    <row r="24" spans="1:2">
      <c r="A24" s="4" t="s">
        <v>893</v>
      </c>
      <c r="B24" s="12" t="n">
        <v>2.4</v>
      </c>
    </row>
    <row r="25" spans="1:2">
      <c r="A25" s="4" t="s">
        <v>894</v>
      </c>
      <c r="B25" s="12" t="n">
        <v>9.300000000000001</v>
      </c>
    </row>
    <row r="26" spans="1:2">
      <c r="A26" s="4" t="s">
        <v>895</v>
      </c>
      <c r="B26" s="12" t="n">
        <v>0.1</v>
      </c>
    </row>
    <row r="27" spans="1:2">
      <c r="A27" s="4" t="s">
        <v>896</v>
      </c>
      <c r="B27" s="12" t="n">
        <v>0.1</v>
      </c>
    </row>
    <row r="28" spans="1:2">
      <c r="A28" s="4" t="s">
        <v>897</v>
      </c>
      <c r="B28" s="12" t="n">
        <v>0.1</v>
      </c>
    </row>
    <row r="29" spans="1:2">
      <c r="A29" s="4" t="s">
        <v>898</v>
      </c>
      <c r="B29" s="12" t="n">
        <v>0.1</v>
      </c>
    </row>
    <row r="30" spans="1:2">
      <c r="A30" s="4" t="s">
        <v>899</v>
      </c>
      <c r="B30" s="12" t="n">
        <v>0.1</v>
      </c>
    </row>
    <row r="31" spans="1:2">
      <c r="A31" s="4" t="s">
        <v>900</v>
      </c>
      <c r="B31" s="11" t="n">
        <v>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33</v>
      </c>
    </row>
    <row r="3" spans="1:4">
      <c r="A3" s="4" t="s">
        <v>341</v>
      </c>
    </row>
    <row r="4" spans="1:4">
      <c r="A4" s="3" t="s">
        <v>902</v>
      </c>
    </row>
    <row r="5" spans="1:4">
      <c r="A5" s="4" t="s">
        <v>879</v>
      </c>
      <c r="B5" s="6" t="n">
        <v>-61647</v>
      </c>
      <c r="C5" s="6" t="n">
        <v>-66903</v>
      </c>
      <c r="D5" s="6" t="n">
        <v>-55110</v>
      </c>
    </row>
    <row r="6" spans="1:4">
      <c r="A6" s="4" t="s">
        <v>903</v>
      </c>
      <c r="B6" s="5" t="n">
        <v>3136</v>
      </c>
      <c r="C6" s="5" t="n">
        <v>5750</v>
      </c>
      <c r="D6" s="5" t="n">
        <v>5277</v>
      </c>
    </row>
    <row r="7" spans="1:4">
      <c r="A7" s="4" t="s">
        <v>904</v>
      </c>
      <c r="B7" s="5" t="n">
        <v>306</v>
      </c>
      <c r="C7" s="5" t="n">
        <v>318</v>
      </c>
      <c r="D7" s="5" t="n">
        <v>297</v>
      </c>
    </row>
    <row r="8" spans="1:4">
      <c r="A8" s="4" t="s">
        <v>905</v>
      </c>
      <c r="B8" s="5" t="n">
        <v>-11618</v>
      </c>
      <c r="C8" s="5" t="n">
        <v>-812</v>
      </c>
      <c r="D8" s="5" t="n">
        <v>-17367</v>
      </c>
    </row>
    <row r="9" spans="1:4">
      <c r="A9" s="4" t="s">
        <v>906</v>
      </c>
      <c r="B9" s="5" t="n">
        <v>57</v>
      </c>
      <c r="C9" s="5" t="n">
        <v>0</v>
      </c>
      <c r="D9" s="5" t="n">
        <v>0</v>
      </c>
    </row>
    <row r="10" spans="1:4">
      <c r="A10" s="4" t="s">
        <v>907</v>
      </c>
      <c r="B10" s="5" t="n">
        <v>634</v>
      </c>
      <c r="C10" s="5" t="n">
        <v>0</v>
      </c>
      <c r="D10" s="5" t="n">
        <v>0</v>
      </c>
    </row>
    <row r="11" spans="1:4">
      <c r="A11" s="4" t="s">
        <v>879</v>
      </c>
      <c r="B11" s="5" t="n">
        <v>-69132</v>
      </c>
      <c r="C11" s="5" t="n">
        <v>-61647</v>
      </c>
      <c r="D11" s="5" t="n">
        <v>-66903</v>
      </c>
    </row>
    <row r="12" spans="1:4">
      <c r="A12" s="4" t="s">
        <v>360</v>
      </c>
    </row>
    <row r="13" spans="1:4">
      <c r="A13" s="3" t="s">
        <v>902</v>
      </c>
    </row>
    <row r="14" spans="1:4">
      <c r="A14" s="4" t="s">
        <v>879</v>
      </c>
      <c r="B14" s="5" t="n">
        <v>-59993</v>
      </c>
      <c r="C14" s="5" t="n">
        <v>-69598</v>
      </c>
      <c r="D14" s="5" t="n">
        <v>-78863</v>
      </c>
    </row>
    <row r="15" spans="1:4">
      <c r="A15" s="4" t="s">
        <v>903</v>
      </c>
      <c r="B15" s="5" t="n">
        <v>3673</v>
      </c>
      <c r="C15" s="5" t="n">
        <v>3776</v>
      </c>
      <c r="D15" s="5" t="n">
        <v>5262</v>
      </c>
    </row>
    <row r="16" spans="1:4">
      <c r="A16" s="4" t="s">
        <v>905</v>
      </c>
      <c r="B16" s="5" t="n">
        <v>-20071</v>
      </c>
      <c r="C16" s="5" t="n">
        <v>-2673</v>
      </c>
      <c r="D16" s="5" t="n">
        <v>-3709</v>
      </c>
    </row>
    <row r="17" spans="1:4">
      <c r="A17" s="4" t="s">
        <v>908</v>
      </c>
      <c r="B17" s="5" t="n">
        <v>610</v>
      </c>
      <c r="C17" s="5" t="n">
        <v>390</v>
      </c>
      <c r="D17" s="5" t="n">
        <v>216</v>
      </c>
    </row>
    <row r="18" spans="1:4">
      <c r="A18" s="4" t="s">
        <v>909</v>
      </c>
      <c r="B18" s="5" t="n">
        <v>0</v>
      </c>
      <c r="C18" s="5" t="n">
        <v>-14</v>
      </c>
      <c r="D18" s="5" t="n">
        <v>141</v>
      </c>
    </row>
    <row r="19" spans="1:4">
      <c r="A19" s="4" t="s">
        <v>910</v>
      </c>
      <c r="B19" s="5" t="n">
        <v>7521</v>
      </c>
      <c r="C19" s="5" t="n">
        <v>8126</v>
      </c>
      <c r="D19" s="5" t="n">
        <v>7355</v>
      </c>
    </row>
    <row r="20" spans="1:4">
      <c r="A20" s="4" t="s">
        <v>907</v>
      </c>
      <c r="B20" s="5" t="n">
        <v>-4</v>
      </c>
      <c r="C20" s="5" t="n">
        <v>12</v>
      </c>
      <c r="D20" s="5" t="n">
        <v>0</v>
      </c>
    </row>
    <row r="21" spans="1:4">
      <c r="A21" s="4" t="s">
        <v>879</v>
      </c>
      <c r="B21" s="5" t="n">
        <v>-68260</v>
      </c>
      <c r="C21" s="5" t="n">
        <v>-59993</v>
      </c>
      <c r="D21" s="5" t="n">
        <v>-69598</v>
      </c>
    </row>
    <row r="22" spans="1:4">
      <c r="A22" s="4" t="s">
        <v>370</v>
      </c>
    </row>
    <row r="23" spans="1:4">
      <c r="A23" s="3" t="s">
        <v>902</v>
      </c>
    </row>
    <row r="24" spans="1:4">
      <c r="A24" s="4" t="s">
        <v>879</v>
      </c>
      <c r="B24" s="5" t="n">
        <v>1179</v>
      </c>
      <c r="C24" s="5" t="n">
        <v>1103</v>
      </c>
      <c r="D24" s="5" t="n">
        <v>4445</v>
      </c>
    </row>
    <row r="25" spans="1:4">
      <c r="A25" s="4" t="s">
        <v>903</v>
      </c>
      <c r="B25" s="5" t="n">
        <v>-223</v>
      </c>
      <c r="C25" s="5" t="n">
        <v>-338</v>
      </c>
      <c r="D25" s="5" t="n">
        <v>-764</v>
      </c>
    </row>
    <row r="26" spans="1:4">
      <c r="A26" s="4" t="s">
        <v>904</v>
      </c>
      <c r="B26" s="5" t="n">
        <v>77</v>
      </c>
      <c r="C26" s="5" t="n">
        <v>76</v>
      </c>
      <c r="D26" s="5" t="n">
        <v>-1464</v>
      </c>
    </row>
    <row r="27" spans="1:4">
      <c r="A27" s="4" t="s">
        <v>905</v>
      </c>
      <c r="B27" s="5" t="n">
        <v>-1196</v>
      </c>
      <c r="C27" s="5" t="n">
        <v>338</v>
      </c>
      <c r="D27" s="5" t="n">
        <v>-1114</v>
      </c>
    </row>
    <row r="28" spans="1:4">
      <c r="A28" s="4" t="s">
        <v>907</v>
      </c>
      <c r="B28" s="5" t="n">
        <v>-122</v>
      </c>
      <c r="C28" s="5" t="n">
        <v>-122</v>
      </c>
      <c r="D28" s="5" t="n">
        <v>0</v>
      </c>
    </row>
    <row r="29" spans="1:4">
      <c r="A29" s="4" t="s">
        <v>879</v>
      </c>
      <c r="B29" s="6" t="n">
        <v>-163</v>
      </c>
      <c r="C29" s="6" t="n">
        <v>1179</v>
      </c>
      <c r="D29" s="6" t="n">
        <v>11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33</v>
      </c>
    </row>
    <row r="3" spans="1:4">
      <c r="A3" s="3" t="s">
        <v>149</v>
      </c>
    </row>
    <row r="4" spans="1:4">
      <c r="A4" s="4" t="s">
        <v>96</v>
      </c>
      <c r="B4" s="6" t="n">
        <v>135532</v>
      </c>
      <c r="C4" s="6" t="n">
        <v>264016</v>
      </c>
      <c r="D4" s="6" t="n">
        <v>519433</v>
      </c>
    </row>
    <row r="5" spans="1:4">
      <c r="A5" s="3" t="s">
        <v>150</v>
      </c>
    </row>
    <row r="6" spans="1:4">
      <c r="A6" s="4" t="s">
        <v>151</v>
      </c>
      <c r="B6" s="5" t="n">
        <v>99897</v>
      </c>
      <c r="C6" s="5" t="n">
        <v>99501</v>
      </c>
      <c r="D6" s="5" t="n">
        <v>93307</v>
      </c>
    </row>
    <row r="7" spans="1:4">
      <c r="A7" s="4" t="s">
        <v>152</v>
      </c>
      <c r="B7" s="5" t="n">
        <v>16855</v>
      </c>
      <c r="C7" s="5" t="n">
        <v>27586</v>
      </c>
      <c r="D7" s="5" t="n">
        <v>16970</v>
      </c>
    </row>
    <row r="8" spans="1:4">
      <c r="A8" s="4" t="s">
        <v>153</v>
      </c>
      <c r="B8" s="5" t="n">
        <v>7664</v>
      </c>
      <c r="C8" s="5" t="n">
        <v>0</v>
      </c>
      <c r="D8" s="5" t="n">
        <v>-13403</v>
      </c>
    </row>
    <row r="9" spans="1:4">
      <c r="A9" s="4" t="s">
        <v>133</v>
      </c>
      <c r="B9" s="5" t="n">
        <v>30213</v>
      </c>
      <c r="C9" s="5" t="n">
        <v>34816</v>
      </c>
      <c r="D9" s="5" t="n">
        <v>42675</v>
      </c>
    </row>
    <row r="10" spans="1:4">
      <c r="A10" s="4" t="s">
        <v>154</v>
      </c>
      <c r="B10" s="5" t="n">
        <v>73452</v>
      </c>
      <c r="C10" s="5" t="n">
        <v>0</v>
      </c>
      <c r="D10" s="5" t="n">
        <v>0</v>
      </c>
    </row>
    <row r="11" spans="1:4">
      <c r="A11" s="4" t="s">
        <v>155</v>
      </c>
      <c r="B11" s="5" t="n">
        <v>-8127</v>
      </c>
      <c r="C11" s="5" t="n">
        <v>74382</v>
      </c>
      <c r="D11" s="5" t="n">
        <v>39942</v>
      </c>
    </row>
    <row r="12" spans="1:4">
      <c r="A12" s="3" t="s">
        <v>156</v>
      </c>
    </row>
    <row r="13" spans="1:4">
      <c r="A13" s="4" t="s">
        <v>37</v>
      </c>
      <c r="B13" s="5" t="n">
        <v>36927</v>
      </c>
      <c r="C13" s="5" t="n">
        <v>53060</v>
      </c>
      <c r="D13" s="5" t="n">
        <v>-79655</v>
      </c>
    </row>
    <row r="14" spans="1:4">
      <c r="A14" s="4" t="s">
        <v>38</v>
      </c>
      <c r="B14" s="5" t="n">
        <v>52892</v>
      </c>
      <c r="C14" s="5" t="n">
        <v>-21260</v>
      </c>
      <c r="D14" s="5" t="n">
        <v>-31404</v>
      </c>
    </row>
    <row r="15" spans="1:4">
      <c r="A15" s="4" t="s">
        <v>39</v>
      </c>
      <c r="B15" s="5" t="n">
        <v>-25165</v>
      </c>
      <c r="C15" s="5" t="n">
        <v>-13882</v>
      </c>
      <c r="D15" s="5" t="n">
        <v>-4479</v>
      </c>
    </row>
    <row r="16" spans="1:4">
      <c r="A16" s="4" t="s">
        <v>45</v>
      </c>
      <c r="B16" s="5" t="n">
        <v>-20310</v>
      </c>
      <c r="C16" s="5" t="n">
        <v>6646</v>
      </c>
      <c r="D16" s="5" t="n">
        <v>-25311</v>
      </c>
    </row>
    <row r="17" spans="1:4">
      <c r="A17" s="4" t="s">
        <v>48</v>
      </c>
      <c r="B17" s="5" t="n">
        <v>-71008</v>
      </c>
      <c r="C17" s="5" t="n">
        <v>-113639</v>
      </c>
      <c r="D17" s="5" t="n">
        <v>50752</v>
      </c>
    </row>
    <row r="18" spans="1:4">
      <c r="A18" s="4" t="s">
        <v>157</v>
      </c>
      <c r="B18" s="5" t="n">
        <v>-88770</v>
      </c>
      <c r="C18" s="5" t="n">
        <v>51073</v>
      </c>
      <c r="D18" s="5" t="n">
        <v>-11827</v>
      </c>
    </row>
    <row r="19" spans="1:4">
      <c r="A19" s="4" t="s">
        <v>53</v>
      </c>
      <c r="B19" s="5" t="n">
        <v>16372</v>
      </c>
      <c r="C19" s="5" t="n">
        <v>-21456</v>
      </c>
      <c r="D19" s="5" t="n">
        <v>-7905</v>
      </c>
    </row>
    <row r="20" spans="1:4">
      <c r="A20" s="4" t="s">
        <v>158</v>
      </c>
      <c r="B20" s="5" t="n">
        <v>-15948</v>
      </c>
      <c r="C20" s="5" t="n">
        <v>-84</v>
      </c>
      <c r="D20" s="5" t="n">
        <v>5386</v>
      </c>
    </row>
    <row r="21" spans="1:4">
      <c r="A21" s="4" t="s">
        <v>159</v>
      </c>
      <c r="B21" s="5" t="n">
        <v>240476</v>
      </c>
      <c r="C21" s="5" t="n">
        <v>440759</v>
      </c>
      <c r="D21" s="5" t="n">
        <v>594481</v>
      </c>
    </row>
    <row r="22" spans="1:4">
      <c r="A22" s="3" t="s">
        <v>160</v>
      </c>
    </row>
    <row r="23" spans="1:4">
      <c r="A23" s="4" t="s">
        <v>161</v>
      </c>
      <c r="B23" s="5" t="n">
        <v>-89699</v>
      </c>
      <c r="C23" s="5" t="n">
        <v>-181861</v>
      </c>
      <c r="D23" s="5" t="n">
        <v>-132619</v>
      </c>
    </row>
    <row r="24" spans="1:4">
      <c r="A24" s="4" t="s">
        <v>162</v>
      </c>
      <c r="B24" s="5" t="n">
        <v>0</v>
      </c>
      <c r="C24" s="5" t="n">
        <v>-353654</v>
      </c>
      <c r="D24" s="5" t="n">
        <v>0</v>
      </c>
    </row>
    <row r="25" spans="1:4">
      <c r="A25" s="4" t="s">
        <v>163</v>
      </c>
      <c r="B25" s="5" t="n">
        <v>3294</v>
      </c>
      <c r="C25" s="5" t="n">
        <v>10220</v>
      </c>
      <c r="D25" s="5" t="n">
        <v>1731</v>
      </c>
    </row>
    <row r="26" spans="1:4">
      <c r="A26" s="4" t="s">
        <v>164</v>
      </c>
      <c r="B26" s="5" t="n">
        <v>-5064</v>
      </c>
      <c r="C26" s="5" t="n">
        <v>0</v>
      </c>
      <c r="D26" s="5" t="n">
        <v>46805</v>
      </c>
    </row>
    <row r="27" spans="1:4">
      <c r="A27" s="4" t="s">
        <v>165</v>
      </c>
      <c r="B27" s="5" t="n">
        <v>-91469</v>
      </c>
      <c r="C27" s="5" t="n">
        <v>-525295</v>
      </c>
      <c r="D27" s="5" t="n">
        <v>-84083</v>
      </c>
    </row>
    <row r="28" spans="1:4">
      <c r="A28" s="3" t="s">
        <v>166</v>
      </c>
    </row>
    <row r="29" spans="1:4">
      <c r="A29" s="4" t="s">
        <v>167</v>
      </c>
      <c r="B29" s="5" t="n">
        <v>-60000</v>
      </c>
      <c r="C29" s="5" t="n">
        <v>-45000</v>
      </c>
      <c r="D29" s="5" t="n">
        <v>-40000</v>
      </c>
    </row>
    <row r="30" spans="1:4">
      <c r="A30" s="4" t="s">
        <v>168</v>
      </c>
      <c r="B30" s="5" t="n">
        <v>0</v>
      </c>
      <c r="C30" s="5" t="n">
        <v>526332</v>
      </c>
      <c r="D30" s="5" t="n">
        <v>0</v>
      </c>
    </row>
    <row r="31" spans="1:4">
      <c r="A31" s="4" t="s">
        <v>169</v>
      </c>
      <c r="B31" s="5" t="n">
        <v>0</v>
      </c>
      <c r="C31" s="5" t="n">
        <v>-5108</v>
      </c>
      <c r="D31" s="5" t="n">
        <v>0</v>
      </c>
    </row>
    <row r="32" spans="1:4">
      <c r="A32" s="4" t="s">
        <v>170</v>
      </c>
      <c r="B32" s="5" t="n">
        <v>35680</v>
      </c>
      <c r="C32" s="5" t="n">
        <v>9426</v>
      </c>
      <c r="D32" s="5" t="n">
        <v>19285</v>
      </c>
    </row>
    <row r="33" spans="1:4">
      <c r="A33" s="4" t="s">
        <v>171</v>
      </c>
      <c r="B33" s="5" t="n">
        <v>-12636</v>
      </c>
      <c r="C33" s="5" t="n">
        <v>-34949</v>
      </c>
      <c r="D33" s="5" t="n">
        <v>-20502</v>
      </c>
    </row>
    <row r="34" spans="1:4">
      <c r="A34" s="4" t="s">
        <v>172</v>
      </c>
      <c r="B34" s="5" t="n">
        <v>-10405</v>
      </c>
      <c r="C34" s="5" t="n">
        <v>-15844</v>
      </c>
      <c r="D34" s="5" t="n">
        <v>-15734</v>
      </c>
    </row>
    <row r="35" spans="1:4">
      <c r="A35" s="4" t="s">
        <v>138</v>
      </c>
      <c r="B35" s="5" t="n">
        <v>0</v>
      </c>
      <c r="C35" s="5" t="n">
        <v>-303651</v>
      </c>
      <c r="D35" s="5" t="n">
        <v>-246504</v>
      </c>
    </row>
    <row r="36" spans="1:4">
      <c r="A36" s="4" t="s">
        <v>173</v>
      </c>
      <c r="B36" s="5" t="n">
        <v>-97746</v>
      </c>
      <c r="C36" s="5" t="n">
        <v>-93650</v>
      </c>
      <c r="D36" s="5" t="n">
        <v>-85118</v>
      </c>
    </row>
    <row r="37" spans="1:4">
      <c r="A37" s="4" t="s">
        <v>174</v>
      </c>
      <c r="B37" s="5" t="n">
        <v>1386</v>
      </c>
      <c r="C37" s="5" t="n">
        <v>99</v>
      </c>
      <c r="D37" s="5" t="n">
        <v>-2604</v>
      </c>
    </row>
    <row r="38" spans="1:4">
      <c r="A38" s="4" t="s">
        <v>175</v>
      </c>
      <c r="B38" s="5" t="n">
        <v>-143721</v>
      </c>
      <c r="C38" s="5" t="n">
        <v>37655</v>
      </c>
      <c r="D38" s="5" t="n">
        <v>-391177</v>
      </c>
    </row>
    <row r="39" spans="1:4">
      <c r="A39" s="4" t="s">
        <v>176</v>
      </c>
      <c r="B39" s="5" t="n">
        <v>-4568</v>
      </c>
      <c r="C39" s="5" t="n">
        <v>-37025</v>
      </c>
      <c r="D39" s="5" t="n">
        <v>-32675</v>
      </c>
    </row>
    <row r="40" spans="1:4">
      <c r="A40" s="4" t="s">
        <v>177</v>
      </c>
      <c r="B40" s="5" t="n">
        <v>718</v>
      </c>
      <c r="C40" s="5" t="n">
        <v>-83906</v>
      </c>
      <c r="D40" s="5" t="n">
        <v>86546</v>
      </c>
    </row>
    <row r="41" spans="1:4">
      <c r="A41" s="4" t="s">
        <v>178</v>
      </c>
      <c r="B41" s="5" t="n">
        <v>366444</v>
      </c>
      <c r="C41" s="5" t="n">
        <v>450350</v>
      </c>
      <c r="D41" s="5" t="n">
        <v>363804</v>
      </c>
    </row>
    <row r="42" spans="1:4">
      <c r="A42" s="4" t="s">
        <v>179</v>
      </c>
      <c r="B42" s="5" t="n">
        <v>367162</v>
      </c>
      <c r="C42" s="5" t="n">
        <v>366444</v>
      </c>
      <c r="D42" s="5" t="n">
        <v>450350</v>
      </c>
    </row>
    <row r="43" spans="1:4">
      <c r="A43" s="4" t="s">
        <v>180</v>
      </c>
      <c r="B43" s="5" t="n">
        <v>151191</v>
      </c>
      <c r="C43" s="5" t="n">
        <v>152536</v>
      </c>
      <c r="D43" s="5" t="n">
        <v>159520</v>
      </c>
    </row>
    <row r="44" spans="1:4">
      <c r="A44" s="4" t="s">
        <v>181</v>
      </c>
      <c r="B44" s="6" t="n">
        <v>57393</v>
      </c>
      <c r="C44" s="6" t="n">
        <v>57030</v>
      </c>
      <c r="D44" s="6" t="n">
        <v>582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32</v>
      </c>
      <c r="D1" s="2" t="s">
        <v>33</v>
      </c>
      <c r="E1" s="2" t="s">
        <v>34</v>
      </c>
    </row>
    <row r="2" spans="1:5">
      <c r="A2" s="4" t="s">
        <v>341</v>
      </c>
    </row>
    <row r="3" spans="1:5">
      <c r="A3" s="3" t="s">
        <v>831</v>
      </c>
    </row>
    <row r="4" spans="1:5">
      <c r="A4" s="4" t="s">
        <v>912</v>
      </c>
      <c r="B4" s="6" t="n">
        <v>-68476</v>
      </c>
      <c r="C4" s="6" t="n">
        <v>-60034</v>
      </c>
    </row>
    <row r="5" spans="1:5">
      <c r="A5" s="4" t="s">
        <v>913</v>
      </c>
      <c r="B5" s="5" t="n">
        <v>-656</v>
      </c>
      <c r="C5" s="5" t="n">
        <v>-1613</v>
      </c>
    </row>
    <row r="6" spans="1:5">
      <c r="A6" s="4" t="s">
        <v>914</v>
      </c>
      <c r="B6" s="5" t="n">
        <v>-69132</v>
      </c>
      <c r="C6" s="5" t="n">
        <v>-61647</v>
      </c>
      <c r="D6" s="6" t="n">
        <v>-66903</v>
      </c>
      <c r="E6" s="6" t="n">
        <v>-55110</v>
      </c>
    </row>
    <row r="7" spans="1:5">
      <c r="A7" s="4" t="s">
        <v>360</v>
      </c>
    </row>
    <row r="8" spans="1:5">
      <c r="A8" s="3" t="s">
        <v>831</v>
      </c>
    </row>
    <row r="9" spans="1:5">
      <c r="A9" s="4" t="s">
        <v>912</v>
      </c>
      <c r="B9" s="5" t="n">
        <v>-68194</v>
      </c>
      <c r="C9" s="5" t="n">
        <v>-59878</v>
      </c>
    </row>
    <row r="10" spans="1:5">
      <c r="A10" s="4" t="s">
        <v>913</v>
      </c>
      <c r="B10" s="5" t="n">
        <v>-66</v>
      </c>
      <c r="C10" s="5" t="n">
        <v>-115</v>
      </c>
    </row>
    <row r="11" spans="1:5">
      <c r="A11" s="4" t="s">
        <v>914</v>
      </c>
      <c r="B11" s="5" t="n">
        <v>-68260</v>
      </c>
      <c r="C11" s="5" t="n">
        <v>-59993</v>
      </c>
      <c r="D11" s="5" t="n">
        <v>-69598</v>
      </c>
      <c r="E11" s="5" t="n">
        <v>-78863</v>
      </c>
    </row>
    <row r="12" spans="1:5">
      <c r="A12" s="4" t="s">
        <v>370</v>
      </c>
    </row>
    <row r="13" spans="1:5">
      <c r="A13" s="3" t="s">
        <v>831</v>
      </c>
    </row>
    <row r="14" spans="1:5">
      <c r="A14" s="4" t="s">
        <v>912</v>
      </c>
      <c r="B14" s="5" t="n">
        <v>-455</v>
      </c>
      <c r="C14" s="5" t="n">
        <v>2344</v>
      </c>
    </row>
    <row r="15" spans="1:5">
      <c r="A15" s="4" t="s">
        <v>913</v>
      </c>
      <c r="B15" s="5" t="n">
        <v>292</v>
      </c>
      <c r="C15" s="5" t="n">
        <v>-1165</v>
      </c>
    </row>
    <row r="16" spans="1:5">
      <c r="A16" s="4" t="s">
        <v>914</v>
      </c>
      <c r="B16" s="6" t="n">
        <v>-163</v>
      </c>
      <c r="C16" s="6" t="n">
        <v>1179</v>
      </c>
      <c r="D16" s="6" t="n">
        <v>1103</v>
      </c>
      <c r="E16" s="6" t="n">
        <v>44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32</v>
      </c>
      <c r="D2" s="2" t="s">
        <v>33</v>
      </c>
      <c r="E2" s="2" t="s">
        <v>916</v>
      </c>
    </row>
    <row r="3" spans="1:5">
      <c r="A3" s="4" t="s">
        <v>341</v>
      </c>
    </row>
    <row r="4" spans="1:5">
      <c r="A4" s="3" t="s">
        <v>917</v>
      </c>
    </row>
    <row r="5" spans="1:5">
      <c r="A5" s="4" t="s">
        <v>918</v>
      </c>
      <c r="B5" s="6" t="n">
        <v>408218</v>
      </c>
      <c r="C5" s="6" t="n">
        <v>426784</v>
      </c>
    </row>
    <row r="6" spans="1:5">
      <c r="A6" s="4" t="s">
        <v>919</v>
      </c>
      <c r="B6" s="5" t="n">
        <v>28182</v>
      </c>
      <c r="C6" s="5" t="n">
        <v>-5160</v>
      </c>
    </row>
    <row r="7" spans="1:5">
      <c r="A7" s="4" t="s">
        <v>837</v>
      </c>
      <c r="B7" s="5" t="n">
        <v>22450</v>
      </c>
      <c r="C7" s="5" t="n">
        <v>21031</v>
      </c>
    </row>
    <row r="8" spans="1:5">
      <c r="A8" s="4" t="s">
        <v>882</v>
      </c>
      <c r="B8" s="5" t="n">
        <v>-37787</v>
      </c>
      <c r="C8" s="5" t="n">
        <v>-34437</v>
      </c>
    </row>
    <row r="9" spans="1:5">
      <c r="A9" s="4" t="s">
        <v>920</v>
      </c>
      <c r="B9" s="5" t="n">
        <v>-2209</v>
      </c>
      <c r="C9" s="5" t="n">
        <v>0</v>
      </c>
    </row>
    <row r="10" spans="1:5">
      <c r="A10" s="4" t="s">
        <v>921</v>
      </c>
      <c r="B10" s="5" t="n">
        <v>418854</v>
      </c>
      <c r="C10" s="5" t="n">
        <v>408218</v>
      </c>
      <c r="D10" s="6" t="n">
        <v>426784</v>
      </c>
    </row>
    <row r="11" spans="1:5">
      <c r="A11" s="4" t="s">
        <v>922</v>
      </c>
      <c r="B11" s="5" t="n">
        <v>408218</v>
      </c>
      <c r="C11" s="5" t="n">
        <v>426784</v>
      </c>
      <c r="D11" s="5" t="n">
        <v>426784</v>
      </c>
    </row>
    <row r="12" spans="1:5">
      <c r="A12" s="4" t="s">
        <v>923</v>
      </c>
    </row>
    <row r="13" spans="1:5">
      <c r="A13" s="3" t="s">
        <v>917</v>
      </c>
    </row>
    <row r="14" spans="1:5">
      <c r="A14" s="4" t="s">
        <v>918</v>
      </c>
      <c r="B14" s="5" t="n">
        <v>31</v>
      </c>
    </row>
    <row r="15" spans="1:5">
      <c r="A15" s="4" t="s">
        <v>921</v>
      </c>
      <c r="B15" s="5" t="n">
        <v>848</v>
      </c>
      <c r="C15" s="5" t="n">
        <v>31</v>
      </c>
    </row>
    <row r="16" spans="1:5">
      <c r="A16" s="4" t="s">
        <v>922</v>
      </c>
      <c r="B16" s="5" t="n">
        <v>31</v>
      </c>
      <c r="C16" s="5" t="n">
        <v>31</v>
      </c>
    </row>
    <row r="17" spans="1:5">
      <c r="A17" s="4" t="s">
        <v>924</v>
      </c>
    </row>
    <row r="18" spans="1:5">
      <c r="A18" s="3" t="s">
        <v>917</v>
      </c>
    </row>
    <row r="19" spans="1:5">
      <c r="A19" s="4" t="s">
        <v>918</v>
      </c>
      <c r="B19" s="5" t="n">
        <v>408187</v>
      </c>
    </row>
    <row r="20" spans="1:5">
      <c r="A20" s="4" t="s">
        <v>921</v>
      </c>
      <c r="B20" s="5" t="n">
        <v>418006</v>
      </c>
      <c r="C20" s="5" t="n">
        <v>408187</v>
      </c>
    </row>
    <row r="21" spans="1:5">
      <c r="A21" s="4" t="s">
        <v>922</v>
      </c>
      <c r="B21" s="5" t="n">
        <v>408187</v>
      </c>
      <c r="C21" s="5" t="n">
        <v>408187</v>
      </c>
    </row>
    <row r="22" spans="1:5">
      <c r="A22" s="4" t="s">
        <v>925</v>
      </c>
    </row>
    <row r="23" spans="1:5">
      <c r="A23" s="3" t="s">
        <v>917</v>
      </c>
    </row>
    <row r="24" spans="1:5">
      <c r="A24" s="4" t="s">
        <v>918</v>
      </c>
      <c r="B24" s="5" t="n">
        <v>0</v>
      </c>
    </row>
    <row r="25" spans="1:5">
      <c r="A25" s="4" t="s">
        <v>921</v>
      </c>
      <c r="B25" s="5" t="n">
        <v>0</v>
      </c>
      <c r="C25" s="5" t="n">
        <v>0</v>
      </c>
    </row>
    <row r="26" spans="1:5">
      <c r="A26" s="4" t="s">
        <v>922</v>
      </c>
      <c r="B26" s="5" t="n">
        <v>0</v>
      </c>
      <c r="C26" s="5" t="n">
        <v>0</v>
      </c>
    </row>
    <row r="27" spans="1:5">
      <c r="A27" s="4" t="s">
        <v>926</v>
      </c>
    </row>
    <row r="28" spans="1:5">
      <c r="A28" s="3" t="s">
        <v>917</v>
      </c>
    </row>
    <row r="29" spans="1:5">
      <c r="A29" s="4" t="s">
        <v>918</v>
      </c>
      <c r="B29" s="5" t="n">
        <v>31</v>
      </c>
    </row>
    <row r="30" spans="1:5">
      <c r="A30" s="4" t="s">
        <v>921</v>
      </c>
      <c r="B30" s="5" t="n">
        <v>848</v>
      </c>
      <c r="C30" s="5" t="n">
        <v>31</v>
      </c>
    </row>
    <row r="31" spans="1:5">
      <c r="A31" s="4" t="s">
        <v>922</v>
      </c>
      <c r="B31" s="5" t="n">
        <v>31</v>
      </c>
      <c r="C31" s="5" t="n">
        <v>31</v>
      </c>
    </row>
    <row r="32" spans="1:5">
      <c r="A32" s="4" t="s">
        <v>927</v>
      </c>
    </row>
    <row r="33" spans="1:5">
      <c r="A33" s="3" t="s">
        <v>917</v>
      </c>
    </row>
    <row r="34" spans="1:5">
      <c r="A34" s="4" t="s">
        <v>918</v>
      </c>
      <c r="B34" s="5" t="n">
        <v>31</v>
      </c>
    </row>
    <row r="35" spans="1:5">
      <c r="A35" s="4" t="s">
        <v>921</v>
      </c>
      <c r="B35" s="5" t="n">
        <v>848</v>
      </c>
      <c r="C35" s="5" t="n">
        <v>31</v>
      </c>
    </row>
    <row r="36" spans="1:5">
      <c r="A36" s="4" t="s">
        <v>922</v>
      </c>
      <c r="B36" s="5" t="n">
        <v>31</v>
      </c>
      <c r="C36" s="5" t="n">
        <v>31</v>
      </c>
    </row>
    <row r="37" spans="1:5">
      <c r="A37" s="4" t="s">
        <v>928</v>
      </c>
    </row>
    <row r="38" spans="1:5">
      <c r="A38" s="3" t="s">
        <v>917</v>
      </c>
    </row>
    <row r="39" spans="1:5">
      <c r="A39" s="4" t="s">
        <v>918</v>
      </c>
      <c r="B39" s="5" t="n">
        <v>0</v>
      </c>
    </row>
    <row r="40" spans="1:5">
      <c r="A40" s="4" t="s">
        <v>921</v>
      </c>
      <c r="B40" s="5" t="n">
        <v>0</v>
      </c>
      <c r="C40" s="5" t="n">
        <v>0</v>
      </c>
    </row>
    <row r="41" spans="1:5">
      <c r="A41" s="4" t="s">
        <v>922</v>
      </c>
      <c r="B41" s="5" t="n">
        <v>0</v>
      </c>
      <c r="C41" s="5" t="n">
        <v>0</v>
      </c>
    </row>
    <row r="42" spans="1:5">
      <c r="A42" s="4" t="s">
        <v>929</v>
      </c>
    </row>
    <row r="43" spans="1:5">
      <c r="A43" s="3" t="s">
        <v>917</v>
      </c>
    </row>
    <row r="44" spans="1:5">
      <c r="A44" s="4" t="s">
        <v>918</v>
      </c>
      <c r="B44" s="5" t="n">
        <v>0</v>
      </c>
    </row>
    <row r="45" spans="1:5">
      <c r="A45" s="4" t="s">
        <v>921</v>
      </c>
      <c r="B45" s="5" t="n">
        <v>0</v>
      </c>
      <c r="C45" s="5" t="n">
        <v>0</v>
      </c>
    </row>
    <row r="46" spans="1:5">
      <c r="A46" s="4" t="s">
        <v>922</v>
      </c>
      <c r="B46" s="5" t="n">
        <v>0</v>
      </c>
      <c r="C46" s="5" t="n">
        <v>0</v>
      </c>
    </row>
    <row r="47" spans="1:5">
      <c r="A47" s="4" t="s">
        <v>930</v>
      </c>
    </row>
    <row r="48" spans="1:5">
      <c r="A48" s="3" t="s">
        <v>917</v>
      </c>
    </row>
    <row r="49" spans="1:5">
      <c r="A49" s="4" t="s">
        <v>918</v>
      </c>
      <c r="B49" s="5" t="n">
        <v>77765</v>
      </c>
    </row>
    <row r="50" spans="1:5">
      <c r="A50" s="4" t="s">
        <v>921</v>
      </c>
      <c r="B50" s="5" t="n">
        <v>81953</v>
      </c>
      <c r="C50" s="5" t="n">
        <v>77765</v>
      </c>
    </row>
    <row r="51" spans="1:5">
      <c r="A51" s="4" t="s">
        <v>922</v>
      </c>
      <c r="B51" s="5" t="n">
        <v>77765</v>
      </c>
      <c r="C51" s="5" t="n">
        <v>77765</v>
      </c>
    </row>
    <row r="52" spans="1:5">
      <c r="A52" s="4" t="s">
        <v>931</v>
      </c>
    </row>
    <row r="53" spans="1:5">
      <c r="A53" s="3" t="s">
        <v>917</v>
      </c>
    </row>
    <row r="54" spans="1:5">
      <c r="A54" s="4" t="s">
        <v>918</v>
      </c>
      <c r="B54" s="5" t="n">
        <v>0</v>
      </c>
    </row>
    <row r="55" spans="1:5">
      <c r="A55" s="4" t="s">
        <v>921</v>
      </c>
      <c r="B55" s="5" t="n">
        <v>0</v>
      </c>
      <c r="C55" s="5" t="n">
        <v>0</v>
      </c>
    </row>
    <row r="56" spans="1:5">
      <c r="A56" s="4" t="s">
        <v>922</v>
      </c>
      <c r="B56" s="5" t="n">
        <v>0</v>
      </c>
      <c r="C56" s="5" t="n">
        <v>0</v>
      </c>
    </row>
    <row r="57" spans="1:5">
      <c r="A57" s="4" t="s">
        <v>932</v>
      </c>
    </row>
    <row r="58" spans="1:5">
      <c r="A58" s="3" t="s">
        <v>917</v>
      </c>
    </row>
    <row r="59" spans="1:5">
      <c r="A59" s="4" t="s">
        <v>918</v>
      </c>
      <c r="B59" s="5" t="n">
        <v>77765</v>
      </c>
    </row>
    <row r="60" spans="1:5">
      <c r="A60" s="4" t="s">
        <v>921</v>
      </c>
      <c r="B60" s="5" t="n">
        <v>81953</v>
      </c>
      <c r="C60" s="5" t="n">
        <v>77765</v>
      </c>
    </row>
    <row r="61" spans="1:5">
      <c r="A61" s="4" t="s">
        <v>922</v>
      </c>
      <c r="B61" s="5" t="n">
        <v>77765</v>
      </c>
      <c r="C61" s="5" t="n">
        <v>77765</v>
      </c>
    </row>
    <row r="62" spans="1:5">
      <c r="A62" s="4" t="s">
        <v>933</v>
      </c>
    </row>
    <row r="63" spans="1:5">
      <c r="A63" s="3" t="s">
        <v>917</v>
      </c>
    </row>
    <row r="64" spans="1:5">
      <c r="A64" s="4" t="s">
        <v>918</v>
      </c>
      <c r="B64" s="5" t="n">
        <v>0</v>
      </c>
    </row>
    <row r="65" spans="1:5">
      <c r="A65" s="4" t="s">
        <v>921</v>
      </c>
      <c r="B65" s="5" t="n">
        <v>0</v>
      </c>
      <c r="C65" s="5" t="n">
        <v>0</v>
      </c>
    </row>
    <row r="66" spans="1:5">
      <c r="A66" s="4" t="s">
        <v>922</v>
      </c>
      <c r="B66" s="5" t="n">
        <v>0</v>
      </c>
      <c r="C66" s="5" t="n">
        <v>0</v>
      </c>
    </row>
    <row r="67" spans="1:5">
      <c r="A67" s="4" t="s">
        <v>934</v>
      </c>
    </row>
    <row r="68" spans="1:5">
      <c r="A68" s="3" t="s">
        <v>917</v>
      </c>
    </row>
    <row r="69" spans="1:5">
      <c r="A69" s="4" t="s">
        <v>918</v>
      </c>
      <c r="B69" s="5" t="n">
        <v>16160</v>
      </c>
    </row>
    <row r="70" spans="1:5">
      <c r="A70" s="4" t="s">
        <v>921</v>
      </c>
      <c r="B70" s="5" t="n">
        <v>17738</v>
      </c>
      <c r="C70" s="5" t="n">
        <v>16160</v>
      </c>
    </row>
    <row r="71" spans="1:5">
      <c r="A71" s="4" t="s">
        <v>922</v>
      </c>
      <c r="B71" s="5" t="n">
        <v>16160</v>
      </c>
      <c r="C71" s="5" t="n">
        <v>16160</v>
      </c>
    </row>
    <row r="72" spans="1:5">
      <c r="A72" s="4" t="s">
        <v>935</v>
      </c>
    </row>
    <row r="73" spans="1:5">
      <c r="A73" s="3" t="s">
        <v>917</v>
      </c>
    </row>
    <row r="74" spans="1:5">
      <c r="A74" s="4" t="s">
        <v>918</v>
      </c>
      <c r="B74" s="5" t="n">
        <v>0</v>
      </c>
    </row>
    <row r="75" spans="1:5">
      <c r="A75" s="4" t="s">
        <v>921</v>
      </c>
      <c r="B75" s="5" t="n">
        <v>0</v>
      </c>
      <c r="C75" s="5" t="n">
        <v>0</v>
      </c>
    </row>
    <row r="76" spans="1:5">
      <c r="A76" s="4" t="s">
        <v>922</v>
      </c>
      <c r="B76" s="5" t="n">
        <v>0</v>
      </c>
      <c r="C76" s="5" t="n">
        <v>0</v>
      </c>
    </row>
    <row r="77" spans="1:5">
      <c r="A77" s="4" t="s">
        <v>936</v>
      </c>
    </row>
    <row r="78" spans="1:5">
      <c r="A78" s="3" t="s">
        <v>917</v>
      </c>
    </row>
    <row r="79" spans="1:5">
      <c r="A79" s="4" t="s">
        <v>918</v>
      </c>
      <c r="B79" s="5" t="n">
        <v>16160</v>
      </c>
    </row>
    <row r="80" spans="1:5">
      <c r="A80" s="4" t="s">
        <v>921</v>
      </c>
      <c r="B80" s="5" t="n">
        <v>17738</v>
      </c>
      <c r="C80" s="5" t="n">
        <v>16160</v>
      </c>
    </row>
    <row r="81" spans="1:5">
      <c r="A81" s="4" t="s">
        <v>922</v>
      </c>
      <c r="B81" s="5" t="n">
        <v>16160</v>
      </c>
      <c r="C81" s="5" t="n">
        <v>16160</v>
      </c>
    </row>
    <row r="82" spans="1:5">
      <c r="A82" s="4" t="s">
        <v>937</v>
      </c>
    </row>
    <row r="83" spans="1:5">
      <c r="A83" s="3" t="s">
        <v>917</v>
      </c>
    </row>
    <row r="84" spans="1:5">
      <c r="A84" s="4" t="s">
        <v>918</v>
      </c>
      <c r="B84" s="5" t="n">
        <v>0</v>
      </c>
    </row>
    <row r="85" spans="1:5">
      <c r="A85" s="4" t="s">
        <v>921</v>
      </c>
      <c r="B85" s="5" t="n">
        <v>0</v>
      </c>
      <c r="C85" s="5" t="n">
        <v>0</v>
      </c>
    </row>
    <row r="86" spans="1:5">
      <c r="A86" s="4" t="s">
        <v>922</v>
      </c>
      <c r="B86" s="5" t="n">
        <v>0</v>
      </c>
      <c r="C86" s="5" t="n">
        <v>0</v>
      </c>
    </row>
    <row r="87" spans="1:5">
      <c r="A87" s="4" t="s">
        <v>938</v>
      </c>
    </row>
    <row r="88" spans="1:5">
      <c r="A88" s="3" t="s">
        <v>917</v>
      </c>
    </row>
    <row r="89" spans="1:5">
      <c r="A89" s="4" t="s">
        <v>918</v>
      </c>
      <c r="B89" s="5" t="n">
        <v>57174</v>
      </c>
    </row>
    <row r="90" spans="1:5">
      <c r="A90" s="4" t="s">
        <v>921</v>
      </c>
      <c r="B90" s="5" t="n">
        <v>59435</v>
      </c>
      <c r="C90" s="5" t="n">
        <v>57174</v>
      </c>
    </row>
    <row r="91" spans="1:5">
      <c r="A91" s="4" t="s">
        <v>922</v>
      </c>
      <c r="B91" s="5" t="n">
        <v>57174</v>
      </c>
      <c r="C91" s="5" t="n">
        <v>57174</v>
      </c>
    </row>
    <row r="92" spans="1:5">
      <c r="A92" s="4" t="s">
        <v>939</v>
      </c>
    </row>
    <row r="93" spans="1:5">
      <c r="A93" s="3" t="s">
        <v>917</v>
      </c>
    </row>
    <row r="94" spans="1:5">
      <c r="A94" s="4" t="s">
        <v>918</v>
      </c>
      <c r="B94" s="5" t="n">
        <v>0</v>
      </c>
    </row>
    <row r="95" spans="1:5">
      <c r="A95" s="4" t="s">
        <v>921</v>
      </c>
      <c r="B95" s="5" t="n">
        <v>0</v>
      </c>
      <c r="C95" s="5" t="n">
        <v>0</v>
      </c>
    </row>
    <row r="96" spans="1:5">
      <c r="A96" s="4" t="s">
        <v>922</v>
      </c>
      <c r="B96" s="5" t="n">
        <v>0</v>
      </c>
      <c r="C96" s="5" t="n">
        <v>0</v>
      </c>
    </row>
    <row r="97" spans="1:5">
      <c r="A97" s="4" t="s">
        <v>940</v>
      </c>
    </row>
    <row r="98" spans="1:5">
      <c r="A98" s="3" t="s">
        <v>917</v>
      </c>
    </row>
    <row r="99" spans="1:5">
      <c r="A99" s="4" t="s">
        <v>918</v>
      </c>
      <c r="B99" s="5" t="n">
        <v>57174</v>
      </c>
    </row>
    <row r="100" spans="1:5">
      <c r="A100" s="4" t="s">
        <v>921</v>
      </c>
      <c r="B100" s="5" t="n">
        <v>59435</v>
      </c>
      <c r="C100" s="5" t="n">
        <v>57174</v>
      </c>
    </row>
    <row r="101" spans="1:5">
      <c r="A101" s="4" t="s">
        <v>922</v>
      </c>
      <c r="B101" s="5" t="n">
        <v>57174</v>
      </c>
      <c r="C101" s="5" t="n">
        <v>57174</v>
      </c>
    </row>
    <row r="102" spans="1:5">
      <c r="A102" s="4" t="s">
        <v>941</v>
      </c>
    </row>
    <row r="103" spans="1:5">
      <c r="A103" s="3" t="s">
        <v>917</v>
      </c>
    </row>
    <row r="104" spans="1:5">
      <c r="A104" s="4" t="s">
        <v>918</v>
      </c>
      <c r="B104" s="5" t="n">
        <v>0</v>
      </c>
    </row>
    <row r="105" spans="1:5">
      <c r="A105" s="4" t="s">
        <v>921</v>
      </c>
      <c r="B105" s="5" t="n">
        <v>0</v>
      </c>
      <c r="C105" s="5" t="n">
        <v>0</v>
      </c>
    </row>
    <row r="106" spans="1:5">
      <c r="A106" s="4" t="s">
        <v>922</v>
      </c>
      <c r="B106" s="5" t="n">
        <v>0</v>
      </c>
      <c r="C106" s="5" t="n">
        <v>0</v>
      </c>
    </row>
    <row r="107" spans="1:5">
      <c r="A107" s="4" t="s">
        <v>942</v>
      </c>
    </row>
    <row r="108" spans="1:5">
      <c r="A108" s="3" t="s">
        <v>917</v>
      </c>
    </row>
    <row r="109" spans="1:5">
      <c r="A109" s="4" t="s">
        <v>918</v>
      </c>
      <c r="B109" s="5" t="n">
        <v>19888</v>
      </c>
    </row>
    <row r="110" spans="1:5">
      <c r="A110" s="4" t="s">
        <v>921</v>
      </c>
      <c r="B110" s="5" t="n">
        <v>20014</v>
      </c>
      <c r="C110" s="5" t="n">
        <v>19888</v>
      </c>
    </row>
    <row r="111" spans="1:5">
      <c r="A111" s="4" t="s">
        <v>922</v>
      </c>
      <c r="B111" s="5" t="n">
        <v>19888</v>
      </c>
      <c r="C111" s="5" t="n">
        <v>19888</v>
      </c>
    </row>
    <row r="112" spans="1:5">
      <c r="A112" s="4" t="s">
        <v>943</v>
      </c>
    </row>
    <row r="113" spans="1:5">
      <c r="A113" s="3" t="s">
        <v>917</v>
      </c>
    </row>
    <row r="114" spans="1:5">
      <c r="A114" s="4" t="s">
        <v>918</v>
      </c>
      <c r="B114" s="5" t="n">
        <v>0</v>
      </c>
    </row>
    <row r="115" spans="1:5">
      <c r="A115" s="4" t="s">
        <v>921</v>
      </c>
      <c r="B115" s="5" t="n">
        <v>0</v>
      </c>
      <c r="C115" s="5" t="n">
        <v>0</v>
      </c>
    </row>
    <row r="116" spans="1:5">
      <c r="A116" s="4" t="s">
        <v>922</v>
      </c>
      <c r="B116" s="5" t="n">
        <v>0</v>
      </c>
      <c r="C116" s="5" t="n">
        <v>0</v>
      </c>
    </row>
    <row r="117" spans="1:5">
      <c r="A117" s="4" t="s">
        <v>944</v>
      </c>
    </row>
    <row r="118" spans="1:5">
      <c r="A118" s="3" t="s">
        <v>917</v>
      </c>
    </row>
    <row r="119" spans="1:5">
      <c r="A119" s="4" t="s">
        <v>918</v>
      </c>
      <c r="B119" s="5" t="n">
        <v>19888</v>
      </c>
    </row>
    <row r="120" spans="1:5">
      <c r="A120" s="4" t="s">
        <v>921</v>
      </c>
      <c r="B120" s="5" t="n">
        <v>20014</v>
      </c>
      <c r="C120" s="5" t="n">
        <v>19888</v>
      </c>
    </row>
    <row r="121" spans="1:5">
      <c r="A121" s="4" t="s">
        <v>922</v>
      </c>
      <c r="B121" s="5" t="n">
        <v>19888</v>
      </c>
      <c r="C121" s="5" t="n">
        <v>19888</v>
      </c>
    </row>
    <row r="122" spans="1:5">
      <c r="A122" s="4" t="s">
        <v>945</v>
      </c>
    </row>
    <row r="123" spans="1:5">
      <c r="A123" s="3" t="s">
        <v>917</v>
      </c>
    </row>
    <row r="124" spans="1:5">
      <c r="A124" s="4" t="s">
        <v>918</v>
      </c>
      <c r="B124" s="5" t="n">
        <v>0</v>
      </c>
    </row>
    <row r="125" spans="1:5">
      <c r="A125" s="4" t="s">
        <v>921</v>
      </c>
      <c r="B125" s="5" t="n">
        <v>0</v>
      </c>
      <c r="C125" s="5" t="n">
        <v>0</v>
      </c>
    </row>
    <row r="126" spans="1:5">
      <c r="A126" s="4" t="s">
        <v>922</v>
      </c>
      <c r="B126" s="5" t="n">
        <v>0</v>
      </c>
      <c r="C126" s="5" t="n">
        <v>0</v>
      </c>
    </row>
    <row r="127" spans="1:5">
      <c r="A127" s="4" t="s">
        <v>946</v>
      </c>
    </row>
    <row r="128" spans="1:5">
      <c r="A128" s="3" t="s">
        <v>917</v>
      </c>
    </row>
    <row r="129" spans="1:5">
      <c r="A129" s="4" t="s">
        <v>918</v>
      </c>
      <c r="B129" s="5" t="n">
        <v>32680</v>
      </c>
    </row>
    <row r="130" spans="1:5">
      <c r="A130" s="4" t="s">
        <v>921</v>
      </c>
      <c r="B130" s="5" t="n">
        <v>34261</v>
      </c>
      <c r="C130" s="5" t="n">
        <v>32680</v>
      </c>
    </row>
    <row r="131" spans="1:5">
      <c r="A131" s="4" t="s">
        <v>922</v>
      </c>
      <c r="B131" s="5" t="n">
        <v>32680</v>
      </c>
      <c r="C131" s="5" t="n">
        <v>32680</v>
      </c>
    </row>
    <row r="132" spans="1:5">
      <c r="A132" s="4" t="s">
        <v>947</v>
      </c>
    </row>
    <row r="133" spans="1:5">
      <c r="A133" s="3" t="s">
        <v>917</v>
      </c>
    </row>
    <row r="134" spans="1:5">
      <c r="A134" s="4" t="s">
        <v>918</v>
      </c>
      <c r="B134" s="5" t="n">
        <v>0</v>
      </c>
    </row>
    <row r="135" spans="1:5">
      <c r="A135" s="4" t="s">
        <v>921</v>
      </c>
      <c r="B135" s="5" t="n">
        <v>0</v>
      </c>
      <c r="C135" s="5" t="n">
        <v>0</v>
      </c>
    </row>
    <row r="136" spans="1:5">
      <c r="A136" s="4" t="s">
        <v>922</v>
      </c>
      <c r="B136" s="5" t="n">
        <v>0</v>
      </c>
      <c r="C136" s="5" t="n">
        <v>0</v>
      </c>
    </row>
    <row r="137" spans="1:5">
      <c r="A137" s="4" t="s">
        <v>948</v>
      </c>
    </row>
    <row r="138" spans="1:5">
      <c r="A138" s="3" t="s">
        <v>917</v>
      </c>
    </row>
    <row r="139" spans="1:5">
      <c r="A139" s="4" t="s">
        <v>918</v>
      </c>
      <c r="B139" s="5" t="n">
        <v>32680</v>
      </c>
    </row>
    <row r="140" spans="1:5">
      <c r="A140" s="4" t="s">
        <v>921</v>
      </c>
      <c r="B140" s="5" t="n">
        <v>34261</v>
      </c>
      <c r="C140" s="5" t="n">
        <v>32680</v>
      </c>
    </row>
    <row r="141" spans="1:5">
      <c r="A141" s="4" t="s">
        <v>922</v>
      </c>
      <c r="B141" s="5" t="n">
        <v>32680</v>
      </c>
      <c r="C141" s="5" t="n">
        <v>32680</v>
      </c>
    </row>
    <row r="142" spans="1:5">
      <c r="A142" s="4" t="s">
        <v>949</v>
      </c>
    </row>
    <row r="143" spans="1:5">
      <c r="A143" s="3" t="s">
        <v>917</v>
      </c>
    </row>
    <row r="144" spans="1:5">
      <c r="A144" s="4" t="s">
        <v>918</v>
      </c>
      <c r="B144" s="5" t="n">
        <v>0</v>
      </c>
    </row>
    <row r="145" spans="1:5">
      <c r="A145" s="4" t="s">
        <v>921</v>
      </c>
      <c r="B145" s="5" t="n">
        <v>0</v>
      </c>
      <c r="C145" s="5" t="n">
        <v>0</v>
      </c>
    </row>
    <row r="146" spans="1:5">
      <c r="A146" s="4" t="s">
        <v>922</v>
      </c>
      <c r="B146" s="5" t="n">
        <v>0</v>
      </c>
      <c r="C146" s="5" t="n">
        <v>0</v>
      </c>
    </row>
    <row r="147" spans="1:5">
      <c r="A147" s="4" t="s">
        <v>950</v>
      </c>
    </row>
    <row r="148" spans="1:5">
      <c r="A148" s="3" t="s">
        <v>917</v>
      </c>
    </row>
    <row r="149" spans="1:5">
      <c r="A149" s="4" t="s">
        <v>918</v>
      </c>
      <c r="B149" s="5" t="n">
        <v>159900</v>
      </c>
    </row>
    <row r="150" spans="1:5">
      <c r="A150" s="4" t="s">
        <v>921</v>
      </c>
      <c r="B150" s="5" t="n">
        <v>164384</v>
      </c>
      <c r="C150" s="5" t="n">
        <v>159900</v>
      </c>
    </row>
    <row r="151" spans="1:5">
      <c r="A151" s="4" t="s">
        <v>922</v>
      </c>
      <c r="B151" s="5" t="n">
        <v>159900</v>
      </c>
      <c r="C151" s="5" t="n">
        <v>159900</v>
      </c>
    </row>
    <row r="152" spans="1:5">
      <c r="A152" s="4" t="s">
        <v>951</v>
      </c>
    </row>
    <row r="153" spans="1:5">
      <c r="A153" s="3" t="s">
        <v>917</v>
      </c>
    </row>
    <row r="154" spans="1:5">
      <c r="A154" s="4" t="s">
        <v>918</v>
      </c>
      <c r="B154" s="5" t="n">
        <v>0</v>
      </c>
    </row>
    <row r="155" spans="1:5">
      <c r="A155" s="4" t="s">
        <v>921</v>
      </c>
      <c r="B155" s="5" t="n">
        <v>0</v>
      </c>
      <c r="C155" s="5" t="n">
        <v>0</v>
      </c>
    </row>
    <row r="156" spans="1:5">
      <c r="A156" s="4" t="s">
        <v>922</v>
      </c>
      <c r="B156" s="5" t="n">
        <v>0</v>
      </c>
      <c r="C156" s="5" t="n">
        <v>0</v>
      </c>
    </row>
    <row r="157" spans="1:5">
      <c r="A157" s="4" t="s">
        <v>952</v>
      </c>
    </row>
    <row r="158" spans="1:5">
      <c r="A158" s="3" t="s">
        <v>917</v>
      </c>
    </row>
    <row r="159" spans="1:5">
      <c r="A159" s="4" t="s">
        <v>918</v>
      </c>
      <c r="B159" s="5" t="n">
        <v>159900</v>
      </c>
    </row>
    <row r="160" spans="1:5">
      <c r="A160" s="4" t="s">
        <v>921</v>
      </c>
      <c r="B160" s="5" t="n">
        <v>164384</v>
      </c>
      <c r="C160" s="5" t="n">
        <v>159900</v>
      </c>
    </row>
    <row r="161" spans="1:5">
      <c r="A161" s="4" t="s">
        <v>922</v>
      </c>
      <c r="B161" s="5" t="n">
        <v>159900</v>
      </c>
      <c r="C161" s="5" t="n">
        <v>159900</v>
      </c>
    </row>
    <row r="162" spans="1:5">
      <c r="A162" s="4" t="s">
        <v>953</v>
      </c>
    </row>
    <row r="163" spans="1:5">
      <c r="A163" s="3" t="s">
        <v>917</v>
      </c>
    </row>
    <row r="164" spans="1:5">
      <c r="A164" s="4" t="s">
        <v>918</v>
      </c>
      <c r="B164" s="5" t="n">
        <v>0</v>
      </c>
    </row>
    <row r="165" spans="1:5">
      <c r="A165" s="4" t="s">
        <v>921</v>
      </c>
      <c r="B165" s="5" t="n">
        <v>0</v>
      </c>
      <c r="C165" s="5" t="n">
        <v>0</v>
      </c>
    </row>
    <row r="166" spans="1:5">
      <c r="A166" s="4" t="s">
        <v>922</v>
      </c>
      <c r="B166" s="5" t="n">
        <v>0</v>
      </c>
      <c r="C166" s="5" t="n">
        <v>0</v>
      </c>
    </row>
    <row r="167" spans="1:5">
      <c r="A167" s="4" t="s">
        <v>954</v>
      </c>
    </row>
    <row r="168" spans="1:5">
      <c r="A168" s="3" t="s">
        <v>917</v>
      </c>
    </row>
    <row r="169" spans="1:5">
      <c r="A169" s="4" t="s">
        <v>918</v>
      </c>
      <c r="B169" s="5" t="n">
        <v>44620</v>
      </c>
    </row>
    <row r="170" spans="1:5">
      <c r="A170" s="4" t="s">
        <v>921</v>
      </c>
      <c r="B170" s="5" t="n">
        <v>40221</v>
      </c>
      <c r="C170" s="5" t="n">
        <v>44620</v>
      </c>
    </row>
    <row r="171" spans="1:5">
      <c r="A171" s="4" t="s">
        <v>922</v>
      </c>
      <c r="B171" s="5" t="n">
        <v>44620</v>
      </c>
      <c r="C171" s="5" t="n">
        <v>44620</v>
      </c>
    </row>
    <row r="172" spans="1:5">
      <c r="A172" s="4" t="s">
        <v>955</v>
      </c>
    </row>
    <row r="173" spans="1:5">
      <c r="A173" s="3" t="s">
        <v>917</v>
      </c>
    </row>
    <row r="174" spans="1:5">
      <c r="A174" s="4" t="s">
        <v>918</v>
      </c>
      <c r="B174" s="5" t="n">
        <v>0</v>
      </c>
    </row>
    <row r="175" spans="1:5">
      <c r="A175" s="4" t="s">
        <v>921</v>
      </c>
      <c r="B175" s="5" t="n">
        <v>0</v>
      </c>
      <c r="C175" s="5" t="n">
        <v>0</v>
      </c>
    </row>
    <row r="176" spans="1:5">
      <c r="A176" s="4" t="s">
        <v>922</v>
      </c>
      <c r="B176" s="5" t="n">
        <v>0</v>
      </c>
      <c r="C176" s="5" t="n">
        <v>0</v>
      </c>
    </row>
    <row r="177" spans="1:5">
      <c r="A177" s="4" t="s">
        <v>956</v>
      </c>
    </row>
    <row r="178" spans="1:5">
      <c r="A178" s="3" t="s">
        <v>917</v>
      </c>
    </row>
    <row r="179" spans="1:5">
      <c r="A179" s="4" t="s">
        <v>918</v>
      </c>
      <c r="B179" s="5" t="n">
        <v>44620</v>
      </c>
    </row>
    <row r="180" spans="1:5">
      <c r="A180" s="4" t="s">
        <v>921</v>
      </c>
      <c r="B180" s="5" t="n">
        <v>40221</v>
      </c>
      <c r="C180" s="5" t="n">
        <v>44620</v>
      </c>
    </row>
    <row r="181" spans="1:5">
      <c r="A181" s="4" t="s">
        <v>922</v>
      </c>
      <c r="B181" s="5" t="n">
        <v>44620</v>
      </c>
      <c r="C181" s="5" t="n">
        <v>44620</v>
      </c>
    </row>
    <row r="182" spans="1:5">
      <c r="A182" s="4" t="s">
        <v>957</v>
      </c>
    </row>
    <row r="183" spans="1:5">
      <c r="A183" s="3" t="s">
        <v>917</v>
      </c>
    </row>
    <row r="184" spans="1:5">
      <c r="A184" s="4" t="s">
        <v>918</v>
      </c>
      <c r="B184" s="5" t="n">
        <v>0</v>
      </c>
    </row>
    <row r="185" spans="1:5">
      <c r="A185" s="4" t="s">
        <v>921</v>
      </c>
      <c r="B185" s="5" t="n">
        <v>0</v>
      </c>
      <c r="C185" s="5" t="n">
        <v>0</v>
      </c>
    </row>
    <row r="186" spans="1:5">
      <c r="A186" s="4" t="s">
        <v>922</v>
      </c>
      <c r="B186" s="5" t="n">
        <v>0</v>
      </c>
      <c r="C186" s="5" t="n">
        <v>0</v>
      </c>
    </row>
    <row r="187" spans="1:5">
      <c r="A187" s="4" t="s">
        <v>360</v>
      </c>
    </row>
    <row r="188" spans="1:5">
      <c r="A188" s="3" t="s">
        <v>917</v>
      </c>
    </row>
    <row r="189" spans="1:5">
      <c r="A189" s="4" t="s">
        <v>918</v>
      </c>
      <c r="B189" s="5" t="n">
        <v>230827</v>
      </c>
      <c r="C189" s="5" t="n">
        <v>215360</v>
      </c>
    </row>
    <row r="190" spans="1:5">
      <c r="A190" s="4" t="s">
        <v>580</v>
      </c>
      <c r="B190" s="5" t="n">
        <v>0</v>
      </c>
      <c r="C190" s="5" t="n">
        <v>23333</v>
      </c>
    </row>
    <row r="191" spans="1:5">
      <c r="A191" s="4" t="s">
        <v>919</v>
      </c>
      <c r="B191" s="5" t="n">
        <v>33073</v>
      </c>
      <c r="C191" s="5" t="n">
        <v>3017</v>
      </c>
    </row>
    <row r="192" spans="1:5">
      <c r="A192" s="4" t="s">
        <v>884</v>
      </c>
      <c r="B192" s="5" t="n">
        <v>219</v>
      </c>
      <c r="C192" s="5" t="n">
        <v>312</v>
      </c>
    </row>
    <row r="193" spans="1:5">
      <c r="A193" s="4" t="s">
        <v>837</v>
      </c>
      <c r="B193" s="5" t="n">
        <v>20004</v>
      </c>
      <c r="C193" s="5" t="n">
        <v>22785</v>
      </c>
    </row>
    <row r="194" spans="1:5">
      <c r="A194" s="4" t="s">
        <v>920</v>
      </c>
      <c r="B194" s="5" t="n">
        <v>-4511</v>
      </c>
      <c r="C194" s="5" t="n">
        <v>-1485</v>
      </c>
    </row>
    <row r="195" spans="1:5">
      <c r="A195" s="4" t="s">
        <v>910</v>
      </c>
      <c r="B195" s="5" t="n">
        <v>-34386</v>
      </c>
      <c r="C195" s="5" t="n">
        <v>-16019</v>
      </c>
    </row>
    <row r="196" spans="1:5">
      <c r="A196" s="4" t="s">
        <v>882</v>
      </c>
      <c r="B196" s="5" t="n">
        <v>-21735</v>
      </c>
      <c r="C196" s="5" t="n">
        <v>-16476</v>
      </c>
    </row>
    <row r="197" spans="1:5">
      <c r="A197" s="4" t="s">
        <v>921</v>
      </c>
      <c r="B197" s="5" t="n">
        <v>223491</v>
      </c>
      <c r="C197" s="5" t="n">
        <v>230827</v>
      </c>
      <c r="D197" s="5" t="n">
        <v>215360</v>
      </c>
    </row>
    <row r="198" spans="1:5">
      <c r="A198" s="4" t="s">
        <v>922</v>
      </c>
      <c r="B198" s="5" t="n">
        <v>230827</v>
      </c>
      <c r="C198" s="5" t="n">
        <v>215360</v>
      </c>
      <c r="D198" s="5" t="n">
        <v>215360</v>
      </c>
    </row>
    <row r="199" spans="1:5">
      <c r="A199" s="4" t="s">
        <v>958</v>
      </c>
    </row>
    <row r="200" spans="1:5">
      <c r="A200" s="3" t="s">
        <v>917</v>
      </c>
    </row>
    <row r="201" spans="1:5">
      <c r="A201" s="4" t="s">
        <v>918</v>
      </c>
      <c r="B201" s="5" t="n">
        <v>5641</v>
      </c>
    </row>
    <row r="202" spans="1:5">
      <c r="A202" s="4" t="s">
        <v>921</v>
      </c>
      <c r="B202" s="5" t="n">
        <v>10396</v>
      </c>
      <c r="C202" s="5" t="n">
        <v>5641</v>
      </c>
    </row>
    <row r="203" spans="1:5">
      <c r="A203" s="4" t="s">
        <v>922</v>
      </c>
      <c r="B203" s="5" t="n">
        <v>5641</v>
      </c>
      <c r="C203" s="5" t="n">
        <v>5641</v>
      </c>
    </row>
    <row r="204" spans="1:5">
      <c r="A204" s="4" t="s">
        <v>959</v>
      </c>
    </row>
    <row r="205" spans="1:5">
      <c r="A205" s="3" t="s">
        <v>917</v>
      </c>
    </row>
    <row r="206" spans="1:5">
      <c r="A206" s="4" t="s">
        <v>918</v>
      </c>
      <c r="B206" s="5" t="n">
        <v>210855</v>
      </c>
    </row>
    <row r="207" spans="1:5">
      <c r="A207" s="4" t="s">
        <v>921</v>
      </c>
      <c r="B207" s="5" t="n">
        <v>179218</v>
      </c>
      <c r="C207" s="5" t="n">
        <v>210855</v>
      </c>
    </row>
    <row r="208" spans="1:5">
      <c r="A208" s="4" t="s">
        <v>922</v>
      </c>
      <c r="B208" s="5" t="n">
        <v>210855</v>
      </c>
      <c r="C208" s="5" t="n">
        <v>210855</v>
      </c>
    </row>
    <row r="209" spans="1:5">
      <c r="A209" s="4" t="s">
        <v>960</v>
      </c>
    </row>
    <row r="210" spans="1:5">
      <c r="A210" s="3" t="s">
        <v>917</v>
      </c>
    </row>
    <row r="211" spans="1:5">
      <c r="A211" s="4" t="s">
        <v>918</v>
      </c>
      <c r="B211" s="5" t="n">
        <v>14331</v>
      </c>
    </row>
    <row r="212" spans="1:5">
      <c r="A212" s="4" t="s">
        <v>921</v>
      </c>
      <c r="B212" s="5" t="n">
        <v>33877</v>
      </c>
      <c r="C212" s="5" t="n">
        <v>14331</v>
      </c>
    </row>
    <row r="213" spans="1:5">
      <c r="A213" s="4" t="s">
        <v>922</v>
      </c>
      <c r="B213" s="5" t="n">
        <v>14331</v>
      </c>
      <c r="C213" s="5" t="n">
        <v>14331</v>
      </c>
    </row>
    <row r="214" spans="1:5">
      <c r="A214" s="4" t="s">
        <v>961</v>
      </c>
    </row>
    <row r="215" spans="1:5">
      <c r="A215" s="3" t="s">
        <v>917</v>
      </c>
    </row>
    <row r="216" spans="1:5">
      <c r="A216" s="4" t="s">
        <v>918</v>
      </c>
      <c r="B216" s="5" t="n">
        <v>5641</v>
      </c>
    </row>
    <row r="217" spans="1:5">
      <c r="A217" s="4" t="s">
        <v>921</v>
      </c>
      <c r="B217" s="5" t="n">
        <v>10396</v>
      </c>
      <c r="C217" s="5" t="n">
        <v>5641</v>
      </c>
    </row>
    <row r="218" spans="1:5">
      <c r="A218" s="4" t="s">
        <v>922</v>
      </c>
      <c r="B218" s="5" t="n">
        <v>5641</v>
      </c>
      <c r="C218" s="5" t="n">
        <v>5641</v>
      </c>
    </row>
    <row r="219" spans="1:5">
      <c r="A219" s="4" t="s">
        <v>962</v>
      </c>
    </row>
    <row r="220" spans="1:5">
      <c r="A220" s="3" t="s">
        <v>917</v>
      </c>
    </row>
    <row r="221" spans="1:5">
      <c r="A221" s="4" t="s">
        <v>918</v>
      </c>
      <c r="B221" s="5" t="n">
        <v>5641</v>
      </c>
    </row>
    <row r="222" spans="1:5">
      <c r="A222" s="4" t="s">
        <v>921</v>
      </c>
      <c r="B222" s="5" t="n">
        <v>10396</v>
      </c>
      <c r="C222" s="5" t="n">
        <v>5641</v>
      </c>
    </row>
    <row r="223" spans="1:5">
      <c r="A223" s="4" t="s">
        <v>922</v>
      </c>
      <c r="B223" s="5" t="n">
        <v>5641</v>
      </c>
      <c r="C223" s="5" t="n">
        <v>5641</v>
      </c>
    </row>
    <row r="224" spans="1:5">
      <c r="A224" s="4" t="s">
        <v>963</v>
      </c>
    </row>
    <row r="225" spans="1:5">
      <c r="A225" s="3" t="s">
        <v>917</v>
      </c>
    </row>
    <row r="226" spans="1:5">
      <c r="A226" s="4" t="s">
        <v>918</v>
      </c>
      <c r="B226" s="5" t="n">
        <v>0</v>
      </c>
    </row>
    <row r="227" spans="1:5">
      <c r="A227" s="4" t="s">
        <v>921</v>
      </c>
      <c r="B227" s="5" t="n">
        <v>0</v>
      </c>
      <c r="C227" s="5" t="n">
        <v>0</v>
      </c>
    </row>
    <row r="228" spans="1:5">
      <c r="A228" s="4" t="s">
        <v>922</v>
      </c>
      <c r="B228" s="5" t="n">
        <v>0</v>
      </c>
      <c r="C228" s="5" t="n">
        <v>0</v>
      </c>
    </row>
    <row r="229" spans="1:5">
      <c r="A229" s="4" t="s">
        <v>964</v>
      </c>
    </row>
    <row r="230" spans="1:5">
      <c r="A230" s="3" t="s">
        <v>917</v>
      </c>
    </row>
    <row r="231" spans="1:5">
      <c r="A231" s="4" t="s">
        <v>918</v>
      </c>
      <c r="B231" s="5" t="n">
        <v>0</v>
      </c>
    </row>
    <row r="232" spans="1:5">
      <c r="A232" s="4" t="s">
        <v>921</v>
      </c>
      <c r="B232" s="5" t="n">
        <v>0</v>
      </c>
      <c r="C232" s="5" t="n">
        <v>0</v>
      </c>
    </row>
    <row r="233" spans="1:5">
      <c r="A233" s="4" t="s">
        <v>922</v>
      </c>
      <c r="B233" s="5" t="n">
        <v>0</v>
      </c>
      <c r="C233" s="5" t="n">
        <v>0</v>
      </c>
    </row>
    <row r="234" spans="1:5">
      <c r="A234" s="4" t="s">
        <v>965</v>
      </c>
    </row>
    <row r="235" spans="1:5">
      <c r="A235" s="3" t="s">
        <v>917</v>
      </c>
    </row>
    <row r="236" spans="1:5">
      <c r="A236" s="4" t="s">
        <v>918</v>
      </c>
      <c r="B236" s="5" t="n">
        <v>13737</v>
      </c>
    </row>
    <row r="237" spans="1:5">
      <c r="A237" s="4" t="s">
        <v>921</v>
      </c>
      <c r="B237" s="5" t="n">
        <v>5945</v>
      </c>
      <c r="C237" s="5" t="n">
        <v>13737</v>
      </c>
    </row>
    <row r="238" spans="1:5">
      <c r="A238" s="4" t="s">
        <v>922</v>
      </c>
      <c r="B238" s="5" t="n">
        <v>13737</v>
      </c>
      <c r="C238" s="5" t="n">
        <v>13737</v>
      </c>
    </row>
    <row r="239" spans="1:5">
      <c r="A239" s="4" t="s">
        <v>966</v>
      </c>
    </row>
    <row r="240" spans="1:5">
      <c r="A240" s="3" t="s">
        <v>917</v>
      </c>
    </row>
    <row r="241" spans="1:5">
      <c r="A241" s="4" t="s">
        <v>918</v>
      </c>
      <c r="B241" s="5" t="n">
        <v>0</v>
      </c>
    </row>
    <row r="242" spans="1:5">
      <c r="A242" s="4" t="s">
        <v>921</v>
      </c>
      <c r="B242" s="5" t="n">
        <v>0</v>
      </c>
      <c r="C242" s="5" t="n">
        <v>0</v>
      </c>
    </row>
    <row r="243" spans="1:5">
      <c r="A243" s="4" t="s">
        <v>922</v>
      </c>
      <c r="B243" s="5" t="n">
        <v>0</v>
      </c>
      <c r="C243" s="5" t="n">
        <v>0</v>
      </c>
    </row>
    <row r="244" spans="1:5">
      <c r="A244" s="4" t="s">
        <v>967</v>
      </c>
    </row>
    <row r="245" spans="1:5">
      <c r="A245" s="3" t="s">
        <v>917</v>
      </c>
    </row>
    <row r="246" spans="1:5">
      <c r="A246" s="4" t="s">
        <v>918</v>
      </c>
      <c r="B246" s="5" t="n">
        <v>13737</v>
      </c>
    </row>
    <row r="247" spans="1:5">
      <c r="A247" s="4" t="s">
        <v>921</v>
      </c>
      <c r="B247" s="5" t="n">
        <v>5945</v>
      </c>
      <c r="C247" s="5" t="n">
        <v>13737</v>
      </c>
    </row>
    <row r="248" spans="1:5">
      <c r="A248" s="4" t="s">
        <v>922</v>
      </c>
      <c r="B248" s="5" t="n">
        <v>13737</v>
      </c>
      <c r="C248" s="5" t="n">
        <v>13737</v>
      </c>
    </row>
    <row r="249" spans="1:5">
      <c r="A249" s="4" t="s">
        <v>968</v>
      </c>
    </row>
    <row r="250" spans="1:5">
      <c r="A250" s="3" t="s">
        <v>917</v>
      </c>
    </row>
    <row r="251" spans="1:5">
      <c r="A251" s="4" t="s">
        <v>918</v>
      </c>
      <c r="B251" s="5" t="n">
        <v>0</v>
      </c>
    </row>
    <row r="252" spans="1:5">
      <c r="A252" s="4" t="s">
        <v>921</v>
      </c>
      <c r="B252" s="5" t="n">
        <v>0</v>
      </c>
      <c r="C252" s="5" t="n">
        <v>0</v>
      </c>
    </row>
    <row r="253" spans="1:5">
      <c r="A253" s="4" t="s">
        <v>922</v>
      </c>
      <c r="B253" s="5" t="n">
        <v>0</v>
      </c>
      <c r="C253" s="5" t="n">
        <v>0</v>
      </c>
    </row>
    <row r="254" spans="1:5">
      <c r="A254" s="4" t="s">
        <v>969</v>
      </c>
    </row>
    <row r="255" spans="1:5">
      <c r="A255" s="3" t="s">
        <v>917</v>
      </c>
    </row>
    <row r="256" spans="1:5">
      <c r="A256" s="4" t="s">
        <v>918</v>
      </c>
      <c r="B256" s="5" t="n">
        <v>18003</v>
      </c>
    </row>
    <row r="257" spans="1:5">
      <c r="A257" s="4" t="s">
        <v>921</v>
      </c>
      <c r="B257" s="5" t="n">
        <v>0</v>
      </c>
      <c r="C257" s="5" t="n">
        <v>18003</v>
      </c>
    </row>
    <row r="258" spans="1:5">
      <c r="A258" s="4" t="s">
        <v>922</v>
      </c>
      <c r="B258" s="5" t="n">
        <v>18003</v>
      </c>
      <c r="C258" s="5" t="n">
        <v>18003</v>
      </c>
    </row>
    <row r="259" spans="1:5">
      <c r="A259" s="4" t="s">
        <v>970</v>
      </c>
    </row>
    <row r="260" spans="1:5">
      <c r="A260" s="3" t="s">
        <v>917</v>
      </c>
    </row>
    <row r="261" spans="1:5">
      <c r="A261" s="4" t="s">
        <v>918</v>
      </c>
      <c r="B261" s="5" t="n">
        <v>0</v>
      </c>
    </row>
    <row r="262" spans="1:5">
      <c r="A262" s="4" t="s">
        <v>921</v>
      </c>
      <c r="B262" s="5" t="n">
        <v>0</v>
      </c>
      <c r="C262" s="5" t="n">
        <v>0</v>
      </c>
    </row>
    <row r="263" spans="1:5">
      <c r="A263" s="4" t="s">
        <v>922</v>
      </c>
      <c r="B263" s="5" t="n">
        <v>0</v>
      </c>
      <c r="C263" s="5" t="n">
        <v>0</v>
      </c>
    </row>
    <row r="264" spans="1:5">
      <c r="A264" s="4" t="s">
        <v>971</v>
      </c>
    </row>
    <row r="265" spans="1:5">
      <c r="A265" s="3" t="s">
        <v>917</v>
      </c>
    </row>
    <row r="266" spans="1:5">
      <c r="A266" s="4" t="s">
        <v>918</v>
      </c>
      <c r="B266" s="5" t="n">
        <v>18003</v>
      </c>
    </row>
    <row r="267" spans="1:5">
      <c r="A267" s="4" t="s">
        <v>921</v>
      </c>
      <c r="B267" s="5" t="n">
        <v>0</v>
      </c>
      <c r="C267" s="5" t="n">
        <v>18003</v>
      </c>
    </row>
    <row r="268" spans="1:5">
      <c r="A268" s="4" t="s">
        <v>922</v>
      </c>
      <c r="B268" s="5" t="n">
        <v>18003</v>
      </c>
      <c r="C268" s="5" t="n">
        <v>18003</v>
      </c>
    </row>
    <row r="269" spans="1:5">
      <c r="A269" s="4" t="s">
        <v>972</v>
      </c>
    </row>
    <row r="270" spans="1:5">
      <c r="A270" s="3" t="s">
        <v>917</v>
      </c>
    </row>
    <row r="271" spans="1:5">
      <c r="A271" s="4" t="s">
        <v>918</v>
      </c>
      <c r="B271" s="5" t="n">
        <v>0</v>
      </c>
    </row>
    <row r="272" spans="1:5">
      <c r="A272" s="4" t="s">
        <v>921</v>
      </c>
      <c r="B272" s="5" t="n">
        <v>0</v>
      </c>
      <c r="C272" s="5" t="n">
        <v>0</v>
      </c>
    </row>
    <row r="273" spans="1:5">
      <c r="A273" s="4" t="s">
        <v>922</v>
      </c>
      <c r="B273" s="5" t="n">
        <v>0</v>
      </c>
      <c r="C273" s="5" t="n">
        <v>0</v>
      </c>
    </row>
    <row r="274" spans="1:5">
      <c r="A274" s="4" t="s">
        <v>973</v>
      </c>
    </row>
    <row r="275" spans="1:5">
      <c r="A275" s="3" t="s">
        <v>917</v>
      </c>
    </row>
    <row r="276" spans="1:5">
      <c r="A276" s="4" t="s">
        <v>918</v>
      </c>
      <c r="B276" s="5" t="n">
        <v>8035</v>
      </c>
    </row>
    <row r="277" spans="1:5">
      <c r="A277" s="4" t="s">
        <v>921</v>
      </c>
      <c r="B277" s="5" t="n">
        <v>0</v>
      </c>
      <c r="C277" s="5" t="n">
        <v>8035</v>
      </c>
    </row>
    <row r="278" spans="1:5">
      <c r="A278" s="4" t="s">
        <v>922</v>
      </c>
      <c r="B278" s="5" t="n">
        <v>8035</v>
      </c>
      <c r="C278" s="5" t="n">
        <v>8035</v>
      </c>
    </row>
    <row r="279" spans="1:5">
      <c r="A279" s="4" t="s">
        <v>974</v>
      </c>
    </row>
    <row r="280" spans="1:5">
      <c r="A280" s="3" t="s">
        <v>917</v>
      </c>
    </row>
    <row r="281" spans="1:5">
      <c r="A281" s="4" t="s">
        <v>918</v>
      </c>
      <c r="B281" s="5" t="n">
        <v>0</v>
      </c>
    </row>
    <row r="282" spans="1:5">
      <c r="A282" s="4" t="s">
        <v>921</v>
      </c>
      <c r="B282" s="5" t="n">
        <v>0</v>
      </c>
      <c r="C282" s="5" t="n">
        <v>0</v>
      </c>
    </row>
    <row r="283" spans="1:5">
      <c r="A283" s="4" t="s">
        <v>922</v>
      </c>
      <c r="B283" s="5" t="n">
        <v>0</v>
      </c>
      <c r="C283" s="5" t="n">
        <v>0</v>
      </c>
    </row>
    <row r="284" spans="1:5">
      <c r="A284" s="4" t="s">
        <v>975</v>
      </c>
    </row>
    <row r="285" spans="1:5">
      <c r="A285" s="3" t="s">
        <v>917</v>
      </c>
    </row>
    <row r="286" spans="1:5">
      <c r="A286" s="4" t="s">
        <v>918</v>
      </c>
      <c r="B286" s="5" t="n">
        <v>8035</v>
      </c>
    </row>
    <row r="287" spans="1:5">
      <c r="A287" s="4" t="s">
        <v>921</v>
      </c>
      <c r="B287" s="5" t="n">
        <v>0</v>
      </c>
      <c r="C287" s="5" t="n">
        <v>8035</v>
      </c>
    </row>
    <row r="288" spans="1:5">
      <c r="A288" s="4" t="s">
        <v>922</v>
      </c>
      <c r="B288" s="5" t="n">
        <v>8035</v>
      </c>
      <c r="C288" s="5" t="n">
        <v>8035</v>
      </c>
    </row>
    <row r="289" spans="1:5">
      <c r="A289" s="4" t="s">
        <v>976</v>
      </c>
    </row>
    <row r="290" spans="1:5">
      <c r="A290" s="3" t="s">
        <v>917</v>
      </c>
    </row>
    <row r="291" spans="1:5">
      <c r="A291" s="4" t="s">
        <v>918</v>
      </c>
      <c r="B291" s="5" t="n">
        <v>0</v>
      </c>
    </row>
    <row r="292" spans="1:5">
      <c r="A292" s="4" t="s">
        <v>921</v>
      </c>
      <c r="B292" s="5" t="n">
        <v>0</v>
      </c>
      <c r="C292" s="5" t="n">
        <v>0</v>
      </c>
    </row>
    <row r="293" spans="1:5">
      <c r="A293" s="4" t="s">
        <v>922</v>
      </c>
      <c r="B293" s="5" t="n">
        <v>0</v>
      </c>
      <c r="C293" s="5" t="n">
        <v>0</v>
      </c>
    </row>
    <row r="294" spans="1:5">
      <c r="A294" s="4" t="s">
        <v>977</v>
      </c>
    </row>
    <row r="295" spans="1:5">
      <c r="A295" s="3" t="s">
        <v>917</v>
      </c>
    </row>
    <row r="296" spans="1:5">
      <c r="A296" s="4" t="s">
        <v>918</v>
      </c>
      <c r="B296" s="5" t="n">
        <v>5378</v>
      </c>
    </row>
    <row r="297" spans="1:5">
      <c r="A297" s="4" t="s">
        <v>921</v>
      </c>
      <c r="B297" s="5" t="n">
        <v>0</v>
      </c>
      <c r="C297" s="5" t="n">
        <v>5378</v>
      </c>
    </row>
    <row r="298" spans="1:5">
      <c r="A298" s="4" t="s">
        <v>922</v>
      </c>
      <c r="B298" s="5" t="n">
        <v>5378</v>
      </c>
      <c r="C298" s="5" t="n">
        <v>5378</v>
      </c>
    </row>
    <row r="299" spans="1:5">
      <c r="A299" s="4" t="s">
        <v>978</v>
      </c>
    </row>
    <row r="300" spans="1:5">
      <c r="A300" s="3" t="s">
        <v>917</v>
      </c>
    </row>
    <row r="301" spans="1:5">
      <c r="A301" s="4" t="s">
        <v>918</v>
      </c>
      <c r="B301" s="5" t="n">
        <v>0</v>
      </c>
    </row>
    <row r="302" spans="1:5">
      <c r="A302" s="4" t="s">
        <v>921</v>
      </c>
      <c r="B302" s="5" t="n">
        <v>0</v>
      </c>
      <c r="C302" s="5" t="n">
        <v>0</v>
      </c>
    </row>
    <row r="303" spans="1:5">
      <c r="A303" s="4" t="s">
        <v>922</v>
      </c>
      <c r="B303" s="5" t="n">
        <v>0</v>
      </c>
      <c r="C303" s="5" t="n">
        <v>0</v>
      </c>
    </row>
    <row r="304" spans="1:5">
      <c r="A304" s="4" t="s">
        <v>979</v>
      </c>
    </row>
    <row r="305" spans="1:5">
      <c r="A305" s="3" t="s">
        <v>917</v>
      </c>
    </row>
    <row r="306" spans="1:5">
      <c r="A306" s="4" t="s">
        <v>918</v>
      </c>
      <c r="B306" s="5" t="n">
        <v>5378</v>
      </c>
    </row>
    <row r="307" spans="1:5">
      <c r="A307" s="4" t="s">
        <v>921</v>
      </c>
      <c r="B307" s="5" t="n">
        <v>0</v>
      </c>
      <c r="C307" s="5" t="n">
        <v>5378</v>
      </c>
    </row>
    <row r="308" spans="1:5">
      <c r="A308" s="4" t="s">
        <v>922</v>
      </c>
      <c r="B308" s="5" t="n">
        <v>5378</v>
      </c>
      <c r="C308" s="5" t="n">
        <v>5378</v>
      </c>
    </row>
    <row r="309" spans="1:5">
      <c r="A309" s="4" t="s">
        <v>980</v>
      </c>
    </row>
    <row r="310" spans="1:5">
      <c r="A310" s="3" t="s">
        <v>917</v>
      </c>
    </row>
    <row r="311" spans="1:5">
      <c r="A311" s="4" t="s">
        <v>918</v>
      </c>
      <c r="B311" s="5" t="n">
        <v>0</v>
      </c>
    </row>
    <row r="312" spans="1:5">
      <c r="A312" s="4" t="s">
        <v>921</v>
      </c>
      <c r="B312" s="5" t="n">
        <v>0</v>
      </c>
      <c r="C312" s="5" t="n">
        <v>0</v>
      </c>
    </row>
    <row r="313" spans="1:5">
      <c r="A313" s="4" t="s">
        <v>922</v>
      </c>
      <c r="B313" s="5" t="n">
        <v>0</v>
      </c>
      <c r="C313" s="5" t="n">
        <v>0</v>
      </c>
    </row>
    <row r="314" spans="1:5">
      <c r="A314" s="4" t="s">
        <v>981</v>
      </c>
    </row>
    <row r="315" spans="1:5">
      <c r="A315" s="3" t="s">
        <v>917</v>
      </c>
    </row>
    <row r="316" spans="1:5">
      <c r="A316" s="4" t="s">
        <v>918</v>
      </c>
      <c r="B316" s="5" t="n">
        <v>19581</v>
      </c>
    </row>
    <row r="317" spans="1:5">
      <c r="A317" s="4" t="s">
        <v>921</v>
      </c>
      <c r="B317" s="5" t="n">
        <v>16774</v>
      </c>
      <c r="C317" s="5" t="n">
        <v>19581</v>
      </c>
    </row>
    <row r="318" spans="1:5">
      <c r="A318" s="4" t="s">
        <v>922</v>
      </c>
      <c r="B318" s="5" t="n">
        <v>19581</v>
      </c>
      <c r="C318" s="5" t="n">
        <v>19581</v>
      </c>
    </row>
    <row r="319" spans="1:5">
      <c r="A319" s="4" t="s">
        <v>982</v>
      </c>
    </row>
    <row r="320" spans="1:5">
      <c r="A320" s="3" t="s">
        <v>917</v>
      </c>
    </row>
    <row r="321" spans="1:5">
      <c r="A321" s="4" t="s">
        <v>918</v>
      </c>
      <c r="B321" s="5" t="n">
        <v>0</v>
      </c>
    </row>
    <row r="322" spans="1:5">
      <c r="A322" s="4" t="s">
        <v>921</v>
      </c>
      <c r="B322" s="5" t="n">
        <v>0</v>
      </c>
      <c r="C322" s="5" t="n">
        <v>0</v>
      </c>
    </row>
    <row r="323" spans="1:5">
      <c r="A323" s="4" t="s">
        <v>922</v>
      </c>
      <c r="B323" s="5" t="n">
        <v>0</v>
      </c>
      <c r="C323" s="5" t="n">
        <v>0</v>
      </c>
    </row>
    <row r="324" spans="1:5">
      <c r="A324" s="4" t="s">
        <v>983</v>
      </c>
    </row>
    <row r="325" spans="1:5">
      <c r="A325" s="3" t="s">
        <v>917</v>
      </c>
    </row>
    <row r="326" spans="1:5">
      <c r="A326" s="4" t="s">
        <v>918</v>
      </c>
      <c r="B326" s="5" t="n">
        <v>19581</v>
      </c>
    </row>
    <row r="327" spans="1:5">
      <c r="A327" s="4" t="s">
        <v>921</v>
      </c>
      <c r="B327" s="5" t="n">
        <v>16774</v>
      </c>
      <c r="C327" s="5" t="n">
        <v>19581</v>
      </c>
    </row>
    <row r="328" spans="1:5">
      <c r="A328" s="4" t="s">
        <v>922</v>
      </c>
      <c r="B328" s="5" t="n">
        <v>19581</v>
      </c>
      <c r="C328" s="5" t="n">
        <v>19581</v>
      </c>
    </row>
    <row r="329" spans="1:5">
      <c r="A329" s="4" t="s">
        <v>984</v>
      </c>
    </row>
    <row r="330" spans="1:5">
      <c r="A330" s="3" t="s">
        <v>917</v>
      </c>
    </row>
    <row r="331" spans="1:5">
      <c r="A331" s="4" t="s">
        <v>918</v>
      </c>
      <c r="B331" s="5" t="n">
        <v>0</v>
      </c>
    </row>
    <row r="332" spans="1:5">
      <c r="A332" s="4" t="s">
        <v>921</v>
      </c>
      <c r="B332" s="5" t="n">
        <v>0</v>
      </c>
      <c r="C332" s="5" t="n">
        <v>0</v>
      </c>
    </row>
    <row r="333" spans="1:5">
      <c r="A333" s="4" t="s">
        <v>922</v>
      </c>
      <c r="B333" s="5" t="n">
        <v>0</v>
      </c>
      <c r="C333" s="5" t="n">
        <v>0</v>
      </c>
    </row>
    <row r="334" spans="1:5">
      <c r="A334" s="4" t="s">
        <v>985</v>
      </c>
    </row>
    <row r="335" spans="1:5">
      <c r="A335" s="3" t="s">
        <v>917</v>
      </c>
    </row>
    <row r="336" spans="1:5">
      <c r="A336" s="4" t="s">
        <v>918</v>
      </c>
      <c r="B336" s="5" t="n">
        <v>60478</v>
      </c>
    </row>
    <row r="337" spans="1:5">
      <c r="A337" s="4" t="s">
        <v>921</v>
      </c>
      <c r="B337" s="5" t="n">
        <v>68227</v>
      </c>
      <c r="C337" s="5" t="n">
        <v>60478</v>
      </c>
    </row>
    <row r="338" spans="1:5">
      <c r="A338" s="4" t="s">
        <v>922</v>
      </c>
      <c r="B338" s="5" t="n">
        <v>60478</v>
      </c>
      <c r="C338" s="5" t="n">
        <v>60478</v>
      </c>
    </row>
    <row r="339" spans="1:5">
      <c r="A339" s="4" t="s">
        <v>986</v>
      </c>
    </row>
    <row r="340" spans="1:5">
      <c r="A340" s="3" t="s">
        <v>917</v>
      </c>
    </row>
    <row r="341" spans="1:5">
      <c r="A341" s="4" t="s">
        <v>918</v>
      </c>
      <c r="B341" s="5" t="n">
        <v>0</v>
      </c>
    </row>
    <row r="342" spans="1:5">
      <c r="A342" s="4" t="s">
        <v>921</v>
      </c>
      <c r="B342" s="5" t="n">
        <v>0</v>
      </c>
      <c r="C342" s="5" t="n">
        <v>0</v>
      </c>
    </row>
    <row r="343" spans="1:5">
      <c r="A343" s="4" t="s">
        <v>922</v>
      </c>
      <c r="B343" s="5" t="n">
        <v>0</v>
      </c>
      <c r="C343" s="5" t="n">
        <v>0</v>
      </c>
    </row>
    <row r="344" spans="1:5">
      <c r="A344" s="4" t="s">
        <v>987</v>
      </c>
    </row>
    <row r="345" spans="1:5">
      <c r="A345" s="3" t="s">
        <v>917</v>
      </c>
    </row>
    <row r="346" spans="1:5">
      <c r="A346" s="4" t="s">
        <v>918</v>
      </c>
      <c r="B346" s="5" t="n">
        <v>60478</v>
      </c>
    </row>
    <row r="347" spans="1:5">
      <c r="A347" s="4" t="s">
        <v>921</v>
      </c>
      <c r="B347" s="5" t="n">
        <v>68227</v>
      </c>
      <c r="C347" s="5" t="n">
        <v>60478</v>
      </c>
    </row>
    <row r="348" spans="1:5">
      <c r="A348" s="4" t="s">
        <v>922</v>
      </c>
      <c r="B348" s="5" t="n">
        <v>60478</v>
      </c>
      <c r="C348" s="5" t="n">
        <v>60478</v>
      </c>
    </row>
    <row r="349" spans="1:5">
      <c r="A349" s="4" t="s">
        <v>988</v>
      </c>
    </row>
    <row r="350" spans="1:5">
      <c r="A350" s="3" t="s">
        <v>917</v>
      </c>
    </row>
    <row r="351" spans="1:5">
      <c r="A351" s="4" t="s">
        <v>918</v>
      </c>
      <c r="B351" s="5" t="n">
        <v>0</v>
      </c>
    </row>
    <row r="352" spans="1:5">
      <c r="A352" s="4" t="s">
        <v>921</v>
      </c>
      <c r="B352" s="5" t="n">
        <v>0</v>
      </c>
      <c r="C352" s="5" t="n">
        <v>0</v>
      </c>
    </row>
    <row r="353" spans="1:5">
      <c r="A353" s="4" t="s">
        <v>922</v>
      </c>
      <c r="B353" s="5" t="n">
        <v>0</v>
      </c>
      <c r="C353" s="5" t="n">
        <v>0</v>
      </c>
    </row>
    <row r="354" spans="1:5">
      <c r="A354" s="4" t="s">
        <v>989</v>
      </c>
    </row>
    <row r="355" spans="1:5">
      <c r="A355" s="3" t="s">
        <v>917</v>
      </c>
    </row>
    <row r="356" spans="1:5">
      <c r="A356" s="4" t="s">
        <v>918</v>
      </c>
      <c r="B356" s="5" t="n">
        <v>44318</v>
      </c>
    </row>
    <row r="357" spans="1:5">
      <c r="A357" s="4" t="s">
        <v>921</v>
      </c>
      <c r="B357" s="5" t="n">
        <v>2785</v>
      </c>
      <c r="C357" s="5" t="n">
        <v>44318</v>
      </c>
    </row>
    <row r="358" spans="1:5">
      <c r="A358" s="4" t="s">
        <v>922</v>
      </c>
      <c r="B358" s="5" t="n">
        <v>44318</v>
      </c>
      <c r="C358" s="5" t="n">
        <v>44318</v>
      </c>
    </row>
    <row r="359" spans="1:5">
      <c r="A359" s="4" t="s">
        <v>990</v>
      </c>
    </row>
    <row r="360" spans="1:5">
      <c r="A360" s="3" t="s">
        <v>917</v>
      </c>
    </row>
    <row r="361" spans="1:5">
      <c r="A361" s="4" t="s">
        <v>918</v>
      </c>
      <c r="B361" s="5" t="n">
        <v>0</v>
      </c>
    </row>
    <row r="362" spans="1:5">
      <c r="A362" s="4" t="s">
        <v>921</v>
      </c>
      <c r="B362" s="5" t="n">
        <v>0</v>
      </c>
      <c r="C362" s="5" t="n">
        <v>0</v>
      </c>
    </row>
    <row r="363" spans="1:5">
      <c r="A363" s="4" t="s">
        <v>922</v>
      </c>
      <c r="B363" s="5" t="n">
        <v>0</v>
      </c>
      <c r="C363" s="5" t="n">
        <v>0</v>
      </c>
    </row>
    <row r="364" spans="1:5">
      <c r="A364" s="4" t="s">
        <v>991</v>
      </c>
    </row>
    <row r="365" spans="1:5">
      <c r="A365" s="3" t="s">
        <v>917</v>
      </c>
    </row>
    <row r="366" spans="1:5">
      <c r="A366" s="4" t="s">
        <v>918</v>
      </c>
      <c r="B366" s="5" t="n">
        <v>44318</v>
      </c>
    </row>
    <row r="367" spans="1:5">
      <c r="A367" s="4" t="s">
        <v>921</v>
      </c>
      <c r="B367" s="5" t="n">
        <v>2785</v>
      </c>
      <c r="C367" s="5" t="n">
        <v>44318</v>
      </c>
    </row>
    <row r="368" spans="1:5">
      <c r="A368" s="4" t="s">
        <v>922</v>
      </c>
      <c r="B368" s="5" t="n">
        <v>44318</v>
      </c>
      <c r="C368" s="5" t="n">
        <v>44318</v>
      </c>
    </row>
    <row r="369" spans="1:5">
      <c r="A369" s="4" t="s">
        <v>992</v>
      </c>
    </row>
    <row r="370" spans="1:5">
      <c r="A370" s="3" t="s">
        <v>917</v>
      </c>
    </row>
    <row r="371" spans="1:5">
      <c r="A371" s="4" t="s">
        <v>918</v>
      </c>
      <c r="B371" s="5" t="n">
        <v>0</v>
      </c>
    </row>
    <row r="372" spans="1:5">
      <c r="A372" s="4" t="s">
        <v>921</v>
      </c>
      <c r="B372" s="5" t="n">
        <v>0</v>
      </c>
      <c r="C372" s="5" t="n">
        <v>0</v>
      </c>
    </row>
    <row r="373" spans="1:5">
      <c r="A373" s="4" t="s">
        <v>922</v>
      </c>
      <c r="B373" s="5" t="n">
        <v>0</v>
      </c>
      <c r="C373" s="5" t="n">
        <v>0</v>
      </c>
    </row>
    <row r="374" spans="1:5">
      <c r="A374" s="4" t="s">
        <v>993</v>
      </c>
    </row>
    <row r="375" spans="1:5">
      <c r="A375" s="3" t="s">
        <v>917</v>
      </c>
    </row>
    <row r="376" spans="1:5">
      <c r="A376" s="4" t="s">
        <v>918</v>
      </c>
      <c r="B376" s="5" t="n">
        <v>41325</v>
      </c>
    </row>
    <row r="377" spans="1:5">
      <c r="A377" s="4" t="s">
        <v>921</v>
      </c>
      <c r="B377" s="5" t="n">
        <v>5259</v>
      </c>
      <c r="C377" s="5" t="n">
        <v>41325</v>
      </c>
    </row>
    <row r="378" spans="1:5">
      <c r="A378" s="4" t="s">
        <v>922</v>
      </c>
      <c r="B378" s="5" t="n">
        <v>41325</v>
      </c>
      <c r="C378" s="5" t="n">
        <v>41325</v>
      </c>
    </row>
    <row r="379" spans="1:5">
      <c r="A379" s="4" t="s">
        <v>994</v>
      </c>
    </row>
    <row r="380" spans="1:5">
      <c r="A380" s="3" t="s">
        <v>917</v>
      </c>
    </row>
    <row r="381" spans="1:5">
      <c r="A381" s="4" t="s">
        <v>918</v>
      </c>
      <c r="B381" s="5" t="n">
        <v>0</v>
      </c>
    </row>
    <row r="382" spans="1:5">
      <c r="A382" s="4" t="s">
        <v>921</v>
      </c>
      <c r="B382" s="5" t="n">
        <v>0</v>
      </c>
      <c r="C382" s="5" t="n">
        <v>0</v>
      </c>
    </row>
    <row r="383" spans="1:5">
      <c r="A383" s="4" t="s">
        <v>922</v>
      </c>
      <c r="B383" s="5" t="n">
        <v>0</v>
      </c>
      <c r="C383" s="5" t="n">
        <v>0</v>
      </c>
    </row>
    <row r="384" spans="1:5">
      <c r="A384" s="4" t="s">
        <v>995</v>
      </c>
    </row>
    <row r="385" spans="1:5">
      <c r="A385" s="3" t="s">
        <v>917</v>
      </c>
    </row>
    <row r="386" spans="1:5">
      <c r="A386" s="4" t="s">
        <v>918</v>
      </c>
      <c r="B386" s="5" t="n">
        <v>41325</v>
      </c>
    </row>
    <row r="387" spans="1:5">
      <c r="A387" s="4" t="s">
        <v>921</v>
      </c>
      <c r="B387" s="5" t="n">
        <v>5259</v>
      </c>
      <c r="C387" s="5" t="n">
        <v>41325</v>
      </c>
    </row>
    <row r="388" spans="1:5">
      <c r="A388" s="4" t="s">
        <v>922</v>
      </c>
      <c r="B388" s="5" t="n">
        <v>41325</v>
      </c>
      <c r="C388" s="5" t="n">
        <v>41325</v>
      </c>
    </row>
    <row r="389" spans="1:5">
      <c r="A389" s="4" t="s">
        <v>996</v>
      </c>
    </row>
    <row r="390" spans="1:5">
      <c r="A390" s="3" t="s">
        <v>917</v>
      </c>
    </row>
    <row r="391" spans="1:5">
      <c r="A391" s="4" t="s">
        <v>918</v>
      </c>
      <c r="B391" s="5" t="n">
        <v>0</v>
      </c>
    </row>
    <row r="392" spans="1:5">
      <c r="A392" s="4" t="s">
        <v>921</v>
      </c>
      <c r="B392" s="5" t="n">
        <v>0</v>
      </c>
      <c r="C392" s="5" t="n">
        <v>0</v>
      </c>
    </row>
    <row r="393" spans="1:5">
      <c r="A393" s="4" t="s">
        <v>922</v>
      </c>
      <c r="B393" s="5" t="n">
        <v>0</v>
      </c>
      <c r="C393" s="5" t="n">
        <v>0</v>
      </c>
    </row>
    <row r="394" spans="1:5">
      <c r="A394" s="4" t="s">
        <v>997</v>
      </c>
    </row>
    <row r="395" spans="1:5">
      <c r="A395" s="3" t="s">
        <v>917</v>
      </c>
    </row>
    <row r="396" spans="1:5">
      <c r="A396" s="4" t="s">
        <v>918</v>
      </c>
      <c r="B396" s="5" t="n">
        <v>0</v>
      </c>
    </row>
    <row r="397" spans="1:5">
      <c r="A397" s="4" t="s">
        <v>921</v>
      </c>
      <c r="B397" s="5" t="n">
        <v>25348</v>
      </c>
      <c r="C397" s="5" t="n">
        <v>0</v>
      </c>
    </row>
    <row r="398" spans="1:5">
      <c r="A398" s="4" t="s">
        <v>922</v>
      </c>
      <c r="B398" s="5" t="n">
        <v>0</v>
      </c>
      <c r="C398" s="5" t="n">
        <v>0</v>
      </c>
    </row>
    <row r="399" spans="1:5">
      <c r="A399" s="4" t="s">
        <v>998</v>
      </c>
    </row>
    <row r="400" spans="1:5">
      <c r="A400" s="3" t="s">
        <v>917</v>
      </c>
    </row>
    <row r="401" spans="1:5">
      <c r="A401" s="4" t="s">
        <v>918</v>
      </c>
      <c r="B401" s="5" t="n">
        <v>0</v>
      </c>
    </row>
    <row r="402" spans="1:5">
      <c r="A402" s="4" t="s">
        <v>921</v>
      </c>
      <c r="B402" s="5" t="n">
        <v>0</v>
      </c>
      <c r="C402" s="5" t="n">
        <v>0</v>
      </c>
    </row>
    <row r="403" spans="1:5">
      <c r="A403" s="4" t="s">
        <v>922</v>
      </c>
      <c r="B403" s="5" t="n">
        <v>0</v>
      </c>
      <c r="C403" s="5" t="n">
        <v>0</v>
      </c>
    </row>
    <row r="404" spans="1:5">
      <c r="A404" s="4" t="s">
        <v>999</v>
      </c>
    </row>
    <row r="405" spans="1:5">
      <c r="A405" s="3" t="s">
        <v>917</v>
      </c>
    </row>
    <row r="406" spans="1:5">
      <c r="A406" s="4" t="s">
        <v>918</v>
      </c>
      <c r="B406" s="5" t="n">
        <v>0</v>
      </c>
    </row>
    <row r="407" spans="1:5">
      <c r="A407" s="4" t="s">
        <v>921</v>
      </c>
      <c r="B407" s="5" t="n">
        <v>25348</v>
      </c>
      <c r="C407" s="5" t="n">
        <v>0</v>
      </c>
    </row>
    <row r="408" spans="1:5">
      <c r="A408" s="4" t="s">
        <v>922</v>
      </c>
      <c r="B408" s="5" t="n">
        <v>0</v>
      </c>
      <c r="C408" s="5" t="n">
        <v>0</v>
      </c>
    </row>
    <row r="409" spans="1:5">
      <c r="A409" s="4" t="s">
        <v>1000</v>
      </c>
    </row>
    <row r="410" spans="1:5">
      <c r="A410" s="3" t="s">
        <v>917</v>
      </c>
    </row>
    <row r="411" spans="1:5">
      <c r="A411" s="4" t="s">
        <v>918</v>
      </c>
      <c r="B411" s="5" t="n">
        <v>0</v>
      </c>
    </row>
    <row r="412" spans="1:5">
      <c r="A412" s="4" t="s">
        <v>921</v>
      </c>
      <c r="B412" s="5" t="n">
        <v>0</v>
      </c>
      <c r="C412" s="5" t="n">
        <v>0</v>
      </c>
    </row>
    <row r="413" spans="1:5">
      <c r="A413" s="4" t="s">
        <v>922</v>
      </c>
      <c r="B413" s="5" t="n">
        <v>0</v>
      </c>
      <c r="C413" s="5" t="n">
        <v>0</v>
      </c>
    </row>
    <row r="414" spans="1:5">
      <c r="A414" s="4" t="s">
        <v>1001</v>
      </c>
    </row>
    <row r="415" spans="1:5">
      <c r="A415" s="3" t="s">
        <v>917</v>
      </c>
    </row>
    <row r="416" spans="1:5">
      <c r="A416" s="4" t="s">
        <v>918</v>
      </c>
      <c r="B416" s="5" t="n">
        <v>0</v>
      </c>
    </row>
    <row r="417" spans="1:5">
      <c r="A417" s="4" t="s">
        <v>921</v>
      </c>
      <c r="B417" s="5" t="n">
        <v>54880</v>
      </c>
      <c r="C417" s="5" t="n">
        <v>0</v>
      </c>
    </row>
    <row r="418" spans="1:5">
      <c r="A418" s="4" t="s">
        <v>922</v>
      </c>
      <c r="B418" s="5" t="n">
        <v>0</v>
      </c>
      <c r="C418" s="5" t="n">
        <v>0</v>
      </c>
    </row>
    <row r="419" spans="1:5">
      <c r="A419" s="4" t="s">
        <v>1002</v>
      </c>
    </row>
    <row r="420" spans="1:5">
      <c r="A420" s="3" t="s">
        <v>917</v>
      </c>
    </row>
    <row r="421" spans="1:5">
      <c r="A421" s="4" t="s">
        <v>918</v>
      </c>
      <c r="B421" s="5" t="n">
        <v>0</v>
      </c>
    </row>
    <row r="422" spans="1:5">
      <c r="A422" s="4" t="s">
        <v>921</v>
      </c>
      <c r="B422" s="5" t="n">
        <v>0</v>
      </c>
      <c r="C422" s="5" t="n">
        <v>0</v>
      </c>
    </row>
    <row r="423" spans="1:5">
      <c r="A423" s="4" t="s">
        <v>922</v>
      </c>
      <c r="B423" s="5" t="n">
        <v>0</v>
      </c>
      <c r="C423" s="5" t="n">
        <v>0</v>
      </c>
    </row>
    <row r="424" spans="1:5">
      <c r="A424" s="4" t="s">
        <v>1003</v>
      </c>
    </row>
    <row r="425" spans="1:5">
      <c r="A425" s="3" t="s">
        <v>917</v>
      </c>
    </row>
    <row r="426" spans="1:5">
      <c r="A426" s="4" t="s">
        <v>918</v>
      </c>
      <c r="B426" s="5" t="n">
        <v>0</v>
      </c>
    </row>
    <row r="427" spans="1:5">
      <c r="A427" s="4" t="s">
        <v>921</v>
      </c>
      <c r="B427" s="5" t="n">
        <v>54880</v>
      </c>
      <c r="C427" s="5" t="n">
        <v>0</v>
      </c>
    </row>
    <row r="428" spans="1:5">
      <c r="A428" s="4" t="s">
        <v>922</v>
      </c>
      <c r="B428" s="5" t="n">
        <v>0</v>
      </c>
      <c r="C428" s="5" t="n">
        <v>0</v>
      </c>
    </row>
    <row r="429" spans="1:5">
      <c r="A429" s="4" t="s">
        <v>1004</v>
      </c>
    </row>
    <row r="430" spans="1:5">
      <c r="A430" s="3" t="s">
        <v>917</v>
      </c>
    </row>
    <row r="431" spans="1:5">
      <c r="A431" s="4" t="s">
        <v>918</v>
      </c>
      <c r="B431" s="5" t="n">
        <v>0</v>
      </c>
    </row>
    <row r="432" spans="1:5">
      <c r="A432" s="4" t="s">
        <v>921</v>
      </c>
      <c r="B432" s="5" t="n">
        <v>0</v>
      </c>
      <c r="C432" s="5" t="n">
        <v>0</v>
      </c>
    </row>
    <row r="433" spans="1:5">
      <c r="A433" s="4" t="s">
        <v>922</v>
      </c>
      <c r="B433" s="5" t="n">
        <v>0</v>
      </c>
      <c r="C433" s="5" t="n">
        <v>0</v>
      </c>
    </row>
    <row r="434" spans="1:5">
      <c r="A434" s="4" t="s">
        <v>1005</v>
      </c>
    </row>
    <row r="435" spans="1:5">
      <c r="A435" s="3" t="s">
        <v>917</v>
      </c>
    </row>
    <row r="436" spans="1:5">
      <c r="A436" s="4" t="s">
        <v>918</v>
      </c>
      <c r="B436" s="5" t="n">
        <v>0</v>
      </c>
    </row>
    <row r="437" spans="1:5">
      <c r="A437" s="4" t="s">
        <v>921</v>
      </c>
      <c r="B437" s="5" t="n">
        <v>20931</v>
      </c>
      <c r="C437" s="5" t="n">
        <v>0</v>
      </c>
    </row>
    <row r="438" spans="1:5">
      <c r="A438" s="4" t="s">
        <v>922</v>
      </c>
      <c r="B438" s="5" t="n">
        <v>0</v>
      </c>
      <c r="C438" s="5" t="n">
        <v>0</v>
      </c>
      <c r="E438" s="6" t="n">
        <v>19700</v>
      </c>
    </row>
    <row r="439" spans="1:5">
      <c r="A439" s="4" t="s">
        <v>1006</v>
      </c>
    </row>
    <row r="440" spans="1:5">
      <c r="A440" s="3" t="s">
        <v>917</v>
      </c>
    </row>
    <row r="441" spans="1:5">
      <c r="A441" s="4" t="s">
        <v>918</v>
      </c>
      <c r="B441" s="5" t="n">
        <v>0</v>
      </c>
    </row>
    <row r="442" spans="1:5">
      <c r="A442" s="4" t="s">
        <v>921</v>
      </c>
      <c r="B442" s="5" t="n">
        <v>0</v>
      </c>
      <c r="C442" s="5" t="n">
        <v>0</v>
      </c>
    </row>
    <row r="443" spans="1:5">
      <c r="A443" s="4" t="s">
        <v>922</v>
      </c>
      <c r="B443" s="5" t="n">
        <v>0</v>
      </c>
      <c r="C443" s="5" t="n">
        <v>0</v>
      </c>
    </row>
    <row r="444" spans="1:5">
      <c r="A444" s="4" t="s">
        <v>1007</v>
      </c>
    </row>
    <row r="445" spans="1:5">
      <c r="A445" s="3" t="s">
        <v>917</v>
      </c>
    </row>
    <row r="446" spans="1:5">
      <c r="A446" s="4" t="s">
        <v>918</v>
      </c>
      <c r="B446" s="5" t="n">
        <v>0</v>
      </c>
    </row>
    <row r="447" spans="1:5">
      <c r="A447" s="4" t="s">
        <v>921</v>
      </c>
      <c r="B447" s="5" t="n">
        <v>0</v>
      </c>
      <c r="C447" s="5" t="n">
        <v>0</v>
      </c>
    </row>
    <row r="448" spans="1:5">
      <c r="A448" s="4" t="s">
        <v>922</v>
      </c>
      <c r="B448" s="5" t="n">
        <v>0</v>
      </c>
      <c r="C448" s="5" t="n">
        <v>0</v>
      </c>
    </row>
    <row r="449" spans="1:5">
      <c r="A449" s="4" t="s">
        <v>1008</v>
      </c>
    </row>
    <row r="450" spans="1:5">
      <c r="A450" s="3" t="s">
        <v>917</v>
      </c>
    </row>
    <row r="451" spans="1:5">
      <c r="A451" s="4" t="s">
        <v>918</v>
      </c>
      <c r="B451" s="5" t="n">
        <v>0</v>
      </c>
    </row>
    <row r="452" spans="1:5">
      <c r="A452" s="4" t="s">
        <v>921</v>
      </c>
      <c r="B452" s="5" t="n">
        <v>20931</v>
      </c>
      <c r="C452" s="5" t="n">
        <v>0</v>
      </c>
    </row>
    <row r="453" spans="1:5">
      <c r="A453" s="4" t="s">
        <v>922</v>
      </c>
      <c r="B453" s="5" t="n">
        <v>0</v>
      </c>
      <c r="C453" s="5" t="n">
        <v>0</v>
      </c>
    </row>
    <row r="454" spans="1:5">
      <c r="A454" s="4" t="s">
        <v>1009</v>
      </c>
    </row>
    <row r="455" spans="1:5">
      <c r="A455" s="3" t="s">
        <v>917</v>
      </c>
    </row>
    <row r="456" spans="1:5">
      <c r="A456" s="4" t="s">
        <v>918</v>
      </c>
      <c r="B456" s="5" t="n">
        <v>14331</v>
      </c>
    </row>
    <row r="457" spans="1:5">
      <c r="A457" s="4" t="s">
        <v>921</v>
      </c>
      <c r="B457" s="5" t="n">
        <v>12946</v>
      </c>
      <c r="C457" s="5" t="n">
        <v>14331</v>
      </c>
    </row>
    <row r="458" spans="1:5">
      <c r="A458" s="4" t="s">
        <v>922</v>
      </c>
      <c r="B458" s="5" t="n">
        <v>14331</v>
      </c>
      <c r="C458" s="5" t="n">
        <v>14331</v>
      </c>
    </row>
    <row r="459" spans="1:5">
      <c r="A459" s="4" t="s">
        <v>1010</v>
      </c>
    </row>
    <row r="460" spans="1:5">
      <c r="A460" s="3" t="s">
        <v>917</v>
      </c>
    </row>
    <row r="461" spans="1:5">
      <c r="A461" s="4" t="s">
        <v>918</v>
      </c>
      <c r="B461" s="5" t="n">
        <v>0</v>
      </c>
    </row>
    <row r="462" spans="1:5">
      <c r="A462" s="4" t="s">
        <v>921</v>
      </c>
      <c r="B462" s="5" t="n">
        <v>0</v>
      </c>
      <c r="C462" s="5" t="n">
        <v>0</v>
      </c>
    </row>
    <row r="463" spans="1:5">
      <c r="A463" s="4" t="s">
        <v>922</v>
      </c>
      <c r="B463" s="5" t="n">
        <v>0</v>
      </c>
      <c r="C463" s="5" t="n">
        <v>0</v>
      </c>
    </row>
    <row r="464" spans="1:5">
      <c r="A464" s="4" t="s">
        <v>1011</v>
      </c>
    </row>
    <row r="465" spans="1:5">
      <c r="A465" s="3" t="s">
        <v>917</v>
      </c>
    </row>
    <row r="466" spans="1:5">
      <c r="A466" s="4" t="s">
        <v>918</v>
      </c>
      <c r="B466" s="5" t="n">
        <v>0</v>
      </c>
    </row>
    <row r="467" spans="1:5">
      <c r="A467" s="4" t="s">
        <v>921</v>
      </c>
      <c r="B467" s="5" t="n">
        <v>0</v>
      </c>
      <c r="C467" s="5" t="n">
        <v>0</v>
      </c>
    </row>
    <row r="468" spans="1:5">
      <c r="A468" s="4" t="s">
        <v>922</v>
      </c>
      <c r="B468" s="5" t="n">
        <v>0</v>
      </c>
      <c r="C468" s="5" t="n">
        <v>0</v>
      </c>
    </row>
    <row r="469" spans="1:5">
      <c r="A469" s="4" t="s">
        <v>1012</v>
      </c>
    </row>
    <row r="470" spans="1:5">
      <c r="A470" s="3" t="s">
        <v>917</v>
      </c>
    </row>
    <row r="471" spans="1:5">
      <c r="A471" s="4" t="s">
        <v>918</v>
      </c>
      <c r="B471" s="5" t="n">
        <v>14331</v>
      </c>
    </row>
    <row r="472" spans="1:5">
      <c r="A472" s="4" t="s">
        <v>921</v>
      </c>
      <c r="B472" s="5" t="n">
        <v>12946</v>
      </c>
      <c r="C472" s="5" t="n">
        <v>14331</v>
      </c>
    </row>
    <row r="473" spans="1:5">
      <c r="A473" s="4" t="s">
        <v>922</v>
      </c>
      <c r="B473" s="5" t="n">
        <v>14331</v>
      </c>
      <c r="C473" s="5" t="n">
        <v>14331</v>
      </c>
    </row>
    <row r="474" spans="1:5">
      <c r="A474" s="4" t="s">
        <v>370</v>
      </c>
    </row>
    <row r="475" spans="1:5">
      <c r="A475" s="3" t="s">
        <v>917</v>
      </c>
    </row>
    <row r="476" spans="1:5">
      <c r="A476" s="4" t="s">
        <v>884</v>
      </c>
      <c r="B476" s="5" t="n">
        <v>856</v>
      </c>
      <c r="C476" s="5" t="n">
        <v>789</v>
      </c>
    </row>
    <row r="477" spans="1:5">
      <c r="A477" s="4" t="s">
        <v>837</v>
      </c>
      <c r="B477" s="5" t="n">
        <v>4400</v>
      </c>
      <c r="C477" s="5" t="n">
        <v>5100</v>
      </c>
      <c r="D477" s="6" t="n">
        <v>3800</v>
      </c>
    </row>
    <row r="478" spans="1:5">
      <c r="A478" s="4" t="s">
        <v>882</v>
      </c>
      <c r="B478" s="6" t="n">
        <v>-5332</v>
      </c>
      <c r="C478" s="6" t="n">
        <v>-59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2</v>
      </c>
    </row>
    <row r="3" spans="1:3">
      <c r="A3" s="4" t="s">
        <v>930</v>
      </c>
    </row>
    <row r="4" spans="1:3">
      <c r="A4" s="3" t="s">
        <v>831</v>
      </c>
    </row>
    <row r="5" spans="1:3">
      <c r="A5" s="4" t="s">
        <v>845</v>
      </c>
      <c r="B5" s="4" t="s">
        <v>1014</v>
      </c>
      <c r="C5" s="4" t="s">
        <v>1014</v>
      </c>
    </row>
    <row r="6" spans="1:3">
      <c r="A6" s="4" t="s">
        <v>847</v>
      </c>
      <c r="B6" s="4" t="s">
        <v>420</v>
      </c>
      <c r="C6" s="4" t="s">
        <v>1014</v>
      </c>
    </row>
    <row r="7" spans="1:3">
      <c r="A7" s="4" t="s">
        <v>934</v>
      </c>
    </row>
    <row r="8" spans="1:3">
      <c r="A8" s="3" t="s">
        <v>831</v>
      </c>
    </row>
    <row r="9" spans="1:3">
      <c r="A9" s="4" t="s">
        <v>845</v>
      </c>
      <c r="B9" s="4" t="s">
        <v>751</v>
      </c>
      <c r="C9" s="4" t="s">
        <v>751</v>
      </c>
    </row>
    <row r="10" spans="1:3">
      <c r="A10" s="4" t="s">
        <v>847</v>
      </c>
      <c r="B10" s="4" t="s">
        <v>751</v>
      </c>
      <c r="C10" s="4" t="s">
        <v>751</v>
      </c>
    </row>
    <row r="11" spans="1:3">
      <c r="A11" s="4" t="s">
        <v>938</v>
      </c>
    </row>
    <row r="12" spans="1:3">
      <c r="A12" s="3" t="s">
        <v>831</v>
      </c>
    </row>
    <row r="13" spans="1:3">
      <c r="A13" s="4" t="s">
        <v>845</v>
      </c>
      <c r="B13" s="4" t="s">
        <v>1015</v>
      </c>
      <c r="C13" s="4" t="s">
        <v>1015</v>
      </c>
    </row>
    <row r="14" spans="1:3">
      <c r="A14" s="4" t="s">
        <v>847</v>
      </c>
      <c r="B14" s="4" t="s">
        <v>1015</v>
      </c>
      <c r="C14" s="4" t="s">
        <v>1015</v>
      </c>
    </row>
    <row r="15" spans="1:3">
      <c r="A15" s="4" t="s">
        <v>942</v>
      </c>
    </row>
    <row r="16" spans="1:3">
      <c r="A16" s="3" t="s">
        <v>831</v>
      </c>
    </row>
    <row r="17" spans="1:3">
      <c r="A17" s="4" t="s">
        <v>845</v>
      </c>
      <c r="B17" s="4" t="s">
        <v>423</v>
      </c>
      <c r="C17" s="4" t="s">
        <v>423</v>
      </c>
    </row>
    <row r="18" spans="1:3">
      <c r="A18" s="4" t="s">
        <v>847</v>
      </c>
      <c r="B18" s="4" t="s">
        <v>423</v>
      </c>
      <c r="C18" s="4" t="s">
        <v>423</v>
      </c>
    </row>
    <row r="19" spans="1:3">
      <c r="A19" s="4" t="s">
        <v>946</v>
      </c>
    </row>
    <row r="20" spans="1:3">
      <c r="A20" s="3" t="s">
        <v>831</v>
      </c>
    </row>
    <row r="21" spans="1:3">
      <c r="A21" s="4" t="s">
        <v>845</v>
      </c>
      <c r="B21" s="4" t="s">
        <v>1016</v>
      </c>
      <c r="C21" s="4" t="s">
        <v>1016</v>
      </c>
    </row>
    <row r="22" spans="1:3">
      <c r="A22" s="4" t="s">
        <v>847</v>
      </c>
      <c r="B22" s="4" t="s">
        <v>1016</v>
      </c>
      <c r="C22" s="4" t="s">
        <v>1016</v>
      </c>
    </row>
    <row r="23" spans="1:3">
      <c r="A23" s="4" t="s">
        <v>1017</v>
      </c>
    </row>
    <row r="24" spans="1:3">
      <c r="A24" s="3" t="s">
        <v>831</v>
      </c>
    </row>
    <row r="25" spans="1:3">
      <c r="A25" s="4" t="s">
        <v>845</v>
      </c>
      <c r="B25" s="4" t="s">
        <v>846</v>
      </c>
      <c r="C25" s="4" t="s">
        <v>846</v>
      </c>
    </row>
    <row r="26" spans="1:3">
      <c r="A26" s="4" t="s">
        <v>847</v>
      </c>
      <c r="B26" s="4" t="s">
        <v>848</v>
      </c>
      <c r="C26" s="4" t="s">
        <v>846</v>
      </c>
    </row>
    <row r="27" spans="1:3">
      <c r="A27" s="4" t="s">
        <v>950</v>
      </c>
    </row>
    <row r="28" spans="1:3">
      <c r="A28" s="3" t="s">
        <v>831</v>
      </c>
    </row>
    <row r="29" spans="1:3">
      <c r="A29" s="4" t="s">
        <v>845</v>
      </c>
      <c r="B29" s="4" t="s">
        <v>1018</v>
      </c>
      <c r="C29" s="4" t="s">
        <v>1019</v>
      </c>
    </row>
    <row r="30" spans="1:3">
      <c r="A30" s="4" t="s">
        <v>847</v>
      </c>
      <c r="B30" s="4" t="s">
        <v>1019</v>
      </c>
      <c r="C30" s="4" t="s">
        <v>1019</v>
      </c>
    </row>
    <row r="31" spans="1:3">
      <c r="A31" s="4" t="s">
        <v>954</v>
      </c>
    </row>
    <row r="32" spans="1:3">
      <c r="A32" s="3" t="s">
        <v>831</v>
      </c>
    </row>
    <row r="33" spans="1:3">
      <c r="A33" s="4" t="s">
        <v>845</v>
      </c>
      <c r="B33" s="4" t="s">
        <v>1020</v>
      </c>
      <c r="C33" s="4" t="s">
        <v>1021</v>
      </c>
    </row>
    <row r="34" spans="1:3">
      <c r="A34" s="4" t="s">
        <v>847</v>
      </c>
      <c r="B34" s="4" t="s">
        <v>1020</v>
      </c>
      <c r="C34" s="4" t="s">
        <v>1021</v>
      </c>
    </row>
    <row r="35" spans="1:3">
      <c r="A35" s="4" t="s">
        <v>1022</v>
      </c>
    </row>
    <row r="36" spans="1:3">
      <c r="A36" s="3" t="s">
        <v>831</v>
      </c>
    </row>
    <row r="37" spans="1:3">
      <c r="A37" s="4" t="s">
        <v>845</v>
      </c>
      <c r="B37" s="4" t="s">
        <v>846</v>
      </c>
      <c r="C37" s="4" t="s">
        <v>846</v>
      </c>
    </row>
    <row r="38" spans="1:3">
      <c r="A38" s="4" t="s">
        <v>847</v>
      </c>
      <c r="B38" s="4" t="s">
        <v>854</v>
      </c>
      <c r="C38" s="4" t="s">
        <v>846</v>
      </c>
    </row>
    <row r="39" spans="1:3">
      <c r="A39" s="4" t="s">
        <v>1023</v>
      </c>
    </row>
    <row r="40" spans="1:3">
      <c r="A40" s="3" t="s">
        <v>831</v>
      </c>
    </row>
    <row r="41" spans="1:3">
      <c r="A41" s="4" t="s">
        <v>845</v>
      </c>
      <c r="B41" s="4" t="s">
        <v>850</v>
      </c>
      <c r="C41" s="4" t="s">
        <v>851</v>
      </c>
    </row>
    <row r="42" spans="1:3">
      <c r="A42" s="4" t="s">
        <v>847</v>
      </c>
      <c r="B42" s="4" t="s">
        <v>850</v>
      </c>
      <c r="C42" s="4" t="s">
        <v>852</v>
      </c>
    </row>
    <row r="43" spans="1:3">
      <c r="A43" s="4" t="s">
        <v>1024</v>
      </c>
    </row>
    <row r="44" spans="1:3">
      <c r="A44" s="3" t="s">
        <v>831</v>
      </c>
    </row>
    <row r="45" spans="1:3">
      <c r="A45" s="4" t="s">
        <v>845</v>
      </c>
      <c r="B45" s="4" t="s">
        <v>1021</v>
      </c>
      <c r="C45" s="4" t="s">
        <v>672</v>
      </c>
    </row>
    <row r="46" spans="1:3">
      <c r="A46" s="4" t="s">
        <v>847</v>
      </c>
      <c r="B46" s="4" t="s">
        <v>1021</v>
      </c>
      <c r="C46" s="4" t="s">
        <v>672</v>
      </c>
    </row>
    <row r="47" spans="1:3">
      <c r="A47" s="4" t="s">
        <v>1025</v>
      </c>
    </row>
    <row r="48" spans="1:3">
      <c r="A48" s="3" t="s">
        <v>831</v>
      </c>
    </row>
    <row r="49" spans="1:3">
      <c r="A49" s="4" t="s">
        <v>845</v>
      </c>
      <c r="B49" s="4" t="s">
        <v>468</v>
      </c>
      <c r="C49" s="4" t="s">
        <v>856</v>
      </c>
    </row>
    <row r="50" spans="1:3">
      <c r="A50" s="4" t="s">
        <v>847</v>
      </c>
      <c r="B50" s="4" t="s">
        <v>468</v>
      </c>
      <c r="C50" s="4" t="s">
        <v>453</v>
      </c>
    </row>
    <row r="51" spans="1:3">
      <c r="A51" s="4" t="s">
        <v>965</v>
      </c>
    </row>
    <row r="52" spans="1:3">
      <c r="A52" s="3" t="s">
        <v>831</v>
      </c>
    </row>
    <row r="53" spans="1:3">
      <c r="A53" s="4" t="s">
        <v>845</v>
      </c>
      <c r="B53" s="4" t="s">
        <v>424</v>
      </c>
      <c r="C53" s="4" t="s">
        <v>452</v>
      </c>
    </row>
    <row r="54" spans="1:3">
      <c r="A54" s="4" t="s">
        <v>847</v>
      </c>
      <c r="B54" s="4" t="s">
        <v>424</v>
      </c>
      <c r="C54" s="4" t="s">
        <v>452</v>
      </c>
    </row>
    <row r="55" spans="1:3">
      <c r="A55" s="4" t="s">
        <v>969</v>
      </c>
    </row>
    <row r="56" spans="1:3">
      <c r="A56" s="3" t="s">
        <v>831</v>
      </c>
    </row>
    <row r="57" spans="1:3">
      <c r="A57" s="4" t="s">
        <v>845</v>
      </c>
      <c r="B57" s="4" t="s">
        <v>672</v>
      </c>
      <c r="C57" s="4" t="s">
        <v>1016</v>
      </c>
    </row>
    <row r="58" spans="1:3">
      <c r="A58" s="4" t="s">
        <v>847</v>
      </c>
      <c r="B58" s="4" t="s">
        <v>672</v>
      </c>
      <c r="C58" s="4" t="s">
        <v>1016</v>
      </c>
    </row>
    <row r="59" spans="1:3">
      <c r="A59" s="4" t="s">
        <v>973</v>
      </c>
    </row>
    <row r="60" spans="1:3">
      <c r="A60" s="3" t="s">
        <v>831</v>
      </c>
    </row>
    <row r="61" spans="1:3">
      <c r="A61" s="4" t="s">
        <v>845</v>
      </c>
      <c r="B61" s="4" t="s">
        <v>672</v>
      </c>
      <c r="C61" s="4" t="s">
        <v>751</v>
      </c>
    </row>
    <row r="62" spans="1:3">
      <c r="A62" s="4" t="s">
        <v>847</v>
      </c>
      <c r="B62" s="4" t="s">
        <v>672</v>
      </c>
      <c r="C62" s="4" t="s">
        <v>1026</v>
      </c>
    </row>
    <row r="63" spans="1:3">
      <c r="A63" s="4" t="s">
        <v>977</v>
      </c>
    </row>
    <row r="64" spans="1:3">
      <c r="A64" s="3" t="s">
        <v>831</v>
      </c>
    </row>
    <row r="65" spans="1:3">
      <c r="A65" s="4" t="s">
        <v>845</v>
      </c>
      <c r="B65" s="4" t="s">
        <v>672</v>
      </c>
      <c r="C65" s="4" t="s">
        <v>1027</v>
      </c>
    </row>
    <row r="66" spans="1:3">
      <c r="A66" s="4" t="s">
        <v>847</v>
      </c>
      <c r="B66" s="4" t="s">
        <v>672</v>
      </c>
      <c r="C66" s="4" t="s">
        <v>1027</v>
      </c>
    </row>
    <row r="67" spans="1:3">
      <c r="A67" s="4" t="s">
        <v>981</v>
      </c>
    </row>
    <row r="68" spans="1:3">
      <c r="A68" s="3" t="s">
        <v>831</v>
      </c>
    </row>
    <row r="69" spans="1:3">
      <c r="A69" s="4" t="s">
        <v>845</v>
      </c>
      <c r="B69" s="4" t="s">
        <v>1016</v>
      </c>
      <c r="C69" s="4" t="s">
        <v>1028</v>
      </c>
    </row>
    <row r="70" spans="1:3">
      <c r="A70" s="4" t="s">
        <v>847</v>
      </c>
      <c r="B70" s="4" t="s">
        <v>1016</v>
      </c>
      <c r="C70" s="4" t="s">
        <v>1016</v>
      </c>
    </row>
    <row r="71" spans="1:3">
      <c r="A71" s="4" t="s">
        <v>985</v>
      </c>
    </row>
    <row r="72" spans="1:3">
      <c r="A72" s="3" t="s">
        <v>831</v>
      </c>
    </row>
    <row r="73" spans="1:3">
      <c r="A73" s="4" t="s">
        <v>845</v>
      </c>
      <c r="B73" s="4" t="s">
        <v>1029</v>
      </c>
      <c r="C73" s="4" t="s">
        <v>852</v>
      </c>
    </row>
    <row r="74" spans="1:3">
      <c r="A74" s="4" t="s">
        <v>847</v>
      </c>
      <c r="B74" s="4" t="s">
        <v>1029</v>
      </c>
      <c r="C74" s="4" t="s">
        <v>852</v>
      </c>
    </row>
    <row r="75" spans="1:3">
      <c r="A75" s="4" t="s">
        <v>989</v>
      </c>
    </row>
    <row r="76" spans="1:3">
      <c r="A76" s="3" t="s">
        <v>831</v>
      </c>
    </row>
    <row r="77" spans="1:3">
      <c r="A77" s="4" t="s">
        <v>845</v>
      </c>
      <c r="B77" s="4" t="s">
        <v>428</v>
      </c>
      <c r="C77" s="4" t="s">
        <v>420</v>
      </c>
    </row>
    <row r="78" spans="1:3">
      <c r="A78" s="4" t="s">
        <v>847</v>
      </c>
      <c r="B78" s="4" t="s">
        <v>428</v>
      </c>
      <c r="C78" s="4" t="s">
        <v>1014</v>
      </c>
    </row>
    <row r="79" spans="1:3">
      <c r="A79" s="4" t="s">
        <v>993</v>
      </c>
    </row>
    <row r="80" spans="1:3">
      <c r="A80" s="3" t="s">
        <v>831</v>
      </c>
    </row>
    <row r="81" spans="1:3">
      <c r="A81" s="4" t="s">
        <v>845</v>
      </c>
      <c r="B81" s="4" t="s">
        <v>1027</v>
      </c>
      <c r="C81" s="4" t="s">
        <v>1030</v>
      </c>
    </row>
    <row r="82" spans="1:3">
      <c r="A82" s="4" t="s">
        <v>847</v>
      </c>
      <c r="B82" s="4" t="s">
        <v>1027</v>
      </c>
      <c r="C82" s="4" t="s">
        <v>1030</v>
      </c>
    </row>
    <row r="83" spans="1:3">
      <c r="A83" s="4" t="s">
        <v>1001</v>
      </c>
    </row>
    <row r="84" spans="1:3">
      <c r="A84" s="3" t="s">
        <v>831</v>
      </c>
    </row>
    <row r="85" spans="1:3">
      <c r="A85" s="4" t="s">
        <v>845</v>
      </c>
      <c r="B85" s="4" t="s">
        <v>1031</v>
      </c>
      <c r="C85" s="4" t="s">
        <v>672</v>
      </c>
    </row>
    <row r="86" spans="1:3">
      <c r="A86" s="4" t="s">
        <v>847</v>
      </c>
      <c r="B86" s="4" t="s">
        <v>1031</v>
      </c>
      <c r="C86" s="4" t="s">
        <v>672</v>
      </c>
    </row>
    <row r="87" spans="1:3">
      <c r="A87" s="4" t="s">
        <v>1005</v>
      </c>
    </row>
    <row r="88" spans="1:3">
      <c r="A88" s="3" t="s">
        <v>831</v>
      </c>
    </row>
    <row r="89" spans="1:3">
      <c r="A89" s="4" t="s">
        <v>845</v>
      </c>
      <c r="B89" s="4" t="s">
        <v>1028</v>
      </c>
      <c r="C89" s="4" t="s">
        <v>672</v>
      </c>
    </row>
    <row r="90" spans="1:3">
      <c r="A90" s="4" t="s">
        <v>847</v>
      </c>
      <c r="B90" s="4" t="s">
        <v>1028</v>
      </c>
      <c r="C90" s="4" t="s">
        <v>672</v>
      </c>
    </row>
    <row r="91" spans="1:3">
      <c r="A91" s="4" t="s">
        <v>1032</v>
      </c>
    </row>
    <row r="92" spans="1:3">
      <c r="A92" s="3" t="s">
        <v>831</v>
      </c>
    </row>
    <row r="93" spans="1:3">
      <c r="A93" s="4" t="s">
        <v>845</v>
      </c>
      <c r="B93" s="4" t="s">
        <v>452</v>
      </c>
      <c r="C93" s="4" t="s">
        <v>452</v>
      </c>
    </row>
    <row r="94" spans="1:3">
      <c r="A94" s="4" t="s">
        <v>847</v>
      </c>
      <c r="B94" s="4" t="s">
        <v>452</v>
      </c>
      <c r="C94" s="4" t="s">
        <v>1028</v>
      </c>
    </row>
    <row r="95" spans="1:3">
      <c r="A95" s="4" t="s">
        <v>1009</v>
      </c>
    </row>
    <row r="96" spans="1:3">
      <c r="A96" s="3" t="s">
        <v>831</v>
      </c>
    </row>
    <row r="97" spans="1:3">
      <c r="A97" s="4" t="s">
        <v>845</v>
      </c>
      <c r="B97" s="4" t="s">
        <v>1018</v>
      </c>
      <c r="C97" s="4" t="s">
        <v>452</v>
      </c>
    </row>
    <row r="98" spans="1:3">
      <c r="A98" s="4" t="s">
        <v>847</v>
      </c>
      <c r="B98" s="4" t="s">
        <v>1018</v>
      </c>
      <c r="C98" s="4" t="s">
        <v>10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217</v>
      </c>
    </row>
    <row r="3" spans="1:3">
      <c r="A3" s="4" t="s">
        <v>872</v>
      </c>
      <c r="B3" s="6" t="n">
        <v>802456</v>
      </c>
      <c r="C3" s="6" t="n">
        <v>629402</v>
      </c>
    </row>
    <row r="4" spans="1:3">
      <c r="A4" s="4" t="s">
        <v>1034</v>
      </c>
      <c r="B4" s="5" t="n">
        <v>784337</v>
      </c>
      <c r="C4" s="5" t="n">
        <v>614172</v>
      </c>
    </row>
    <row r="5" spans="1:3">
      <c r="A5" s="4" t="s">
        <v>922</v>
      </c>
      <c r="B5" s="6" t="n">
        <v>607705</v>
      </c>
      <c r="C5" s="6" t="n">
        <v>4498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555</v>
      </c>
    </row>
    <row r="3" spans="1:2">
      <c r="A3" s="3" t="s">
        <v>1036</v>
      </c>
    </row>
    <row r="4" spans="1:2">
      <c r="A4" s="4" t="s">
        <v>1037</v>
      </c>
      <c r="B4" s="6" t="n">
        <v>149</v>
      </c>
    </row>
    <row r="5" spans="1:2">
      <c r="A5" s="4" t="s">
        <v>1038</v>
      </c>
      <c r="B5" s="5" t="n">
        <v>-142</v>
      </c>
    </row>
    <row r="6" spans="1:2">
      <c r="A6" s="4" t="s">
        <v>1039</v>
      </c>
      <c r="B6" s="5" t="n">
        <v>4</v>
      </c>
    </row>
    <row r="7" spans="1:2">
      <c r="A7" s="4" t="s">
        <v>1040</v>
      </c>
      <c r="B7" s="6"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35"/>
  </cols>
  <sheetData>
    <row r="1" spans="1:2">
      <c r="A1" s="1" t="s">
        <v>1041</v>
      </c>
      <c r="B1" s="2" t="s">
        <v>1042</v>
      </c>
    </row>
    <row r="2" spans="1:2">
      <c r="A2" s="3" t="s">
        <v>1043</v>
      </c>
    </row>
    <row r="3" spans="1:2">
      <c r="A3" s="4" t="s">
        <v>1044</v>
      </c>
      <c r="B3" s="5" t="n">
        <v>5</v>
      </c>
    </row>
    <row r="4" spans="1:2">
      <c r="A4" s="4" t="s">
        <v>1045</v>
      </c>
    </row>
    <row r="5" spans="1:2">
      <c r="A5" s="3" t="s">
        <v>1043</v>
      </c>
    </row>
    <row r="6" spans="1:2">
      <c r="A6" s="4" t="s">
        <v>1046</v>
      </c>
      <c r="B6" s="5" t="n">
        <v>170</v>
      </c>
    </row>
    <row r="7" spans="1:2">
      <c r="A7" s="4" t="s">
        <v>1047</v>
      </c>
      <c r="B7"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33</v>
      </c>
    </row>
    <row r="3" spans="1:4">
      <c r="A3" s="3" t="s">
        <v>1049</v>
      </c>
    </row>
    <row r="4" spans="1:4">
      <c r="A4" s="4" t="s">
        <v>879</v>
      </c>
      <c r="B4" s="6" t="n">
        <v>34574</v>
      </c>
      <c r="C4" s="6" t="n">
        <v>31095</v>
      </c>
      <c r="D4" s="6" t="n">
        <v>37828</v>
      </c>
    </row>
    <row r="5" spans="1:4">
      <c r="A5" s="4" t="s">
        <v>1050</v>
      </c>
      <c r="B5" s="5" t="n">
        <v>28364</v>
      </c>
      <c r="C5" s="5" t="n">
        <v>33113</v>
      </c>
      <c r="D5" s="5" t="n">
        <v>24909</v>
      </c>
    </row>
    <row r="6" spans="1:4">
      <c r="A6" s="4" t="s">
        <v>1051</v>
      </c>
      <c r="B6" s="5" t="n">
        <v>-32479</v>
      </c>
      <c r="C6" s="5" t="n">
        <v>-29634</v>
      </c>
      <c r="D6" s="5" t="n">
        <v>-31642</v>
      </c>
    </row>
    <row r="7" spans="1:4">
      <c r="A7" s="4" t="s">
        <v>879</v>
      </c>
      <c r="B7" s="6" t="n">
        <v>30459</v>
      </c>
      <c r="C7" s="6" t="n">
        <v>34574</v>
      </c>
      <c r="D7" s="6" t="n">
        <v>310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52</v>
      </c>
      <c r="B1" s="2" t="s">
        <v>73</v>
      </c>
      <c r="C1" s="2" t="s">
        <v>74</v>
      </c>
      <c r="D1" s="2" t="s">
        <v>75</v>
      </c>
      <c r="E1" s="2" t="s">
        <v>76</v>
      </c>
      <c r="F1" s="2" t="s">
        <v>77</v>
      </c>
      <c r="G1" s="2" t="s">
        <v>78</v>
      </c>
      <c r="H1" s="2" t="s">
        <v>2</v>
      </c>
      <c r="I1" s="2" t="s">
        <v>32</v>
      </c>
      <c r="J1" s="2" t="s">
        <v>33</v>
      </c>
      <c r="K1" s="2" t="s">
        <v>1053</v>
      </c>
    </row>
    <row r="2" spans="1:11">
      <c r="A2" s="4" t="s">
        <v>1054</v>
      </c>
      <c r="B2" s="7" t="n">
        <v>0.19</v>
      </c>
      <c r="C2" s="7" t="n">
        <v>0.18</v>
      </c>
      <c r="D2" s="7" t="n">
        <v>0.18</v>
      </c>
      <c r="E2" s="7" t="n">
        <v>0.16</v>
      </c>
      <c r="F2" s="7" t="n">
        <v>0.16</v>
      </c>
      <c r="G2" s="7" t="n">
        <v>0.14</v>
      </c>
      <c r="H2" s="7" t="n">
        <v>0.76</v>
      </c>
      <c r="I2" s="7" t="n">
        <v>0.72</v>
      </c>
      <c r="J2" s="7" t="n">
        <v>0.64</v>
      </c>
    </row>
    <row r="3" spans="1:11">
      <c r="A3" s="4" t="s">
        <v>1055</v>
      </c>
      <c r="H3" s="6" t="n">
        <v>0</v>
      </c>
      <c r="I3" s="6" t="n">
        <v>303651</v>
      </c>
      <c r="J3" s="6" t="n">
        <v>246504</v>
      </c>
    </row>
    <row r="4" spans="1:11">
      <c r="A4" s="4" t="s">
        <v>1056</v>
      </c>
      <c r="H4" s="6" t="n">
        <v>160700</v>
      </c>
    </row>
    <row r="5" spans="1:11">
      <c r="A5" s="4" t="s">
        <v>1057</v>
      </c>
    </row>
    <row r="6" spans="1:11">
      <c r="A6" s="4" t="s">
        <v>1058</v>
      </c>
      <c r="K6" s="6" t="n">
        <v>500000</v>
      </c>
    </row>
    <row r="7" spans="1:11">
      <c r="A7" s="4" t="s">
        <v>1059</v>
      </c>
      <c r="H7" s="5" t="n">
        <v>0</v>
      </c>
    </row>
    <row r="8" spans="1:11">
      <c r="A8" s="4" t="s">
        <v>1060</v>
      </c>
    </row>
    <row r="9" spans="1:11">
      <c r="A9" s="4" t="s">
        <v>1059</v>
      </c>
      <c r="I9" s="5" t="n">
        <v>6047839</v>
      </c>
    </row>
    <row r="10" spans="1:11">
      <c r="A10" s="4" t="s">
        <v>1055</v>
      </c>
      <c r="I10" s="6" t="n">
        <v>303700</v>
      </c>
    </row>
    <row r="11" spans="1:11">
      <c r="A11" s="4" t="s">
        <v>1061</v>
      </c>
    </row>
    <row r="12" spans="1:11">
      <c r="A12" s="4" t="s">
        <v>1059</v>
      </c>
      <c r="J12" s="5" t="n">
        <v>3420656</v>
      </c>
    </row>
    <row r="13" spans="1:11">
      <c r="A13" s="4" t="s">
        <v>1055</v>
      </c>
      <c r="J13" s="6" t="n">
        <v>246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33</v>
      </c>
    </row>
    <row r="3" spans="1:4">
      <c r="A3" s="3" t="s">
        <v>1063</v>
      </c>
    </row>
    <row r="4" spans="1:4">
      <c r="A4" s="4" t="s">
        <v>1064</v>
      </c>
      <c r="B4" s="6" t="n">
        <v>20569000</v>
      </c>
      <c r="C4" s="6" t="n">
        <v>62032000</v>
      </c>
      <c r="D4" s="6" t="n">
        <v>62301000</v>
      </c>
    </row>
    <row r="5" spans="1:4">
      <c r="A5" s="4" t="s">
        <v>1065</v>
      </c>
      <c r="B5" s="5" t="n">
        <v>75227000</v>
      </c>
      <c r="C5" s="5" t="n">
        <v>78489000</v>
      </c>
      <c r="D5" s="5" t="n">
        <v>123052000</v>
      </c>
    </row>
    <row r="6" spans="1:4">
      <c r="A6" s="4" t="s">
        <v>1066</v>
      </c>
      <c r="B6" s="5" t="n">
        <v>2612000</v>
      </c>
      <c r="C6" s="5" t="n">
        <v>4947000</v>
      </c>
      <c r="D6" s="5" t="n">
        <v>7422000</v>
      </c>
    </row>
    <row r="7" spans="1:4">
      <c r="A7" s="4" t="s">
        <v>1067</v>
      </c>
      <c r="B7" s="5" t="n">
        <v>98408000</v>
      </c>
      <c r="C7" s="5" t="n">
        <v>145468000</v>
      </c>
      <c r="D7" s="5" t="n">
        <v>192775000</v>
      </c>
    </row>
    <row r="8" spans="1:4">
      <c r="A8" s="3" t="s">
        <v>1068</v>
      </c>
    </row>
    <row r="9" spans="1:4">
      <c r="A9" s="4" t="s">
        <v>1064</v>
      </c>
      <c r="B9" s="5" t="n">
        <v>22249000</v>
      </c>
      <c r="C9" s="5" t="n">
        <v>-3509000</v>
      </c>
      <c r="D9" s="5" t="n">
        <v>1270000</v>
      </c>
    </row>
    <row r="10" spans="1:4">
      <c r="A10" s="4" t="s">
        <v>1065</v>
      </c>
      <c r="B10" s="5" t="n">
        <v>-45577000</v>
      </c>
      <c r="C10" s="5" t="n">
        <v>4972000</v>
      </c>
      <c r="D10" s="5" t="n">
        <v>14022000</v>
      </c>
    </row>
    <row r="11" spans="1:4">
      <c r="A11" s="4" t="s">
        <v>1066</v>
      </c>
      <c r="B11" s="5" t="n">
        <v>2300000</v>
      </c>
      <c r="C11" s="5" t="n">
        <v>1420000</v>
      </c>
      <c r="D11" s="5" t="n">
        <v>1244000</v>
      </c>
    </row>
    <row r="12" spans="1:4">
      <c r="A12" s="4" t="s">
        <v>1069</v>
      </c>
      <c r="B12" s="5" t="n">
        <v>-21028000</v>
      </c>
      <c r="C12" s="5" t="n">
        <v>2883000</v>
      </c>
      <c r="D12" s="5" t="n">
        <v>16536000</v>
      </c>
    </row>
    <row r="13" spans="1:4">
      <c r="A13" s="4" t="s">
        <v>1070</v>
      </c>
      <c r="B13" s="5" t="n">
        <v>77380000</v>
      </c>
      <c r="C13" s="5" t="n">
        <v>148351000</v>
      </c>
      <c r="D13" s="5" t="n">
        <v>209311000</v>
      </c>
    </row>
    <row r="14" spans="1:4">
      <c r="A14" s="4" t="s">
        <v>1071</v>
      </c>
      <c r="B14" s="5" t="n">
        <v>200000</v>
      </c>
      <c r="C14" s="5" t="n">
        <v>6400000</v>
      </c>
      <c r="D14" s="5" t="n">
        <v>8600000</v>
      </c>
    </row>
    <row r="15" spans="1:4">
      <c r="A15" s="3" t="s">
        <v>1072</v>
      </c>
    </row>
    <row r="16" spans="1:4">
      <c r="A16" s="4" t="s">
        <v>1073</v>
      </c>
      <c r="B16" s="5" t="n">
        <v>74500000</v>
      </c>
      <c r="C16" s="5" t="n">
        <v>144300000</v>
      </c>
      <c r="D16" s="5" t="n">
        <v>255100000</v>
      </c>
    </row>
    <row r="17" spans="1:4">
      <c r="A17" s="4" t="s">
        <v>1074</v>
      </c>
      <c r="B17" s="5" t="n">
        <v>-13900000</v>
      </c>
      <c r="C17" s="5" t="n">
        <v>-22100000</v>
      </c>
      <c r="D17" s="5" t="n">
        <v>-54600000</v>
      </c>
    </row>
    <row r="18" spans="1:4">
      <c r="A18" s="4" t="s">
        <v>1075</v>
      </c>
      <c r="B18" s="5" t="n">
        <v>14200000</v>
      </c>
      <c r="C18" s="5" t="n">
        <v>11600000</v>
      </c>
      <c r="D18" s="5" t="n">
        <v>-1600000</v>
      </c>
    </row>
    <row r="19" spans="1:4">
      <c r="A19" s="4" t="s">
        <v>1076</v>
      </c>
      <c r="B19" s="5" t="n">
        <v>4900000</v>
      </c>
      <c r="C19" s="5" t="n">
        <v>6400000</v>
      </c>
      <c r="D19" s="5" t="n">
        <v>8700000</v>
      </c>
    </row>
    <row r="20" spans="1:4">
      <c r="A20" s="4" t="s">
        <v>174</v>
      </c>
      <c r="B20" s="6" t="n">
        <v>-2300000</v>
      </c>
      <c r="C20" s="6" t="n">
        <v>8200000</v>
      </c>
      <c r="D20" s="6" t="n">
        <v>1700000</v>
      </c>
    </row>
    <row r="21" spans="1:4">
      <c r="A21" s="4" t="s">
        <v>1077</v>
      </c>
      <c r="B21" s="4" t="s">
        <v>1078</v>
      </c>
      <c r="C21" s="4" t="s">
        <v>1079</v>
      </c>
      <c r="D21" s="4" t="s">
        <v>1080</v>
      </c>
    </row>
    <row r="22" spans="1:4">
      <c r="A22" s="4" t="s">
        <v>1081</v>
      </c>
      <c r="B22" s="4" t="s">
        <v>1082</v>
      </c>
      <c r="C22" s="4" t="s">
        <v>1082</v>
      </c>
      <c r="D22" s="4" t="s">
        <v>1082</v>
      </c>
    </row>
    <row r="23" spans="1:4">
      <c r="A23" s="4" t="s">
        <v>1083</v>
      </c>
      <c r="B23" s="6" t="n">
        <v>1500000000</v>
      </c>
    </row>
    <row r="24" spans="1:4">
      <c r="A24" s="4" t="s">
        <v>1084</v>
      </c>
      <c r="B24" s="5" t="n">
        <v>4600000</v>
      </c>
      <c r="C24" s="6" t="n">
        <v>2400000</v>
      </c>
      <c r="D24" s="6" t="n">
        <v>6900000</v>
      </c>
    </row>
    <row r="25" spans="1:4">
      <c r="A25" s="3" t="s">
        <v>1085</v>
      </c>
    </row>
    <row r="26" spans="1:4">
      <c r="A26" s="4" t="s">
        <v>1086</v>
      </c>
      <c r="B26" s="5" t="n">
        <v>39644000</v>
      </c>
      <c r="C26" s="5" t="n">
        <v>36845000</v>
      </c>
    </row>
    <row r="27" spans="1:4">
      <c r="A27" s="4" t="s">
        <v>1087</v>
      </c>
      <c r="B27" s="5" t="n">
        <v>48180000</v>
      </c>
      <c r="C27" s="5" t="n">
        <v>29473000</v>
      </c>
    </row>
    <row r="28" spans="1:4">
      <c r="A28" s="4" t="s">
        <v>1088</v>
      </c>
      <c r="B28" s="5" t="n">
        <v>30299000</v>
      </c>
      <c r="C28" s="5" t="n">
        <v>36695000</v>
      </c>
    </row>
    <row r="29" spans="1:4">
      <c r="A29" s="4" t="s">
        <v>195</v>
      </c>
      <c r="B29" s="5" t="n">
        <v>43445000</v>
      </c>
      <c r="C29" s="5" t="n">
        <v>50142000</v>
      </c>
    </row>
    <row r="30" spans="1:4">
      <c r="A30" s="4" t="s">
        <v>1089</v>
      </c>
      <c r="B30" s="5" t="n">
        <v>64251000</v>
      </c>
      <c r="C30" s="5" t="n">
        <v>50380000</v>
      </c>
    </row>
    <row r="31" spans="1:4">
      <c r="A31" s="4" t="s">
        <v>1090</v>
      </c>
      <c r="B31" s="5" t="n">
        <v>35039000</v>
      </c>
      <c r="C31" s="5" t="n">
        <v>30897000</v>
      </c>
    </row>
    <row r="32" spans="1:4">
      <c r="A32" s="4" t="s">
        <v>174</v>
      </c>
      <c r="B32" s="5" t="n">
        <v>64236000</v>
      </c>
      <c r="C32" s="5" t="n">
        <v>41544000</v>
      </c>
    </row>
    <row r="33" spans="1:4">
      <c r="A33" s="4" t="s">
        <v>1091</v>
      </c>
      <c r="B33" s="5" t="n">
        <v>325094000</v>
      </c>
      <c r="C33" s="5" t="n">
        <v>275976000</v>
      </c>
    </row>
    <row r="34" spans="1:4">
      <c r="A34" s="4" t="s">
        <v>1092</v>
      </c>
      <c r="B34" s="5" t="n">
        <v>-36191000</v>
      </c>
      <c r="C34" s="5" t="n">
        <v>-24725000</v>
      </c>
    </row>
    <row r="35" spans="1:4">
      <c r="A35" s="4" t="s">
        <v>1093</v>
      </c>
      <c r="B35" s="5" t="n">
        <v>288903000</v>
      </c>
      <c r="C35" s="5" t="n">
        <v>251251000</v>
      </c>
    </row>
    <row r="36" spans="1:4">
      <c r="A36" s="3" t="s">
        <v>1094</v>
      </c>
    </row>
    <row r="37" spans="1:4">
      <c r="A37" s="4" t="s">
        <v>565</v>
      </c>
      <c r="B37" s="5" t="n">
        <v>-47616000</v>
      </c>
      <c r="C37" s="5" t="n">
        <v>-43348000</v>
      </c>
    </row>
    <row r="38" spans="1:4">
      <c r="A38" s="4" t="s">
        <v>1095</v>
      </c>
      <c r="B38" s="5" t="n">
        <v>-176935000</v>
      </c>
      <c r="C38" s="5" t="n">
        <v>-175748000</v>
      </c>
    </row>
    <row r="39" spans="1:4">
      <c r="A39" s="4" t="s">
        <v>174</v>
      </c>
      <c r="B39" s="5" t="n">
        <v>-716000</v>
      </c>
      <c r="C39" s="5" t="n">
        <v>-972000</v>
      </c>
    </row>
    <row r="40" spans="1:4">
      <c r="A40" s="4" t="s">
        <v>1096</v>
      </c>
      <c r="B40" s="5" t="n">
        <v>-225267000</v>
      </c>
      <c r="C40" s="5" t="n">
        <v>-220068000</v>
      </c>
    </row>
    <row r="41" spans="1:4">
      <c r="A41" s="4" t="s">
        <v>1097</v>
      </c>
      <c r="B41" s="5" t="n">
        <v>63636000</v>
      </c>
      <c r="C41" s="5" t="n">
        <v>31183000</v>
      </c>
    </row>
    <row r="42" spans="1:4">
      <c r="A42" s="4" t="s">
        <v>1087</v>
      </c>
      <c r="B42" s="5" t="n">
        <v>225000000</v>
      </c>
    </row>
    <row r="43" spans="1:4">
      <c r="A43" s="3" t="s">
        <v>1098</v>
      </c>
    </row>
    <row r="44" spans="1:4">
      <c r="A44" s="4" t="s">
        <v>1099</v>
      </c>
      <c r="B44" s="5" t="n">
        <v>170681000</v>
      </c>
      <c r="C44" s="5" t="n">
        <v>215719000</v>
      </c>
      <c r="D44" s="5" t="n">
        <v>230898000</v>
      </c>
    </row>
    <row r="45" spans="1:4">
      <c r="A45" s="4" t="s">
        <v>1065</v>
      </c>
      <c r="B45" s="5" t="n">
        <v>42231000</v>
      </c>
      <c r="C45" s="5" t="n">
        <v>196647000</v>
      </c>
      <c r="D45" s="5" t="n">
        <v>497844000</v>
      </c>
    </row>
    <row r="46" spans="1:4">
      <c r="A46" s="4" t="s">
        <v>120</v>
      </c>
      <c r="B46" s="5" t="n">
        <v>212912000</v>
      </c>
      <c r="C46" s="5" t="n">
        <v>412366000</v>
      </c>
      <c r="D46" s="5" t="n">
        <v>728742000</v>
      </c>
    </row>
    <row r="47" spans="1:4">
      <c r="A47" s="3" t="s">
        <v>1100</v>
      </c>
    </row>
    <row r="48" spans="1:4">
      <c r="A48" s="4" t="s">
        <v>879</v>
      </c>
      <c r="B48" s="5" t="n">
        <v>56100000</v>
      </c>
      <c r="C48" s="5" t="n">
        <v>51500000</v>
      </c>
      <c r="D48" s="5" t="n">
        <v>59300000</v>
      </c>
    </row>
    <row r="49" spans="1:4">
      <c r="A49" s="3" t="s">
        <v>1101</v>
      </c>
    </row>
    <row r="50" spans="1:4">
      <c r="A50" s="4" t="s">
        <v>1102</v>
      </c>
      <c r="B50" s="5" t="n">
        <v>1900000</v>
      </c>
      <c r="C50" s="5" t="n">
        <v>9800000</v>
      </c>
      <c r="D50" s="5" t="n">
        <v>2700000</v>
      </c>
    </row>
    <row r="51" spans="1:4">
      <c r="A51" s="4" t="s">
        <v>1103</v>
      </c>
      <c r="B51" s="5" t="n">
        <v>14300000</v>
      </c>
      <c r="C51" s="5" t="n">
        <v>8600000</v>
      </c>
      <c r="D51" s="5" t="n">
        <v>7200000</v>
      </c>
    </row>
    <row r="52" spans="1:4">
      <c r="A52" s="3" t="s">
        <v>1104</v>
      </c>
    </row>
    <row r="53" spans="1:4">
      <c r="A53" s="4" t="s">
        <v>1105</v>
      </c>
      <c r="B53" s="5" t="n">
        <v>-4000000</v>
      </c>
      <c r="C53" s="5" t="n">
        <v>-1100000</v>
      </c>
      <c r="D53" s="5" t="n">
        <v>-3900000</v>
      </c>
    </row>
    <row r="54" spans="1:4">
      <c r="A54" s="4" t="s">
        <v>1106</v>
      </c>
      <c r="B54" s="5" t="n">
        <v>-7300000</v>
      </c>
      <c r="C54" s="5" t="n">
        <v>-7400000</v>
      </c>
      <c r="D54" s="5" t="n">
        <v>-10000000</v>
      </c>
    </row>
    <row r="55" spans="1:4">
      <c r="A55" s="4" t="s">
        <v>1107</v>
      </c>
      <c r="B55" s="5" t="n">
        <v>-1700000</v>
      </c>
      <c r="C55" s="5" t="n">
        <v>-5300000</v>
      </c>
      <c r="D55" s="5" t="n">
        <v>-3800000</v>
      </c>
    </row>
    <row r="56" spans="1:4">
      <c r="A56" s="4" t="s">
        <v>879</v>
      </c>
      <c r="B56" s="5" t="n">
        <v>59300000</v>
      </c>
      <c r="C56" s="5" t="n">
        <v>56100000</v>
      </c>
      <c r="D56" s="5" t="n">
        <v>51500000</v>
      </c>
    </row>
    <row r="57" spans="1:4">
      <c r="A57" s="4" t="s">
        <v>1108</v>
      </c>
      <c r="B57" s="5" t="n">
        <v>75100000</v>
      </c>
    </row>
    <row r="58" spans="1:4">
      <c r="A58" s="4" t="s">
        <v>1109</v>
      </c>
      <c r="B58" s="5" t="n">
        <v>15800000</v>
      </c>
    </row>
    <row r="59" spans="1:4">
      <c r="A59" s="4" t="s">
        <v>1110</v>
      </c>
      <c r="B59" s="5" t="n">
        <v>66500000</v>
      </c>
    </row>
    <row r="60" spans="1:4">
      <c r="A60" s="4" t="s">
        <v>1111</v>
      </c>
      <c r="B60" s="5" t="n">
        <v>1600000</v>
      </c>
      <c r="C60" s="5" t="n">
        <v>0</v>
      </c>
      <c r="D60" s="6" t="n">
        <v>1500000</v>
      </c>
    </row>
    <row r="61" spans="1:4">
      <c r="A61" s="4" t="s">
        <v>1112</v>
      </c>
      <c r="B61" s="5" t="n">
        <v>17000000</v>
      </c>
    </row>
    <row r="62" spans="1:4">
      <c r="A62" s="4" t="s">
        <v>1113</v>
      </c>
    </row>
    <row r="63" spans="1:4">
      <c r="A63" s="3" t="s">
        <v>1094</v>
      </c>
    </row>
    <row r="64" spans="1:4">
      <c r="A64" s="4" t="s">
        <v>1087</v>
      </c>
      <c r="B64" s="5" t="n">
        <v>35000000</v>
      </c>
    </row>
    <row r="65" spans="1:4">
      <c r="A65" s="4" t="s">
        <v>1114</v>
      </c>
    </row>
    <row r="66" spans="1:4">
      <c r="A66" s="3" t="s">
        <v>1094</v>
      </c>
    </row>
    <row r="67" spans="1:4">
      <c r="A67" s="4" t="s">
        <v>1115</v>
      </c>
      <c r="B67" s="5" t="n">
        <v>60000000</v>
      </c>
    </row>
    <row r="68" spans="1:4">
      <c r="A68" s="4" t="s">
        <v>1116</v>
      </c>
      <c r="B68" s="6" t="n">
        <v>600000</v>
      </c>
    </row>
    <row r="69" spans="1:4">
      <c r="A69" s="4" t="s">
        <v>1117</v>
      </c>
    </row>
    <row r="70" spans="1:4">
      <c r="A70" s="3" t="s">
        <v>1085</v>
      </c>
    </row>
    <row r="71" spans="1:4">
      <c r="A71" s="4" t="s">
        <v>1092</v>
      </c>
      <c r="C71"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18</v>
      </c>
      <c r="B1" s="2" t="s">
        <v>412</v>
      </c>
      <c r="J1" s="2" t="s">
        <v>1</v>
      </c>
    </row>
    <row r="2" spans="1:12">
      <c r="B2" s="2" t="s">
        <v>555</v>
      </c>
      <c r="C2" s="2" t="s">
        <v>1119</v>
      </c>
      <c r="D2" s="2" t="s">
        <v>1120</v>
      </c>
      <c r="E2" s="2" t="s">
        <v>1121</v>
      </c>
      <c r="F2" s="2" t="s">
        <v>415</v>
      </c>
      <c r="G2" s="2" t="s">
        <v>1122</v>
      </c>
      <c r="H2" s="2" t="s">
        <v>1123</v>
      </c>
      <c r="I2" s="2" t="s">
        <v>413</v>
      </c>
      <c r="J2" s="2" t="s">
        <v>1124</v>
      </c>
      <c r="K2" s="2" t="s">
        <v>415</v>
      </c>
      <c r="L2" s="2" t="s">
        <v>416</v>
      </c>
    </row>
    <row r="3" spans="1:12">
      <c r="A3" s="3" t="s">
        <v>1125</v>
      </c>
    </row>
    <row r="4" spans="1:12">
      <c r="A4" s="4" t="s">
        <v>1126</v>
      </c>
      <c r="J4" s="5" t="n">
        <v>3</v>
      </c>
    </row>
    <row r="5" spans="1:12">
      <c r="A5" s="3" t="s">
        <v>1127</v>
      </c>
    </row>
    <row r="6" spans="1:12">
      <c r="A6" s="4" t="s">
        <v>1128</v>
      </c>
      <c r="B6" s="6" t="n">
        <v>1071000</v>
      </c>
      <c r="C6" s="6" t="n">
        <v>945900</v>
      </c>
      <c r="D6" s="6" t="n">
        <v>1027400</v>
      </c>
      <c r="E6" s="6" t="n">
        <v>946200</v>
      </c>
      <c r="F6" s="6" t="n">
        <v>1287700</v>
      </c>
      <c r="G6" s="6" t="n">
        <v>1094200</v>
      </c>
      <c r="H6" s="6" t="n">
        <v>1161400</v>
      </c>
      <c r="I6" s="6" t="n">
        <v>1014500</v>
      </c>
      <c r="J6" s="6" t="n">
        <v>3990487</v>
      </c>
      <c r="K6" s="6" t="n">
        <v>4557791</v>
      </c>
      <c r="L6" s="6" t="n">
        <v>4877885</v>
      </c>
    </row>
    <row r="7" spans="1:12">
      <c r="A7" s="4" t="s">
        <v>1129</v>
      </c>
      <c r="J7" s="5" t="n">
        <v>0</v>
      </c>
      <c r="K7" s="5" t="n">
        <v>0</v>
      </c>
      <c r="L7" s="5" t="n">
        <v>0</v>
      </c>
    </row>
    <row r="8" spans="1:12">
      <c r="A8" s="4" t="s">
        <v>1130</v>
      </c>
      <c r="J8" s="5" t="n">
        <v>267965</v>
      </c>
      <c r="K8" s="5" t="n">
        <v>514665</v>
      </c>
      <c r="L8" s="5" t="n">
        <v>785386</v>
      </c>
    </row>
    <row r="9" spans="1:12">
      <c r="A9" s="4" t="s">
        <v>1131</v>
      </c>
      <c r="J9" s="5" t="n">
        <v>116752</v>
      </c>
      <c r="K9" s="5" t="n">
        <v>127087</v>
      </c>
      <c r="L9" s="5" t="n">
        <v>110277</v>
      </c>
    </row>
    <row r="10" spans="1:12">
      <c r="A10" s="4" t="s">
        <v>1132</v>
      </c>
      <c r="B10" s="5" t="n">
        <v>4708923</v>
      </c>
      <c r="F10" s="5" t="n">
        <v>4963106</v>
      </c>
      <c r="J10" s="5" t="n">
        <v>4708923</v>
      </c>
      <c r="K10" s="5" t="n">
        <v>4963106</v>
      </c>
      <c r="L10" s="5" t="n">
        <v>4844667</v>
      </c>
    </row>
    <row r="11" spans="1:12">
      <c r="A11" s="4" t="s">
        <v>161</v>
      </c>
      <c r="J11" s="5" t="n">
        <v>89699</v>
      </c>
      <c r="K11" s="5" t="n">
        <v>181861</v>
      </c>
      <c r="L11" s="5" t="n">
        <v>132619</v>
      </c>
    </row>
    <row r="12" spans="1:12">
      <c r="A12" s="4" t="s">
        <v>1133</v>
      </c>
    </row>
    <row r="13" spans="1:12">
      <c r="A13" s="3" t="s">
        <v>1127</v>
      </c>
    </row>
    <row r="14" spans="1:12">
      <c r="A14" s="4" t="s">
        <v>1128</v>
      </c>
      <c r="J14" s="5" t="n">
        <v>3990487</v>
      </c>
      <c r="K14" s="5" t="n">
        <v>4557791</v>
      </c>
      <c r="L14" s="5" t="n">
        <v>4877885</v>
      </c>
    </row>
    <row r="15" spans="1:12">
      <c r="A15" s="4" t="s">
        <v>1129</v>
      </c>
      <c r="J15" s="5" t="n">
        <v>74263</v>
      </c>
      <c r="K15" s="5" t="n">
        <v>96234</v>
      </c>
      <c r="L15" s="5" t="n">
        <v>108334</v>
      </c>
    </row>
    <row r="16" spans="1:12">
      <c r="A16" s="4" t="s">
        <v>1130</v>
      </c>
      <c r="J16" s="5" t="n">
        <v>359670</v>
      </c>
      <c r="K16" s="5" t="n">
        <v>582724</v>
      </c>
      <c r="L16" s="5" t="n">
        <v>872589</v>
      </c>
    </row>
    <row r="17" spans="1:12">
      <c r="A17" s="4" t="s">
        <v>1131</v>
      </c>
      <c r="J17" s="5" t="n">
        <v>105970</v>
      </c>
      <c r="K17" s="5" t="n">
        <v>117519</v>
      </c>
      <c r="L17" s="5" t="n">
        <v>101223</v>
      </c>
    </row>
    <row r="18" spans="1:12">
      <c r="A18" s="4" t="s">
        <v>1132</v>
      </c>
      <c r="B18" s="5" t="n">
        <v>4403109</v>
      </c>
      <c r="F18" s="5" t="n">
        <v>4610292</v>
      </c>
      <c r="J18" s="5" t="n">
        <v>4403109</v>
      </c>
      <c r="K18" s="5" t="n">
        <v>4610292</v>
      </c>
      <c r="L18" s="5" t="n">
        <v>4379488</v>
      </c>
    </row>
    <row r="19" spans="1:12">
      <c r="A19" s="4" t="s">
        <v>161</v>
      </c>
      <c r="J19" s="5" t="n">
        <v>73229</v>
      </c>
      <c r="K19" s="5" t="n">
        <v>171511</v>
      </c>
      <c r="L19" s="5" t="n">
        <v>121768</v>
      </c>
    </row>
    <row r="20" spans="1:12">
      <c r="A20" s="4" t="s">
        <v>1134</v>
      </c>
    </row>
    <row r="21" spans="1:12">
      <c r="A21" s="3" t="s">
        <v>1127</v>
      </c>
    </row>
    <row r="22" spans="1:12">
      <c r="A22" s="4" t="s">
        <v>1128</v>
      </c>
      <c r="J22" s="5" t="n">
        <v>1963086</v>
      </c>
      <c r="K22" s="5" t="n">
        <v>2209809</v>
      </c>
      <c r="L22" s="5" t="n">
        <v>2507708</v>
      </c>
    </row>
    <row r="23" spans="1:12">
      <c r="A23" s="4" t="s">
        <v>1129</v>
      </c>
      <c r="J23" s="5" t="n">
        <v>32873</v>
      </c>
      <c r="K23" s="5" t="n">
        <v>46821</v>
      </c>
      <c r="L23" s="5" t="n">
        <v>56902</v>
      </c>
    </row>
    <row r="24" spans="1:12">
      <c r="A24" s="4" t="s">
        <v>1130</v>
      </c>
      <c r="J24" s="5" t="n">
        <v>167420</v>
      </c>
      <c r="K24" s="5" t="n">
        <v>319980</v>
      </c>
      <c r="L24" s="5" t="n">
        <v>446170</v>
      </c>
    </row>
    <row r="25" spans="1:12">
      <c r="A25" s="4" t="s">
        <v>1131</v>
      </c>
      <c r="J25" s="5" t="n">
        <v>48957</v>
      </c>
      <c r="K25" s="5" t="n">
        <v>50289</v>
      </c>
      <c r="L25" s="5" t="n">
        <v>51047</v>
      </c>
    </row>
    <row r="26" spans="1:12">
      <c r="A26" s="4" t="s">
        <v>1132</v>
      </c>
      <c r="B26" s="5" t="n">
        <v>2082729</v>
      </c>
      <c r="F26" s="5" t="n">
        <v>2230134</v>
      </c>
      <c r="J26" s="5" t="n">
        <v>2082729</v>
      </c>
      <c r="K26" s="5" t="n">
        <v>2230134</v>
      </c>
      <c r="L26" s="5" t="n">
        <v>2333895</v>
      </c>
    </row>
    <row r="27" spans="1:12">
      <c r="A27" s="4" t="s">
        <v>161</v>
      </c>
      <c r="J27" s="5" t="n">
        <v>29426</v>
      </c>
      <c r="K27" s="5" t="n">
        <v>88496</v>
      </c>
      <c r="L27" s="5" t="n">
        <v>69107</v>
      </c>
    </row>
    <row r="28" spans="1:12">
      <c r="A28" s="4" t="s">
        <v>469</v>
      </c>
    </row>
    <row r="29" spans="1:12">
      <c r="A29" s="3" t="s">
        <v>1127</v>
      </c>
    </row>
    <row r="30" spans="1:12">
      <c r="A30" s="4" t="s">
        <v>1128</v>
      </c>
      <c r="J30" s="5" t="n">
        <v>799923</v>
      </c>
      <c r="K30" s="5" t="n">
        <v>937756</v>
      </c>
      <c r="L30" s="5" t="n">
        <v>760923</v>
      </c>
    </row>
    <row r="31" spans="1:12">
      <c r="A31" s="4" t="s">
        <v>1129</v>
      </c>
      <c r="J31" s="5" t="n">
        <v>35156</v>
      </c>
      <c r="K31" s="5" t="n">
        <v>44137</v>
      </c>
      <c r="L31" s="5" t="n">
        <v>44958</v>
      </c>
    </row>
    <row r="32" spans="1:12">
      <c r="A32" s="4" t="s">
        <v>1130</v>
      </c>
      <c r="J32" s="5" t="n">
        <v>-6370</v>
      </c>
      <c r="K32" s="5" t="n">
        <v>29128</v>
      </c>
      <c r="L32" s="5" t="n">
        <v>103574</v>
      </c>
    </row>
    <row r="33" spans="1:12">
      <c r="A33" s="4" t="s">
        <v>1131</v>
      </c>
      <c r="J33" s="5" t="n">
        <v>28824</v>
      </c>
      <c r="K33" s="5" t="n">
        <v>36826</v>
      </c>
      <c r="L33" s="5" t="n">
        <v>14718</v>
      </c>
    </row>
    <row r="34" spans="1:12">
      <c r="A34" s="4" t="s">
        <v>1132</v>
      </c>
      <c r="B34" s="5" t="n">
        <v>1010107</v>
      </c>
      <c r="F34" s="5" t="n">
        <v>1056400</v>
      </c>
      <c r="J34" s="5" t="n">
        <v>1010107</v>
      </c>
      <c r="K34" s="5" t="n">
        <v>1056400</v>
      </c>
      <c r="L34" s="5" t="n">
        <v>620038</v>
      </c>
    </row>
    <row r="35" spans="1:12">
      <c r="A35" s="4" t="s">
        <v>161</v>
      </c>
      <c r="J35" s="5" t="n">
        <v>17336</v>
      </c>
      <c r="K35" s="5" t="n">
        <v>19446</v>
      </c>
      <c r="L35" s="5" t="n">
        <v>15165</v>
      </c>
    </row>
    <row r="36" spans="1:12">
      <c r="A36" s="4" t="s">
        <v>1135</v>
      </c>
    </row>
    <row r="37" spans="1:12">
      <c r="A37" s="3" t="s">
        <v>1127</v>
      </c>
    </row>
    <row r="38" spans="1:12">
      <c r="A38" s="4" t="s">
        <v>1128</v>
      </c>
      <c r="J38" s="5" t="n">
        <v>1227478</v>
      </c>
      <c r="K38" s="5" t="n">
        <v>1410226</v>
      </c>
      <c r="L38" s="5" t="n">
        <v>1609254</v>
      </c>
    </row>
    <row r="39" spans="1:12">
      <c r="A39" s="4" t="s">
        <v>1129</v>
      </c>
      <c r="J39" s="5" t="n">
        <v>6234</v>
      </c>
      <c r="K39" s="5" t="n">
        <v>5276</v>
      </c>
      <c r="L39" s="5" t="n">
        <v>6474</v>
      </c>
    </row>
    <row r="40" spans="1:12">
      <c r="A40" s="4" t="s">
        <v>1130</v>
      </c>
      <c r="J40" s="5" t="n">
        <v>198620</v>
      </c>
      <c r="K40" s="5" t="n">
        <v>233616</v>
      </c>
      <c r="L40" s="5" t="n">
        <v>322845</v>
      </c>
    </row>
    <row r="41" spans="1:12">
      <c r="A41" s="4" t="s">
        <v>1131</v>
      </c>
      <c r="J41" s="5" t="n">
        <v>28189</v>
      </c>
      <c r="K41" s="5" t="n">
        <v>30404</v>
      </c>
      <c r="L41" s="5" t="n">
        <v>35458</v>
      </c>
    </row>
    <row r="42" spans="1:12">
      <c r="A42" s="4" t="s">
        <v>1132</v>
      </c>
      <c r="B42" s="5" t="n">
        <v>1310273</v>
      </c>
      <c r="F42" s="5" t="n">
        <v>1323758</v>
      </c>
      <c r="J42" s="5" t="n">
        <v>1310273</v>
      </c>
      <c r="K42" s="5" t="n">
        <v>1323758</v>
      </c>
      <c r="L42" s="5" t="n">
        <v>1425555</v>
      </c>
    </row>
    <row r="43" spans="1:12">
      <c r="A43" s="4" t="s">
        <v>161</v>
      </c>
      <c r="J43" s="5" t="n">
        <v>26467</v>
      </c>
      <c r="K43" s="5" t="n">
        <v>63569</v>
      </c>
      <c r="L43" s="5" t="n">
        <v>37496</v>
      </c>
    </row>
    <row r="44" spans="1:12">
      <c r="A44" s="4" t="s">
        <v>1136</v>
      </c>
    </row>
    <row r="45" spans="1:12">
      <c r="A45" s="3" t="s">
        <v>1127</v>
      </c>
    </row>
    <row r="46" spans="1:12">
      <c r="A46" s="4" t="s">
        <v>1128</v>
      </c>
      <c r="J46" s="5" t="n">
        <v>0</v>
      </c>
      <c r="K46" s="5" t="n">
        <v>0</v>
      </c>
      <c r="L46" s="5" t="n">
        <v>0</v>
      </c>
    </row>
    <row r="47" spans="1:12">
      <c r="A47" s="4" t="s">
        <v>1129</v>
      </c>
      <c r="J47" s="5" t="n">
        <v>-74263</v>
      </c>
      <c r="K47" s="5" t="n">
        <v>-96234</v>
      </c>
      <c r="L47" s="5" t="n">
        <v>-108334</v>
      </c>
    </row>
    <row r="48" spans="1:12">
      <c r="A48" s="4" t="s">
        <v>1130</v>
      </c>
      <c r="J48" s="5" t="n">
        <v>-91705</v>
      </c>
      <c r="K48" s="5" t="n">
        <v>-68059</v>
      </c>
      <c r="L48" s="5" t="n">
        <v>-87203</v>
      </c>
    </row>
    <row r="49" spans="1:12">
      <c r="A49" s="4" t="s">
        <v>1131</v>
      </c>
      <c r="J49" s="5" t="n">
        <v>10782</v>
      </c>
      <c r="K49" s="5" t="n">
        <v>9568</v>
      </c>
      <c r="L49" s="5" t="n">
        <v>9054</v>
      </c>
    </row>
    <row r="50" spans="1:12">
      <c r="A50" s="4" t="s">
        <v>1132</v>
      </c>
      <c r="B50" s="6" t="n">
        <v>305814</v>
      </c>
      <c r="F50" s="6" t="n">
        <v>352814</v>
      </c>
      <c r="J50" s="5" t="n">
        <v>305814</v>
      </c>
      <c r="K50" s="5" t="n">
        <v>352814</v>
      </c>
      <c r="L50" s="5" t="n">
        <v>465179</v>
      </c>
    </row>
    <row r="51" spans="1:12">
      <c r="A51" s="4" t="s">
        <v>161</v>
      </c>
      <c r="J51" s="6" t="n">
        <v>16470</v>
      </c>
      <c r="K51" s="6" t="n">
        <v>10350</v>
      </c>
      <c r="L51" s="6" t="n">
        <v>1085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37</v>
      </c>
      <c r="B1" s="2" t="s">
        <v>412</v>
      </c>
      <c r="J1" s="2" t="s">
        <v>495</v>
      </c>
      <c r="L1" s="2" t="s">
        <v>1</v>
      </c>
    </row>
    <row r="2" spans="1:14">
      <c r="B2" s="2" t="s">
        <v>2</v>
      </c>
      <c r="C2" s="2" t="s">
        <v>79</v>
      </c>
      <c r="D2" s="2" t="s">
        <v>4</v>
      </c>
      <c r="E2" s="2" t="s">
        <v>80</v>
      </c>
      <c r="F2" s="2" t="s">
        <v>32</v>
      </c>
      <c r="G2" s="2" t="s">
        <v>81</v>
      </c>
      <c r="H2" s="2" t="s">
        <v>82</v>
      </c>
      <c r="I2" s="2" t="s">
        <v>83</v>
      </c>
      <c r="J2" s="2" t="s">
        <v>4</v>
      </c>
      <c r="K2" s="2" t="s">
        <v>82</v>
      </c>
      <c r="L2" s="2" t="s">
        <v>2</v>
      </c>
      <c r="M2" s="2" t="s">
        <v>32</v>
      </c>
      <c r="N2" s="2" t="s">
        <v>33</v>
      </c>
    </row>
    <row r="3" spans="1:14">
      <c r="A3" s="3" t="s">
        <v>1138</v>
      </c>
    </row>
    <row r="4" spans="1:14">
      <c r="A4" s="4" t="s">
        <v>85</v>
      </c>
      <c r="B4" s="6" t="n">
        <v>1071000</v>
      </c>
      <c r="C4" s="6" t="n">
        <v>945900</v>
      </c>
      <c r="D4" s="6" t="n">
        <v>1027400</v>
      </c>
      <c r="E4" s="6" t="n">
        <v>946200</v>
      </c>
      <c r="F4" s="6" t="n">
        <v>1287700</v>
      </c>
      <c r="G4" s="6" t="n">
        <v>1094200</v>
      </c>
      <c r="H4" s="6" t="n">
        <v>1161400</v>
      </c>
      <c r="I4" s="6" t="n">
        <v>1014500</v>
      </c>
      <c r="L4" s="6" t="n">
        <v>3990487</v>
      </c>
      <c r="M4" s="6" t="n">
        <v>4557791</v>
      </c>
      <c r="N4" s="6" t="n">
        <v>4877885</v>
      </c>
    </row>
    <row r="5" spans="1:14">
      <c r="A5" s="4" t="s">
        <v>1139</v>
      </c>
      <c r="L5" s="4" t="s">
        <v>418</v>
      </c>
      <c r="M5" s="4" t="s">
        <v>418</v>
      </c>
      <c r="N5" s="4" t="s">
        <v>418</v>
      </c>
    </row>
    <row r="6" spans="1:14">
      <c r="A6" s="4" t="s">
        <v>1140</v>
      </c>
      <c r="B6" s="6" t="n">
        <v>907931</v>
      </c>
      <c r="F6" s="6" t="n">
        <v>982757</v>
      </c>
      <c r="L6" s="6" t="n">
        <v>907931</v>
      </c>
      <c r="M6" s="6" t="n">
        <v>982757</v>
      </c>
      <c r="N6" s="6" t="n">
        <v>919578</v>
      </c>
    </row>
    <row r="7" spans="1:14">
      <c r="A7" s="4" t="s">
        <v>1139</v>
      </c>
      <c r="B7" s="4" t="s">
        <v>418</v>
      </c>
      <c r="F7" s="4" t="s">
        <v>418</v>
      </c>
      <c r="L7" s="4" t="s">
        <v>418</v>
      </c>
      <c r="M7" s="4" t="s">
        <v>418</v>
      </c>
      <c r="N7" s="4" t="s">
        <v>418</v>
      </c>
    </row>
    <row r="8" spans="1:14">
      <c r="A8" s="4" t="s">
        <v>1141</v>
      </c>
    </row>
    <row r="9" spans="1:14">
      <c r="A9" s="3" t="s">
        <v>1138</v>
      </c>
    </row>
    <row r="10" spans="1:14">
      <c r="A10" s="4" t="s">
        <v>1142</v>
      </c>
      <c r="L10" s="4" t="s">
        <v>453</v>
      </c>
      <c r="M10" s="4" t="s">
        <v>1143</v>
      </c>
      <c r="N10" s="4" t="s">
        <v>1144</v>
      </c>
    </row>
    <row r="11" spans="1:14">
      <c r="A11" s="4" t="s">
        <v>1145</v>
      </c>
    </row>
    <row r="12" spans="1:14">
      <c r="A12" s="3" t="s">
        <v>1138</v>
      </c>
    </row>
    <row r="13" spans="1:14">
      <c r="A13" s="4" t="s">
        <v>1142</v>
      </c>
      <c r="L13" s="4" t="s">
        <v>1020</v>
      </c>
      <c r="M13" s="4" t="s">
        <v>1021</v>
      </c>
      <c r="N13" s="4" t="s">
        <v>424</v>
      </c>
    </row>
    <row r="14" spans="1:14">
      <c r="A14" s="4" t="s">
        <v>1146</v>
      </c>
    </row>
    <row r="15" spans="1:14">
      <c r="A15" s="3" t="s">
        <v>1138</v>
      </c>
    </row>
    <row r="16" spans="1:14">
      <c r="A16" s="4" t="s">
        <v>85</v>
      </c>
      <c r="L16" s="6" t="n">
        <v>1537779</v>
      </c>
      <c r="M16" s="6" t="n">
        <v>1679075</v>
      </c>
      <c r="N16" s="6" t="n">
        <v>1724392</v>
      </c>
    </row>
    <row r="17" spans="1:14">
      <c r="A17" s="4" t="s">
        <v>1139</v>
      </c>
      <c r="L17" s="4" t="s">
        <v>1147</v>
      </c>
      <c r="M17" s="4" t="s">
        <v>1148</v>
      </c>
      <c r="N17" s="4" t="s">
        <v>1149</v>
      </c>
    </row>
    <row r="18" spans="1:14">
      <c r="A18" s="4" t="s">
        <v>1140</v>
      </c>
      <c r="B18" s="6" t="n">
        <v>338038</v>
      </c>
      <c r="F18" s="6" t="n">
        <v>338556</v>
      </c>
      <c r="L18" s="6" t="n">
        <v>338038</v>
      </c>
      <c r="M18" s="6" t="n">
        <v>338556</v>
      </c>
      <c r="N18" s="6" t="n">
        <v>330217</v>
      </c>
    </row>
    <row r="19" spans="1:14">
      <c r="A19" s="4" t="s">
        <v>1139</v>
      </c>
      <c r="B19" s="4" t="s">
        <v>1150</v>
      </c>
      <c r="F19" s="4" t="s">
        <v>1151</v>
      </c>
      <c r="L19" s="4" t="s">
        <v>1150</v>
      </c>
      <c r="M19" s="4" t="s">
        <v>1151</v>
      </c>
      <c r="N19" s="4" t="s">
        <v>1079</v>
      </c>
    </row>
    <row r="20" spans="1:14">
      <c r="A20" s="4" t="s">
        <v>1152</v>
      </c>
    </row>
    <row r="21" spans="1:14">
      <c r="A21" s="3" t="s">
        <v>1138</v>
      </c>
    </row>
    <row r="22" spans="1:14">
      <c r="A22" s="4" t="s">
        <v>85</v>
      </c>
      <c r="L22" s="6" t="n">
        <v>1541984</v>
      </c>
      <c r="M22" s="6" t="n">
        <v>1773281</v>
      </c>
      <c r="N22" s="6" t="n">
        <v>1991638</v>
      </c>
    </row>
    <row r="23" spans="1:14">
      <c r="A23" s="4" t="s">
        <v>1139</v>
      </c>
      <c r="L23" s="4" t="s">
        <v>1153</v>
      </c>
      <c r="M23" s="4" t="s">
        <v>1154</v>
      </c>
      <c r="N23" s="4" t="s">
        <v>1155</v>
      </c>
    </row>
    <row r="24" spans="1:14">
      <c r="A24" s="4" t="s">
        <v>1140</v>
      </c>
      <c r="B24" s="6" t="n">
        <v>288903</v>
      </c>
      <c r="F24" s="6" t="n">
        <v>326728</v>
      </c>
      <c r="L24" s="6" t="n">
        <v>288903</v>
      </c>
      <c r="M24" s="6" t="n">
        <v>326728</v>
      </c>
      <c r="N24" s="6" t="n">
        <v>263411</v>
      </c>
    </row>
    <row r="25" spans="1:14">
      <c r="A25" s="4" t="s">
        <v>1139</v>
      </c>
      <c r="B25" s="4" t="s">
        <v>1156</v>
      </c>
      <c r="F25" s="4" t="s">
        <v>1157</v>
      </c>
      <c r="L25" s="4" t="s">
        <v>1156</v>
      </c>
      <c r="M25" s="4" t="s">
        <v>1157</v>
      </c>
      <c r="N25" s="4" t="s">
        <v>1158</v>
      </c>
    </row>
    <row r="26" spans="1:14">
      <c r="A26" s="4" t="s">
        <v>1159</v>
      </c>
    </row>
    <row r="27" spans="1:14">
      <c r="A27" s="3" t="s">
        <v>1138</v>
      </c>
    </row>
    <row r="28" spans="1:14">
      <c r="A28" s="4" t="s">
        <v>1142</v>
      </c>
      <c r="L28" s="4" t="s">
        <v>1020</v>
      </c>
    </row>
    <row r="29" spans="1:14">
      <c r="A29" s="4" t="s">
        <v>1160</v>
      </c>
    </row>
    <row r="30" spans="1:14">
      <c r="A30" s="3" t="s">
        <v>1138</v>
      </c>
    </row>
    <row r="31" spans="1:14">
      <c r="A31" s="4" t="s">
        <v>85</v>
      </c>
      <c r="L31" s="6" t="n">
        <v>500424</v>
      </c>
      <c r="M31" s="6" t="n">
        <v>562792</v>
      </c>
      <c r="N31" s="6" t="n">
        <v>571195</v>
      </c>
    </row>
    <row r="32" spans="1:14">
      <c r="A32" s="4" t="s">
        <v>1139</v>
      </c>
      <c r="L32" s="4" t="s">
        <v>1161</v>
      </c>
      <c r="M32" s="4" t="s">
        <v>1162</v>
      </c>
      <c r="N32" s="4" t="s">
        <v>1163</v>
      </c>
    </row>
    <row r="33" spans="1:14">
      <c r="A33" s="4" t="s">
        <v>1140</v>
      </c>
      <c r="B33" s="6" t="n">
        <v>144599</v>
      </c>
      <c r="F33" s="6" t="n">
        <v>143767</v>
      </c>
      <c r="L33" s="6" t="n">
        <v>144599</v>
      </c>
      <c r="M33" s="6" t="n">
        <v>143767</v>
      </c>
      <c r="N33" s="6" t="n">
        <v>126878</v>
      </c>
    </row>
    <row r="34" spans="1:14">
      <c r="A34" s="4" t="s">
        <v>1139</v>
      </c>
      <c r="B34" s="4" t="s">
        <v>1164</v>
      </c>
      <c r="F34" s="4" t="s">
        <v>1165</v>
      </c>
      <c r="L34" s="4" t="s">
        <v>1164</v>
      </c>
      <c r="M34" s="4" t="s">
        <v>1165</v>
      </c>
      <c r="N34" s="4" t="s">
        <v>1166</v>
      </c>
    </row>
    <row r="35" spans="1:14">
      <c r="A35" s="4" t="s">
        <v>1167</v>
      </c>
    </row>
    <row r="36" spans="1:14">
      <c r="A36" s="3" t="s">
        <v>1138</v>
      </c>
    </row>
    <row r="37" spans="1:14">
      <c r="A37" s="4" t="s">
        <v>1142</v>
      </c>
      <c r="L37" s="4" t="s">
        <v>1020</v>
      </c>
    </row>
    <row r="38" spans="1:14">
      <c r="A38" s="4" t="s">
        <v>174</v>
      </c>
    </row>
    <row r="39" spans="1:14">
      <c r="A39" s="3" t="s">
        <v>1138</v>
      </c>
    </row>
    <row r="40" spans="1:14">
      <c r="A40" s="4" t="s">
        <v>85</v>
      </c>
      <c r="L40" s="6" t="n">
        <v>410300</v>
      </c>
      <c r="M40" s="6" t="n">
        <v>542643</v>
      </c>
      <c r="N40" s="6" t="n">
        <v>590660</v>
      </c>
    </row>
    <row r="41" spans="1:14">
      <c r="A41" s="4" t="s">
        <v>1139</v>
      </c>
      <c r="L41" s="4" t="s">
        <v>1168</v>
      </c>
      <c r="M41" s="4" t="s">
        <v>1169</v>
      </c>
      <c r="N41" s="4" t="s">
        <v>1170</v>
      </c>
    </row>
    <row r="42" spans="1:14">
      <c r="A42" s="4" t="s">
        <v>1140</v>
      </c>
      <c r="B42" s="6" t="n">
        <v>136391</v>
      </c>
      <c r="F42" s="6" t="n">
        <v>173706</v>
      </c>
      <c r="L42" s="6" t="n">
        <v>136391</v>
      </c>
      <c r="M42" s="6" t="n">
        <v>173706</v>
      </c>
      <c r="N42" s="6" t="n">
        <v>199072</v>
      </c>
    </row>
    <row r="43" spans="1:14">
      <c r="A43" s="4" t="s">
        <v>1139</v>
      </c>
      <c r="B43" s="4" t="s">
        <v>1171</v>
      </c>
      <c r="F43" s="4" t="s">
        <v>1172</v>
      </c>
      <c r="L43" s="4" t="s">
        <v>1171</v>
      </c>
      <c r="M43" s="4" t="s">
        <v>1172</v>
      </c>
      <c r="N43" s="4" t="s">
        <v>1173</v>
      </c>
    </row>
    <row r="44" spans="1:14">
      <c r="A44" s="4" t="s">
        <v>1174</v>
      </c>
    </row>
    <row r="45" spans="1:14">
      <c r="A45" s="3" t="s">
        <v>1138</v>
      </c>
    </row>
    <row r="46" spans="1:14">
      <c r="A46" s="4" t="s">
        <v>1142</v>
      </c>
      <c r="L46" s="4" t="s">
        <v>1020</v>
      </c>
    </row>
    <row r="47" spans="1:14">
      <c r="A47" s="4" t="s">
        <v>1175</v>
      </c>
    </row>
    <row r="48" spans="1:14">
      <c r="A48" s="3" t="s">
        <v>1138</v>
      </c>
    </row>
    <row r="49" spans="1:14">
      <c r="A49" s="4" t="s">
        <v>85</v>
      </c>
      <c r="J49" s="6" t="n">
        <v>77300</v>
      </c>
      <c r="K49" s="6" t="n">
        <v>111000</v>
      </c>
    </row>
    <row r="50" spans="1:14">
      <c r="A50" s="4" t="s">
        <v>1140</v>
      </c>
      <c r="B50" s="6" t="n">
        <v>52000</v>
      </c>
      <c r="F50" s="6" t="n">
        <v>9000</v>
      </c>
      <c r="L50" s="6" t="n">
        <v>52000</v>
      </c>
      <c r="M50" s="6" t="n">
        <v>9000</v>
      </c>
      <c r="N50" s="6" t="n">
        <v>47000</v>
      </c>
    </row>
  </sheetData>
  <mergeCells count="4">
    <mergeCell ref="A1:A2"/>
    <mergeCell ref="B1:I1"/>
    <mergeCell ref="J1:K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33</v>
      </c>
    </row>
    <row r="3" spans="1:4">
      <c r="A3" s="3" t="s">
        <v>1177</v>
      </c>
    </row>
    <row r="4" spans="1:4">
      <c r="A4" s="4" t="s">
        <v>1178</v>
      </c>
      <c r="B4" s="6" t="n">
        <v>-535534</v>
      </c>
      <c r="C4" s="6" t="n">
        <v>-378838</v>
      </c>
    </row>
    <row r="5" spans="1:4">
      <c r="A5" s="4" t="s">
        <v>1179</v>
      </c>
      <c r="B5" s="5" t="n">
        <v>-94869</v>
      </c>
      <c r="C5" s="5" t="n">
        <v>-174790</v>
      </c>
    </row>
    <row r="6" spans="1:4">
      <c r="A6" s="4" t="s">
        <v>1180</v>
      </c>
      <c r="B6" s="5" t="n">
        <v>9026</v>
      </c>
      <c r="C6" s="5" t="n">
        <v>18094</v>
      </c>
    </row>
    <row r="7" spans="1:4">
      <c r="A7" s="4" t="s">
        <v>111</v>
      </c>
      <c r="B7" s="5" t="n">
        <v>-85843</v>
      </c>
      <c r="C7" s="5" t="n">
        <v>-156696</v>
      </c>
      <c r="D7" s="6" t="n">
        <v>-158539</v>
      </c>
    </row>
    <row r="8" spans="1:4">
      <c r="A8" s="4" t="s">
        <v>1178</v>
      </c>
      <c r="B8" s="5" t="n">
        <v>-621377</v>
      </c>
      <c r="C8" s="5" t="n">
        <v>-535534</v>
      </c>
      <c r="D8" s="5" t="n">
        <v>-378838</v>
      </c>
    </row>
    <row r="9" spans="1:4">
      <c r="A9" s="4" t="s">
        <v>1181</v>
      </c>
      <c r="B9" s="5" t="n">
        <v>1400</v>
      </c>
      <c r="C9" s="5" t="n">
        <v>4200</v>
      </c>
    </row>
    <row r="10" spans="1:4">
      <c r="A10" s="4" t="s">
        <v>1182</v>
      </c>
      <c r="B10" s="5" t="n">
        <v>-9026</v>
      </c>
      <c r="C10" s="5" t="n">
        <v>-18094</v>
      </c>
    </row>
    <row r="11" spans="1:4">
      <c r="A11" s="4" t="s">
        <v>1183</v>
      </c>
      <c r="B11" s="5" t="n">
        <v>100</v>
      </c>
    </row>
    <row r="12" spans="1:4">
      <c r="A12" s="4" t="s">
        <v>1184</v>
      </c>
    </row>
    <row r="13" spans="1:4">
      <c r="A13" s="3" t="s">
        <v>1177</v>
      </c>
    </row>
    <row r="14" spans="1:4">
      <c r="A14" s="4" t="s">
        <v>1178</v>
      </c>
      <c r="B14" s="5" t="n">
        <v>-411615</v>
      </c>
      <c r="C14" s="5" t="n">
        <v>-238230</v>
      </c>
    </row>
    <row r="15" spans="1:4">
      <c r="A15" s="4" t="s">
        <v>1179</v>
      </c>
      <c r="B15" s="5" t="n">
        <v>-71994</v>
      </c>
      <c r="C15" s="5" t="n">
        <v>-173385</v>
      </c>
    </row>
    <row r="16" spans="1:4">
      <c r="A16" s="4" t="s">
        <v>1180</v>
      </c>
      <c r="B16" s="5" t="n">
        <v>0</v>
      </c>
      <c r="C16" s="5" t="n">
        <v>0</v>
      </c>
    </row>
    <row r="17" spans="1:4">
      <c r="A17" s="4" t="s">
        <v>111</v>
      </c>
      <c r="B17" s="5" t="n">
        <v>-71994</v>
      </c>
      <c r="C17" s="5" t="n">
        <v>-173385</v>
      </c>
    </row>
    <row r="18" spans="1:4">
      <c r="A18" s="4" t="s">
        <v>1178</v>
      </c>
      <c r="B18" s="5" t="n">
        <v>-483609</v>
      </c>
      <c r="C18" s="5" t="n">
        <v>-411615</v>
      </c>
      <c r="D18" s="5" t="n">
        <v>-238230</v>
      </c>
    </row>
    <row r="19" spans="1:4">
      <c r="A19" s="4" t="s">
        <v>1182</v>
      </c>
      <c r="B19" s="5" t="n">
        <v>0</v>
      </c>
      <c r="C19" s="5" t="n">
        <v>0</v>
      </c>
    </row>
    <row r="20" spans="1:4">
      <c r="A20" s="4" t="s">
        <v>1185</v>
      </c>
    </row>
    <row r="21" spans="1:4">
      <c r="A21" s="3" t="s">
        <v>1177</v>
      </c>
    </row>
    <row r="22" spans="1:4">
      <c r="A22" s="4" t="s">
        <v>1178</v>
      </c>
      <c r="B22" s="5" t="n">
        <v>-120461</v>
      </c>
      <c r="C22" s="5" t="n">
        <v>-135398</v>
      </c>
    </row>
    <row r="23" spans="1:4">
      <c r="A23" s="4" t="s">
        <v>1179</v>
      </c>
      <c r="B23" s="5" t="n">
        <v>-23939</v>
      </c>
      <c r="C23" s="5" t="n">
        <v>4977</v>
      </c>
    </row>
    <row r="24" spans="1:4">
      <c r="A24" s="4" t="s">
        <v>1180</v>
      </c>
      <c r="B24" s="5" t="n">
        <v>7870</v>
      </c>
      <c r="C24" s="5" t="n">
        <v>9960</v>
      </c>
    </row>
    <row r="25" spans="1:4">
      <c r="A25" s="4" t="s">
        <v>111</v>
      </c>
      <c r="B25" s="5" t="n">
        <v>-16069</v>
      </c>
      <c r="C25" s="5" t="n">
        <v>14937</v>
      </c>
    </row>
    <row r="26" spans="1:4">
      <c r="A26" s="4" t="s">
        <v>1178</v>
      </c>
      <c r="B26" s="5" t="n">
        <v>-136530</v>
      </c>
      <c r="C26" s="5" t="n">
        <v>-120461</v>
      </c>
      <c r="D26" s="5" t="n">
        <v>-135398</v>
      </c>
    </row>
    <row r="27" spans="1:4">
      <c r="A27" s="4" t="s">
        <v>1186</v>
      </c>
      <c r="B27" s="5" t="n">
        <v>3243</v>
      </c>
      <c r="C27" s="5" t="n">
        <v>4816</v>
      </c>
    </row>
    <row r="28" spans="1:4">
      <c r="A28" s="4" t="s">
        <v>1187</v>
      </c>
      <c r="B28" s="5" t="n">
        <v>-871</v>
      </c>
      <c r="C28" s="5" t="n">
        <v>-570</v>
      </c>
    </row>
    <row r="29" spans="1:4">
      <c r="A29" s="4" t="s">
        <v>1182</v>
      </c>
      <c r="B29" s="5" t="n">
        <v>-7870</v>
      </c>
      <c r="C29" s="5" t="n">
        <v>-9960</v>
      </c>
    </row>
    <row r="30" spans="1:4">
      <c r="A30" s="4" t="s">
        <v>1188</v>
      </c>
    </row>
    <row r="31" spans="1:4">
      <c r="A31" s="3" t="s">
        <v>1177</v>
      </c>
    </row>
    <row r="32" spans="1:4">
      <c r="A32" s="4" t="s">
        <v>1178</v>
      </c>
      <c r="B32" s="5" t="n">
        <v>-3458</v>
      </c>
      <c r="C32" s="5" t="n">
        <v>-5210</v>
      </c>
    </row>
    <row r="33" spans="1:4">
      <c r="A33" s="4" t="s">
        <v>1179</v>
      </c>
      <c r="B33" s="5" t="n">
        <v>1064</v>
      </c>
      <c r="C33" s="5" t="n">
        <v>-6382</v>
      </c>
    </row>
    <row r="34" spans="1:4">
      <c r="A34" s="4" t="s">
        <v>1180</v>
      </c>
      <c r="B34" s="5" t="n">
        <v>1156</v>
      </c>
      <c r="C34" s="5" t="n">
        <v>8134</v>
      </c>
    </row>
    <row r="35" spans="1:4">
      <c r="A35" s="4" t="s">
        <v>111</v>
      </c>
      <c r="B35" s="5" t="n">
        <v>2220</v>
      </c>
      <c r="C35" s="5" t="n">
        <v>1752</v>
      </c>
    </row>
    <row r="36" spans="1:4">
      <c r="A36" s="4" t="s">
        <v>1178</v>
      </c>
      <c r="B36" s="5" t="n">
        <v>-1238</v>
      </c>
      <c r="C36" s="5" t="n">
        <v>-3458</v>
      </c>
      <c r="D36" s="5" t="n">
        <v>-5210</v>
      </c>
    </row>
    <row r="37" spans="1:4">
      <c r="A37" s="4" t="s">
        <v>1186</v>
      </c>
      <c r="B37" s="5" t="n">
        <v>375</v>
      </c>
      <c r="C37" s="5" t="n">
        <v>3113</v>
      </c>
    </row>
    <row r="38" spans="1:4">
      <c r="A38" s="4" t="s">
        <v>1182</v>
      </c>
      <c r="B38" s="5" t="n">
        <v>-1156</v>
      </c>
      <c r="C38" s="5" t="n">
        <v>-8134</v>
      </c>
    </row>
    <row r="39" spans="1:4">
      <c r="A39" s="4" t="s">
        <v>127</v>
      </c>
    </row>
    <row r="40" spans="1:4">
      <c r="A40" s="3" t="s">
        <v>1177</v>
      </c>
    </row>
    <row r="41" spans="1:4">
      <c r="A41" s="4" t="s">
        <v>111</v>
      </c>
      <c r="B41" s="5" t="n">
        <v>713</v>
      </c>
      <c r="C41" s="5" t="n">
        <v>1437</v>
      </c>
      <c r="D41" s="5" t="n">
        <v>83</v>
      </c>
    </row>
    <row r="42" spans="1:4">
      <c r="A42" s="4" t="s">
        <v>1189</v>
      </c>
      <c r="B42" s="5" t="n">
        <v>3400</v>
      </c>
      <c r="C42" s="5" t="n">
        <v>2700</v>
      </c>
      <c r="D42" s="6" t="n">
        <v>1300</v>
      </c>
    </row>
    <row r="43" spans="1:4">
      <c r="A43" s="4" t="s">
        <v>1190</v>
      </c>
    </row>
    <row r="44" spans="1:4">
      <c r="A44" s="3" t="s">
        <v>1177</v>
      </c>
    </row>
    <row r="45" spans="1:4">
      <c r="A45" s="4" t="s">
        <v>1191</v>
      </c>
      <c r="B45" s="5" t="n">
        <v>-9750</v>
      </c>
      <c r="C45" s="5" t="n">
        <v>-13587</v>
      </c>
    </row>
    <row r="46" spans="1:4">
      <c r="A46" s="4" t="s">
        <v>1192</v>
      </c>
    </row>
    <row r="47" spans="1:4">
      <c r="A47" s="3" t="s">
        <v>1177</v>
      </c>
    </row>
    <row r="48" spans="1:4">
      <c r="A48" s="4" t="s">
        <v>1191</v>
      </c>
      <c r="B48" s="5" t="n">
        <v>-492</v>
      </c>
      <c r="C48" s="5" t="n">
        <v>-619</v>
      </c>
    </row>
    <row r="49" spans="1:4">
      <c r="A49" s="4" t="s">
        <v>1193</v>
      </c>
    </row>
    <row r="50" spans="1:4">
      <c r="A50" s="3" t="s">
        <v>1177</v>
      </c>
    </row>
    <row r="51" spans="1:4">
      <c r="A51" s="4" t="s">
        <v>1191</v>
      </c>
      <c r="B51" s="5" t="n">
        <v>0</v>
      </c>
      <c r="C51" s="5" t="n">
        <v>-3327</v>
      </c>
    </row>
    <row r="52" spans="1:4">
      <c r="A52" s="4" t="s">
        <v>1194</v>
      </c>
    </row>
    <row r="53" spans="1:4">
      <c r="A53" s="3" t="s">
        <v>1177</v>
      </c>
    </row>
    <row r="54" spans="1:4">
      <c r="A54" s="4" t="s">
        <v>1191</v>
      </c>
      <c r="B54" s="5" t="n">
        <v>-1531</v>
      </c>
      <c r="C54" s="6" t="n">
        <v>-7920</v>
      </c>
    </row>
    <row r="55" spans="1:4">
      <c r="A55" s="4" t="s">
        <v>540</v>
      </c>
    </row>
    <row r="56" spans="1:4">
      <c r="A56" s="3" t="s">
        <v>1177</v>
      </c>
    </row>
    <row r="57" spans="1:4">
      <c r="A57" s="4" t="s">
        <v>1181</v>
      </c>
      <c r="B57" s="6" t="n">
        <v>5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6"/>
  </cols>
  <sheetData>
    <row r="1" spans="1:21">
      <c r="A1" s="1" t="s">
        <v>1195</v>
      </c>
      <c r="B1" s="2" t="s">
        <v>412</v>
      </c>
      <c r="R1" s="2" t="s">
        <v>1</v>
      </c>
      <c r="U1" s="2" t="s">
        <v>1196</v>
      </c>
    </row>
    <row r="2" spans="1:21">
      <c r="B2" s="2" t="s">
        <v>2</v>
      </c>
      <c r="D2" s="2" t="s">
        <v>79</v>
      </c>
      <c r="F2" s="2" t="s">
        <v>4</v>
      </c>
      <c r="H2" s="2" t="s">
        <v>80</v>
      </c>
      <c r="J2" s="2" t="s">
        <v>32</v>
      </c>
      <c r="L2" s="2" t="s">
        <v>81</v>
      </c>
      <c r="N2" s="2" t="s">
        <v>82</v>
      </c>
      <c r="P2" s="2" t="s">
        <v>83</v>
      </c>
      <c r="R2" s="2" t="s">
        <v>2</v>
      </c>
      <c r="S2" s="2" t="s">
        <v>32</v>
      </c>
      <c r="T2" s="2" t="s">
        <v>33</v>
      </c>
      <c r="U2" s="2" t="s">
        <v>2</v>
      </c>
    </row>
    <row r="3" spans="1:21">
      <c r="A3" s="3" t="s">
        <v>237</v>
      </c>
    </row>
    <row r="4" spans="1:21">
      <c r="A4" s="4" t="s">
        <v>1197</v>
      </c>
      <c r="B4" s="6" t="n">
        <v>6700</v>
      </c>
      <c r="D4" s="6" t="n">
        <v>12500</v>
      </c>
    </row>
    <row r="5" spans="1:21">
      <c r="A5" s="4" t="s">
        <v>85</v>
      </c>
      <c r="B5" s="5" t="n">
        <v>1071000</v>
      </c>
      <c r="D5" s="5" t="n">
        <v>945900</v>
      </c>
      <c r="F5" s="6" t="n">
        <v>1027400</v>
      </c>
      <c r="H5" s="6" t="n">
        <v>946200</v>
      </c>
      <c r="J5" s="6" t="n">
        <v>1287700</v>
      </c>
      <c r="L5" s="6" t="n">
        <v>1094200</v>
      </c>
      <c r="N5" s="6" t="n">
        <v>1161400</v>
      </c>
      <c r="P5" s="6" t="n">
        <v>1014500</v>
      </c>
      <c r="R5" s="6" t="n">
        <v>3990487</v>
      </c>
      <c r="S5" s="6" t="n">
        <v>4557791</v>
      </c>
      <c r="T5" s="6" t="n">
        <v>4877885</v>
      </c>
    </row>
    <row r="6" spans="1:21">
      <c r="A6" s="4" t="s">
        <v>87</v>
      </c>
      <c r="B6" s="5" t="n">
        <v>327300</v>
      </c>
      <c r="D6" s="5" t="n">
        <v>278000</v>
      </c>
      <c r="F6" s="5" t="n">
        <v>320700</v>
      </c>
      <c r="H6" s="5" t="n">
        <v>305200</v>
      </c>
      <c r="J6" s="5" t="n">
        <v>389800</v>
      </c>
      <c r="L6" s="5" t="n">
        <v>386500</v>
      </c>
      <c r="N6" s="5" t="n">
        <v>368500</v>
      </c>
      <c r="P6" s="5" t="n">
        <v>332700</v>
      </c>
      <c r="R6" s="5" t="n">
        <v>1231233</v>
      </c>
      <c r="S6" s="5" t="n">
        <v>1477537</v>
      </c>
      <c r="T6" s="5" t="n">
        <v>1710171</v>
      </c>
    </row>
    <row r="7" spans="1:21">
      <c r="A7" s="4" t="s">
        <v>529</v>
      </c>
      <c r="B7" s="5" t="n">
        <v>89700</v>
      </c>
      <c r="D7" s="5" t="n">
        <v>-12200</v>
      </c>
      <c r="F7" s="5" t="n">
        <v>83900</v>
      </c>
      <c r="H7" s="5" t="n">
        <v>51500</v>
      </c>
      <c r="J7" s="5" t="n">
        <v>102600</v>
      </c>
      <c r="L7" s="5" t="n">
        <v>144200</v>
      </c>
      <c r="N7" s="5" t="n">
        <v>106700</v>
      </c>
      <c r="P7" s="5" t="n">
        <v>58900</v>
      </c>
      <c r="R7" s="5" t="n">
        <v>212912</v>
      </c>
      <c r="S7" s="5" t="n">
        <v>412367</v>
      </c>
      <c r="T7" s="5" t="n">
        <v>728744</v>
      </c>
    </row>
    <row r="8" spans="1:21">
      <c r="A8" s="4" t="s">
        <v>1198</v>
      </c>
      <c r="B8" s="6" t="n">
        <v>60000</v>
      </c>
      <c r="D8" s="6" t="n">
        <v>-15800</v>
      </c>
      <c r="F8" s="6" t="n">
        <v>54400</v>
      </c>
      <c r="H8" s="6" t="n">
        <v>33900</v>
      </c>
      <c r="J8" s="6" t="n">
        <v>64700</v>
      </c>
      <c r="L8" s="6" t="n">
        <v>91200</v>
      </c>
      <c r="N8" s="6" t="n">
        <v>74200</v>
      </c>
      <c r="P8" s="6" t="n">
        <v>28400</v>
      </c>
      <c r="R8" s="6" t="n">
        <v>132455</v>
      </c>
      <c r="S8" s="6" t="n">
        <v>258411</v>
      </c>
      <c r="T8" s="6" t="n">
        <v>513372</v>
      </c>
    </row>
    <row r="9" spans="1:21">
      <c r="A9" s="3" t="s">
        <v>484</v>
      </c>
    </row>
    <row r="10" spans="1:21">
      <c r="A10" s="4" t="s">
        <v>100</v>
      </c>
      <c r="B10" s="7" t="n">
        <v>0.46</v>
      </c>
      <c r="C10" s="4" t="s">
        <v>101</v>
      </c>
      <c r="D10" s="7" t="n">
        <v>-0.12</v>
      </c>
      <c r="E10" s="4" t="s">
        <v>101</v>
      </c>
      <c r="F10" s="7" t="n">
        <v>0.42</v>
      </c>
      <c r="G10" s="4" t="s">
        <v>101</v>
      </c>
      <c r="H10" s="7" t="n">
        <v>0.26</v>
      </c>
      <c r="I10" s="4" t="s">
        <v>101</v>
      </c>
      <c r="J10" s="7" t="n">
        <v>0.49</v>
      </c>
      <c r="K10" s="4" t="s">
        <v>101</v>
      </c>
      <c r="L10" s="7" t="n">
        <v>0.6899999999999999</v>
      </c>
      <c r="M10" s="4" t="s">
        <v>101</v>
      </c>
      <c r="N10" s="7" t="n">
        <v>0.55</v>
      </c>
      <c r="O10" s="4" t="s">
        <v>101</v>
      </c>
      <c r="P10" s="7" t="n">
        <v>0.21</v>
      </c>
      <c r="Q10" s="4" t="s">
        <v>101</v>
      </c>
      <c r="R10" s="7" t="n">
        <v>1.02</v>
      </c>
      <c r="S10" s="7" t="n">
        <v>1.94</v>
      </c>
      <c r="T10" s="7" t="n">
        <v>3.75</v>
      </c>
    </row>
    <row r="11" spans="1:21">
      <c r="A11" s="4" t="s">
        <v>102</v>
      </c>
      <c r="B11" s="7" t="n">
        <v>0.46</v>
      </c>
      <c r="C11" s="4" t="s">
        <v>101</v>
      </c>
      <c r="D11" s="7" t="n">
        <v>-0.12</v>
      </c>
      <c r="E11" s="4" t="s">
        <v>101</v>
      </c>
      <c r="F11" s="7" t="n">
        <v>0.42</v>
      </c>
      <c r="G11" s="4" t="s">
        <v>101</v>
      </c>
      <c r="H11" s="7" t="n">
        <v>0.26</v>
      </c>
      <c r="I11" s="4" t="s">
        <v>101</v>
      </c>
      <c r="J11" s="7" t="n">
        <v>0.49</v>
      </c>
      <c r="K11" s="4" t="s">
        <v>101</v>
      </c>
      <c r="L11" s="7" t="n">
        <v>0.68</v>
      </c>
      <c r="M11" s="4" t="s">
        <v>101</v>
      </c>
      <c r="N11" s="7" t="n">
        <v>0.55</v>
      </c>
      <c r="O11" s="4" t="s">
        <v>101</v>
      </c>
      <c r="P11" s="7" t="n">
        <v>0.21</v>
      </c>
      <c r="Q11" s="4" t="s">
        <v>101</v>
      </c>
      <c r="R11" s="7" t="n">
        <v>1.01</v>
      </c>
      <c r="S11" s="7" t="n">
        <v>1.93</v>
      </c>
      <c r="T11" s="7" t="n">
        <v>3.72</v>
      </c>
    </row>
    <row r="12" spans="1:21">
      <c r="A12" s="4" t="s">
        <v>1199</v>
      </c>
      <c r="B12" s="6" t="n">
        <v>29800</v>
      </c>
      <c r="J12" s="6" t="n">
        <v>52400</v>
      </c>
      <c r="R12" s="6" t="n">
        <v>77677</v>
      </c>
      <c r="S12" s="6" t="n">
        <v>75155</v>
      </c>
      <c r="U12" s="6" t="n">
        <v>152832</v>
      </c>
    </row>
    <row r="13" spans="1:21">
      <c r="A13" s="4" t="s">
        <v>1200</v>
      </c>
      <c r="J13" s="6" t="n">
        <v>31500</v>
      </c>
    </row>
    <row r="14" spans="1:21"/>
    <row r="15" spans="1:21">
      <c r="A15" s="4" t="s">
        <v>101</v>
      </c>
      <c r="B15" s="4" t="s">
        <v>104</v>
      </c>
    </row>
  </sheetData>
  <mergeCells count="13">
    <mergeCell ref="A1:A2"/>
    <mergeCell ref="B1:Q1"/>
    <mergeCell ref="R1:T1"/>
    <mergeCell ref="B2:C2"/>
    <mergeCell ref="D2:E2"/>
    <mergeCell ref="F2:G2"/>
    <mergeCell ref="H2:I2"/>
    <mergeCell ref="J2:K2"/>
    <mergeCell ref="L2:M2"/>
    <mergeCell ref="N2:O2"/>
    <mergeCell ref="P2:Q2"/>
    <mergeCell ref="A14:U14"/>
    <mergeCell ref="B15:U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6"/>
  </cols>
  <sheetData>
    <row r="1" spans="1:6">
      <c r="A1" s="1" t="s">
        <v>1201</v>
      </c>
      <c r="B1" s="2" t="s">
        <v>412</v>
      </c>
      <c r="D1" s="2" t="s">
        <v>1</v>
      </c>
      <c r="F1" s="2" t="s">
        <v>1196</v>
      </c>
    </row>
    <row r="2" spans="1:6">
      <c r="B2" s="2" t="s">
        <v>2</v>
      </c>
      <c r="C2" s="2" t="s">
        <v>32</v>
      </c>
      <c r="D2" s="2" t="s">
        <v>2</v>
      </c>
      <c r="E2" s="2" t="s">
        <v>32</v>
      </c>
      <c r="F2" s="2" t="s">
        <v>2</v>
      </c>
    </row>
    <row r="3" spans="1:6">
      <c r="A3" s="3" t="s">
        <v>1202</v>
      </c>
    </row>
    <row r="4" spans="1:6">
      <c r="A4" s="4" t="s">
        <v>1203</v>
      </c>
      <c r="B4" s="6" t="n">
        <v>400000</v>
      </c>
      <c r="D4" s="6" t="n">
        <v>400000</v>
      </c>
      <c r="F4" s="6" t="n">
        <v>400000</v>
      </c>
    </row>
    <row r="5" spans="1:6">
      <c r="A5" s="4" t="s">
        <v>1199</v>
      </c>
      <c r="B5" s="5" t="n">
        <v>29800</v>
      </c>
      <c r="C5" s="6" t="n">
        <v>52400</v>
      </c>
      <c r="D5" s="5" t="n">
        <v>77677</v>
      </c>
      <c r="E5" s="6" t="n">
        <v>75155</v>
      </c>
      <c r="F5" s="5" t="n">
        <v>152832</v>
      </c>
    </row>
    <row r="6" spans="1:6">
      <c r="A6" s="4" t="s">
        <v>1204</v>
      </c>
      <c r="D6" s="5" t="n">
        <v>26656</v>
      </c>
      <c r="E6" s="5" t="n">
        <v>43102</v>
      </c>
      <c r="F6" s="5" t="n">
        <v>69758</v>
      </c>
    </row>
    <row r="7" spans="1:6">
      <c r="A7" s="4" t="s">
        <v>1205</v>
      </c>
      <c r="D7" s="5" t="n">
        <v>104333</v>
      </c>
      <c r="E7" s="5" t="n">
        <v>118257</v>
      </c>
      <c r="F7" s="5" t="n">
        <v>222590</v>
      </c>
    </row>
    <row r="8" spans="1:6">
      <c r="A8" s="3" t="s">
        <v>1206</v>
      </c>
    </row>
    <row r="9" spans="1:6">
      <c r="A9" s="4" t="s">
        <v>1207</v>
      </c>
      <c r="D9" s="5" t="n">
        <v>58304</v>
      </c>
      <c r="E9" s="5" t="n">
        <v>0</v>
      </c>
      <c r="F9" s="5" t="n">
        <v>0</v>
      </c>
    </row>
    <row r="10" spans="1:6">
      <c r="A10" s="4" t="s">
        <v>1208</v>
      </c>
      <c r="B10" s="5" t="n">
        <v>29800</v>
      </c>
      <c r="C10" s="5" t="n">
        <v>52400</v>
      </c>
      <c r="D10" s="5" t="n">
        <v>77677</v>
      </c>
      <c r="E10" s="5" t="n">
        <v>75155</v>
      </c>
      <c r="F10" s="5" t="n">
        <v>152832</v>
      </c>
    </row>
    <row r="11" spans="1:6">
      <c r="A11" s="4" t="s">
        <v>1209</v>
      </c>
      <c r="B11" s="5" t="n">
        <v>60327</v>
      </c>
      <c r="C11" s="5" t="n">
        <v>58304</v>
      </c>
      <c r="D11" s="5" t="n">
        <v>60327</v>
      </c>
      <c r="E11" s="5" t="n">
        <v>58304</v>
      </c>
      <c r="F11" s="5" t="n">
        <v>60327</v>
      </c>
    </row>
    <row r="12" spans="1:6">
      <c r="A12" s="4" t="s">
        <v>1210</v>
      </c>
    </row>
    <row r="13" spans="1:6">
      <c r="A13" s="3" t="s">
        <v>1206</v>
      </c>
    </row>
    <row r="14" spans="1:6">
      <c r="A14" s="4" t="s">
        <v>1207</v>
      </c>
      <c r="D14" s="5" t="n">
        <v>25156</v>
      </c>
      <c r="E14" s="5" t="n">
        <v>0</v>
      </c>
      <c r="F14" s="5" t="n">
        <v>0</v>
      </c>
    </row>
    <row r="15" spans="1:6">
      <c r="A15" s="4" t="s">
        <v>1209</v>
      </c>
      <c r="B15" s="5" t="n">
        <v>12594</v>
      </c>
      <c r="C15" s="5" t="n">
        <v>25156</v>
      </c>
      <c r="D15" s="5" t="n">
        <v>12594</v>
      </c>
      <c r="E15" s="5" t="n">
        <v>25156</v>
      </c>
      <c r="F15" s="5" t="n">
        <v>12594</v>
      </c>
    </row>
    <row r="16" spans="1:6">
      <c r="A16" s="4" t="s">
        <v>1211</v>
      </c>
    </row>
    <row r="17" spans="1:6">
      <c r="A17" s="3" t="s">
        <v>1206</v>
      </c>
    </row>
    <row r="18" spans="1:6">
      <c r="A18" s="4" t="s">
        <v>1207</v>
      </c>
      <c r="D18" s="5" t="n">
        <v>33148</v>
      </c>
      <c r="E18" s="5" t="n">
        <v>0</v>
      </c>
      <c r="F18" s="5" t="n">
        <v>0</v>
      </c>
    </row>
    <row r="19" spans="1:6">
      <c r="A19" s="4" t="s">
        <v>1209</v>
      </c>
      <c r="B19" s="6" t="n">
        <v>47733</v>
      </c>
      <c r="C19" s="6" t="n">
        <v>33148</v>
      </c>
      <c r="D19" s="5" t="n">
        <v>47733</v>
      </c>
      <c r="E19" s="5" t="n">
        <v>33148</v>
      </c>
      <c r="F19" s="5" t="n">
        <v>47733</v>
      </c>
    </row>
    <row r="20" spans="1:6">
      <c r="A20" s="4" t="s">
        <v>543</v>
      </c>
    </row>
    <row r="21" spans="1:6">
      <c r="A21" s="3" t="s">
        <v>1202</v>
      </c>
    </row>
    <row r="22" spans="1:6">
      <c r="A22" s="4" t="s">
        <v>1199</v>
      </c>
      <c r="D22" s="5" t="n">
        <v>41090</v>
      </c>
      <c r="E22" s="5" t="n">
        <v>20838</v>
      </c>
      <c r="F22" s="5" t="n">
        <v>61928</v>
      </c>
    </row>
    <row r="23" spans="1:6">
      <c r="A23" s="4" t="s">
        <v>1204</v>
      </c>
      <c r="D23" s="5" t="n">
        <v>9356</v>
      </c>
      <c r="E23" s="5" t="n">
        <v>16797</v>
      </c>
      <c r="F23" s="5" t="n">
        <v>26153</v>
      </c>
    </row>
    <row r="24" spans="1:6">
      <c r="A24" s="4" t="s">
        <v>1205</v>
      </c>
      <c r="D24" s="5" t="n">
        <v>50446</v>
      </c>
      <c r="E24" s="5" t="n">
        <v>37635</v>
      </c>
      <c r="F24" s="5" t="n">
        <v>88081</v>
      </c>
    </row>
    <row r="25" spans="1:6">
      <c r="A25" s="3" t="s">
        <v>1206</v>
      </c>
    </row>
    <row r="26" spans="1:6">
      <c r="A26" s="4" t="s">
        <v>1208</v>
      </c>
      <c r="D26" s="5" t="n">
        <v>41090</v>
      </c>
      <c r="E26" s="5" t="n">
        <v>20838</v>
      </c>
      <c r="F26" s="5" t="n">
        <v>61928</v>
      </c>
    </row>
    <row r="27" spans="1:6">
      <c r="A27" s="4" t="s">
        <v>469</v>
      </c>
    </row>
    <row r="28" spans="1:6">
      <c r="A28" s="3" t="s">
        <v>1202</v>
      </c>
    </row>
    <row r="29" spans="1:6">
      <c r="A29" s="4" t="s">
        <v>1199</v>
      </c>
      <c r="D29" s="5" t="n">
        <v>29340</v>
      </c>
      <c r="E29" s="5" t="n">
        <v>36205</v>
      </c>
      <c r="F29" s="5" t="n">
        <v>65545</v>
      </c>
    </row>
    <row r="30" spans="1:6">
      <c r="A30" s="4" t="s">
        <v>1204</v>
      </c>
      <c r="D30" s="5" t="n">
        <v>8084</v>
      </c>
      <c r="E30" s="5" t="n">
        <v>14309</v>
      </c>
      <c r="F30" s="5" t="n">
        <v>22393</v>
      </c>
    </row>
    <row r="31" spans="1:6">
      <c r="A31" s="4" t="s">
        <v>1205</v>
      </c>
      <c r="D31" s="5" t="n">
        <v>37424</v>
      </c>
      <c r="E31" s="5" t="n">
        <v>50514</v>
      </c>
      <c r="F31" s="5" t="n">
        <v>87938</v>
      </c>
    </row>
    <row r="32" spans="1:6">
      <c r="A32" s="3" t="s">
        <v>1206</v>
      </c>
    </row>
    <row r="33" spans="1:6">
      <c r="A33" s="4" t="s">
        <v>1208</v>
      </c>
      <c r="D33" s="5" t="n">
        <v>29340</v>
      </c>
      <c r="E33" s="5" t="n">
        <v>36205</v>
      </c>
      <c r="F33" s="5" t="n">
        <v>65545</v>
      </c>
    </row>
    <row r="34" spans="1:6">
      <c r="A34" s="4" t="s">
        <v>584</v>
      </c>
    </row>
    <row r="35" spans="1:6">
      <c r="A35" s="3" t="s">
        <v>1202</v>
      </c>
    </row>
    <row r="36" spans="1:6">
      <c r="A36" s="4" t="s">
        <v>1199</v>
      </c>
      <c r="D36" s="5" t="n">
        <v>7229</v>
      </c>
      <c r="E36" s="5" t="n">
        <v>18112</v>
      </c>
      <c r="F36" s="5" t="n">
        <v>25341</v>
      </c>
    </row>
    <row r="37" spans="1:6">
      <c r="A37" s="4" t="s">
        <v>1204</v>
      </c>
      <c r="D37" s="5" t="n">
        <v>4776</v>
      </c>
      <c r="E37" s="5" t="n">
        <v>11996</v>
      </c>
      <c r="F37" s="5" t="n">
        <v>16772</v>
      </c>
    </row>
    <row r="38" spans="1:6">
      <c r="A38" s="4" t="s">
        <v>1205</v>
      </c>
      <c r="D38" s="5" t="n">
        <v>12005</v>
      </c>
      <c r="E38" s="5" t="n">
        <v>30108</v>
      </c>
      <c r="F38" s="5" t="n">
        <v>42113</v>
      </c>
    </row>
    <row r="39" spans="1:6">
      <c r="A39" s="3" t="s">
        <v>1206</v>
      </c>
    </row>
    <row r="40" spans="1:6">
      <c r="A40" s="4" t="s">
        <v>1208</v>
      </c>
      <c r="D40" s="5" t="n">
        <v>7229</v>
      </c>
      <c r="E40" s="5" t="n">
        <v>18112</v>
      </c>
      <c r="F40" s="5" t="n">
        <v>25341</v>
      </c>
    </row>
    <row r="41" spans="1:6">
      <c r="A41" s="4" t="s">
        <v>1133</v>
      </c>
    </row>
    <row r="42" spans="1:6">
      <c r="A42" s="3" t="s">
        <v>1202</v>
      </c>
    </row>
    <row r="43" spans="1:6">
      <c r="A43" s="4" t="s">
        <v>1199</v>
      </c>
      <c r="D43" s="5" t="n">
        <v>77659</v>
      </c>
      <c r="E43" s="5" t="n">
        <v>75155</v>
      </c>
      <c r="F43" s="5" t="n">
        <v>152814</v>
      </c>
    </row>
    <row r="44" spans="1:6">
      <c r="A44" s="4" t="s">
        <v>1204</v>
      </c>
      <c r="D44" s="5" t="n">
        <v>22216</v>
      </c>
      <c r="E44" s="5" t="n">
        <v>43102</v>
      </c>
      <c r="F44" s="5" t="n">
        <v>65318</v>
      </c>
    </row>
    <row r="45" spans="1:6">
      <c r="A45" s="4" t="s">
        <v>1205</v>
      </c>
      <c r="D45" s="5" t="n">
        <v>99875</v>
      </c>
      <c r="E45" s="5" t="n">
        <v>118257</v>
      </c>
      <c r="F45" s="5" t="n">
        <v>218132</v>
      </c>
    </row>
    <row r="46" spans="1:6">
      <c r="A46" s="3" t="s">
        <v>1206</v>
      </c>
    </row>
    <row r="47" spans="1:6">
      <c r="A47" s="4" t="s">
        <v>1208</v>
      </c>
      <c r="D47" s="5" t="n">
        <v>77659</v>
      </c>
      <c r="E47" s="5" t="n">
        <v>75155</v>
      </c>
      <c r="F47" s="5" t="n">
        <v>152814</v>
      </c>
    </row>
    <row r="48" spans="1:6">
      <c r="A48" s="4" t="s">
        <v>1212</v>
      </c>
    </row>
    <row r="49" spans="1:6">
      <c r="A49" s="3" t="s">
        <v>1202</v>
      </c>
    </row>
    <row r="50" spans="1:6">
      <c r="A50" s="4" t="s">
        <v>1199</v>
      </c>
      <c r="D50" s="5" t="n">
        <v>18</v>
      </c>
      <c r="E50" s="5" t="n">
        <v>0</v>
      </c>
      <c r="F50" s="5" t="n">
        <v>18</v>
      </c>
    </row>
    <row r="51" spans="1:6">
      <c r="A51" s="4" t="s">
        <v>1204</v>
      </c>
      <c r="D51" s="5" t="n">
        <v>4440</v>
      </c>
      <c r="E51" s="5" t="n">
        <v>0</v>
      </c>
      <c r="F51" s="5" t="n">
        <v>4440</v>
      </c>
    </row>
    <row r="52" spans="1:6">
      <c r="A52" s="4" t="s">
        <v>1205</v>
      </c>
      <c r="D52" s="5" t="n">
        <v>4458</v>
      </c>
      <c r="E52" s="5" t="n">
        <v>0</v>
      </c>
      <c r="F52" s="5" t="n">
        <v>4458</v>
      </c>
    </row>
    <row r="53" spans="1:6">
      <c r="A53" s="3" t="s">
        <v>1206</v>
      </c>
    </row>
    <row r="54" spans="1:6">
      <c r="A54" s="4" t="s">
        <v>1208</v>
      </c>
      <c r="D54" s="5" t="n">
        <v>18</v>
      </c>
      <c r="E54" s="5" t="n">
        <v>0</v>
      </c>
      <c r="F54" s="5" t="n">
        <v>18</v>
      </c>
    </row>
    <row r="55" spans="1:6">
      <c r="A55" s="4" t="s">
        <v>1213</v>
      </c>
    </row>
    <row r="56" spans="1:6">
      <c r="A56" s="3" t="s">
        <v>1202</v>
      </c>
    </row>
    <row r="57" spans="1:6">
      <c r="A57" s="4" t="s">
        <v>1199</v>
      </c>
      <c r="D57" s="5" t="n">
        <v>49638</v>
      </c>
      <c r="E57" s="5" t="n">
        <v>39710</v>
      </c>
      <c r="F57" s="5" t="n">
        <v>89348</v>
      </c>
    </row>
    <row r="58" spans="1:6">
      <c r="A58" s="4" t="s">
        <v>1204</v>
      </c>
      <c r="D58" s="5" t="n">
        <v>15274</v>
      </c>
      <c r="E58" s="5" t="n">
        <v>27010</v>
      </c>
      <c r="F58" s="5" t="n">
        <v>42284</v>
      </c>
    </row>
    <row r="59" spans="1:6">
      <c r="A59" s="4" t="s">
        <v>1205</v>
      </c>
      <c r="D59" s="5" t="n">
        <v>64912</v>
      </c>
      <c r="E59" s="5" t="n">
        <v>66720</v>
      </c>
      <c r="F59" s="5" t="n">
        <v>131632</v>
      </c>
    </row>
    <row r="60" spans="1:6">
      <c r="A60" s="3" t="s">
        <v>1206</v>
      </c>
    </row>
    <row r="61" spans="1:6">
      <c r="A61" s="4" t="s">
        <v>1208</v>
      </c>
      <c r="D61" s="5" t="n">
        <v>49638</v>
      </c>
      <c r="E61" s="5" t="n">
        <v>39710</v>
      </c>
      <c r="F61" s="5" t="n">
        <v>89348</v>
      </c>
    </row>
    <row r="62" spans="1:6">
      <c r="A62" s="4" t="s">
        <v>1214</v>
      </c>
    </row>
    <row r="63" spans="1:6">
      <c r="A63" s="3" t="s">
        <v>1202</v>
      </c>
    </row>
    <row r="64" spans="1:6">
      <c r="A64" s="4" t="s">
        <v>1199</v>
      </c>
      <c r="D64" s="5" t="n">
        <v>24748</v>
      </c>
      <c r="E64" s="5" t="n">
        <v>9963</v>
      </c>
      <c r="F64" s="5" t="n">
        <v>34711</v>
      </c>
    </row>
    <row r="65" spans="1:6">
      <c r="A65" s="4" t="s">
        <v>1204</v>
      </c>
      <c r="D65" s="5" t="n">
        <v>5894</v>
      </c>
      <c r="E65" s="5" t="n">
        <v>10266</v>
      </c>
      <c r="F65" s="5" t="n">
        <v>16160</v>
      </c>
    </row>
    <row r="66" spans="1:6">
      <c r="A66" s="4" t="s">
        <v>1205</v>
      </c>
      <c r="D66" s="5" t="n">
        <v>30642</v>
      </c>
      <c r="E66" s="5" t="n">
        <v>20229</v>
      </c>
      <c r="F66" s="5" t="n">
        <v>50871</v>
      </c>
    </row>
    <row r="67" spans="1:6">
      <c r="A67" s="3" t="s">
        <v>1206</v>
      </c>
    </row>
    <row r="68" spans="1:6">
      <c r="A68" s="4" t="s">
        <v>1208</v>
      </c>
      <c r="D68" s="5" t="n">
        <v>24748</v>
      </c>
      <c r="E68" s="5" t="n">
        <v>9963</v>
      </c>
      <c r="F68" s="5" t="n">
        <v>34711</v>
      </c>
    </row>
    <row r="69" spans="1:6">
      <c r="A69" s="4" t="s">
        <v>1215</v>
      </c>
    </row>
    <row r="70" spans="1:6">
      <c r="A70" s="3" t="s">
        <v>1202</v>
      </c>
    </row>
    <row r="71" spans="1:6">
      <c r="A71" s="4" t="s">
        <v>1199</v>
      </c>
      <c r="D71" s="5" t="n">
        <v>20202</v>
      </c>
      <c r="E71" s="5" t="n">
        <v>20446</v>
      </c>
      <c r="F71" s="5" t="n">
        <v>40648</v>
      </c>
    </row>
    <row r="72" spans="1:6">
      <c r="A72" s="4" t="s">
        <v>1204</v>
      </c>
      <c r="D72" s="5" t="n">
        <v>6022</v>
      </c>
      <c r="E72" s="5" t="n">
        <v>8161</v>
      </c>
      <c r="F72" s="5" t="n">
        <v>14183</v>
      </c>
    </row>
    <row r="73" spans="1:6">
      <c r="A73" s="4" t="s">
        <v>1205</v>
      </c>
      <c r="D73" s="5" t="n">
        <v>26224</v>
      </c>
      <c r="E73" s="5" t="n">
        <v>28607</v>
      </c>
      <c r="F73" s="5" t="n">
        <v>54831</v>
      </c>
    </row>
    <row r="74" spans="1:6">
      <c r="A74" s="3" t="s">
        <v>1206</v>
      </c>
    </row>
    <row r="75" spans="1:6">
      <c r="A75" s="4" t="s">
        <v>1208</v>
      </c>
      <c r="D75" s="5" t="n">
        <v>20202</v>
      </c>
      <c r="E75" s="5" t="n">
        <v>20446</v>
      </c>
      <c r="F75" s="5" t="n">
        <v>40648</v>
      </c>
    </row>
    <row r="76" spans="1:6">
      <c r="A76" s="4" t="s">
        <v>1216</v>
      </c>
    </row>
    <row r="77" spans="1:6">
      <c r="A77" s="3" t="s">
        <v>1202</v>
      </c>
    </row>
    <row r="78" spans="1:6">
      <c r="A78" s="4" t="s">
        <v>1199</v>
      </c>
      <c r="D78" s="5" t="n">
        <v>4688</v>
      </c>
      <c r="E78" s="5" t="n">
        <v>9301</v>
      </c>
      <c r="F78" s="5" t="n">
        <v>13989</v>
      </c>
    </row>
    <row r="79" spans="1:6">
      <c r="A79" s="4" t="s">
        <v>1204</v>
      </c>
      <c r="D79" s="5" t="n">
        <v>3350</v>
      </c>
      <c r="E79" s="5" t="n">
        <v>8583</v>
      </c>
      <c r="F79" s="5" t="n">
        <v>11933</v>
      </c>
    </row>
    <row r="80" spans="1:6">
      <c r="A80" s="4" t="s">
        <v>1205</v>
      </c>
      <c r="D80" s="5" t="n">
        <v>8038</v>
      </c>
      <c r="E80" s="5" t="n">
        <v>17884</v>
      </c>
      <c r="F80" s="5" t="n">
        <v>25922</v>
      </c>
    </row>
    <row r="81" spans="1:6">
      <c r="A81" s="3" t="s">
        <v>1206</v>
      </c>
    </row>
    <row r="82" spans="1:6">
      <c r="A82" s="4" t="s">
        <v>1208</v>
      </c>
      <c r="D82" s="5" t="n">
        <v>4688</v>
      </c>
      <c r="E82" s="5" t="n">
        <v>9301</v>
      </c>
      <c r="F82" s="5" t="n">
        <v>13989</v>
      </c>
    </row>
    <row r="83" spans="1:6">
      <c r="A83" s="4" t="s">
        <v>1217</v>
      </c>
    </row>
    <row r="84" spans="1:6">
      <c r="A84" s="3" t="s">
        <v>1202</v>
      </c>
    </row>
    <row r="85" spans="1:6">
      <c r="A85" s="4" t="s">
        <v>1199</v>
      </c>
      <c r="D85" s="5" t="n">
        <v>49638</v>
      </c>
      <c r="E85" s="5" t="n">
        <v>39710</v>
      </c>
      <c r="F85" s="5" t="n">
        <v>89348</v>
      </c>
    </row>
    <row r="86" spans="1:6">
      <c r="A86" s="4" t="s">
        <v>1204</v>
      </c>
      <c r="D86" s="5" t="n">
        <v>15266</v>
      </c>
      <c r="E86" s="5" t="n">
        <v>27010</v>
      </c>
      <c r="F86" s="5" t="n">
        <v>42276</v>
      </c>
    </row>
    <row r="87" spans="1:6">
      <c r="A87" s="4" t="s">
        <v>1205</v>
      </c>
      <c r="D87" s="5" t="n">
        <v>64904</v>
      </c>
      <c r="E87" s="5" t="n">
        <v>66720</v>
      </c>
      <c r="F87" s="5" t="n">
        <v>131624</v>
      </c>
    </row>
    <row r="88" spans="1:6">
      <c r="A88" s="3" t="s">
        <v>1206</v>
      </c>
    </row>
    <row r="89" spans="1:6">
      <c r="A89" s="4" t="s">
        <v>1208</v>
      </c>
      <c r="D89" s="5" t="n">
        <v>49638</v>
      </c>
      <c r="E89" s="5" t="n">
        <v>39710</v>
      </c>
      <c r="F89" s="5" t="n">
        <v>89348</v>
      </c>
    </row>
    <row r="90" spans="1:6">
      <c r="A90" s="4" t="s">
        <v>1218</v>
      </c>
    </row>
    <row r="91" spans="1:6">
      <c r="A91" s="3" t="s">
        <v>1202</v>
      </c>
    </row>
    <row r="92" spans="1:6">
      <c r="A92" s="4" t="s">
        <v>1199</v>
      </c>
      <c r="D92" s="5" t="n">
        <v>0</v>
      </c>
      <c r="E92" s="5" t="n">
        <v>0</v>
      </c>
      <c r="F92" s="5" t="n">
        <v>0</v>
      </c>
    </row>
    <row r="93" spans="1:6">
      <c r="A93" s="4" t="s">
        <v>1204</v>
      </c>
      <c r="D93" s="5" t="n">
        <v>8</v>
      </c>
      <c r="E93" s="5" t="n">
        <v>0</v>
      </c>
      <c r="F93" s="5" t="n">
        <v>8</v>
      </c>
    </row>
    <row r="94" spans="1:6">
      <c r="A94" s="4" t="s">
        <v>1205</v>
      </c>
      <c r="D94" s="5" t="n">
        <v>8</v>
      </c>
      <c r="E94" s="5" t="n">
        <v>0</v>
      </c>
      <c r="F94" s="5" t="n">
        <v>8</v>
      </c>
    </row>
    <row r="95" spans="1:6">
      <c r="A95" s="3" t="s">
        <v>1206</v>
      </c>
    </row>
    <row r="96" spans="1:6">
      <c r="A96" s="4" t="s">
        <v>1208</v>
      </c>
      <c r="D96" s="5" t="n">
        <v>0</v>
      </c>
      <c r="E96" s="5" t="n">
        <v>0</v>
      </c>
      <c r="F96" s="5" t="n">
        <v>0</v>
      </c>
    </row>
    <row r="97" spans="1:6">
      <c r="A97" s="4" t="s">
        <v>1219</v>
      </c>
    </row>
    <row r="98" spans="1:6">
      <c r="A98" s="3" t="s">
        <v>1202</v>
      </c>
    </row>
    <row r="99" spans="1:6">
      <c r="A99" s="4" t="s">
        <v>1199</v>
      </c>
      <c r="D99" s="5" t="n">
        <v>18639</v>
      </c>
      <c r="E99" s="5" t="n">
        <v>24345</v>
      </c>
      <c r="F99" s="5" t="n">
        <v>42984</v>
      </c>
    </row>
    <row r="100" spans="1:6">
      <c r="A100" s="4" t="s">
        <v>1204</v>
      </c>
      <c r="D100" s="5" t="n">
        <v>11382</v>
      </c>
      <c r="E100" s="5" t="n">
        <v>16092</v>
      </c>
      <c r="F100" s="5" t="n">
        <v>27474</v>
      </c>
    </row>
    <row r="101" spans="1:6">
      <c r="A101" s="4" t="s">
        <v>1205</v>
      </c>
      <c r="D101" s="5" t="n">
        <v>30021</v>
      </c>
      <c r="E101" s="5" t="n">
        <v>40437</v>
      </c>
      <c r="F101" s="5" t="n">
        <v>70458</v>
      </c>
    </row>
    <row r="102" spans="1:6">
      <c r="A102" s="3" t="s">
        <v>1206</v>
      </c>
    </row>
    <row r="103" spans="1:6">
      <c r="A103" s="4" t="s">
        <v>1208</v>
      </c>
      <c r="D103" s="5" t="n">
        <v>18639</v>
      </c>
      <c r="E103" s="5" t="n">
        <v>24345</v>
      </c>
      <c r="F103" s="5" t="n">
        <v>42984</v>
      </c>
    </row>
    <row r="104" spans="1:6">
      <c r="A104" s="4" t="s">
        <v>1220</v>
      </c>
    </row>
    <row r="105" spans="1:6">
      <c r="A105" s="3" t="s">
        <v>1202</v>
      </c>
    </row>
    <row r="106" spans="1:6">
      <c r="A106" s="4" t="s">
        <v>1199</v>
      </c>
      <c r="D106" s="5" t="n">
        <v>10342</v>
      </c>
      <c r="E106" s="5" t="n">
        <v>7475</v>
      </c>
      <c r="F106" s="5" t="n">
        <v>17817</v>
      </c>
    </row>
    <row r="107" spans="1:6">
      <c r="A107" s="4" t="s">
        <v>1204</v>
      </c>
      <c r="D107" s="5" t="n">
        <v>3462</v>
      </c>
      <c r="E107" s="5" t="n">
        <v>6531</v>
      </c>
      <c r="F107" s="5" t="n">
        <v>9993</v>
      </c>
    </row>
    <row r="108" spans="1:6">
      <c r="A108" s="4" t="s">
        <v>1205</v>
      </c>
      <c r="D108" s="5" t="n">
        <v>13804</v>
      </c>
      <c r="E108" s="5" t="n">
        <v>14006</v>
      </c>
      <c r="F108" s="5" t="n">
        <v>27810</v>
      </c>
    </row>
    <row r="109" spans="1:6">
      <c r="A109" s="3" t="s">
        <v>1206</v>
      </c>
    </row>
    <row r="110" spans="1:6">
      <c r="A110" s="4" t="s">
        <v>1208</v>
      </c>
      <c r="D110" s="5" t="n">
        <v>10342</v>
      </c>
      <c r="E110" s="5" t="n">
        <v>7475</v>
      </c>
      <c r="F110" s="5" t="n">
        <v>17817</v>
      </c>
    </row>
    <row r="111" spans="1:6">
      <c r="A111" s="4" t="s">
        <v>1221</v>
      </c>
    </row>
    <row r="112" spans="1:6">
      <c r="A112" s="3" t="s">
        <v>1202</v>
      </c>
    </row>
    <row r="113" spans="1:6">
      <c r="A113" s="4" t="s">
        <v>1199</v>
      </c>
      <c r="D113" s="5" t="n">
        <v>6338</v>
      </c>
      <c r="E113" s="5" t="n">
        <v>9259</v>
      </c>
      <c r="F113" s="5" t="n">
        <v>15597</v>
      </c>
    </row>
    <row r="114" spans="1:6">
      <c r="A114" s="4" t="s">
        <v>1204</v>
      </c>
      <c r="D114" s="5" t="n">
        <v>2062</v>
      </c>
      <c r="E114" s="5" t="n">
        <v>6148</v>
      </c>
      <c r="F114" s="5" t="n">
        <v>8210</v>
      </c>
    </row>
    <row r="115" spans="1:6">
      <c r="A115" s="4" t="s">
        <v>1205</v>
      </c>
      <c r="D115" s="5" t="n">
        <v>8400</v>
      </c>
      <c r="E115" s="5" t="n">
        <v>15407</v>
      </c>
      <c r="F115" s="5" t="n">
        <v>23807</v>
      </c>
    </row>
    <row r="116" spans="1:6">
      <c r="A116" s="3" t="s">
        <v>1206</v>
      </c>
    </row>
    <row r="117" spans="1:6">
      <c r="A117" s="4" t="s">
        <v>1208</v>
      </c>
      <c r="D117" s="5" t="n">
        <v>6338</v>
      </c>
      <c r="E117" s="5" t="n">
        <v>9259</v>
      </c>
      <c r="F117" s="5" t="n">
        <v>15597</v>
      </c>
    </row>
    <row r="118" spans="1:6">
      <c r="A118" s="4" t="s">
        <v>1222</v>
      </c>
    </row>
    <row r="119" spans="1:6">
      <c r="A119" s="3" t="s">
        <v>1202</v>
      </c>
    </row>
    <row r="120" spans="1:6">
      <c r="A120" s="4" t="s">
        <v>1199</v>
      </c>
      <c r="D120" s="5" t="n">
        <v>1941</v>
      </c>
      <c r="E120" s="5" t="n">
        <v>7611</v>
      </c>
      <c r="F120" s="5" t="n">
        <v>9552</v>
      </c>
    </row>
    <row r="121" spans="1:6">
      <c r="A121" s="4" t="s">
        <v>1204</v>
      </c>
      <c r="D121" s="5" t="n">
        <v>1426</v>
      </c>
      <c r="E121" s="5" t="n">
        <v>3413</v>
      </c>
      <c r="F121" s="5" t="n">
        <v>4839</v>
      </c>
    </row>
    <row r="122" spans="1:6">
      <c r="A122" s="4" t="s">
        <v>1205</v>
      </c>
      <c r="D122" s="5" t="n">
        <v>3367</v>
      </c>
      <c r="E122" s="5" t="n">
        <v>11024</v>
      </c>
      <c r="F122" s="5" t="n">
        <v>14391</v>
      </c>
    </row>
    <row r="123" spans="1:6">
      <c r="A123" s="3" t="s">
        <v>1206</v>
      </c>
    </row>
    <row r="124" spans="1:6">
      <c r="A124" s="4" t="s">
        <v>1208</v>
      </c>
      <c r="D124" s="5" t="n">
        <v>1941</v>
      </c>
      <c r="E124" s="5" t="n">
        <v>7611</v>
      </c>
      <c r="F124" s="5" t="n">
        <v>9552</v>
      </c>
    </row>
    <row r="125" spans="1:6">
      <c r="A125" s="4" t="s">
        <v>1223</v>
      </c>
    </row>
    <row r="126" spans="1:6">
      <c r="A126" s="3" t="s">
        <v>1202</v>
      </c>
    </row>
    <row r="127" spans="1:6">
      <c r="A127" s="4" t="s">
        <v>1199</v>
      </c>
      <c r="D127" s="5" t="n">
        <v>18621</v>
      </c>
      <c r="E127" s="5" t="n">
        <v>24345</v>
      </c>
      <c r="F127" s="5" t="n">
        <v>42966</v>
      </c>
    </row>
    <row r="128" spans="1:6">
      <c r="A128" s="4" t="s">
        <v>1204</v>
      </c>
      <c r="D128" s="5" t="n">
        <v>6950</v>
      </c>
      <c r="E128" s="5" t="n">
        <v>16092</v>
      </c>
      <c r="F128" s="5" t="n">
        <v>23042</v>
      </c>
    </row>
    <row r="129" spans="1:6">
      <c r="A129" s="4" t="s">
        <v>1205</v>
      </c>
      <c r="D129" s="5" t="n">
        <v>25571</v>
      </c>
      <c r="E129" s="5" t="n">
        <v>40437</v>
      </c>
      <c r="F129" s="5" t="n">
        <v>66008</v>
      </c>
    </row>
    <row r="130" spans="1:6">
      <c r="A130" s="3" t="s">
        <v>1206</v>
      </c>
    </row>
    <row r="131" spans="1:6">
      <c r="A131" s="4" t="s">
        <v>1208</v>
      </c>
      <c r="D131" s="5" t="n">
        <v>18621</v>
      </c>
      <c r="E131" s="5" t="n">
        <v>24345</v>
      </c>
      <c r="F131" s="5" t="n">
        <v>42966</v>
      </c>
    </row>
    <row r="132" spans="1:6">
      <c r="A132" s="4" t="s">
        <v>1224</v>
      </c>
    </row>
    <row r="133" spans="1:6">
      <c r="A133" s="3" t="s">
        <v>1202</v>
      </c>
    </row>
    <row r="134" spans="1:6">
      <c r="A134" s="4" t="s">
        <v>1199</v>
      </c>
      <c r="D134" s="5" t="n">
        <v>18</v>
      </c>
      <c r="E134" s="5" t="n">
        <v>0</v>
      </c>
      <c r="F134" s="5" t="n">
        <v>18</v>
      </c>
    </row>
    <row r="135" spans="1:6">
      <c r="A135" s="4" t="s">
        <v>1204</v>
      </c>
      <c r="D135" s="5" t="n">
        <v>4432</v>
      </c>
      <c r="E135" s="5" t="n">
        <v>0</v>
      </c>
      <c r="F135" s="5" t="n">
        <v>4432</v>
      </c>
    </row>
    <row r="136" spans="1:6">
      <c r="A136" s="4" t="s">
        <v>1205</v>
      </c>
      <c r="D136" s="5" t="n">
        <v>4450</v>
      </c>
      <c r="E136" s="5" t="n">
        <v>0</v>
      </c>
      <c r="F136" s="5" t="n">
        <v>4450</v>
      </c>
    </row>
    <row r="137" spans="1:6">
      <c r="A137" s="3" t="s">
        <v>1206</v>
      </c>
    </row>
    <row r="138" spans="1:6">
      <c r="A138" s="4" t="s">
        <v>1208</v>
      </c>
      <c r="D138" s="5" t="n">
        <v>18</v>
      </c>
      <c r="E138" s="5" t="n">
        <v>0</v>
      </c>
      <c r="F138" s="5" t="n">
        <v>18</v>
      </c>
    </row>
    <row r="139" spans="1:6">
      <c r="A139" s="4" t="s">
        <v>1225</v>
      </c>
    </row>
    <row r="140" spans="1:6">
      <c r="A140" s="3" t="s">
        <v>1202</v>
      </c>
    </row>
    <row r="141" spans="1:6">
      <c r="A141" s="4" t="s">
        <v>1199</v>
      </c>
      <c r="D141" s="5" t="n">
        <v>9400</v>
      </c>
      <c r="E141" s="5" t="n">
        <v>11100</v>
      </c>
      <c r="F141" s="5" t="n">
        <v>20500</v>
      </c>
    </row>
    <row r="142" spans="1:6">
      <c r="A142" s="4" t="s">
        <v>1205</v>
      </c>
      <c r="D142" s="5" t="n">
        <v>9400</v>
      </c>
      <c r="E142" s="5" t="n">
        <v>11100</v>
      </c>
      <c r="F142" s="5" t="n">
        <v>20500</v>
      </c>
    </row>
    <row r="143" spans="1:6">
      <c r="A143" s="3" t="s">
        <v>1206</v>
      </c>
    </row>
    <row r="144" spans="1:6">
      <c r="A144" s="4" t="s">
        <v>1208</v>
      </c>
      <c r="D144" s="5" t="n">
        <v>9400</v>
      </c>
      <c r="E144" s="5" t="n">
        <v>11100</v>
      </c>
      <c r="F144" s="5" t="n">
        <v>20500</v>
      </c>
    </row>
    <row r="145" spans="1:6">
      <c r="A145" s="4" t="s">
        <v>1226</v>
      </c>
    </row>
    <row r="146" spans="1:6">
      <c r="A146" s="3" t="s">
        <v>1202</v>
      </c>
    </row>
    <row r="147" spans="1:6">
      <c r="A147" s="4" t="s">
        <v>1199</v>
      </c>
      <c r="D147" s="5" t="n">
        <v>6000</v>
      </c>
      <c r="E147" s="5" t="n">
        <v>3400</v>
      </c>
      <c r="F147" s="5" t="n">
        <v>9400</v>
      </c>
    </row>
    <row r="148" spans="1:6">
      <c r="A148" s="4" t="s">
        <v>1205</v>
      </c>
      <c r="D148" s="5" t="n">
        <v>6000</v>
      </c>
      <c r="E148" s="5" t="n">
        <v>3400</v>
      </c>
      <c r="F148" s="5" t="n">
        <v>9400</v>
      </c>
    </row>
    <row r="149" spans="1:6">
      <c r="A149" s="3" t="s">
        <v>1206</v>
      </c>
    </row>
    <row r="150" spans="1:6">
      <c r="A150" s="4" t="s">
        <v>1208</v>
      </c>
      <c r="D150" s="5" t="n">
        <v>6000</v>
      </c>
      <c r="E150" s="5" t="n">
        <v>3400</v>
      </c>
      <c r="F150" s="5" t="n">
        <v>9400</v>
      </c>
    </row>
    <row r="151" spans="1:6">
      <c r="A151" s="4" t="s">
        <v>1227</v>
      </c>
    </row>
    <row r="152" spans="1:6">
      <c r="A152" s="3" t="s">
        <v>1202</v>
      </c>
    </row>
    <row r="153" spans="1:6">
      <c r="A153" s="4" t="s">
        <v>1199</v>
      </c>
      <c r="D153" s="5" t="n">
        <v>2800</v>
      </c>
      <c r="E153" s="5" t="n">
        <v>6500</v>
      </c>
      <c r="F153" s="5" t="n">
        <v>9300</v>
      </c>
    </row>
    <row r="154" spans="1:6">
      <c r="A154" s="4" t="s">
        <v>1205</v>
      </c>
      <c r="D154" s="5" t="n">
        <v>2800</v>
      </c>
      <c r="E154" s="5" t="n">
        <v>6500</v>
      </c>
      <c r="F154" s="5" t="n">
        <v>9300</v>
      </c>
    </row>
    <row r="155" spans="1:6">
      <c r="A155" s="3" t="s">
        <v>1206</v>
      </c>
    </row>
    <row r="156" spans="1:6">
      <c r="A156" s="4" t="s">
        <v>1208</v>
      </c>
      <c r="D156" s="5" t="n">
        <v>2800</v>
      </c>
      <c r="E156" s="5" t="n">
        <v>6500</v>
      </c>
      <c r="F156" s="5" t="n">
        <v>9300</v>
      </c>
    </row>
    <row r="157" spans="1:6">
      <c r="A157" s="4" t="s">
        <v>1228</v>
      </c>
    </row>
    <row r="158" spans="1:6">
      <c r="A158" s="3" t="s">
        <v>1202</v>
      </c>
    </row>
    <row r="159" spans="1:6">
      <c r="A159" s="4" t="s">
        <v>1199</v>
      </c>
      <c r="D159" s="5" t="n">
        <v>600</v>
      </c>
      <c r="E159" s="5" t="n">
        <v>1200</v>
      </c>
      <c r="F159" s="5" t="n">
        <v>1800</v>
      </c>
    </row>
    <row r="160" spans="1:6">
      <c r="A160" s="4" t="s">
        <v>1205</v>
      </c>
      <c r="D160" s="5" t="n">
        <v>600</v>
      </c>
      <c r="E160" s="5" t="n">
        <v>1200</v>
      </c>
      <c r="F160" s="5" t="n">
        <v>1800</v>
      </c>
    </row>
    <row r="161" spans="1:6">
      <c r="A161" s="3" t="s">
        <v>1206</v>
      </c>
    </row>
    <row r="162" spans="1:6">
      <c r="A162" s="4" t="s">
        <v>1208</v>
      </c>
      <c r="D162" s="5" t="n">
        <v>600</v>
      </c>
      <c r="E162" s="5" t="n">
        <v>1200</v>
      </c>
      <c r="F162" s="5" t="n">
        <v>1800</v>
      </c>
    </row>
    <row r="163" spans="1:6">
      <c r="A163" s="4" t="s">
        <v>1229</v>
      </c>
    </row>
    <row r="164" spans="1:6">
      <c r="A164" s="3" t="s">
        <v>1202</v>
      </c>
    </row>
    <row r="165" spans="1:6">
      <c r="A165" s="4" t="s">
        <v>1199</v>
      </c>
      <c r="D165" s="5" t="n">
        <v>9400</v>
      </c>
      <c r="E165" s="5" t="n">
        <v>11100</v>
      </c>
      <c r="F165" s="5" t="n">
        <v>20500</v>
      </c>
    </row>
    <row r="166" spans="1:6">
      <c r="A166" s="4" t="s">
        <v>1205</v>
      </c>
      <c r="D166" s="5" t="n">
        <v>9400</v>
      </c>
      <c r="E166" s="5" t="n">
        <v>11100</v>
      </c>
      <c r="F166" s="5" t="n">
        <v>20500</v>
      </c>
    </row>
    <row r="167" spans="1:6">
      <c r="A167" s="3" t="s">
        <v>1206</v>
      </c>
    </row>
    <row r="168" spans="1:6">
      <c r="A168" s="4" t="s">
        <v>1208</v>
      </c>
      <c r="D168" s="5" t="n">
        <v>9400</v>
      </c>
      <c r="E168" s="5" t="n">
        <v>11100</v>
      </c>
      <c r="F168" s="5" t="n">
        <v>20500</v>
      </c>
    </row>
    <row r="169" spans="1:6">
      <c r="A169" s="4" t="s">
        <v>1230</v>
      </c>
    </row>
    <row r="170" spans="1:6">
      <c r="A170" s="3" t="s">
        <v>1202</v>
      </c>
    </row>
    <row r="171" spans="1:6">
      <c r="A171" s="4" t="s">
        <v>1199</v>
      </c>
      <c r="D171" s="5" t="n">
        <v>0</v>
      </c>
      <c r="E171" s="5" t="n">
        <v>0</v>
      </c>
      <c r="F171" s="5" t="n">
        <v>0</v>
      </c>
    </row>
    <row r="172" spans="1:6">
      <c r="A172" s="4" t="s">
        <v>1205</v>
      </c>
      <c r="D172" s="5" t="n">
        <v>0</v>
      </c>
      <c r="E172" s="5" t="n">
        <v>0</v>
      </c>
      <c r="F172" s="5" t="n">
        <v>0</v>
      </c>
    </row>
    <row r="173" spans="1:6">
      <c r="A173" s="3" t="s">
        <v>1206</v>
      </c>
    </row>
    <row r="174" spans="1:6">
      <c r="A174" s="4" t="s">
        <v>1208</v>
      </c>
      <c r="D174" s="5" t="n">
        <v>0</v>
      </c>
      <c r="E174" s="5" t="n">
        <v>0</v>
      </c>
      <c r="F174" s="5" t="n">
        <v>0</v>
      </c>
    </row>
    <row r="175" spans="1:6">
      <c r="A175" s="4" t="s">
        <v>1231</v>
      </c>
    </row>
    <row r="176" spans="1:6">
      <c r="A176" s="3" t="s">
        <v>1202</v>
      </c>
    </row>
    <row r="177" spans="1:6">
      <c r="A177" s="4" t="s">
        <v>1199</v>
      </c>
      <c r="D177" s="5" t="n">
        <v>45219</v>
      </c>
      <c r="E177" s="5" t="n">
        <v>57492</v>
      </c>
      <c r="F177" s="5" t="n">
        <v>102711</v>
      </c>
    </row>
    <row r="178" spans="1:6">
      <c r="A178" s="3" t="s">
        <v>1206</v>
      </c>
    </row>
    <row r="179" spans="1:6">
      <c r="A179" s="4" t="s">
        <v>1208</v>
      </c>
      <c r="D179" s="5" t="n">
        <v>45219</v>
      </c>
      <c r="E179" s="5" t="n">
        <v>57492</v>
      </c>
      <c r="F179" s="5" t="n">
        <v>102711</v>
      </c>
    </row>
    <row r="180" spans="1:6">
      <c r="A180" s="4" t="s">
        <v>1232</v>
      </c>
    </row>
    <row r="181" spans="1:6">
      <c r="A181" s="3" t="s">
        <v>1202</v>
      </c>
    </row>
    <row r="182" spans="1:6">
      <c r="A182" s="4" t="s">
        <v>1199</v>
      </c>
      <c r="D182" s="5" t="n">
        <v>37972</v>
      </c>
      <c r="E182" s="5" t="n">
        <v>33972</v>
      </c>
      <c r="F182" s="5" t="n">
        <v>71944</v>
      </c>
    </row>
    <row r="183" spans="1:6">
      <c r="A183" s="3" t="s">
        <v>1206</v>
      </c>
    </row>
    <row r="184" spans="1:6">
      <c r="A184" s="4" t="s">
        <v>1208</v>
      </c>
      <c r="D184" s="5" t="n">
        <v>37972</v>
      </c>
      <c r="E184" s="5" t="n">
        <v>33972</v>
      </c>
      <c r="F184" s="5" t="n">
        <v>71944</v>
      </c>
    </row>
    <row r="185" spans="1:6">
      <c r="A185" s="4" t="s">
        <v>1233</v>
      </c>
    </row>
    <row r="186" spans="1:6">
      <c r="A186" s="3" t="s">
        <v>1202</v>
      </c>
    </row>
    <row r="187" spans="1:6">
      <c r="A187" s="4" t="s">
        <v>1199</v>
      </c>
      <c r="D187" s="5" t="n">
        <v>46800</v>
      </c>
    </row>
    <row r="188" spans="1:6">
      <c r="A188" s="3" t="s">
        <v>1206</v>
      </c>
    </row>
    <row r="189" spans="1:6">
      <c r="A189" s="4" t="s">
        <v>1208</v>
      </c>
      <c r="D189" s="5" t="n">
        <v>46800</v>
      </c>
    </row>
    <row r="190" spans="1:6">
      <c r="A190" s="4" t="s">
        <v>1234</v>
      </c>
    </row>
    <row r="191" spans="1:6">
      <c r="A191" s="3" t="s">
        <v>1202</v>
      </c>
    </row>
    <row r="192" spans="1:6">
      <c r="A192" s="4" t="s">
        <v>1199</v>
      </c>
      <c r="D192" s="5" t="n">
        <v>7247</v>
      </c>
      <c r="E192" s="5" t="n">
        <v>23520</v>
      </c>
      <c r="F192" s="5" t="n">
        <v>30767</v>
      </c>
    </row>
    <row r="193" spans="1:6">
      <c r="A193" s="3" t="s">
        <v>1206</v>
      </c>
    </row>
    <row r="194" spans="1:6">
      <c r="A194" s="4" t="s">
        <v>1208</v>
      </c>
      <c r="D194" s="5" t="n">
        <v>7247</v>
      </c>
      <c r="E194" s="5" t="n">
        <v>23520</v>
      </c>
      <c r="F194" s="5" t="n">
        <v>30767</v>
      </c>
    </row>
    <row r="195" spans="1:6">
      <c r="A195" s="4" t="s">
        <v>1235</v>
      </c>
    </row>
    <row r="196" spans="1:6">
      <c r="A196" s="3" t="s">
        <v>1202</v>
      </c>
    </row>
    <row r="197" spans="1:6">
      <c r="A197" s="4" t="s">
        <v>1199</v>
      </c>
      <c r="D197" s="5" t="n">
        <v>0</v>
      </c>
      <c r="E197" s="5" t="n">
        <v>0</v>
      </c>
      <c r="F197" s="5" t="n">
        <v>0</v>
      </c>
    </row>
    <row r="198" spans="1:6">
      <c r="A198" s="3" t="s">
        <v>1206</v>
      </c>
    </row>
    <row r="199" spans="1:6">
      <c r="A199" s="4" t="s">
        <v>1208</v>
      </c>
      <c r="D199" s="5" t="n">
        <v>0</v>
      </c>
      <c r="E199" s="5" t="n">
        <v>0</v>
      </c>
      <c r="F199" s="5" t="n">
        <v>0</v>
      </c>
    </row>
    <row r="200" spans="1:6">
      <c r="A200" s="4" t="s">
        <v>1236</v>
      </c>
    </row>
    <row r="201" spans="1:6">
      <c r="A201" s="3" t="s">
        <v>1202</v>
      </c>
    </row>
    <row r="202" spans="1:6">
      <c r="A202" s="4" t="s">
        <v>1199</v>
      </c>
      <c r="D202" s="5" t="n">
        <v>0</v>
      </c>
      <c r="E202" s="5" t="n">
        <v>652</v>
      </c>
      <c r="F202" s="5" t="n">
        <v>652</v>
      </c>
    </row>
    <row r="203" spans="1:6">
      <c r="A203" s="3" t="s">
        <v>1206</v>
      </c>
    </row>
    <row r="204" spans="1:6">
      <c r="A204" s="4" t="s">
        <v>1208</v>
      </c>
      <c r="D204" s="5" t="n">
        <v>0</v>
      </c>
      <c r="E204" s="5" t="n">
        <v>652</v>
      </c>
      <c r="F204" s="5" t="n">
        <v>652</v>
      </c>
    </row>
    <row r="205" spans="1:6">
      <c r="A205" s="4" t="s">
        <v>1237</v>
      </c>
    </row>
    <row r="206" spans="1:6">
      <c r="A206" s="3" t="s">
        <v>1202</v>
      </c>
    </row>
    <row r="207" spans="1:6">
      <c r="A207" s="4" t="s">
        <v>1199</v>
      </c>
      <c r="D207" s="5" t="n">
        <v>0</v>
      </c>
      <c r="E207" s="5" t="n">
        <v>609</v>
      </c>
      <c r="F207" s="5" t="n">
        <v>609</v>
      </c>
    </row>
    <row r="208" spans="1:6">
      <c r="A208" s="3" t="s">
        <v>1206</v>
      </c>
    </row>
    <row r="209" spans="1:6">
      <c r="A209" s="4" t="s">
        <v>1208</v>
      </c>
      <c r="D209" s="5" t="n">
        <v>0</v>
      </c>
      <c r="E209" s="5" t="n">
        <v>609</v>
      </c>
      <c r="F209" s="5" t="n">
        <v>609</v>
      </c>
    </row>
    <row r="210" spans="1:6">
      <c r="A210" s="4" t="s">
        <v>1238</v>
      </c>
    </row>
    <row r="211" spans="1:6">
      <c r="A211" s="3" t="s">
        <v>1202</v>
      </c>
    </row>
    <row r="212" spans="1:6">
      <c r="A212" s="4" t="s">
        <v>1199</v>
      </c>
      <c r="D212" s="5" t="n">
        <v>0</v>
      </c>
      <c r="E212" s="5" t="n">
        <v>43</v>
      </c>
      <c r="F212" s="5" t="n">
        <v>43</v>
      </c>
    </row>
    <row r="213" spans="1:6">
      <c r="A213" s="3" t="s">
        <v>1206</v>
      </c>
    </row>
    <row r="214" spans="1:6">
      <c r="A214" s="4" t="s">
        <v>1208</v>
      </c>
      <c r="D214" s="5" t="n">
        <v>0</v>
      </c>
      <c r="E214" s="5" t="n">
        <v>43</v>
      </c>
      <c r="F214" s="5" t="n">
        <v>43</v>
      </c>
    </row>
    <row r="215" spans="1:6">
      <c r="A215" s="4" t="s">
        <v>1239</v>
      </c>
    </row>
    <row r="216" spans="1:6">
      <c r="A216" s="3" t="s">
        <v>1202</v>
      </c>
    </row>
    <row r="217" spans="1:6">
      <c r="A217" s="4" t="s">
        <v>1199</v>
      </c>
      <c r="D217" s="5" t="n">
        <v>0</v>
      </c>
      <c r="E217" s="5" t="n">
        <v>0</v>
      </c>
      <c r="F217" s="5" t="n">
        <v>0</v>
      </c>
    </row>
    <row r="218" spans="1:6">
      <c r="A218" s="3" t="s">
        <v>1206</v>
      </c>
    </row>
    <row r="219" spans="1:6">
      <c r="A219" s="4" t="s">
        <v>1208</v>
      </c>
      <c r="D219" s="5" t="n">
        <v>0</v>
      </c>
      <c r="E219" s="5" t="n">
        <v>0</v>
      </c>
      <c r="F219" s="5" t="n">
        <v>0</v>
      </c>
    </row>
    <row r="220" spans="1:6">
      <c r="A220" s="4" t="s">
        <v>1240</v>
      </c>
    </row>
    <row r="221" spans="1:6">
      <c r="A221" s="3" t="s">
        <v>1202</v>
      </c>
    </row>
    <row r="222" spans="1:6">
      <c r="A222" s="4" t="s">
        <v>1199</v>
      </c>
      <c r="D222" s="5" t="n">
        <v>6813</v>
      </c>
      <c r="E222" s="5" t="n">
        <v>3532</v>
      </c>
      <c r="F222" s="5" t="n">
        <v>10345</v>
      </c>
    </row>
    <row r="223" spans="1:6">
      <c r="A223" s="3" t="s">
        <v>1206</v>
      </c>
    </row>
    <row r="224" spans="1:6">
      <c r="A224" s="4" t="s">
        <v>1208</v>
      </c>
      <c r="D224" s="5" t="n">
        <v>6813</v>
      </c>
      <c r="E224" s="5" t="n">
        <v>3532</v>
      </c>
      <c r="F224" s="5" t="n">
        <v>10345</v>
      </c>
    </row>
    <row r="225" spans="1:6">
      <c r="A225" s="4" t="s">
        <v>1241</v>
      </c>
    </row>
    <row r="226" spans="1:6">
      <c r="A226" s="3" t="s">
        <v>1202</v>
      </c>
    </row>
    <row r="227" spans="1:6">
      <c r="A227" s="4" t="s">
        <v>1199</v>
      </c>
      <c r="D227" s="5" t="n">
        <v>5429</v>
      </c>
      <c r="E227" s="5" t="n">
        <v>3488</v>
      </c>
      <c r="F227" s="5" t="n">
        <v>8917</v>
      </c>
    </row>
    <row r="228" spans="1:6">
      <c r="A228" s="3" t="s">
        <v>1206</v>
      </c>
    </row>
    <row r="229" spans="1:6">
      <c r="A229" s="4" t="s">
        <v>1208</v>
      </c>
      <c r="D229" s="5" t="n">
        <v>5429</v>
      </c>
      <c r="E229" s="5" t="n">
        <v>3488</v>
      </c>
      <c r="F229" s="5" t="n">
        <v>8917</v>
      </c>
    </row>
    <row r="230" spans="1:6">
      <c r="A230" s="4" t="s">
        <v>1242</v>
      </c>
    </row>
    <row r="231" spans="1:6">
      <c r="A231" s="3" t="s">
        <v>1202</v>
      </c>
    </row>
    <row r="232" spans="1:6">
      <c r="A232" s="4" t="s">
        <v>1199</v>
      </c>
      <c r="D232" s="5" t="n">
        <v>1384</v>
      </c>
      <c r="E232" s="5" t="n">
        <v>44</v>
      </c>
      <c r="F232" s="5" t="n">
        <v>1428</v>
      </c>
    </row>
    <row r="233" spans="1:6">
      <c r="A233" s="3" t="s">
        <v>1206</v>
      </c>
    </row>
    <row r="234" spans="1:6">
      <c r="A234" s="4" t="s">
        <v>1208</v>
      </c>
      <c r="D234" s="5" t="n">
        <v>1384</v>
      </c>
      <c r="E234" s="5" t="n">
        <v>44</v>
      </c>
      <c r="F234" s="5" t="n">
        <v>1428</v>
      </c>
    </row>
    <row r="235" spans="1:6">
      <c r="A235" s="4" t="s">
        <v>1243</v>
      </c>
    </row>
    <row r="236" spans="1:6">
      <c r="A236" s="3" t="s">
        <v>1202</v>
      </c>
    </row>
    <row r="237" spans="1:6">
      <c r="A237" s="4" t="s">
        <v>1199</v>
      </c>
      <c r="D237" s="5" t="n">
        <v>0</v>
      </c>
      <c r="E237" s="5" t="n">
        <v>0</v>
      </c>
      <c r="F237" s="5" t="n">
        <v>0</v>
      </c>
    </row>
    <row r="238" spans="1:6">
      <c r="A238" s="3" t="s">
        <v>1206</v>
      </c>
    </row>
    <row r="239" spans="1:6">
      <c r="A239" s="4" t="s">
        <v>1208</v>
      </c>
      <c r="D239" s="5" t="n">
        <v>0</v>
      </c>
      <c r="E239" s="5" t="n">
        <v>0</v>
      </c>
      <c r="F239" s="5" t="n">
        <v>0</v>
      </c>
    </row>
    <row r="240" spans="1:6">
      <c r="A240" s="4" t="s">
        <v>174</v>
      </c>
    </row>
    <row r="241" spans="1:6">
      <c r="A241" s="3" t="s">
        <v>1202</v>
      </c>
    </row>
    <row r="242" spans="1:6">
      <c r="A242" s="4" t="s">
        <v>1199</v>
      </c>
      <c r="D242" s="5" t="n">
        <v>25645</v>
      </c>
      <c r="E242" s="5" t="n">
        <v>13479</v>
      </c>
      <c r="F242" s="5" t="n">
        <v>39124</v>
      </c>
    </row>
    <row r="243" spans="1:6">
      <c r="A243" s="3" t="s">
        <v>1206</v>
      </c>
    </row>
    <row r="244" spans="1:6">
      <c r="A244" s="4" t="s">
        <v>1208</v>
      </c>
      <c r="D244" s="5" t="n">
        <v>25645</v>
      </c>
      <c r="E244" s="5" t="n">
        <v>13479</v>
      </c>
      <c r="F244" s="5" t="n">
        <v>39124</v>
      </c>
    </row>
    <row r="245" spans="1:6">
      <c r="A245" s="4" t="s">
        <v>1244</v>
      </c>
    </row>
    <row r="246" spans="1:6">
      <c r="A246" s="3" t="s">
        <v>1202</v>
      </c>
    </row>
    <row r="247" spans="1:6">
      <c r="A247" s="4" t="s">
        <v>1199</v>
      </c>
      <c r="D247" s="5" t="n">
        <v>6237</v>
      </c>
      <c r="E247" s="5" t="n">
        <v>1641</v>
      </c>
      <c r="F247" s="5" t="n">
        <v>7878</v>
      </c>
    </row>
    <row r="248" spans="1:6">
      <c r="A248" s="3" t="s">
        <v>1206</v>
      </c>
    </row>
    <row r="249" spans="1:6">
      <c r="A249" s="4" t="s">
        <v>1208</v>
      </c>
      <c r="D249" s="5" t="n">
        <v>6237</v>
      </c>
      <c r="E249" s="5" t="n">
        <v>1641</v>
      </c>
      <c r="F249" s="5" t="n">
        <v>7878</v>
      </c>
    </row>
    <row r="250" spans="1:6">
      <c r="A250" s="4" t="s">
        <v>1245</v>
      </c>
    </row>
    <row r="251" spans="1:6">
      <c r="A251" s="3" t="s">
        <v>1202</v>
      </c>
    </row>
    <row r="252" spans="1:6">
      <c r="A252" s="4" t="s">
        <v>1199</v>
      </c>
      <c r="D252" s="5" t="n">
        <v>10008</v>
      </c>
      <c r="E252" s="5" t="n">
        <v>738</v>
      </c>
      <c r="F252" s="5" t="n">
        <v>10746</v>
      </c>
    </row>
    <row r="253" spans="1:6">
      <c r="A253" s="3" t="s">
        <v>1206</v>
      </c>
    </row>
    <row r="254" spans="1:6">
      <c r="A254" s="4" t="s">
        <v>1208</v>
      </c>
      <c r="D254" s="5" t="n">
        <v>10008</v>
      </c>
      <c r="E254" s="5" t="n">
        <v>738</v>
      </c>
      <c r="F254" s="5" t="n">
        <v>10746</v>
      </c>
    </row>
    <row r="255" spans="1:6">
      <c r="A255" s="4" t="s">
        <v>1246</v>
      </c>
    </row>
    <row r="256" spans="1:6">
      <c r="A256" s="3" t="s">
        <v>1202</v>
      </c>
    </row>
    <row r="257" spans="1:6">
      <c r="A257" s="4" t="s">
        <v>1199</v>
      </c>
      <c r="D257" s="5" t="n">
        <v>9400</v>
      </c>
      <c r="E257" s="5" t="n">
        <v>11100</v>
      </c>
      <c r="F257" s="5" t="n">
        <v>20500</v>
      </c>
    </row>
    <row r="258" spans="1:6">
      <c r="A258" s="3" t="s">
        <v>1206</v>
      </c>
    </row>
    <row r="259" spans="1:6">
      <c r="A259" s="4" t="s">
        <v>1208</v>
      </c>
      <c r="D259" s="5" t="n">
        <v>9400</v>
      </c>
      <c r="E259" s="5" t="n">
        <v>11100</v>
      </c>
      <c r="F259" s="6" t="n">
        <v>20500</v>
      </c>
    </row>
    <row r="260" spans="1:6">
      <c r="A260" s="4" t="s">
        <v>1208</v>
      </c>
    </row>
    <row r="261" spans="1:6">
      <c r="A261" s="3" t="s">
        <v>1202</v>
      </c>
    </row>
    <row r="262" spans="1:6">
      <c r="A262" s="4" t="s">
        <v>1199</v>
      </c>
      <c r="D262" s="5" t="n">
        <v>57871</v>
      </c>
      <c r="E262" s="5" t="n">
        <v>64055</v>
      </c>
    </row>
    <row r="263" spans="1:6">
      <c r="A263" s="3" t="s">
        <v>1206</v>
      </c>
    </row>
    <row r="264" spans="1:6">
      <c r="A264" s="4" t="s">
        <v>1208</v>
      </c>
      <c r="D264" s="5" t="n">
        <v>57871</v>
      </c>
      <c r="E264" s="5" t="n">
        <v>64055</v>
      </c>
    </row>
    <row r="265" spans="1:6">
      <c r="A265" s="4" t="s">
        <v>1247</v>
      </c>
    </row>
    <row r="266" spans="1:6">
      <c r="A266" s="3" t="s">
        <v>1202</v>
      </c>
    </row>
    <row r="267" spans="1:6">
      <c r="A267" s="4" t="s">
        <v>1199</v>
      </c>
      <c r="D267" s="5" t="n">
        <v>11066</v>
      </c>
      <c r="E267" s="5" t="n">
        <v>29705</v>
      </c>
    </row>
    <row r="268" spans="1:6">
      <c r="A268" s="3" t="s">
        <v>1206</v>
      </c>
    </row>
    <row r="269" spans="1:6">
      <c r="A269" s="4" t="s">
        <v>1208</v>
      </c>
      <c r="D269" s="5" t="n">
        <v>11066</v>
      </c>
      <c r="E269" s="5" t="n">
        <v>29705</v>
      </c>
    </row>
    <row r="270" spans="1:6">
      <c r="A270" s="4" t="s">
        <v>1248</v>
      </c>
    </row>
    <row r="271" spans="1:6">
      <c r="A271" s="3" t="s">
        <v>1202</v>
      </c>
    </row>
    <row r="272" spans="1:6">
      <c r="A272" s="4" t="s">
        <v>1199</v>
      </c>
      <c r="D272" s="5" t="n">
        <v>46805</v>
      </c>
      <c r="E272" s="5" t="n">
        <v>34350</v>
      </c>
    </row>
    <row r="273" spans="1:6">
      <c r="A273" s="3" t="s">
        <v>1206</v>
      </c>
    </row>
    <row r="274" spans="1:6">
      <c r="A274" s="4" t="s">
        <v>1208</v>
      </c>
      <c r="D274" s="5" t="n">
        <v>46805</v>
      </c>
      <c r="E274" s="5" t="n">
        <v>34350</v>
      </c>
    </row>
    <row r="275" spans="1:6">
      <c r="A275" s="4" t="s">
        <v>1249</v>
      </c>
    </row>
    <row r="276" spans="1:6">
      <c r="A276" s="3" t="s">
        <v>1206</v>
      </c>
    </row>
    <row r="277" spans="1:6">
      <c r="A277" s="4" t="s">
        <v>1249</v>
      </c>
      <c r="D277" s="5" t="n">
        <v>-62956</v>
      </c>
      <c r="E277" s="5" t="n">
        <v>-2174</v>
      </c>
    </row>
    <row r="278" spans="1:6">
      <c r="A278" s="4" t="s">
        <v>1250</v>
      </c>
    </row>
    <row r="279" spans="1:6">
      <c r="A279" s="3" t="s">
        <v>1206</v>
      </c>
    </row>
    <row r="280" spans="1:6">
      <c r="A280" s="4" t="s">
        <v>1249</v>
      </c>
      <c r="D280" s="5" t="n">
        <v>-24087</v>
      </c>
      <c r="E280" s="5" t="n">
        <v>-383</v>
      </c>
    </row>
    <row r="281" spans="1:6">
      <c r="A281" s="4" t="s">
        <v>1251</v>
      </c>
    </row>
    <row r="282" spans="1:6">
      <c r="A282" s="3" t="s">
        <v>1206</v>
      </c>
    </row>
    <row r="283" spans="1:6">
      <c r="A283" s="4" t="s">
        <v>1249</v>
      </c>
      <c r="D283" s="5" t="n">
        <v>-38869</v>
      </c>
      <c r="E283" s="5" t="n">
        <v>-1791</v>
      </c>
    </row>
    <row r="284" spans="1:6">
      <c r="A284" s="4" t="s">
        <v>1252</v>
      </c>
    </row>
    <row r="285" spans="1:6">
      <c r="A285" s="3" t="s">
        <v>1206</v>
      </c>
    </row>
    <row r="286" spans="1:6">
      <c r="A286" s="4" t="s">
        <v>1252</v>
      </c>
      <c r="D286" s="5" t="n">
        <v>7108</v>
      </c>
      <c r="E286" s="5" t="n">
        <v>-3577</v>
      </c>
    </row>
    <row r="287" spans="1:6">
      <c r="A287" s="4" t="s">
        <v>1253</v>
      </c>
    </row>
    <row r="288" spans="1:6">
      <c r="A288" s="3" t="s">
        <v>1206</v>
      </c>
    </row>
    <row r="289" spans="1:6">
      <c r="A289" s="4" t="s">
        <v>1252</v>
      </c>
      <c r="D289" s="5" t="n">
        <v>459</v>
      </c>
      <c r="E289" s="5" t="n">
        <v>-4166</v>
      </c>
    </row>
    <row r="290" spans="1:6">
      <c r="A290" s="4" t="s">
        <v>1254</v>
      </c>
    </row>
    <row r="291" spans="1:6">
      <c r="A291" s="3" t="s">
        <v>1206</v>
      </c>
    </row>
    <row r="292" spans="1:6">
      <c r="A292" s="4" t="s">
        <v>1252</v>
      </c>
      <c r="D292" s="6" t="n">
        <v>6649</v>
      </c>
      <c r="E292" s="6" t="n">
        <v>58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255</v>
      </c>
      <c r="C1" s="2" t="s">
        <v>1</v>
      </c>
    </row>
    <row r="2" spans="1:5">
      <c r="C2" s="2" t="s">
        <v>2</v>
      </c>
      <c r="D2" s="2" t="s">
        <v>32</v>
      </c>
      <c r="E2" s="2" t="s">
        <v>33</v>
      </c>
    </row>
    <row r="3" spans="1:5">
      <c r="A3" s="3" t="s">
        <v>1256</v>
      </c>
    </row>
    <row r="4" spans="1:5">
      <c r="A4" s="4" t="s">
        <v>1257</v>
      </c>
      <c r="C4" s="6" t="n">
        <v>14200</v>
      </c>
      <c r="D4" s="6" t="n">
        <v>11600</v>
      </c>
      <c r="E4" s="6" t="n">
        <v>-1600</v>
      </c>
    </row>
    <row r="5" spans="1:5">
      <c r="A5" s="4" t="s">
        <v>1258</v>
      </c>
    </row>
    <row r="6" spans="1:5">
      <c r="A6" s="3" t="s">
        <v>1256</v>
      </c>
    </row>
    <row r="7" spans="1:5">
      <c r="A7" s="4" t="s">
        <v>1259</v>
      </c>
      <c r="B7" s="4" t="s">
        <v>101</v>
      </c>
      <c r="C7" s="5" t="n">
        <v>43935</v>
      </c>
      <c r="D7" s="5" t="n">
        <v>25469</v>
      </c>
      <c r="E7" s="5" t="n">
        <v>24073</v>
      </c>
    </row>
    <row r="8" spans="1:5">
      <c r="A8" s="4" t="s">
        <v>1257</v>
      </c>
      <c r="B8" s="4" t="s">
        <v>101</v>
      </c>
      <c r="C8" s="5" t="n">
        <v>12045</v>
      </c>
      <c r="D8" s="5" t="n">
        <v>19624</v>
      </c>
      <c r="E8" s="5" t="n">
        <v>17817</v>
      </c>
    </row>
    <row r="9" spans="1:5">
      <c r="A9" s="4" t="s">
        <v>1260</v>
      </c>
      <c r="B9" s="4" t="s">
        <v>101</v>
      </c>
      <c r="C9" s="5" t="n">
        <v>0</v>
      </c>
      <c r="D9" s="5" t="n">
        <v>151</v>
      </c>
      <c r="E9" s="5" t="n">
        <v>-443</v>
      </c>
    </row>
    <row r="10" spans="1:5">
      <c r="A10" s="4" t="s">
        <v>1261</v>
      </c>
      <c r="B10" s="4" t="s">
        <v>101</v>
      </c>
      <c r="C10" s="5" t="n">
        <v>-4060</v>
      </c>
      <c r="D10" s="5" t="n">
        <v>-1309</v>
      </c>
      <c r="E10" s="5" t="n">
        <v>-15978</v>
      </c>
    </row>
    <row r="11" spans="1:5">
      <c r="A11" s="4" t="s">
        <v>1262</v>
      </c>
      <c r="B11" s="4" t="s">
        <v>101</v>
      </c>
      <c r="C11" s="5" t="n">
        <v>51920</v>
      </c>
      <c r="D11" s="5" t="n">
        <v>43935</v>
      </c>
      <c r="E11" s="5" t="n">
        <v>25469</v>
      </c>
    </row>
    <row r="12" spans="1:5">
      <c r="A12" s="4" t="s">
        <v>1263</v>
      </c>
    </row>
    <row r="13" spans="1:5">
      <c r="A13" s="3" t="s">
        <v>1256</v>
      </c>
    </row>
    <row r="14" spans="1:5">
      <c r="A14" s="4" t="s">
        <v>1259</v>
      </c>
      <c r="B14" s="4" t="s">
        <v>1264</v>
      </c>
      <c r="C14" s="5" t="n">
        <v>24725</v>
      </c>
      <c r="D14" s="5" t="n">
        <v>15378</v>
      </c>
      <c r="E14" s="5" t="n">
        <v>18058</v>
      </c>
    </row>
    <row r="15" spans="1:5">
      <c r="A15" s="4" t="s">
        <v>1257</v>
      </c>
      <c r="B15" s="4" t="s">
        <v>1264</v>
      </c>
      <c r="C15" s="5" t="n">
        <v>12883</v>
      </c>
      <c r="D15" s="5" t="n">
        <v>18548</v>
      </c>
      <c r="E15" s="5" t="n">
        <v>1366</v>
      </c>
    </row>
    <row r="16" spans="1:5">
      <c r="A16" s="4" t="s">
        <v>1260</v>
      </c>
      <c r="B16" s="4" t="s">
        <v>1264</v>
      </c>
      <c r="C16" s="5" t="n">
        <v>-67</v>
      </c>
      <c r="D16" s="5" t="n">
        <v>-3596</v>
      </c>
      <c r="E16" s="5" t="n">
        <v>-996</v>
      </c>
    </row>
    <row r="17" spans="1:5">
      <c r="A17" s="4" t="s">
        <v>1261</v>
      </c>
      <c r="B17" s="4" t="s">
        <v>1264</v>
      </c>
      <c r="C17" s="5" t="n">
        <v>-1350</v>
      </c>
      <c r="D17" s="5" t="n">
        <v>-5605</v>
      </c>
      <c r="E17" s="5" t="n">
        <v>-3050</v>
      </c>
    </row>
    <row r="18" spans="1:5">
      <c r="A18" s="4" t="s">
        <v>1262</v>
      </c>
      <c r="B18" s="4" t="s">
        <v>1264</v>
      </c>
      <c r="C18" s="5" t="n">
        <v>36191</v>
      </c>
      <c r="D18" s="6" t="n">
        <v>24725</v>
      </c>
      <c r="E18" s="6" t="n">
        <v>15378</v>
      </c>
    </row>
    <row r="19" spans="1:5">
      <c r="A19" s="4" t="s">
        <v>1265</v>
      </c>
    </row>
    <row r="20" spans="1:5">
      <c r="A20" s="3" t="s">
        <v>1256</v>
      </c>
    </row>
    <row r="21" spans="1:5">
      <c r="A21" s="4" t="s">
        <v>464</v>
      </c>
      <c r="C21" s="6" t="n">
        <v>73500</v>
      </c>
    </row>
    <row r="22" spans="1:5"/>
    <row r="23" spans="1:5">
      <c r="A23" s="4" t="s">
        <v>101</v>
      </c>
      <c r="B23" s="4" t="s">
        <v>1266</v>
      </c>
    </row>
    <row r="24" spans="1:5">
      <c r="A24" s="4" t="s">
        <v>1264</v>
      </c>
      <c r="B24" s="4" t="s">
        <v>1266</v>
      </c>
    </row>
  </sheetData>
  <mergeCells count="5">
    <mergeCell ref="A1:B2"/>
    <mergeCell ref="C1:E1"/>
    <mergeCell ref="A22:D22"/>
    <mergeCell ref="B23:D23"/>
    <mergeCell ref="B24:D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27:32Z</dcterms:created>
  <dcterms:modified xmlns:dcterms="http://purl.org/dc/terms/" xmlns:xsi="http://www.w3.org/2001/XMLSchema-instance" xsi:type="dcterms:W3CDTF">2017-08-11T17:27:32Z</dcterms:modified>
</cp:coreProperties>
</file>